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air Value of Financial Instrum" sheetId="13" state="visible" r:id="rId13"/>
    <sheet xmlns:r="http://schemas.openxmlformats.org/officeDocument/2006/relationships" name="Intangible Assets" sheetId="14" state="visible" r:id="rId14"/>
    <sheet xmlns:r="http://schemas.openxmlformats.org/officeDocument/2006/relationships" name="Reinsurance" sheetId="15" state="visible" r:id="rId15"/>
    <sheet xmlns:r="http://schemas.openxmlformats.org/officeDocument/2006/relationships" name="Deferred Policy Acquisition Cos" sheetId="16" state="visible" r:id="rId16"/>
    <sheet xmlns:r="http://schemas.openxmlformats.org/officeDocument/2006/relationships" name="Debt" sheetId="17" state="visible" r:id="rId17"/>
    <sheet xmlns:r="http://schemas.openxmlformats.org/officeDocument/2006/relationships" name="Property and Equipment" sheetId="18" state="visible" r:id="rId18"/>
    <sheet xmlns:r="http://schemas.openxmlformats.org/officeDocument/2006/relationships" name="Property and Casualty Insurance" sheetId="19" state="visible" r:id="rId19"/>
    <sheet xmlns:r="http://schemas.openxmlformats.org/officeDocument/2006/relationships" name="Stockholders Equity" sheetId="20" state="visible" r:id="rId20"/>
    <sheet xmlns:r="http://schemas.openxmlformats.org/officeDocument/2006/relationships" name="Statutory Financial Information" sheetId="21" state="visible" r:id="rId21"/>
    <sheet xmlns:r="http://schemas.openxmlformats.org/officeDocument/2006/relationships" name="Risk Based Capital"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Earnings (Loss) Per Common Shar"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Quarterly Financial Data (Unaud" sheetId="29" state="visible" r:id="rId29"/>
    <sheet xmlns:r="http://schemas.openxmlformats.org/officeDocument/2006/relationships" name="Pay vs Performance Disclosure" sheetId="30" state="visible" r:id="rId30"/>
    <sheet xmlns:r="http://schemas.openxmlformats.org/officeDocument/2006/relationships" name="Award Timing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Fair Value of Financial Instr_2" sheetId="39" state="visible" r:id="rId39"/>
    <sheet xmlns:r="http://schemas.openxmlformats.org/officeDocument/2006/relationships" name="Intangibles Assets (Tables)" sheetId="40" state="visible" r:id="rId40"/>
    <sheet xmlns:r="http://schemas.openxmlformats.org/officeDocument/2006/relationships" name="Reinsurance (Tables)" sheetId="41" state="visible" r:id="rId41"/>
    <sheet xmlns:r="http://schemas.openxmlformats.org/officeDocument/2006/relationships" name="Deferred Policy Acquisition C_2" sheetId="42" state="visible" r:id="rId42"/>
    <sheet xmlns:r="http://schemas.openxmlformats.org/officeDocument/2006/relationships" name="Debt (Tables)" sheetId="43" state="visible" r:id="rId43"/>
    <sheet xmlns:r="http://schemas.openxmlformats.org/officeDocument/2006/relationships" name="Property and Equipment (Tables)" sheetId="44" state="visible" r:id="rId44"/>
    <sheet xmlns:r="http://schemas.openxmlformats.org/officeDocument/2006/relationships" name="Property and Casualty Insuran_2" sheetId="45" state="visible" r:id="rId45"/>
    <sheet xmlns:r="http://schemas.openxmlformats.org/officeDocument/2006/relationships" name="Stockholders Equity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Earnings (Loss) Per Common Sh_2" sheetId="49" state="visible" r:id="rId49"/>
    <sheet xmlns:r="http://schemas.openxmlformats.org/officeDocument/2006/relationships" name="Segment Information (Tables)" sheetId="50" state="visible" r:id="rId50"/>
    <sheet xmlns:r="http://schemas.openxmlformats.org/officeDocument/2006/relationships" name="Quarterly Financial Data (Una_2" sheetId="51" state="visible" r:id="rId51"/>
    <sheet xmlns:r="http://schemas.openxmlformats.org/officeDocument/2006/relationships" name="Nature of Business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Investments - Schedule of Fixed" sheetId="56" state="visible" r:id="rId56"/>
    <sheet xmlns:r="http://schemas.openxmlformats.org/officeDocument/2006/relationships" name="Investments - Schedule of Avail" sheetId="57" state="visible" r:id="rId57"/>
    <sheet xmlns:r="http://schemas.openxmlformats.org/officeDocument/2006/relationships" name="Investments - Schedule of Equit" sheetId="58" state="visible" r:id="rId58"/>
    <sheet xmlns:r="http://schemas.openxmlformats.org/officeDocument/2006/relationships" name="Investments - Schedule of Held " sheetId="59" state="visible" r:id="rId59"/>
    <sheet xmlns:r="http://schemas.openxmlformats.org/officeDocument/2006/relationships" name="Investments - Schedule of Hel_2" sheetId="60" state="visible" r:id="rId60"/>
    <sheet xmlns:r="http://schemas.openxmlformats.org/officeDocument/2006/relationships" name="Investments - Schedule of Inves" sheetId="61" state="visible" r:id="rId61"/>
    <sheet xmlns:r="http://schemas.openxmlformats.org/officeDocument/2006/relationships" name="Investments - Narrative (Detail" sheetId="62" state="visible" r:id="rId62"/>
    <sheet xmlns:r="http://schemas.openxmlformats.org/officeDocument/2006/relationships" name="Investments - Schedule of Secur" sheetId="63" state="visible" r:id="rId63"/>
    <sheet xmlns:r="http://schemas.openxmlformats.org/officeDocument/2006/relationships" name="Investments - Schedule of Ava_2" sheetId="64" state="visible" r:id="rId64"/>
    <sheet xmlns:r="http://schemas.openxmlformats.org/officeDocument/2006/relationships" name="Fair Value Measurements (Detail" sheetId="65" state="visible" r:id="rId65"/>
    <sheet xmlns:r="http://schemas.openxmlformats.org/officeDocument/2006/relationships" name="Fair Value Measurements - Net A" sheetId="66" state="visible" r:id="rId66"/>
    <sheet xmlns:r="http://schemas.openxmlformats.org/officeDocument/2006/relationships" name="Fair Value of Financial Instr_3" sheetId="67" state="visible" r:id="rId67"/>
    <sheet xmlns:r="http://schemas.openxmlformats.org/officeDocument/2006/relationships" name="Intangible Assets (Details)" sheetId="68" state="visible" r:id="rId68"/>
    <sheet xmlns:r="http://schemas.openxmlformats.org/officeDocument/2006/relationships" name="Intangible Assets - Narrative (" sheetId="69" state="visible" r:id="rId69"/>
    <sheet xmlns:r="http://schemas.openxmlformats.org/officeDocument/2006/relationships" name="Reinsurance - Narrative (Detail" sheetId="70" state="visible" r:id="rId70"/>
    <sheet xmlns:r="http://schemas.openxmlformats.org/officeDocument/2006/relationships" name="Reinsurance (Details)" sheetId="71" state="visible" r:id="rId71"/>
    <sheet xmlns:r="http://schemas.openxmlformats.org/officeDocument/2006/relationships" name="Reinsurance - Schedule of Line " sheetId="72" state="visible" r:id="rId72"/>
    <sheet xmlns:r="http://schemas.openxmlformats.org/officeDocument/2006/relationships" name="Reinsurance - Schedule of Unpai" sheetId="73" state="visible" r:id="rId73"/>
    <sheet xmlns:r="http://schemas.openxmlformats.org/officeDocument/2006/relationships" name="Reinsurance - Ceding Revenue (D" sheetId="74" state="visible" r:id="rId74"/>
    <sheet xmlns:r="http://schemas.openxmlformats.org/officeDocument/2006/relationships" name="Deferred Policy Acquisition C_3" sheetId="75" state="visible" r:id="rId75"/>
    <sheet xmlns:r="http://schemas.openxmlformats.org/officeDocument/2006/relationships" name="Deferred Policy Acquisition C_4" sheetId="76" state="visible" r:id="rId76"/>
    <sheet xmlns:r="http://schemas.openxmlformats.org/officeDocument/2006/relationships" name="Debt - Narrative (Details)" sheetId="77" state="visible" r:id="rId77"/>
    <sheet xmlns:r="http://schemas.openxmlformats.org/officeDocument/2006/relationships" name="Debt - Schedule of Long Term De" sheetId="78" state="visible" r:id="rId78"/>
    <sheet xmlns:r="http://schemas.openxmlformats.org/officeDocument/2006/relationships" name="Debt - Schedule of Debt (Detail" sheetId="79" state="visible" r:id="rId79"/>
    <sheet xmlns:r="http://schemas.openxmlformats.org/officeDocument/2006/relationships" name="Debt - Schedule of 2022 Notes, " sheetId="80" state="visible" r:id="rId80"/>
    <sheet xmlns:r="http://schemas.openxmlformats.org/officeDocument/2006/relationships" name="Debt - Schedule of Percentages " sheetId="81" state="visible" r:id="rId81"/>
    <sheet xmlns:r="http://schemas.openxmlformats.org/officeDocument/2006/relationships" name="Debt - Schedule of Future Contr" sheetId="82" state="visible" r:id="rId82"/>
    <sheet xmlns:r="http://schemas.openxmlformats.org/officeDocument/2006/relationships" name="Property and Equipment - Schedu" sheetId="83" state="visible" r:id="rId83"/>
    <sheet xmlns:r="http://schemas.openxmlformats.org/officeDocument/2006/relationships" name="Property and Equipment - Narrat" sheetId="84" state="visible" r:id="rId84"/>
    <sheet xmlns:r="http://schemas.openxmlformats.org/officeDocument/2006/relationships" name="Property and Casualty Insuran_3" sheetId="85" state="visible" r:id="rId85"/>
    <sheet xmlns:r="http://schemas.openxmlformats.org/officeDocument/2006/relationships" name="Property and Casualty Insuran_4" sheetId="86" state="visible" r:id="rId86"/>
    <sheet xmlns:r="http://schemas.openxmlformats.org/officeDocument/2006/relationships" name="Property and Casualty Insuran_5" sheetId="87" state="visible" r:id="rId87"/>
    <sheet xmlns:r="http://schemas.openxmlformats.org/officeDocument/2006/relationships" name="Property and Casualty Insuran_6" sheetId="88" state="visible" r:id="rId88"/>
    <sheet xmlns:r="http://schemas.openxmlformats.org/officeDocument/2006/relationships" name="Property and Casualty Insuran_7" sheetId="89" state="visible" r:id="rId89"/>
    <sheet xmlns:r="http://schemas.openxmlformats.org/officeDocument/2006/relationships" name="Property and Casualty Insuran_8" sheetId="90" state="visible" r:id="rId90"/>
    <sheet xmlns:r="http://schemas.openxmlformats.org/officeDocument/2006/relationships" name="Property and Casualty Insuran_9" sheetId="91" state="visible" r:id="rId91"/>
    <sheet xmlns:r="http://schemas.openxmlformats.org/officeDocument/2006/relationships" name="Property and Casualty Insura_10" sheetId="92" state="visible" r:id="rId92"/>
    <sheet xmlns:r="http://schemas.openxmlformats.org/officeDocument/2006/relationships" name="Stockholders Equity - Narrative" sheetId="93" state="visible" r:id="rId93"/>
    <sheet xmlns:r="http://schemas.openxmlformats.org/officeDocument/2006/relationships" name="Stockholders Equity - Weighted " sheetId="94" state="visible" r:id="rId94"/>
    <sheet xmlns:r="http://schemas.openxmlformats.org/officeDocument/2006/relationships" name="Stockholders Equity - Schedule " sheetId="95" state="visible" r:id="rId95"/>
    <sheet xmlns:r="http://schemas.openxmlformats.org/officeDocument/2006/relationships" name="Stockholders Equity - Schedul_2" sheetId="96" state="visible" r:id="rId96"/>
    <sheet xmlns:r="http://schemas.openxmlformats.org/officeDocument/2006/relationships" name="Statutory Financial Informati_2" sheetId="97" state="visible" r:id="rId97"/>
    <sheet xmlns:r="http://schemas.openxmlformats.org/officeDocument/2006/relationships" name="Income Taxes - Provision for In" sheetId="98" state="visible" r:id="rId98"/>
    <sheet xmlns:r="http://schemas.openxmlformats.org/officeDocument/2006/relationships" name="Income Taxes - Federal Statutor" sheetId="99" state="visible" r:id="rId99"/>
    <sheet xmlns:r="http://schemas.openxmlformats.org/officeDocument/2006/relationships" name="Income Taxes - Deferred Tax Ass" sheetId="100" state="visible" r:id="rId100"/>
    <sheet xmlns:r="http://schemas.openxmlformats.org/officeDocument/2006/relationships" name="Income Taxes - Net Operating Lo" sheetId="101" state="visible" r:id="rId101"/>
    <sheet xmlns:r="http://schemas.openxmlformats.org/officeDocument/2006/relationships" name="Income Taxes - Narrative (Detai" sheetId="102" state="visible" r:id="rId102"/>
    <sheet xmlns:r="http://schemas.openxmlformats.org/officeDocument/2006/relationships" name="Income Taxes - Deferred Income " sheetId="103" state="visible" r:id="rId103"/>
    <sheet xmlns:r="http://schemas.openxmlformats.org/officeDocument/2006/relationships" name="Employee Benefit Plans (Details"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Earnings (Loss) Per Common Sh_3" sheetId="107" state="visible" r:id="rId107"/>
    <sheet xmlns:r="http://schemas.openxmlformats.org/officeDocument/2006/relationships" name="Earnings (Loss) Per Common Sh_4" sheetId="108" state="visible" r:id="rId108"/>
    <sheet xmlns:r="http://schemas.openxmlformats.org/officeDocument/2006/relationships" name="Segment Information - Component" sheetId="109" state="visible" r:id="rId109"/>
    <sheet xmlns:r="http://schemas.openxmlformats.org/officeDocument/2006/relationships" name="Segment Information - Return on" sheetId="110" state="visible" r:id="rId110"/>
    <sheet xmlns:r="http://schemas.openxmlformats.org/officeDocument/2006/relationships" name="Subsequent Events (Details)" sheetId="111" state="visible" r:id="rId111"/>
    <sheet xmlns:r="http://schemas.openxmlformats.org/officeDocument/2006/relationships" name="Quarterly Financial Data (Una_3"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665</t>
        </is>
      </c>
      <c r="C9" s="4" t="inlineStr">
        <is>
          <t xml:space="preserve"> </t>
        </is>
      </c>
      <c r="D9" s="4" t="inlineStr">
        <is>
          <t xml:space="preserve"> </t>
        </is>
      </c>
    </row>
    <row r="10">
      <c r="A10" s="4" t="inlineStr">
        <is>
          <t>Entity Registrant Name</t>
        </is>
      </c>
      <c r="B10" s="4" t="inlineStr">
        <is>
          <t>KINGSTONE COMPAN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2476480</t>
        </is>
      </c>
      <c r="C12" s="4" t="inlineStr">
        <is>
          <t xml:space="preserve"> </t>
        </is>
      </c>
      <c r="D12" s="4" t="inlineStr">
        <is>
          <t xml:space="preserve"> </t>
        </is>
      </c>
    </row>
    <row r="13">
      <c r="A13" s="4" t="inlineStr">
        <is>
          <t>Entity Address, Address Line One</t>
        </is>
      </c>
      <c r="B13" s="4" t="inlineStr">
        <is>
          <t>15 Joys Lane</t>
        </is>
      </c>
      <c r="C13" s="4" t="inlineStr">
        <is>
          <t xml:space="preserve"> </t>
        </is>
      </c>
      <c r="D13" s="4" t="inlineStr">
        <is>
          <t xml:space="preserve"> </t>
        </is>
      </c>
    </row>
    <row r="14">
      <c r="A14" s="4" t="inlineStr">
        <is>
          <t>Entity Address, City or Town</t>
        </is>
      </c>
      <c r="B14" s="4" t="inlineStr">
        <is>
          <t>Kingston</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2401</t>
        </is>
      </c>
      <c r="C16" s="4" t="inlineStr">
        <is>
          <t xml:space="preserve"> </t>
        </is>
      </c>
      <c r="D16" s="4" t="inlineStr">
        <is>
          <t xml:space="preserve"> </t>
        </is>
      </c>
    </row>
    <row r="17">
      <c r="A17" s="4" t="inlineStr">
        <is>
          <t>City Area Code</t>
        </is>
      </c>
      <c r="B17" s="4" t="inlineStr">
        <is>
          <t>845</t>
        </is>
      </c>
      <c r="C17" s="4" t="inlineStr">
        <is>
          <t xml:space="preserve"> </t>
        </is>
      </c>
      <c r="D17" s="4" t="inlineStr">
        <is>
          <t xml:space="preserve"> </t>
        </is>
      </c>
    </row>
    <row r="18">
      <c r="A18" s="4" t="inlineStr">
        <is>
          <t>Local Phone Number</t>
        </is>
      </c>
      <c r="B18" s="4" t="inlineStr">
        <is>
          <t>802-79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KIN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527250</v>
      </c>
    </row>
    <row r="33">
      <c r="A33" s="4" t="inlineStr">
        <is>
          <t>Entity Common Stock, Shares Outstanding</t>
        </is>
      </c>
      <c r="B33" s="4" t="inlineStr">
        <is>
          <t xml:space="preserve"> </t>
        </is>
      </c>
      <c r="C33" s="6" t="n">
        <v>13730802</v>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Entity Central Index Key</t>
        </is>
      </c>
      <c r="B36" s="4" t="inlineStr">
        <is>
          <t>000003399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on the accrual basis of accounting in accordance with accounting principles generally accepted in the United States of America ("GAAP"). Principles of Consolidation The consolidated financial statements include the accounts of Kingstone and its wholly owned subsidiaries: (1) KICO and its wholly owned subsidiaries, CMIC Properties, Inc. and 15 Joys Lane, LLC, which together own the land and building from which KICO operates (see Note 20 - Subsequent Events), and (2) Cosi. All significant inter-company account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and includes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solidated financial statements. Revenue Recognition 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ceding commission revenue in the period that changes in the estimated losses are determined. Loss and Loss Adjustment Expenses (“LAE”) Reserves The liability for loss and LAE represents management’s best estimate of the ultimate cost of all reported and unreported losses that are unpaid as of the balance sheet date. The liability for los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Reinsurance 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s of operations and comprehensive income (loss)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remaining contract period in proportion to the reinsurance protection provided, or recorded periodically, as per the terms of the contract, in a direct relationship to the gross premium recording.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24 and 2023. The Company did not expense any uncollectible reinsurance for the years ended December 31, 2024 and 2023.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The Company presents its net reinsurance receivables separately from its reinsurance balances payable in accordance with Accounting Standards Update ("ASU") 2011-11, Balance Sheet (Topic 210). Additionally, prepaid premiums for excess of loss and catastrophe reinsurance treaties are presented net in reinsurance balances payable as a reduction to reinsurance premiums payable as they meet the net accounting criteria of Topic 210. The Company has entered into reinsurance agreements wherein the right of offset exists in accordance with Accounting Standards Codification (ASC) 210-20. Credit Losses The Company accounts for credit losses on receivables and held-to-maturity securities in accordance with ASC 326. Cash and Cash Equivalents The Company considers all highly liquid investments with original maturities of three months or less to be cash equivalents. The Company maintains its cash balances at several financial institutions. Investments The Company classifies its fixed-maturity securities as either held-to-maturity or available-for-sale. Fixed-maturity securities that the Company has the specific intent and ability to hold until maturity are classified as such and carried at amortized cost. Available-for-sale securities are reported at their estimated fair values based on quoted market prices from recognized pricing services, adjusted for an allowance for expected credit losses, with unrealized gains and losses, net of tax effects, reported as a separate component of accumulated other comprehensive loss. Realized gains and losses are determined on the specific identification method and reported in net income (loss) in the consolidated statements of operations and comprehensive income (loss). Equity securities are reported at their estimated fair values based on quoted market prices from recognized pricing services, with unrealized gains and losses reported in net gains (losses) on investments in the consolidated statements of operations and comprehensive income (loss). Other investments are reported at their estimated fair values using the net asset value (“NAV”) per share (or its equivalent) of the instrument with unrealized gains and losses reported in net gains (losses) on investments in the consolidated statements of operations and comprehensive income (loss). See Note - 3, Investments for additional discussion. The Company reviews all debt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current market interest rates and whether the unrealized loss is credit-driven or a result of changes in market interest rates. The Company also considers factors specific to the issuer including the general financial condition of the issuer, the issuers’ industry and future business prospects, any past failure of the issuer to make scheduled interest or principal payments, the payment structure of the investment and the issuers’ ability to make contractual payments on the investment. The Company may sell its available-for-sale securities, equity securities, and other investments in response to changes in interest rates, risk/reward characteristics, liquidity needs or other factors. Investment income is accrued to the balance sheet dates of the consolidated financial statements and includes amortization of premium and accretion of discount on fixed-maturity securities. Interest is recognized when earned, while dividends are recognized when declared. Due and accrued investment income totaled approximately $1,697,000 and $1,262,000 as of December 31, 2024 and 2023, respectively, and is included in other assets on the accompanying consolidated balance sheets.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loss based on the fair value of the security at the time of assessment. For available-for-sale fixed maturity securities, a credit loss exists if the present value of cash flows expected to be collected is less than the amortized cost basis. The allowance for credit loss related to available-for-sale fixed maturity securities is the difference between the present value of cash flows expected to be collected and the amortized cost basis, limited by the amount that the fair value is less than the amortized cost basis. The Company considers all available evidence when determining whether an investment requires a credit loss write-down or allowance to be recorded, which is recognized in net loss through an allowance for credit losses. Any remaining decline in fair value represents the noncredit portion of the impairment, which is recognized in other comprehensive income, net of tax. The Company has made a policy election to present accrued interest balances separately from the amortized cost basis of assets and has elected the practical expedient to exclude the accrued interest from the tabular disclosures for available-for-sale and held-to-maturity securities. The Company has elected not to estimate an allowance for credit losses on accrued interest receivable. The accrual of interest income is discontinued, and the asset is placed on nonaccrual status in the quarter that payment becomes delinquent. Interest accrued but not received for assets on nonaccrual status is reversed through investment income. Interest received for assets that are on nonaccrual status is recognized as payment is received. The asset is returned to accrual status when the principal and interest amounts contractually due are brought current and future payments are expected. The Company did not identify any available-for-sale securities as of December 31, 2024 and 2023 which presented a risk of loss due to credit deterioration of the security. Premiums Receivable Premiums receivable include balances due currently or in the future and are presented net of an allowance for credit losses of approximately $402,000 and $269,000 as of December 31, 2024 and 2023, respectively. The allowance for credit losses is based on an analysis of amounts receivable giving consideration to historical loss experience and current economic conditions and reflects an amount that, in management’s judgment, is adequate. Uncollectible premiums receivable balances of approximately $115,000 and $75,000 were written off for the years ended December 31, 2024 and 2023, respectively. The Company evaluates cancellations after the balance sheet date and has determined that the cancellations are not material; therefore no additional cancellation reserve was recognized as of December 31, 2024 and 2023. Deferred Policy Acquisition Costs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the related premiums are earned. Intangible Assets The Company has recorded acquired identifiable intangible assets. The cost of a group of assets acquired in a transaction is allocated to the individual assets including identifiable intangible assets based on their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24 and 2023. Property and Equipment Building and building improvements, automobiles, furniture, computer equipment, and computer software are reported at cost less accumulated depreciation. Depreciation is provided using the straight-line method over the estimated useful lives of the assets. The Company estimates the useful life for computer equipment, automobiles, furniture and other equipment is three years, computer software is three The Company reviews its real estate assets used as its headquarters to evaluate the necessity of recording impairment losses for market changes due to declines in the estimated fair value of the property. In evaluating potential impairment, management considers the current estimated fair value compared to the carrying value of the asset. At December 31, 2024 and 2023, the fair value of the real estate assets is estimated to be in excess of the carrying value. See Note 20 - Subsequent Events. Income Taxes Deferred tax assets and liabilities are recognized for the future tax consequences attributable to differences between the financial statement carrying amounts of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files a consolidated tax return with its subsidiaries. At December 31, 2024 and 2023, the Company had no material unrecognized tax benefits and no adjustments to liabilities or operations were required. Concentration, Credit Risk and Market Risk Financial instruments that potentially subject the Company to concentrations of credit risk are primarily cash and cash equivalents, investments, and premium and reinsurance receivables. At times, cash may be uninsured or in deposit accounts that exceed Federal Deposit Insurance Corporation (“FDIC”) insurance limits. The Company has not experienced any losses on such accounts and management believes the Company is not exposed to any significant credit risk. Stressed conditions, volatility and disruptions in capital markets or financial asset classes can have an adverse effect on the Company, in part because the Company has a large investment portfolio supporting the Company’s insurance liabilities, which are sensitive to changing market factors. These market factors, which include interest rates, credit spread, equity prices, and the volatility and strength of the capital markets, all affect the business and economic environment and, ultimately, the profitability of the Company’s business. The Company manages its investments to limit credit and other market risks by diversifying its portfolio among various security types and industry sectors based on KICO’s investment committee guidelines, which employ a variety of investment strategies. As of December 31, 2024 and 2023, the Company’s cash equivalents were as follows: December 31, December 31, Collateralized bank repurchase agreement (1) $ 788,833 $ 899,646 Money market funds 1,676,626 2,430,317 Total $ 2,465,459 $ 3,329,963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24, the outstanding premiums receivable balance is generally diversified due to the large number of individual insureds comprising the Company’s customer base. For the years ended December 31, 2024 and 2023, 96.0% and 88.3%, respectively, of KICO’s direct written premiums came from policies written in the state of New York policies. The Company also has receivables from its reinsurers. Reinsurance contracts do not relieve the Company of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Reinsurance for reinsurance recoverables on unpaid and paid losses by reinsurer. Management’s policy is to review all outstanding receivables quarterly as well as the bad debt write-offs experienced in the past and establish an allowance for credit losses, if deemed necessary. Direct premiums earned from lines of business in excess of 10% of the total subject the Company to concentration risk for the years ended December 31, 2024 and 2023 is as follows: Years ended December 31, 2024 2023 Personal Lines 93.1 % 93.1 % Premiums earned not subject to concentration 6.9 % 6.9 % Total premiums earned 100.0 % 100.0 % (1) For the years ended December 31, 2024 and 2023, premiums earned not subject to concentration are comprised primarily of one line of business. Earnings (Loss) per share Basic earnings (loss) per common share is computed by dividing income (loss) available to common stockholders by the weighted-average number of common shares outstanding. Diluted earnings (loss) per common share reflects, in periods in which they have a dilutive effect, the impact of common shares issuable upon the exercise of stock options and warrants as well as non-vested restricted stock awards. The computation of diluted earnings (loss) per share excludes those options and warrants with an exercise price in excess of the average market price of the Company’s common shares during the periods presented. Additionally, the computation of diluted earnings (loss) per share excludes unvested restricted stock awards as calculated using the treasury stock method. Advertising Costs Advertising costs are charged to operations as incurred. Advertising costs are included in other underwriting expenses in the accompanying consolidated statements of operations and comprehensive income (loss) and were approximately $100,000 and $86,000 for the years ended December 31, 2024 and 2023, respectively. Stock-based Compensation Stock-based compensation expense in 2024 and 2023 is the estimated fair value of restricted stock awards and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Warrants The Company’s outstanding issued warrants are accounted for as equity in accordance with ASC 480-10, Accounting for Certain Financial Instruments with Characteristics of both Liabilities and Equity. The Company’s warrants are accounted for at fair value on the issuance date. Compensated Absences Employees of the Company are entitled to paid vacations, sick days, and other time off depending on job classification, length of service and other factors. The Company has determined it is impracticable to estimate the amount of compensation of future absences and, accordingly, no liability has been recorded in the accompanying consolidated financial statements. The Company’s policy is to recognize the cost of compensated absences when paid to employees. Leases The Company records operating leases in accordance with ASU 2016-02 – Leases (Topic 842) (“ASU 2016-02”). Under ASU 2016-02, the Company recognizes a right-of-use-asset and corresponding liability on the balance sheet for all leases, except for leases covering a period of fewer than 12 months. The liability has been measured at the present value of the future minimum lease payments taking into account renewal options if applicable plus initial incremental direct costs such as commissions. The minimum payments are discounted using the Company’s incremental borrowing rate. The right-of-use asset is amortized as rent expense on a straight-line basis (See Note 17 - Commitments and Contingencies - Office Leases). Comprehensive Income (Loss) Comprehensive income (loss) is comprised of revenues, expenses, gains and losses that are included in comprehensive income (loss) but are excluded from net income (loss) as these amounts are recorded directly as an adjustment to stockholders' equity, and result primarily from changes in unrealized gains and losses on available-for-sale securities, net of the related income taxes. Accounting Changes In November 2023, the Financial Accounting Standards Board (the "FASB") issued ASU No. 2023-07, Improvements to Reportable Segment Disclosures ("ASU 2023-07), which introduces improvements to the information that a public entity discloses about its reportable segments and addresses investor requests for more information about reportable segment expenses. ASU 2023-07 does not change the current guidance related to the identification of operating segments, the determination of reportable segments, or the aggregation criteria. Rather, the new guidance introduces additional disclosure requirements and expands those requirements to entities with a single reportable segment, not just entities with multiple reportable segments. ASU 2023-07 is effective for fiscal years beginning after December 15, 2023, and interim periods within fiscal years beginning after December 15, 2024. The Company retrospectively adopted ASU 2023-07 effective December 31, 2024, and has added the required disclosures for entities with a single reportable segment for the years ended December 31, 2024 and December 31, 2023. See Note 19 - Segment Reporting. Recent Accounting Pronouncements In December 31, 2023,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2023-09 is effective for public companies with annual periods beginning after December 15, 2024, with early adoption permitted. The adoption of ASU-2023-09 is required to be adopted on a prospective basis, although retrospective application is also permitted. The Company is currently evaluating the impact of ASU 2023-09 on its disclosures and method of adopting. In November 2024, the FASB issued ASU 2024-03, Disaggregation of Income Statement Expenses ("ASU 2024-03"). ASU 2024-03 requires disaggregated disclosure of income statement expenses. ASU 2024-03 does not change the expense captions currently presented on the income statement; rather it requires disaggregation of certain expense captions into specified categories in disclosures within the footnotes to the financial statements. ASU 2024-03 is effective for annual reporting periods as amended by ASU2025-01, beginning after December 15, 2026, and interim reporting periods within fiscal years beginning after December 15, 2027. ASU 2024-03 can be applied on a prospective basis; however, retrospective application is permitted. Early adoption is permitted. As ASU 2024-03 only requires additional disclosure, it will not have a material impact on the Company's financial condition and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Net operating loss carryovers</t>
        </is>
      </c>
      <c r="B3" s="5" t="n">
        <v>419357</v>
      </c>
      <c r="C3" s="5" t="n">
        <v>5283016</v>
      </c>
    </row>
    <row r="4">
      <c r="A4" s="4" t="inlineStr">
        <is>
          <t>Claims reserve discount</t>
        </is>
      </c>
      <c r="B4" s="6" t="n">
        <v>1305466</v>
      </c>
      <c r="C4" s="6" t="n">
        <v>1204334</v>
      </c>
    </row>
    <row r="5">
      <c r="A5" s="4" t="inlineStr">
        <is>
          <t>Unearned premium</t>
        </is>
      </c>
      <c r="B5" s="6" t="n">
        <v>3810973</v>
      </c>
      <c r="C5" s="6" t="n">
        <v>2742603</v>
      </c>
    </row>
    <row r="6">
      <c r="A6" s="4" t="inlineStr">
        <is>
          <t>Deferred ceding commission revenue</t>
        </is>
      </c>
      <c r="B6" s="6" t="n">
        <v>2423660</v>
      </c>
      <c r="C6" s="6" t="n">
        <v>1986782</v>
      </c>
    </row>
    <row r="7">
      <c r="A7" s="4" t="inlineStr">
        <is>
          <t>Net unrealized losses on securities</t>
        </is>
      </c>
      <c r="B7" s="6" t="n">
        <v>3069900</v>
      </c>
      <c r="C7" s="6" t="n">
        <v>3357463</v>
      </c>
    </row>
    <row r="8">
      <c r="A8" s="4" t="inlineStr">
        <is>
          <t>Other</t>
        </is>
      </c>
      <c r="B8" s="6" t="n">
        <v>834921</v>
      </c>
      <c r="C8" s="6" t="n">
        <v>1153903</v>
      </c>
    </row>
    <row r="9">
      <c r="A9" s="4" t="inlineStr">
        <is>
          <t>Total deferred tax assets</t>
        </is>
      </c>
      <c r="B9" s="6" t="n">
        <v>11864277</v>
      </c>
      <c r="C9" s="6" t="n">
        <v>15728101</v>
      </c>
    </row>
    <row r="10">
      <c r="A10" s="3" t="inlineStr">
        <is>
          <t>Deferred tax liability:</t>
        </is>
      </c>
      <c r="B10" s="4" t="inlineStr">
        <is>
          <t xml:space="preserve"> </t>
        </is>
      </c>
      <c r="C10" s="4" t="inlineStr">
        <is>
          <t xml:space="preserve"> </t>
        </is>
      </c>
    </row>
    <row r="11">
      <c r="A11" s="4" t="inlineStr">
        <is>
          <t>Investment in KICO</t>
        </is>
      </c>
      <c r="B11" s="6" t="n">
        <v>759543</v>
      </c>
      <c r="C11" s="6" t="n">
        <v>759543</v>
      </c>
    </row>
    <row r="12">
      <c r="A12" s="4" t="inlineStr">
        <is>
          <t>Deferred acquisition costs</t>
        </is>
      </c>
      <c r="B12" s="6" t="n">
        <v>5193798</v>
      </c>
      <c r="C12" s="6" t="n">
        <v>4158538</v>
      </c>
    </row>
    <row r="13">
      <c r="A13" s="4" t="inlineStr">
        <is>
          <t>Intangibles</t>
        </is>
      </c>
      <c r="B13" s="6" t="n">
        <v>105000</v>
      </c>
      <c r="C13" s="6" t="n">
        <v>105000</v>
      </c>
    </row>
    <row r="14">
      <c r="A14" s="4" t="inlineStr">
        <is>
          <t>Depreciation and amortization</t>
        </is>
      </c>
      <c r="B14" s="6" t="n">
        <v>208016</v>
      </c>
      <c r="C14" s="6" t="n">
        <v>153201</v>
      </c>
    </row>
    <row r="15">
      <c r="A15" s="4" t="inlineStr">
        <is>
          <t>Total deferred tax liabilities</t>
        </is>
      </c>
      <c r="B15" s="6" t="n">
        <v>6266357</v>
      </c>
      <c r="C15" s="6" t="n">
        <v>5176282</v>
      </c>
    </row>
    <row r="16">
      <c r="A16" s="4" t="inlineStr">
        <is>
          <t>Net deferred income tax asset</t>
        </is>
      </c>
      <c r="B16" s="5" t="n">
        <v>5597920</v>
      </c>
      <c r="C16" s="5" t="n">
        <v>105518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Net Operating Loss Carryover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Federal only, NOL</t>
        </is>
      </c>
      <c r="B3" s="5" t="n">
        <v>419357</v>
      </c>
      <c r="C3" s="5" t="n">
        <v>5283016</v>
      </c>
    </row>
    <row r="4">
      <c r="A4" s="4" t="inlineStr">
        <is>
          <t>State only</t>
        </is>
      </c>
      <c r="B4" s="6" t="n">
        <v>3075395</v>
      </c>
      <c r="C4" s="6" t="n">
        <v>2560372</v>
      </c>
    </row>
    <row r="5">
      <c r="A5" s="4" t="inlineStr">
        <is>
          <t>Valuation allowance</t>
        </is>
      </c>
      <c r="B5" s="6" t="n">
        <v>-3075395</v>
      </c>
      <c r="C5" s="6" t="n">
        <v>-2560372</v>
      </c>
    </row>
    <row r="6">
      <c r="A6" s="4" t="inlineStr">
        <is>
          <t>State only, net of valuation allowance</t>
        </is>
      </c>
      <c r="B6" s="6" t="n">
        <v>0</v>
      </c>
      <c r="C6" s="6" t="n">
        <v>0</v>
      </c>
    </row>
    <row r="7">
      <c r="A7" s="4" t="inlineStr">
        <is>
          <t>Total deferred tax asset from net operating loss carryovers</t>
        </is>
      </c>
      <c r="B7" s="5" t="n">
        <v>419357</v>
      </c>
      <c r="C7" s="5" t="n">
        <v>52830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4</t>
        </is>
      </c>
      <c r="C1" s="2" t="inlineStr">
        <is>
          <t>Dec. 31, 2023</t>
        </is>
      </c>
      <c r="D1" s="2" t="inlineStr">
        <is>
          <t>Dec. 31, 2017</t>
        </is>
      </c>
    </row>
    <row r="2">
      <c r="A2" s="3" t="inlineStr">
        <is>
          <t>Operating Loss Carryforwards [Line Items]</t>
        </is>
      </c>
      <c r="B2" s="4" t="inlineStr">
        <is>
          <t xml:space="preserve"> </t>
        </is>
      </c>
      <c r="C2" s="4" t="inlineStr">
        <is>
          <t xml:space="preserve"> </t>
        </is>
      </c>
      <c r="D2" s="4" t="inlineStr">
        <is>
          <t xml:space="preserve"> </t>
        </is>
      </c>
    </row>
    <row r="3">
      <c r="A3" s="4" t="inlineStr">
        <is>
          <t>Operating loss carryforwards</t>
        </is>
      </c>
      <c r="B3" s="5" t="n">
        <v>47313775</v>
      </c>
      <c r="C3" s="5" t="n">
        <v>39390000</v>
      </c>
      <c r="D3" s="4" t="inlineStr">
        <is>
          <t xml:space="preserve"> </t>
        </is>
      </c>
    </row>
    <row r="4">
      <c r="A4" s="4" t="inlineStr">
        <is>
          <t>Investment in KICO</t>
        </is>
      </c>
      <c r="B4" s="5" t="n">
        <v>759543</v>
      </c>
      <c r="C4" s="5" t="n">
        <v>759543</v>
      </c>
      <c r="D4" s="4" t="inlineStr">
        <is>
          <t xml:space="preserve"> </t>
        </is>
      </c>
    </row>
    <row r="5">
      <c r="A5" s="4" t="inlineStr">
        <is>
          <t>Computer equipment and software</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Available state NOLs, Percent</t>
        </is>
      </c>
      <c r="B7" s="8" t="n">
        <v>1</v>
      </c>
      <c r="C7" s="4" t="inlineStr">
        <is>
          <t xml:space="preserve"> </t>
        </is>
      </c>
      <c r="D7" s="4" t="inlineStr">
        <is>
          <t xml:space="preserve"> </t>
        </is>
      </c>
    </row>
    <row r="8">
      <c r="A8" s="4" t="inlineStr">
        <is>
          <t>Derivative, fixed interest rate</t>
        </is>
      </c>
      <c r="B8" s="8" t="n">
        <v>1</v>
      </c>
      <c r="C8" s="4" t="inlineStr">
        <is>
          <t xml:space="preserve"> </t>
        </is>
      </c>
      <c r="D8" s="4" t="inlineStr">
        <is>
          <t xml:space="preserve"> </t>
        </is>
      </c>
    </row>
    <row r="9">
      <c r="A9" s="4" t="inlineStr">
        <is>
          <t>Consideration for the exchange amount</t>
        </is>
      </c>
      <c r="B9" s="5" t="n">
        <v>3750000</v>
      </c>
      <c r="C9" s="4" t="inlineStr">
        <is>
          <t xml:space="preserve"> </t>
        </is>
      </c>
      <c r="D9" s="4" t="inlineStr">
        <is>
          <t xml:space="preserve"> </t>
        </is>
      </c>
    </row>
    <row r="10">
      <c r="A10" s="4" t="inlineStr">
        <is>
          <t>Surplus notes</t>
        </is>
      </c>
      <c r="B10" s="6" t="n">
        <v>2921319</v>
      </c>
      <c r="C10" s="4" t="inlineStr">
        <is>
          <t xml:space="preserve"> </t>
        </is>
      </c>
      <c r="D10" s="4" t="inlineStr">
        <is>
          <t xml:space="preserve"> </t>
        </is>
      </c>
    </row>
    <row r="11">
      <c r="A11" s="4" t="inlineStr">
        <is>
          <t>Untaxed interest</t>
        </is>
      </c>
      <c r="B11" s="6" t="n">
        <v>1169000</v>
      </c>
      <c r="C11" s="4" t="inlineStr">
        <is>
          <t xml:space="preserve"> </t>
        </is>
      </c>
      <c r="D11" s="4" t="inlineStr">
        <is>
          <t xml:space="preserve"> </t>
        </is>
      </c>
    </row>
    <row r="12">
      <c r="A12" s="4" t="inlineStr">
        <is>
          <t>Investment in KICO</t>
        </is>
      </c>
      <c r="B12" s="5" t="n">
        <v>759543</v>
      </c>
      <c r="C12" s="4" t="inlineStr">
        <is>
          <t xml:space="preserve"> </t>
        </is>
      </c>
      <c r="D12" s="5" t="n">
        <v>759543</v>
      </c>
    </row>
    <row r="13">
      <c r="A13" s="4" t="inlineStr">
        <is>
          <t>Computer equipment and software | KIKO</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Business acquisition percentage</t>
        </is>
      </c>
      <c r="B15" s="8" t="n">
        <v>1</v>
      </c>
      <c r="C15" s="4" t="inlineStr">
        <is>
          <t xml:space="preserve"> </t>
        </is>
      </c>
      <c r="D1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Deferred Income Tax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crease in net deferred income tax assets</t>
        </is>
      </c>
      <c r="B4" s="5" t="n">
        <v>4953899</v>
      </c>
      <c r="C4" s="4" t="inlineStr">
        <is>
          <t xml:space="preserve"> </t>
        </is>
      </c>
    </row>
    <row r="5">
      <c r="A5" s="4" t="inlineStr">
        <is>
          <t>Less: Deferred tax expense allocated to other comprehensive income</t>
        </is>
      </c>
      <c r="B5" s="6" t="n">
        <v>26338</v>
      </c>
      <c r="C5" s="4" t="inlineStr">
        <is>
          <t xml:space="preserve"> </t>
        </is>
      </c>
    </row>
    <row r="6">
      <c r="A6" s="4" t="inlineStr">
        <is>
          <t>Deferred income tax</t>
        </is>
      </c>
      <c r="B6" s="5" t="n">
        <v>4927561</v>
      </c>
      <c r="C6" s="5" t="n">
        <v>-1199915</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Details) - USD ($)</t>
        </is>
      </c>
      <c r="B1" s="2" t="inlineStr">
        <is>
          <t>1 Months Ended</t>
        </is>
      </c>
      <c r="C1" s="2" t="inlineStr">
        <is>
          <t>12 Months Ended</t>
        </is>
      </c>
    </row>
    <row r="2">
      <c r="B2" s="2" t="inlineStr">
        <is>
          <t>Mar. 18, 2025</t>
        </is>
      </c>
      <c r="C2" s="2" t="inlineStr">
        <is>
          <t>Dec. 31, 2024</t>
        </is>
      </c>
      <c r="D2" s="2" t="inlineStr">
        <is>
          <t>Dec.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Loss and loss adjustment expenses</t>
        </is>
      </c>
      <c r="B4" s="4" t="inlineStr">
        <is>
          <t xml:space="preserve"> </t>
        </is>
      </c>
      <c r="C4" s="5" t="n">
        <v>62634716</v>
      </c>
      <c r="D4" s="5" t="n">
        <v>82849210</v>
      </c>
    </row>
    <row r="5">
      <c r="A5" s="4" t="inlineStr">
        <is>
          <t>Other underwriting expenses</t>
        </is>
      </c>
      <c r="B5" s="4" t="inlineStr">
        <is>
          <t xml:space="preserve"> </t>
        </is>
      </c>
      <c r="C5" s="6" t="n">
        <v>25692727</v>
      </c>
      <c r="D5" s="6" t="n">
        <v>25909962</v>
      </c>
    </row>
    <row r="6">
      <c r="A6" s="4" t="inlineStr">
        <is>
          <t>Other operating expenses</t>
        </is>
      </c>
      <c r="B6" s="4" t="inlineStr">
        <is>
          <t xml:space="preserve"> </t>
        </is>
      </c>
      <c r="C6" s="5" t="n">
        <v>3634583</v>
      </c>
      <c r="D6" s="6" t="n">
        <v>2456473</v>
      </c>
    </row>
    <row r="7">
      <c r="A7" s="4" t="inlineStr">
        <is>
          <t>401(k) Company matching contribution (percent)</t>
        </is>
      </c>
      <c r="B7" s="4" t="inlineStr">
        <is>
          <t xml:space="preserve"> </t>
        </is>
      </c>
      <c r="C7" s="8" t="n">
        <v>1</v>
      </c>
      <c r="D7" s="4" t="inlineStr">
        <is>
          <t xml:space="preserve"> </t>
        </is>
      </c>
    </row>
    <row r="8">
      <c r="A8" s="4" t="inlineStr">
        <is>
          <t>Percentage of participant’s eligible contribution</t>
        </is>
      </c>
      <c r="B8" s="4" t="inlineStr">
        <is>
          <t xml:space="preserve"> </t>
        </is>
      </c>
      <c r="C8" s="8" t="n">
        <v>0.04</v>
      </c>
      <c r="D8" s="4" t="inlineStr">
        <is>
          <t xml:space="preserve"> </t>
        </is>
      </c>
    </row>
    <row r="9">
      <c r="A9" s="4" t="inlineStr">
        <is>
          <t>Incurred expense related to 401(k) plan</t>
        </is>
      </c>
      <c r="B9" s="4" t="inlineStr">
        <is>
          <t xml:space="preserve"> </t>
        </is>
      </c>
      <c r="C9" s="5" t="n">
        <v>270000</v>
      </c>
      <c r="D9" s="6" t="n">
        <v>292000</v>
      </c>
    </row>
    <row r="10">
      <c r="A10" s="4" t="inlineStr">
        <is>
          <t>Deferred compensation liability</t>
        </is>
      </c>
      <c r="B10" s="4" t="inlineStr">
        <is>
          <t xml:space="preserve"> </t>
        </is>
      </c>
      <c r="C10" s="6" t="n">
        <v>0</v>
      </c>
      <c r="D10" s="5" t="n">
        <v>937025</v>
      </c>
    </row>
    <row r="11">
      <c r="A11" s="4" t="inlineStr">
        <is>
          <t>Employee Bonus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Accrued employee bonus plan</t>
        </is>
      </c>
      <c r="B13" s="4" t="inlineStr">
        <is>
          <t xml:space="preserve"> </t>
        </is>
      </c>
      <c r="C13" s="6" t="n">
        <v>2091000</v>
      </c>
      <c r="D13" s="4" t="inlineStr">
        <is>
          <t xml:space="preserve"> </t>
        </is>
      </c>
    </row>
    <row r="14">
      <c r="A14" s="4" t="inlineStr">
        <is>
          <t>Loss and loss adjustment expenses</t>
        </is>
      </c>
      <c r="B14" s="4" t="inlineStr">
        <is>
          <t xml:space="preserve"> </t>
        </is>
      </c>
      <c r="C14" s="6" t="n">
        <v>477000</v>
      </c>
      <c r="D14" s="4" t="inlineStr">
        <is>
          <t xml:space="preserve"> </t>
        </is>
      </c>
    </row>
    <row r="15">
      <c r="A15" s="4" t="inlineStr">
        <is>
          <t>Other underwriting expenses</t>
        </is>
      </c>
      <c r="B15" s="4" t="inlineStr">
        <is>
          <t xml:space="preserve"> </t>
        </is>
      </c>
      <c r="C15" s="6" t="n">
        <v>1614000</v>
      </c>
      <c r="D15" s="4" t="inlineStr">
        <is>
          <t xml:space="preserve"> </t>
        </is>
      </c>
    </row>
    <row r="16">
      <c r="A16" s="4" t="inlineStr">
        <is>
          <t>Other operating expenses</t>
        </is>
      </c>
      <c r="B16" s="4" t="inlineStr">
        <is>
          <t xml:space="preserve"> </t>
        </is>
      </c>
      <c r="C16" s="6" t="n">
        <v>278000</v>
      </c>
      <c r="D16" s="4" t="inlineStr">
        <is>
          <t xml:space="preserve"> </t>
        </is>
      </c>
    </row>
    <row r="17">
      <c r="A17" s="4" t="inlineStr">
        <is>
          <t>Employee Bonus Plan | Subsequent Event</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Shares of restricted stock (in shares)</t>
        </is>
      </c>
      <c r="B19" s="6" t="n">
        <v>58755</v>
      </c>
      <c r="C19" s="4" t="inlineStr">
        <is>
          <t xml:space="preserve"> </t>
        </is>
      </c>
      <c r="D19" s="4" t="inlineStr">
        <is>
          <t xml:space="preserve"> </t>
        </is>
      </c>
    </row>
    <row r="20">
      <c r="A20" s="4" t="inlineStr">
        <is>
          <t>Restricted stock value</t>
        </is>
      </c>
      <c r="B20" s="5" t="n">
        <v>892000</v>
      </c>
      <c r="C20" s="4" t="inlineStr">
        <is>
          <t xml:space="preserve"> </t>
        </is>
      </c>
      <c r="D20" s="4" t="inlineStr">
        <is>
          <t xml:space="preserve"> </t>
        </is>
      </c>
    </row>
    <row r="21">
      <c r="A21" s="4" t="inlineStr">
        <is>
          <t>Executive Bonus Plan</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Accrued employee bonus plan</t>
        </is>
      </c>
      <c r="B23" s="4" t="inlineStr">
        <is>
          <t xml:space="preserve"> </t>
        </is>
      </c>
      <c r="C23" s="6" t="n">
        <v>496000</v>
      </c>
      <c r="D23" s="4" t="inlineStr">
        <is>
          <t xml:space="preserve"> </t>
        </is>
      </c>
    </row>
    <row r="24">
      <c r="A24" s="4" t="inlineStr">
        <is>
          <t>Other underwriting expenses</t>
        </is>
      </c>
      <c r="B24" s="4" t="inlineStr">
        <is>
          <t xml:space="preserve"> </t>
        </is>
      </c>
      <c r="C24" s="6" t="n">
        <v>446000</v>
      </c>
      <c r="D24" s="4" t="inlineStr">
        <is>
          <t xml:space="preserve"> </t>
        </is>
      </c>
    </row>
    <row r="25">
      <c r="A25" s="4" t="inlineStr">
        <is>
          <t>Bonus reversal allocated to other operating expenses</t>
        </is>
      </c>
      <c r="B25" s="4" t="inlineStr">
        <is>
          <t xml:space="preserve"> </t>
        </is>
      </c>
      <c r="C25" s="5" t="n">
        <v>50000</v>
      </c>
      <c r="D25" s="4" t="inlineStr">
        <is>
          <t xml:space="preserve"> </t>
        </is>
      </c>
    </row>
  </sheetData>
  <mergeCells count="2">
    <mergeCell ref="C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9" customWidth="1" min="2" max="2"/>
    <col width="22" customWidth="1" min="3" max="3"/>
    <col width="48" customWidth="1" min="4" max="4"/>
    <col width="21" customWidth="1" min="5" max="5"/>
    <col width="21" customWidth="1" min="6" max="6"/>
    <col width="57" customWidth="1" min="7" max="7"/>
    <col width="57" customWidth="1" min="8" max="8"/>
  </cols>
  <sheetData>
    <row r="1">
      <c r="A1" s="1" t="inlineStr">
        <is>
          <t>Commitments and Contingencies - Narrative (Details)</t>
        </is>
      </c>
      <c r="E1" s="2" t="inlineStr">
        <is>
          <t>1 Months Ended</t>
        </is>
      </c>
      <c r="G1" s="2" t="inlineStr">
        <is>
          <t>12 Months Ended</t>
        </is>
      </c>
    </row>
    <row r="2">
      <c r="B2" s="2" t="inlineStr">
        <is>
          <t>Apr. 15, 2024 USD ($) shares</t>
        </is>
      </c>
      <c r="C2" s="2" t="inlineStr">
        <is>
          <t>Jun. 27, 2022 USD ($)</t>
        </is>
      </c>
      <c r="D2" s="2" t="inlineStr">
        <is>
          <t>Sep. 16, 2019 USD ($) vestingInstallment shares</t>
        </is>
      </c>
      <c r="E2" s="2" t="inlineStr">
        <is>
          <t>Jan. 31, 2024 shares</t>
        </is>
      </c>
      <c r="F2" s="2" t="inlineStr">
        <is>
          <t>Jan. 31, 2023 shares</t>
        </is>
      </c>
      <c r="G2" s="2" t="inlineStr">
        <is>
          <t>Dec. 31, 2024 USD ($) shares</t>
        </is>
      </c>
      <c r="H2" s="2" t="inlineStr">
        <is>
          <t>Dec. 31, 2023 USD ($)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 Statement of Financial Position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Other assets</t>
        </is>
      </c>
      <c r="H4" s="4" t="inlineStr">
        <is>
          <t>Other assets</t>
        </is>
      </c>
    </row>
    <row r="5">
      <c r="A5" s="4" t="inlineStr">
        <is>
          <t>Operating lease right of use asset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47722</v>
      </c>
    </row>
    <row r="6">
      <c r="A6" s="4" t="inlineStr">
        <is>
          <t>Operating Lease, Liability, Curren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Accounts payable, accrued expenses and other liabilities</t>
        </is>
      </c>
      <c r="H6" s="4" t="inlineStr">
        <is>
          <t>Accounts payable, accrued expenses and other liabilities</t>
        </is>
      </c>
    </row>
    <row r="7">
      <c r="A7" s="4" t="inlineStr">
        <is>
          <t>Operating lease right of use liabiliti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47722</v>
      </c>
    </row>
    <row r="8">
      <c r="A8" s="4" t="inlineStr">
        <is>
          <t>Operating lease</t>
        </is>
      </c>
      <c r="B8" s="4" t="inlineStr">
        <is>
          <t xml:space="preserve"> </t>
        </is>
      </c>
      <c r="C8" s="4" t="inlineStr">
        <is>
          <t xml:space="preserve"> </t>
        </is>
      </c>
      <c r="D8" s="4" t="inlineStr">
        <is>
          <t xml:space="preserve"> </t>
        </is>
      </c>
      <c r="E8" s="4" t="inlineStr">
        <is>
          <t xml:space="preserve"> </t>
        </is>
      </c>
      <c r="F8" s="4" t="inlineStr">
        <is>
          <t xml:space="preserve"> </t>
        </is>
      </c>
      <c r="G8" s="5" t="n">
        <v>41342</v>
      </c>
      <c r="H8" s="5" t="n">
        <v>165368</v>
      </c>
    </row>
    <row r="9">
      <c r="A9" s="4" t="inlineStr">
        <is>
          <t>Options granted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52719</v>
      </c>
      <c r="H9" s="6" t="n">
        <v>0</v>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shares of restricted stock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37214</v>
      </c>
      <c r="H12" s="4" t="inlineStr">
        <is>
          <t xml:space="preserve"> </t>
        </is>
      </c>
    </row>
    <row r="13">
      <c r="A13" s="4" t="inlineStr">
        <is>
          <t>Amended Employment Agreement | Mery Golden Chief Operating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base salary</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 of average per annum</t>
        </is>
      </c>
      <c r="B16" s="4" t="inlineStr">
        <is>
          <t xml:space="preserve"> </t>
        </is>
      </c>
      <c r="C16" s="8" t="n">
        <v>0.0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bonus, maximum, as multiple of base salary</t>
        </is>
      </c>
      <c r="B17" s="4" t="inlineStr">
        <is>
          <t xml:space="preserve"> </t>
        </is>
      </c>
      <c r="C17" s="10" t="n">
        <v>1.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ended Employment Agreement | January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divided by fair market value of the Company's Common Stock</t>
        </is>
      </c>
      <c r="B20" s="4" t="inlineStr">
        <is>
          <t xml:space="preserve"> </t>
        </is>
      </c>
      <c r="C20" s="5" t="n">
        <v>136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ended Employment Agreement | January 1,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base salary</t>
        </is>
      </c>
      <c r="B23" s="5" t="n">
        <v>5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of restricted stock (in shares) | shares</t>
        </is>
      </c>
      <c r="B24" s="6" t="n">
        <v>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 of average per annum</t>
        </is>
      </c>
      <c r="B25" s="8"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ination payment, as multiple of annual base salary and accrued bonus</t>
        </is>
      </c>
      <c r="B26" s="11" t="n">
        <v>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t>
        </is>
      </c>
      <c r="B27" s="5" t="n">
        <v>136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lden Emloyment Agreement | Mery Golden Chief Operating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ual base salary</t>
        </is>
      </c>
      <c r="B30" s="4" t="inlineStr">
        <is>
          <t xml:space="preserve"> </t>
        </is>
      </c>
      <c r="C30" s="4" t="inlineStr">
        <is>
          <t xml:space="preserve"> </t>
        </is>
      </c>
      <c r="D30" s="5" t="n">
        <v>500000</v>
      </c>
      <c r="E30" s="4" t="inlineStr">
        <is>
          <t xml:space="preserve"> </t>
        </is>
      </c>
      <c r="F30" s="4" t="inlineStr">
        <is>
          <t xml:space="preserve"> </t>
        </is>
      </c>
      <c r="G30" s="4" t="inlineStr">
        <is>
          <t xml:space="preserve"> </t>
        </is>
      </c>
      <c r="H30" s="4" t="inlineStr">
        <is>
          <t xml:space="preserve"> </t>
        </is>
      </c>
    </row>
    <row r="31">
      <c r="A31" s="4" t="inlineStr">
        <is>
          <t>Expiration period</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row>
    <row r="32">
      <c r="A32" s="4" t="inlineStr">
        <is>
          <t>Options granted (in shares) | shares</t>
        </is>
      </c>
      <c r="B32" s="4" t="inlineStr">
        <is>
          <t xml:space="preserve"> </t>
        </is>
      </c>
      <c r="C32" s="4" t="inlineStr">
        <is>
          <t xml:space="preserve"> </t>
        </is>
      </c>
      <c r="D32" s="6" t="n">
        <v>50000</v>
      </c>
      <c r="E32" s="4" t="inlineStr">
        <is>
          <t xml:space="preserve"> </t>
        </is>
      </c>
      <c r="F32" s="4" t="inlineStr">
        <is>
          <t xml:space="preserve"> </t>
        </is>
      </c>
      <c r="G32" s="4" t="inlineStr">
        <is>
          <t xml:space="preserve"> </t>
        </is>
      </c>
      <c r="H32" s="4" t="inlineStr">
        <is>
          <t xml:space="preserve"> </t>
        </is>
      </c>
    </row>
    <row r="33">
      <c r="A33" s="4" t="inlineStr">
        <is>
          <t>Options, number of vesting installments | vestingInstallment</t>
        </is>
      </c>
      <c r="B33" s="4" t="inlineStr">
        <is>
          <t xml:space="preserve"> </t>
        </is>
      </c>
      <c r="C33" s="4" t="inlineStr">
        <is>
          <t xml:space="preserve"> </t>
        </is>
      </c>
      <c r="D33" s="6" t="n">
        <v>4</v>
      </c>
      <c r="E33" s="4" t="inlineStr">
        <is>
          <t xml:space="preserve"> </t>
        </is>
      </c>
      <c r="F33" s="4" t="inlineStr">
        <is>
          <t xml:space="preserve"> </t>
        </is>
      </c>
      <c r="G33" s="4" t="inlineStr">
        <is>
          <t xml:space="preserve"> </t>
        </is>
      </c>
      <c r="H33" s="4" t="inlineStr">
        <is>
          <t xml:space="preserve"> </t>
        </is>
      </c>
    </row>
    <row r="34">
      <c r="A34" s="4" t="inlineStr">
        <is>
          <t>Golden Emloyment Agreement | January 1, 2025 | Mery Golden Chief Operating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nnual bonus, maximum, as multiple of base salary</t>
        </is>
      </c>
      <c r="B36" s="10" t="n">
        <v>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mployment Agreement | Mery Golden Chief Operating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of restricted stock (in shares) | shares</t>
        </is>
      </c>
      <c r="B39" s="4" t="inlineStr">
        <is>
          <t xml:space="preserve"> </t>
        </is>
      </c>
      <c r="C39" s="4" t="inlineStr">
        <is>
          <t xml:space="preserve"> </t>
        </is>
      </c>
      <c r="D39" s="6" t="n">
        <v>30000</v>
      </c>
      <c r="E39" s="4" t="inlineStr">
        <is>
          <t xml:space="preserve"> </t>
        </is>
      </c>
      <c r="F39" s="4" t="inlineStr">
        <is>
          <t xml:space="preserve"> </t>
        </is>
      </c>
      <c r="G39" s="4" t="inlineStr">
        <is>
          <t xml:space="preserve"> </t>
        </is>
      </c>
      <c r="H39" s="4" t="inlineStr">
        <is>
          <t xml:space="preserve"> </t>
        </is>
      </c>
    </row>
    <row r="40">
      <c r="A40" s="4" t="inlineStr">
        <is>
          <t>Restricted stock, number of vesting installments | vestingInstallment</t>
        </is>
      </c>
      <c r="B40" s="4" t="inlineStr">
        <is>
          <t xml:space="preserve"> </t>
        </is>
      </c>
      <c r="C40" s="4" t="inlineStr">
        <is>
          <t xml:space="preserve"> </t>
        </is>
      </c>
      <c r="D40" s="6" t="n">
        <v>3</v>
      </c>
      <c r="E40" s="4" t="inlineStr">
        <is>
          <t xml:space="preserve"> </t>
        </is>
      </c>
      <c r="F40" s="4" t="inlineStr">
        <is>
          <t xml:space="preserve"> </t>
        </is>
      </c>
      <c r="G40" s="4" t="inlineStr">
        <is>
          <t xml:space="preserve"> </t>
        </is>
      </c>
      <c r="H40" s="4" t="inlineStr">
        <is>
          <t xml:space="preserve"> </t>
        </is>
      </c>
    </row>
    <row r="41">
      <c r="A41" s="4" t="inlineStr">
        <is>
          <t>January 2023 | Amended Employm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ination payment, as multiple of annual base salary and accrued bonus</t>
        </is>
      </c>
      <c r="B43" s="4" t="inlineStr">
        <is>
          <t xml:space="preserve"> </t>
        </is>
      </c>
      <c r="C43" s="4" t="inlineStr">
        <is>
          <t xml:space="preserve"> </t>
        </is>
      </c>
      <c r="D43" s="4" t="inlineStr">
        <is>
          <t xml:space="preserve"> </t>
        </is>
      </c>
      <c r="E43" s="11" t="n">
        <v>1.5</v>
      </c>
      <c r="F43" s="4" t="inlineStr">
        <is>
          <t xml:space="preserve"> </t>
        </is>
      </c>
      <c r="G43" s="4" t="inlineStr">
        <is>
          <t xml:space="preserve"> </t>
        </is>
      </c>
      <c r="H43" s="4" t="inlineStr">
        <is>
          <t xml:space="preserve"> </t>
        </is>
      </c>
    </row>
    <row r="44">
      <c r="A44" s="4" t="inlineStr">
        <is>
          <t>Termination payment period</t>
        </is>
      </c>
      <c r="B44" s="4" t="inlineStr">
        <is>
          <t xml:space="preserve"> </t>
        </is>
      </c>
      <c r="C44" s="4" t="inlineStr">
        <is>
          <t xml:space="preserve"> </t>
        </is>
      </c>
      <c r="D44" s="4" t="inlineStr">
        <is>
          <t xml:space="preserve"> </t>
        </is>
      </c>
      <c r="E44" s="4" t="inlineStr">
        <is>
          <t>18 months</t>
        </is>
      </c>
      <c r="F44" s="4" t="inlineStr">
        <is>
          <t xml:space="preserve"> </t>
        </is>
      </c>
      <c r="G44" s="4" t="inlineStr">
        <is>
          <t xml:space="preserve"> </t>
        </is>
      </c>
      <c r="H44" s="4" t="inlineStr">
        <is>
          <t xml:space="preserve"> </t>
        </is>
      </c>
    </row>
    <row r="45">
      <c r="A45" s="4" t="inlineStr">
        <is>
          <t>January 2023 | Amended Employment Agreement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ed shares of restricted stock (in shares) | shares</t>
        </is>
      </c>
      <c r="B47" s="4" t="inlineStr">
        <is>
          <t xml:space="preserve"> </t>
        </is>
      </c>
      <c r="C47" s="4" t="inlineStr">
        <is>
          <t xml:space="preserve"> </t>
        </is>
      </c>
      <c r="D47" s="4" t="inlineStr">
        <is>
          <t xml:space="preserve"> </t>
        </is>
      </c>
      <c r="E47" s="6" t="n">
        <v>64085</v>
      </c>
      <c r="F47" s="6" t="n">
        <v>101111</v>
      </c>
      <c r="G47" s="4" t="inlineStr">
        <is>
          <t xml:space="preserve"> </t>
        </is>
      </c>
      <c r="H47" s="4" t="inlineStr">
        <is>
          <t xml:space="preserve"> </t>
        </is>
      </c>
    </row>
  </sheetData>
  <mergeCells count="3">
    <mergeCell ref="G1:H1"/>
    <mergeCell ref="E1:F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t>
        </is>
      </c>
      <c r="B4" s="5" t="n">
        <v>41342</v>
      </c>
      <c r="C4" s="5" t="n">
        <v>165368</v>
      </c>
    </row>
    <row r="5">
      <c r="A5" s="4" t="inlineStr">
        <is>
          <t>Total lease cost</t>
        </is>
      </c>
      <c r="B5" s="6" t="n">
        <v>41342</v>
      </c>
      <c r="C5" s="6" t="n">
        <v>165368</v>
      </c>
    </row>
    <row r="6">
      <c r="A6" s="4" t="inlineStr">
        <is>
          <t>Cash payments included in the measurement of lease liability in operating cash flows</t>
        </is>
      </c>
      <c r="B6" s="5" t="n">
        <v>49145</v>
      </c>
      <c r="C6" s="5" t="n">
        <v>191919</v>
      </c>
    </row>
    <row r="7">
      <c r="A7" s="4" t="inlineStr">
        <is>
          <t>Discount rate</t>
        </is>
      </c>
      <c r="B7" s="9" t="n">
        <v>0.055</v>
      </c>
      <c r="C7" s="9" t="n">
        <v>0.055</v>
      </c>
    </row>
    <row r="8">
      <c r="A8" s="4" t="inlineStr">
        <is>
          <t>Remaining lease term in years</t>
        </is>
      </c>
      <c r="B8" s="4" t="inlineStr">
        <is>
          <t xml:space="preserve"> </t>
        </is>
      </c>
      <c r="C8" s="4" t="inlineStr">
        <is>
          <t>3 months</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Earnings (Loss) Per Common Share - Narrative (Details)</t>
        </is>
      </c>
      <c r="B1" s="2" t="inlineStr">
        <is>
          <t>12 Months Ended</t>
        </is>
      </c>
    </row>
    <row r="2">
      <c r="B2" s="2" t="inlineStr">
        <is>
          <t>Dec. 31, 2024 shares</t>
        </is>
      </c>
    </row>
    <row r="3">
      <c r="A3" s="3" t="inlineStr">
        <is>
          <t>Earnings Per Share [Abstract]</t>
        </is>
      </c>
      <c r="B3" s="4" t="inlineStr">
        <is>
          <t xml:space="preserve"> </t>
        </is>
      </c>
    </row>
    <row r="4">
      <c r="A4" s="4" t="inlineStr">
        <is>
          <t>Options (in shares)</t>
        </is>
      </c>
      <c r="B4" s="6" t="n">
        <v>282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Weighted average common shares outstanding (in shares)</t>
        </is>
      </c>
      <c r="B4" s="6" t="n">
        <v>11478899</v>
      </c>
      <c r="C4" s="6" t="n">
        <v>10756487</v>
      </c>
    </row>
    <row r="5">
      <c r="A5" s="4" t="inlineStr">
        <is>
          <t>Stock options (in shares)</t>
        </is>
      </c>
      <c r="B5" s="5" t="n">
        <v>205961</v>
      </c>
      <c r="C5" s="5" t="n">
        <v>0</v>
      </c>
    </row>
    <row r="6">
      <c r="A6" s="4" t="inlineStr">
        <is>
          <t>Warrants (in shares)</t>
        </is>
      </c>
      <c r="B6" s="6" t="n">
        <v>554516</v>
      </c>
      <c r="C6" s="6" t="n">
        <v>0</v>
      </c>
    </row>
    <row r="7">
      <c r="A7" s="4" t="inlineStr">
        <is>
          <t>Restricted stock awards (in shares)</t>
        </is>
      </c>
      <c r="B7" s="5" t="n">
        <v>184393</v>
      </c>
      <c r="C7" s="5" t="n">
        <v>0</v>
      </c>
    </row>
    <row r="8">
      <c r="A8" s="4" t="inlineStr">
        <is>
          <t>Weighted average number of shares outstanding, used for computing diluted earnings loss per share (in shares)</t>
        </is>
      </c>
      <c r="B8" s="6" t="n">
        <v>12423769</v>
      </c>
      <c r="C8" s="6" t="n">
        <v>10756487</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Components Included and Excluded from Net Combined Ratio (Details) - USD ($)</t>
        </is>
      </c>
      <c r="B1" s="2" t="inlineStr">
        <is>
          <t>12 Months Ended</t>
        </is>
      </c>
    </row>
    <row r="2">
      <c r="B2" s="2" t="inlineStr">
        <is>
          <t>Dec. 31, 2024</t>
        </is>
      </c>
      <c r="C2" s="2" t="inlineStr">
        <is>
          <t>Dec. 31, 2023</t>
        </is>
      </c>
    </row>
    <row r="3">
      <c r="A3" s="3" t="inlineStr">
        <is>
          <t>Revenue components excluded from net combined ratio</t>
        </is>
      </c>
      <c r="B3" s="4" t="inlineStr">
        <is>
          <t xml:space="preserve"> </t>
        </is>
      </c>
      <c r="C3" s="4" t="inlineStr">
        <is>
          <t xml:space="preserve"> </t>
        </is>
      </c>
    </row>
    <row r="4">
      <c r="A4" s="4" t="inlineStr">
        <is>
          <t>Net income (loss)</t>
        </is>
      </c>
      <c r="B4" s="5" t="n">
        <v>18358436</v>
      </c>
      <c r="C4" s="5" t="n">
        <v>-6168346</v>
      </c>
    </row>
    <row r="5">
      <c r="A5" s="4" t="inlineStr">
        <is>
          <t>Assets</t>
        </is>
      </c>
      <c r="B5" s="6" t="n">
        <v>374915843</v>
      </c>
      <c r="C5" s="6" t="n">
        <v>317633210</v>
      </c>
    </row>
    <row r="6">
      <c r="A6" s="4" t="inlineStr">
        <is>
          <t>Reportable Segment</t>
        </is>
      </c>
      <c r="B6" s="4" t="inlineStr">
        <is>
          <t xml:space="preserve"> </t>
        </is>
      </c>
      <c r="C6" s="4" t="inlineStr">
        <is>
          <t xml:space="preserve"> </t>
        </is>
      </c>
    </row>
    <row r="7">
      <c r="A7" s="3" t="inlineStr">
        <is>
          <t>Components of Net Combined Ratio [Abstract]</t>
        </is>
      </c>
      <c r="B7" s="4" t="inlineStr">
        <is>
          <t xml:space="preserve"> </t>
        </is>
      </c>
      <c r="C7" s="4" t="inlineStr">
        <is>
          <t xml:space="preserve"> </t>
        </is>
      </c>
    </row>
    <row r="8">
      <c r="A8" s="4" t="inlineStr">
        <is>
          <t>Net premiums earned</t>
        </is>
      </c>
      <c r="B8" s="6" t="n">
        <v>128497920</v>
      </c>
      <c r="C8" s="6" t="n">
        <v>114384263</v>
      </c>
    </row>
    <row r="9">
      <c r="A9" s="4" t="inlineStr">
        <is>
          <t>Ceding commission revenue</t>
        </is>
      </c>
      <c r="B9" s="6" t="n">
        <v>18837946</v>
      </c>
      <c r="C9" s="6" t="n">
        <v>21053494</v>
      </c>
    </row>
    <row r="10">
      <c r="A10" s="4" t="inlineStr">
        <is>
          <t>Other income</t>
        </is>
      </c>
      <c r="B10" s="6" t="n">
        <v>549967</v>
      </c>
      <c r="C10" s="6" t="n">
        <v>600993</v>
      </c>
    </row>
    <row r="11">
      <c r="A11" s="4" t="inlineStr">
        <is>
          <t>Total revenue components of net combined ratio</t>
        </is>
      </c>
      <c r="B11" s="6" t="n">
        <v>147885833</v>
      </c>
      <c r="C11" s="6" t="n">
        <v>136038750</v>
      </c>
    </row>
    <row r="12">
      <c r="A12" s="4" t="inlineStr">
        <is>
          <t>Loss and loss adjustment expenses</t>
        </is>
      </c>
      <c r="B12" s="6" t="n">
        <v>62634716</v>
      </c>
      <c r="C12" s="6" t="n">
        <v>82849210</v>
      </c>
    </row>
    <row r="13">
      <c r="A13" s="4" t="inlineStr">
        <is>
          <t>Commission expense</t>
        </is>
      </c>
      <c r="B13" s="6" t="n">
        <v>33929333</v>
      </c>
      <c r="C13" s="6" t="n">
        <v>33364629</v>
      </c>
    </row>
    <row r="14">
      <c r="A14" s="4" t="inlineStr">
        <is>
          <t>Other underwriting expenses</t>
        </is>
      </c>
      <c r="B14" s="6" t="n">
        <v>25692727</v>
      </c>
      <c r="C14" s="6" t="n">
        <v>25909962</v>
      </c>
    </row>
    <row r="15">
      <c r="A15" s="4" t="inlineStr">
        <is>
          <t>Total expense components of net combined ratio</t>
        </is>
      </c>
      <c r="B15" s="6" t="n">
        <v>122256776</v>
      </c>
      <c r="C15" s="6" t="n">
        <v>142123801</v>
      </c>
    </row>
    <row r="16">
      <c r="A16" s="4" t="inlineStr">
        <is>
          <t>Operating segment net income (loss)</t>
        </is>
      </c>
      <c r="B16" s="6" t="n">
        <v>25629057</v>
      </c>
      <c r="C16" s="6" t="n">
        <v>-6085051</v>
      </c>
    </row>
    <row r="17">
      <c r="A17" s="3" t="inlineStr">
        <is>
          <t>Revenue components excluded from net combined ratio</t>
        </is>
      </c>
      <c r="B17" s="4" t="inlineStr">
        <is>
          <t xml:space="preserve"> </t>
        </is>
      </c>
      <c r="C17" s="4" t="inlineStr">
        <is>
          <t xml:space="preserve"> </t>
        </is>
      </c>
    </row>
    <row r="18">
      <c r="A18" s="4" t="inlineStr">
        <is>
          <t>Net investment income</t>
        </is>
      </c>
      <c r="B18" s="6" t="n">
        <v>6823590</v>
      </c>
      <c r="C18" s="6" t="n">
        <v>6008682</v>
      </c>
    </row>
    <row r="19">
      <c r="A19" s="4" t="inlineStr">
        <is>
          <t>Net gains on investments</t>
        </is>
      </c>
      <c r="B19" s="6" t="n">
        <v>414551</v>
      </c>
      <c r="C19" s="6" t="n">
        <v>2134554</v>
      </c>
    </row>
    <row r="20">
      <c r="A20" s="4" t="inlineStr">
        <is>
          <t>Other income</t>
        </is>
      </c>
      <c r="B20" s="6" t="n">
        <v>18129</v>
      </c>
      <c r="C20" s="6" t="n">
        <v>8728</v>
      </c>
    </row>
    <row r="21">
      <c r="A21" s="4" t="inlineStr">
        <is>
          <t>Total revenue components excluded from net combined ratio</t>
        </is>
      </c>
      <c r="B21" s="6" t="n">
        <v>7256270</v>
      </c>
      <c r="C21" s="6" t="n">
        <v>8151964</v>
      </c>
    </row>
    <row r="22">
      <c r="A22" s="4" t="inlineStr">
        <is>
          <t>Other operating expenses</t>
        </is>
      </c>
      <c r="B22" s="6" t="n">
        <v>3634583</v>
      </c>
      <c r="C22" s="6" t="n">
        <v>2456473</v>
      </c>
    </row>
    <row r="23">
      <c r="A23" s="4" t="inlineStr">
        <is>
          <t>Depreciation and amortization</t>
        </is>
      </c>
      <c r="B23" s="6" t="n">
        <v>2448932</v>
      </c>
      <c r="C23" s="6" t="n">
        <v>2973440</v>
      </c>
    </row>
    <row r="24">
      <c r="A24" s="4" t="inlineStr">
        <is>
          <t>Interest expense</t>
        </is>
      </c>
      <c r="B24" s="6" t="n">
        <v>3513655</v>
      </c>
      <c r="C24" s="6" t="n">
        <v>4002531</v>
      </c>
    </row>
    <row r="25">
      <c r="A25" s="4" t="inlineStr">
        <is>
          <t>Income tax expense (benefit)</t>
        </is>
      </c>
      <c r="B25" s="6" t="n">
        <v>4929721</v>
      </c>
      <c r="C25" s="6" t="n">
        <v>-1197185</v>
      </c>
    </row>
    <row r="26">
      <c r="A26" s="4" t="inlineStr">
        <is>
          <t>Total expense components excluded from net combined ratio</t>
        </is>
      </c>
      <c r="B26" s="6" t="n">
        <v>14526891</v>
      </c>
      <c r="C26" s="6" t="n">
        <v>8235259</v>
      </c>
    </row>
    <row r="27">
      <c r="A27" s="4" t="inlineStr">
        <is>
          <t>Total net loss components excluded from net combined ratio</t>
        </is>
      </c>
      <c r="B27" s="6" t="n">
        <v>-7270621</v>
      </c>
      <c r="C27" s="6" t="n">
        <v>-83295</v>
      </c>
    </row>
    <row r="28">
      <c r="A28" s="4" t="inlineStr">
        <is>
          <t>Assets</t>
        </is>
      </c>
      <c r="B28" s="5" t="n">
        <v>372661348</v>
      </c>
      <c r="C28" s="5" t="n">
        <v>31763321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Fixed-Maturity Securities The amortized cost, estimated fair value, and unrealized gains and losses on investments in fixed-maturity securities classified as available-for-sale as of December 31, 2024 and 2023 are summarized as follows: December 31, 2024 Cost or Gross Gross Unrealized Losses Estimated Net Category Less than More than Fixed-Maturity Securities: U.S. Treasury securities and obligations of U.S. government corporations and agencies (1) $ — $ — $ — $ - $ — $ — Political subdivisions of States, Territories and Possessions (1) 24,271,177 - (73,589) (3,324,491) 20,873,097 (3,398,080) Corporate and other bonds Industrial and miscellaneous (1) 112,507,436 - (1,024,461) (4,690,597) 106,792,378 (5,715,058) Residential mortgage and other asset backed securities (1) (2) 65,529,545 119,647 (209,890) (6,211,339) 59,227,963 (6,301,582) Total fixed-maturity securities $ 202,308,158 $ 119,647 $ (1,307,940) $ (14,226,427) $ 186,893,438 $ (15,414,720) December 31, 2023 Cost or Gross Gross Unrealized Losses Estimated Net Category Less than More than Fixed-Maturity Securities: U.S. Treasury securities and obligations of U.S. government corporations and agencies (1) $ 20,954,764 $ 1,799 $ (17,373) $ - $ 20,939,190 $ (15,574) Political subdivisions of States, Territories and Possessions 16,607,713 - — (3,209,161) 13,398,552 (3,209,161) Corporate and other bonds Industrial and miscellaneous 75,993,042 - — (5,885,296) 70,107,746 (5,885,296) Residential mortgage and other asset backed securities (2) 50,905,423 113,761 (2,144) (6,541,731) 44,475,309 (6,430,114) Total fixed-maturity securities $ 164,460,942 $ 115,560 $ (19,517) $ (15,636,188) $ 148,920,797 $ (15,540,145) (1) In October 2022, KICO placed certain U.S. Treasury securities to fulfill the required collateral for a sale leaseback transaction in a designated custodian account (see Note 9 – Debt - “Equipment Financing”). As of December 31, 2024 KICO had sold its U.S. Treasury securities and replaced a portion of its other fixed-maturity securities in the designated custodian account, As of December 31, 2024 and 2023, the amount of required collateral was approximately $5,308,000 and $6,999,000, respectively. As of December 31, 2024 and 2023, the estimated fair value of the eligible collateral was approximately $5,308,000 and $6,999,000, respectively. (2) KICO has placed certain residential mortgage backed securities as eligible collateral in a designated custodian account related to its membership in the Federal Home Loan Bank of New York ("FHLBNY") (see Note 9 – Debt – “Federal Home Loan Bank”). The eligible collateral would be pledged to FHLBNY if KICO draws an advance from the FHLBNY credit line. As of December 31, 2024, the estimated fair value of the eligible investments was approximately $10,130,000. KICO will retain all rights regarding all securities if pledged as collateral. As of December 31, 2024 and 2023 there was no outstanding balance on the FHLBNY credit line. A summary of the amortized cost and estimated fair value of the Company’s investments in available-for-sale fixed-maturity securities by contractual maturity as of December 31, 2024 and 2023 is shown below: December 31, 2024 December 31, 2023 Remaining Time to Maturity Amortized Estimated Amortized Estimated Less than one year $ 9,522,262 $ 9,484,834 $ 34,729,120 $ 34,461,172 One to five years 68,052,387 66,141,372 31,803,338 30,416,618 Five to ten years 38,159,446 34,068,922 31,596,410 27,330,377 More than 10 years 21,044,518 17,970,347 15,426,651 12,237,321 Residential mortgage and other asset backed securities 65,529,545 59,227,963 50,905,423 44,475,309 Total $ 202,308,158 $ 186,893,438 $ 164,460,942 $ 148,920,797 The actual maturities may differ from contractual maturities because certain borrowers have the right to call or prepay obligations with or without penalties. Equity Securities The cost and estimated fair value of, and gross unrealized gains and losses on, investments in equity securities as of December 31, 2024 and 2023 are as follows: December 31, 2024 Category Cost Gross Gross Estimated Equity Securities: Preferred stocks $ 9,750,322 $ - $ (2,422,617) $ 7,327,705 Fixed income exchange traded funds 3,711,232 (808,432) 2,902,800 FHLBNY common stock 66,000 - - 66,000 Total $ 13,527,554 $ - $ (3,231,049) $ 10,296,505 December 31, 2023 Category Cost Gross Gross Estimated Equity Securities: Preferred stocks $ 13,583,942 $ - $ (2,870,027) $ 10,713,915 Fixed income exchange traded funds, 3,711,232 (669,232) 3,042,000 Mutual funds 622,209 314,816 - 937,025 FHLBNY common stock 69,400 - - 69,400 Total $ 17,986,783 $ 314,816 $ (3,539,259) $ 14,762,340 Other Investments The cost and estimated fair value of, and gross unrealized gains on, the Company’s other investments as of December 31, 2024 and 2023 are as follows: December 31, 2024 December 31, 2023 Category Cost Gross Estimated Cost Gross Estimated Other Investments: Hedge fund $ 1,987,040 $ 2,393,616 $ 4,380,656 $ 1,987,040 $ 1,910,110 $ 3,897,150 Held-to-Maturity Securities The cost or amortized cost and estimated fair value of, and gross unrealized gains and losses on, investments in held-to-maturity fixed-maturity securities as of December 31, 2024 and 2023 are summarized as follows: December 31, 2024 Cost or Gross Gross Unrealized Losses Estimated Net Category Less than More than Held-to-Maturity Securities: U.S. Treasury securities $ 1,229,170 $ - $ (39,630) $ (15,990) $ 1,173,550 $ (55,620) Political subdivisions of States, Territories and Possessions 499,719 - (654) - 499,065 (654) Exchange traded debt 304,111 - - (55,611) 248,500 (55,611) Corporate and other bonds Industrial and miscellaneous 5,014,342 - - (976,192) 4,038,150 (976,192) Total $ 7,047,342 $ - $ (40,284) $ (1,047,793) $ 5,959,265 $ (1,088,077) December 31, 2023 Cost or Gross Gross Unrealized Losses Estimated Net Category Less than More than Held-to-Maturity Securities: U.S. Treasury securities $ 1,228,860 $ 15,045 $ (6,914) $ (18,163) $ 1,218,828 $ (10,032) Political subdivisions of States, Territories and Possessions 499,170 890 - - 500,060 890 Exchange traded debt 304,111 - - (70,111) 234,000 (70,111) Corporate and other bonds Industrial and miscellaneous 5,020,400 - - (867,140) 4,153,260 (867,140) Total $ 7,052,541 $ 15,935 $ (6,914) $ (955,414) $ 6,106,148 $ (946,393) Held-to-maturity U.S. Treasury securities are held in trust pursuant to various states’ minimum fund requirements. A summary of the amortized cost and the estimated fair value of the Company’s investments in held-to-maturity securities by contractual maturity as of December 31, 2024 and 2023 is shown below: December 31, 2024 December 31, 2023 Remaining Time to Maturity Amortized Estimated Amortized Estimated Less than one year $ 499,719 $ 499,065 $ - $ - One to five years 622,375 600,288 1,121,288 1,097,101 Five to ten years 1,427,579 1,323,600 1,414,911 1,270,770 More than 10 years 4,497,669 3,536,312 4,516,342 3,738,277 Total $ 7,047,342 $ 5,959,265 $ 7,052,541 $ 6,106,148 The actual maturities may differ from contractual maturities because certain borrowers have the right to call or prepay obligations with or without penalties. There was no allowance for credit losses on held-to-maturity fixed-maturity securities as of December 31, 2024 and December 31, 2023 , respectively. Investment Income Major categories of the Company’s net investment income are summarized as follows: Years ended 2024 2023 Income: Fixed-maturity securities $ 5,197,793 $ 5,352,304 Equity securities 591,023 707,835 Cash and cash equivalents 1,215,861 255,905 Other 39,227 — Total 7,043,904 6,316,044 Expenses: Investment expenses 220,314 307,362 Net investment income $ 6,823,590 $ 6,008,682 Proceeds from the redemption of fixed-maturity securities held-to-maturity were $0 and $750,000 for the years ended December 31, 2024 and 2023, respectively. Proceeds from the sale and maturity of fixed-maturity securities available-for-sale were $127,665,799 and $61,935,658 for the years ended December 31, 2024 and 2023, respectively. Proceeds from the sale of equity securities were $4,410,859 and $99,917 for the years ended December 31, 2024 and 2023, respectively. The Company’s net gains (losses) on investments for the years ended December 31, 2024 and 2023 are summarized as follows: Years ended 2024 2023 Realized Gains (Losses) Fixed-maturity securities: Gross realized gains $ 1,287 $ 2,428 Gross realized losses (15,266) (21,239) (13,979) (18,811) Equity securities: Gross realized gains 374,997 - Gross realized losses (423,367) - (48,370) - Net realized losses (62,349) (18,811) Unrealized (Losses) Gains Equity Securities: Gross gains 308,210 1,027,867 Gross losses (314,816) - (6,606) 1,027,867 Other Investments: Gross gains 483,506 1,125,498 Gross losses - - 483,506 1,125,498 Net unrealized gains 476,900 2,153,365 Net gains on investments $ 414,551 $ 2,134,554 Allowance for Credit Losses For available-for-sale fixed maturity securities, a credit loss exists if the present value of cash flows expected to be collected is less than the amortized cost basis. The allowance for credit losses related to available-for-sale fixed maturity securities is the difference between the present value of cash flows expected to be collected and the amortized cost basis, limited by the amount that the fair value is less than the amortized cost basis. The Company considers all available evidence when determining whether an investment requires a credit loss write-down or allowance to be recorded, which is recognized in net loss through an allowance for credit losses. Any remaining decline in fair value represents the noncredit portion of the impairment, which is recognized in other comprehensive income (loss). The Company did not identify any available-for-sale securities as of December 31, 2024 and December 31, 2023 which presented a risk of loss due to credit deterioration of the security. At December 31, 2024 and 2023, there were 204 and 140 fixed-maturity securities, respectively, that accounted for the gross unrealized losses. The Company determined that none of the unrealized losses were deemed to be credit losses for its portfolio of investments for the years ended December 31, 2024 and 2023. Significant factors influencing the Company’s determination that unrealized losses were temporary included credit quality considerations, the magnitude of the unrealized losses in relation to each security’s cost, the nature of the investment and interest rate environment factors, and management’s intent and ability to hold the investment for a period of time sufficient to allow for an anticipated recovery of estimated fair value to the Company’s cost basis. The Company held available-for-sale securities with unrealized losses representing declines that were considered temporary at December 31, 2024 and 2023 as follows: December 31, 2024 Less than 12 months 12 months or more Total Category Estimated Unrealized No. of Estimated Unrealized No. of Estimated Unrealized Fixed-Maturity Securities: U.S. Treasury securities and obligations of U.S. government corporations and agencies $ - $ - - $ - - - $ - $ - Political subdivisions of States, Territories and Possessions 7,705,370 (73,589) 6 13,167,726 (3,324,491) 12 20,873,096 (3,398,080) Corporate and other bonds industrial and miscellaneous 51,411,296 (1,024,461) 60 55,381,083 (4,690,597) 68 106,792,379 (5,715,058) Residential mortgage and other asset backed securities 19,315,521 (209,890) 22 35,206,442 (6,211,339) 36 54,521,963 (6,421,229) Total fixed-maturity securities $ 78,432,187 $ (1,307,940) 88 $ 103,755,251 $ (14,226,427) 116 $ 182,187,438 $ (15,534,367) December 31, 2023 Less than 12 months 12 months or more Total Category Estimated Unrealized No. of Estimated Unrealized No. of Estimated Unrealized Fixed-Maturity Securities: U.S. Treasury securities and obligations of U.S. government corporations and agencies $ 5,974,440 $ (17,373) 1 $ - - - $ 5,974,440 $ (17,373) Political subdivisions of States, Territories and Possessions - - - 13,398,552 (3,209,161) 15 13,398,552 (3,209,161) Corporate and other bonds industrial and miscellaneous - - - 70,107,746 (5,885,296) 85 70,107,746 (5,885,296) Residential mortgage and other asset backed securities 88,988 (2,144) 4 38,675,604 (6,541,731) 37 38,764,592 (6,543,875) Total fixed-maturity securities $ 6,063,428 $ (19,517) 5 $ 122,181,902 $ (15,636,188) 137 $ 128,245,330 $ (15,655,70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gment Information - Return on Equity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mmission expense and other underwriting expenses</t>
        </is>
      </c>
      <c r="B4" s="5" t="n">
        <v>59622060</v>
      </c>
      <c r="C4" s="5" t="n">
        <v>59274591</v>
      </c>
    </row>
    <row r="5">
      <c r="A5" s="4" t="inlineStr">
        <is>
          <t>Ceding commission revenue</t>
        </is>
      </c>
      <c r="B5" s="6" t="n">
        <v>18837946</v>
      </c>
      <c r="C5" s="6" t="n">
        <v>21053494</v>
      </c>
    </row>
    <row r="6">
      <c r="A6" s="4" t="inlineStr">
        <is>
          <t>Other income</t>
        </is>
      </c>
      <c r="B6" s="6" t="n">
        <v>568096</v>
      </c>
      <c r="C6" s="6" t="n">
        <v>609721</v>
      </c>
    </row>
    <row r="7">
      <c r="A7" s="4" t="inlineStr">
        <is>
          <t>Net premiums earned</t>
        </is>
      </c>
      <c r="B7" s="6" t="n">
        <v>128497920</v>
      </c>
      <c r="C7" s="6" t="n">
        <v>114384263</v>
      </c>
    </row>
    <row r="8">
      <c r="A8" s="4" t="inlineStr">
        <is>
          <t>Stockholders' equity beginning of period</t>
        </is>
      </c>
      <c r="B8" s="6" t="n">
        <v>34504139</v>
      </c>
      <c r="C8" s="6" t="n">
        <v>36169432</v>
      </c>
    </row>
    <row r="9">
      <c r="A9" s="4" t="inlineStr">
        <is>
          <t>Stockholders' equity end of period</t>
        </is>
      </c>
      <c r="B9" s="6" t="n">
        <v>66708451</v>
      </c>
      <c r="C9" s="6" t="n">
        <v>34504139</v>
      </c>
    </row>
    <row r="10">
      <c r="A10" s="4" t="inlineStr">
        <is>
          <t>Net investment income</t>
        </is>
      </c>
      <c r="B10" s="6" t="n">
        <v>6823590</v>
      </c>
      <c r="C10" s="6" t="n">
        <v>6008682</v>
      </c>
    </row>
    <row r="11">
      <c r="A11" s="4" t="inlineStr">
        <is>
          <t>Assets</t>
        </is>
      </c>
      <c r="B11" s="5" t="n">
        <v>374915843</v>
      </c>
      <c r="C11" s="5" t="n">
        <v>317633210</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loss ratio</t>
        </is>
      </c>
      <c r="B14" s="9" t="n">
        <v>0.487</v>
      </c>
      <c r="C14" s="9" t="n">
        <v>0.724</v>
      </c>
    </row>
    <row r="15">
      <c r="A15" s="4" t="inlineStr">
        <is>
          <t>Net underwriting expense ratio</t>
        </is>
      </c>
      <c r="B15" s="9" t="n">
        <v>0.313</v>
      </c>
      <c r="C15" s="9" t="n">
        <v>0.329</v>
      </c>
    </row>
    <row r="16">
      <c r="A16" s="4" t="inlineStr">
        <is>
          <t>Net combined ratio</t>
        </is>
      </c>
      <c r="B16" s="8" t="n">
        <v>0.8</v>
      </c>
      <c r="C16" s="9" t="n">
        <v>1.053</v>
      </c>
    </row>
    <row r="17">
      <c r="A17" s="4" t="inlineStr">
        <is>
          <t>Commission expense and other underwriting expenses</t>
        </is>
      </c>
      <c r="B17" s="5" t="n">
        <v>59622060</v>
      </c>
      <c r="C17" s="5" t="n">
        <v>59274591</v>
      </c>
    </row>
    <row r="18">
      <c r="A18" s="4" t="inlineStr">
        <is>
          <t>Ceding commission revenue</t>
        </is>
      </c>
      <c r="B18" s="6" t="n">
        <v>-18837946</v>
      </c>
      <c r="C18" s="6" t="n">
        <v>-21053494</v>
      </c>
    </row>
    <row r="19">
      <c r="A19" s="4" t="inlineStr">
        <is>
          <t>Other income</t>
        </is>
      </c>
      <c r="B19" s="6" t="n">
        <v>-549967</v>
      </c>
      <c r="C19" s="6" t="n">
        <v>-600993</v>
      </c>
    </row>
    <row r="20">
      <c r="A20" s="4" t="inlineStr">
        <is>
          <t>Total commission expense and other underwriting expenses</t>
        </is>
      </c>
      <c r="B20" s="6" t="n">
        <v>40234147</v>
      </c>
      <c r="C20" s="6" t="n">
        <v>37620104</v>
      </c>
    </row>
    <row r="21">
      <c r="A21" s="4" t="inlineStr">
        <is>
          <t>Net premiums earned</t>
        </is>
      </c>
      <c r="B21" s="6" t="n">
        <v>128497920</v>
      </c>
      <c r="C21" s="6" t="n">
        <v>114384263</v>
      </c>
    </row>
    <row r="22">
      <c r="A22" s="4" t="inlineStr">
        <is>
          <t>Stockholders' equity beginning of period</t>
        </is>
      </c>
      <c r="B22" s="6" t="n">
        <v>34504139</v>
      </c>
      <c r="C22" s="6" t="n">
        <v>36169432</v>
      </c>
    </row>
    <row r="23">
      <c r="A23" s="4" t="inlineStr">
        <is>
          <t>Stockholders' equity end of period</t>
        </is>
      </c>
      <c r="B23" s="6" t="n">
        <v>66708451</v>
      </c>
      <c r="C23" s="6" t="n">
        <v>34504139</v>
      </c>
    </row>
    <row r="24">
      <c r="A24" s="4" t="inlineStr">
        <is>
          <t>Average stockholders' equity</t>
        </is>
      </c>
      <c r="B24" s="6" t="n">
        <v>50606295</v>
      </c>
      <c r="C24" s="6" t="n">
        <v>35336786</v>
      </c>
    </row>
    <row r="25">
      <c r="A25" s="4" t="inlineStr">
        <is>
          <t>Net investment income</t>
        </is>
      </c>
      <c r="B25" s="5" t="n">
        <v>6823590</v>
      </c>
      <c r="C25" s="5" t="n">
        <v>6008682</v>
      </c>
    </row>
    <row r="26">
      <c r="A26" s="4" t="inlineStr">
        <is>
          <t>Return on equity on net investment income</t>
        </is>
      </c>
      <c r="B26" s="9" t="n">
        <v>0.135</v>
      </c>
      <c r="C26" s="8" t="n">
        <v>0.17</v>
      </c>
    </row>
    <row r="27">
      <c r="A27" s="4" t="inlineStr">
        <is>
          <t>Return on equity on net investment income - annualized</t>
        </is>
      </c>
      <c r="B27" s="9" t="n">
        <v>0.135</v>
      </c>
      <c r="C27" s="8" t="n">
        <v>0.17</v>
      </c>
    </row>
    <row r="28">
      <c r="A28" s="4" t="inlineStr">
        <is>
          <t>Assets</t>
        </is>
      </c>
      <c r="B28" s="5" t="n">
        <v>372661348</v>
      </c>
      <c r="C28" s="5" t="n">
        <v>31763321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Subsequent Event - USD ($)</t>
        </is>
      </c>
      <c r="B1" s="2" t="inlineStr">
        <is>
          <t>Feb. 24, 2025</t>
        </is>
      </c>
      <c r="C1" s="2" t="inlineStr">
        <is>
          <t>Jan. 28, 2025</t>
        </is>
      </c>
      <c r="D1" s="2" t="inlineStr">
        <is>
          <t>Feb. 10, 2025</t>
        </is>
      </c>
      <c r="E1" s="2" t="inlineStr">
        <is>
          <t>Feb. 05, 2025</t>
        </is>
      </c>
      <c r="F1" s="2" t="inlineStr">
        <is>
          <t>Jan. 07, 2025</t>
        </is>
      </c>
      <c r="G1" s="2" t="inlineStr">
        <is>
          <t>Jan. 06, 2025</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offering price for ATM program</t>
        </is>
      </c>
      <c r="B3" s="4" t="inlineStr">
        <is>
          <t xml:space="preserve"> </t>
        </is>
      </c>
      <c r="C3" s="4" t="inlineStr">
        <is>
          <t xml:space="preserve"> </t>
        </is>
      </c>
      <c r="D3" s="4" t="inlineStr">
        <is>
          <t xml:space="preserve"> </t>
        </is>
      </c>
      <c r="E3" s="4" t="inlineStr">
        <is>
          <t xml:space="preserve"> </t>
        </is>
      </c>
      <c r="F3" s="5" t="n">
        <v>25000000</v>
      </c>
      <c r="G3" s="5" t="n">
        <v>16400000</v>
      </c>
    </row>
    <row r="4">
      <c r="A4" s="4" t="inlineStr">
        <is>
          <t>Purchase price for property</t>
        </is>
      </c>
      <c r="B4" s="4" t="inlineStr">
        <is>
          <t xml:space="preserve"> </t>
        </is>
      </c>
      <c r="C4" s="4" t="inlineStr">
        <is>
          <t xml:space="preserve"> </t>
        </is>
      </c>
      <c r="D4" s="4" t="inlineStr">
        <is>
          <t xml:space="preserve"> </t>
        </is>
      </c>
      <c r="E4" s="5" t="n">
        <v>3600000</v>
      </c>
      <c r="F4" s="4" t="inlineStr">
        <is>
          <t xml:space="preserve"> </t>
        </is>
      </c>
      <c r="G4" s="4" t="inlineStr">
        <is>
          <t xml:space="preserve"> </t>
        </is>
      </c>
    </row>
    <row r="5">
      <c r="A5" s="4" t="inlineStr">
        <is>
          <t>Lease, additional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row>
    <row r="6">
      <c r="A6" s="4" t="inlineStr">
        <is>
          <t>Base rent over term of lease</t>
        </is>
      </c>
      <c r="B6" s="4" t="inlineStr">
        <is>
          <t xml:space="preserve"> </t>
        </is>
      </c>
      <c r="C6" s="4" t="inlineStr">
        <is>
          <t xml:space="preserve"> </t>
        </is>
      </c>
      <c r="D6" s="5" t="n">
        <v>269777</v>
      </c>
      <c r="E6" s="4" t="inlineStr">
        <is>
          <t xml:space="preserve"> </t>
        </is>
      </c>
      <c r="F6" s="4" t="inlineStr">
        <is>
          <t xml:space="preserve"> </t>
        </is>
      </c>
      <c r="G6" s="4" t="inlineStr">
        <is>
          <t xml:space="preserve"> </t>
        </is>
      </c>
    </row>
    <row r="7">
      <c r="A7" s="4" t="inlineStr">
        <is>
          <t>Notes Twenty Twenty Fo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balance</t>
        </is>
      </c>
      <c r="B9" s="5" t="n">
        <v>2450000</v>
      </c>
      <c r="C9" s="5" t="n">
        <v>3500000</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emiums ear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8497920</v>
      </c>
      <c r="K4" s="5" t="n">
        <v>114384263</v>
      </c>
    </row>
    <row r="5">
      <c r="A5" s="4" t="inlineStr">
        <is>
          <t>Ceding commission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837946</v>
      </c>
      <c r="K5" s="6" t="n">
        <v>21053494</v>
      </c>
    </row>
    <row r="6">
      <c r="A6" s="4" t="inlineStr">
        <is>
          <t>Net investme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823590</v>
      </c>
      <c r="K6" s="6" t="n">
        <v>6008682</v>
      </c>
    </row>
    <row r="7">
      <c r="A7" s="4" t="inlineStr">
        <is>
          <t>Net gains (losse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14551</v>
      </c>
      <c r="K7" s="6" t="n">
        <v>2134554</v>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5142103</v>
      </c>
      <c r="K8" s="6" t="n">
        <v>144190714</v>
      </c>
    </row>
    <row r="9">
      <c r="A9" s="4" t="inlineStr">
        <is>
          <t>Loss and loss adjustmen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2634716</v>
      </c>
      <c r="K9" s="6" t="n">
        <v>82849210</v>
      </c>
    </row>
    <row r="10">
      <c r="A10" s="4" t="inlineStr">
        <is>
          <t>Commission expense and other underwri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622060</v>
      </c>
      <c r="K10" s="6" t="n">
        <v>59274591</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358436</v>
      </c>
      <c r="K11" s="5" t="n">
        <v>-6168346</v>
      </c>
    </row>
    <row r="12">
      <c r="A12" s="4" t="inlineStr">
        <is>
          <t>Basic earnings (loss)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6</v>
      </c>
      <c r="K12" s="7" t="n">
        <v>-0.57</v>
      </c>
    </row>
    <row r="13">
      <c r="A13" s="4" t="inlineStr">
        <is>
          <t>Diluted earnings (loss)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48</v>
      </c>
      <c r="K13" s="7" t="n">
        <v>-0.57</v>
      </c>
    </row>
    <row r="14">
      <c r="A14" s="4" t="inlineStr">
        <is>
          <t>Premium Earned Not Subject To Concent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premiums earned</t>
        </is>
      </c>
      <c r="B16" s="5" t="n">
        <v>35967212</v>
      </c>
      <c r="C16" s="5" t="n">
        <v>33407194</v>
      </c>
      <c r="D16" s="5" t="n">
        <v>30303612</v>
      </c>
      <c r="E16" s="5" t="n">
        <v>28819902</v>
      </c>
      <c r="F16" s="5" t="n">
        <v>28682796</v>
      </c>
      <c r="G16" s="5" t="n">
        <v>27938318</v>
      </c>
      <c r="H16" s="5" t="n">
        <v>29508196</v>
      </c>
      <c r="I16" s="5" t="n">
        <v>28254953</v>
      </c>
      <c r="J16" s="4" t="inlineStr">
        <is>
          <t xml:space="preserve"> </t>
        </is>
      </c>
      <c r="K16" s="4" t="inlineStr">
        <is>
          <t xml:space="preserve"> </t>
        </is>
      </c>
    </row>
    <row r="17">
      <c r="A17" s="4" t="inlineStr">
        <is>
          <t>Ceding commission revenue</t>
        </is>
      </c>
      <c r="B17" s="6" t="n">
        <v>4967198</v>
      </c>
      <c r="C17" s="6" t="n">
        <v>4741676</v>
      </c>
      <c r="D17" s="6" t="n">
        <v>4561961</v>
      </c>
      <c r="E17" s="6" t="n">
        <v>4567111</v>
      </c>
      <c r="F17" s="6" t="n">
        <v>4659550</v>
      </c>
      <c r="G17" s="6" t="n">
        <v>5536327</v>
      </c>
      <c r="H17" s="6" t="n">
        <v>5412210</v>
      </c>
      <c r="I17" s="6" t="n">
        <v>5445407</v>
      </c>
      <c r="J17" s="4" t="inlineStr">
        <is>
          <t xml:space="preserve"> </t>
        </is>
      </c>
      <c r="K17" s="4" t="inlineStr">
        <is>
          <t xml:space="preserve"> </t>
        </is>
      </c>
    </row>
    <row r="18">
      <c r="A18" s="4" t="inlineStr">
        <is>
          <t>Net investment income</t>
        </is>
      </c>
      <c r="B18" s="6" t="n">
        <v>1906461</v>
      </c>
      <c r="C18" s="6" t="n">
        <v>1649673</v>
      </c>
      <c r="D18" s="6" t="n">
        <v>1764596</v>
      </c>
      <c r="E18" s="6" t="n">
        <v>1502860</v>
      </c>
      <c r="F18" s="6" t="n">
        <v>1571474</v>
      </c>
      <c r="G18" s="6" t="n">
        <v>1444360</v>
      </c>
      <c r="H18" s="6" t="n">
        <v>1451356</v>
      </c>
      <c r="I18" s="6" t="n">
        <v>1541492</v>
      </c>
      <c r="J18" s="4" t="inlineStr">
        <is>
          <t xml:space="preserve"> </t>
        </is>
      </c>
      <c r="K18" s="4" t="inlineStr">
        <is>
          <t xml:space="preserve"> </t>
        </is>
      </c>
    </row>
    <row r="19">
      <c r="A19" s="4" t="inlineStr">
        <is>
          <t>Net gains (losses) on investments</t>
        </is>
      </c>
      <c r="B19" s="6" t="n">
        <v>-904756</v>
      </c>
      <c r="C19" s="6" t="n">
        <v>826522</v>
      </c>
      <c r="D19" s="6" t="n">
        <v>-233606</v>
      </c>
      <c r="E19" s="6" t="n">
        <v>726391</v>
      </c>
      <c r="F19" s="6" t="n">
        <v>1536911</v>
      </c>
      <c r="G19" s="6" t="n">
        <v>-824370</v>
      </c>
      <c r="H19" s="6" t="n">
        <v>197142</v>
      </c>
      <c r="I19" s="6" t="n">
        <v>1224871</v>
      </c>
      <c r="J19" s="4" t="inlineStr">
        <is>
          <t xml:space="preserve"> </t>
        </is>
      </c>
      <c r="K19" s="4" t="inlineStr">
        <is>
          <t xml:space="preserve"> </t>
        </is>
      </c>
    </row>
    <row r="20">
      <c r="A20" s="4" t="inlineStr">
        <is>
          <t>Total revenues</t>
        </is>
      </c>
      <c r="B20" s="6" t="n">
        <v>42103083</v>
      </c>
      <c r="C20" s="6" t="n">
        <v>40771728</v>
      </c>
      <c r="D20" s="6" t="n">
        <v>36502115</v>
      </c>
      <c r="E20" s="6" t="n">
        <v>35765177</v>
      </c>
      <c r="F20" s="6" t="n">
        <v>36606292</v>
      </c>
      <c r="G20" s="6" t="n">
        <v>34236671</v>
      </c>
      <c r="H20" s="6" t="n">
        <v>36719988</v>
      </c>
      <c r="I20" s="6" t="n">
        <v>36627763</v>
      </c>
      <c r="J20" s="4" t="inlineStr">
        <is>
          <t xml:space="preserve"> </t>
        </is>
      </c>
      <c r="K20" s="4" t="inlineStr">
        <is>
          <t xml:space="preserve"> </t>
        </is>
      </c>
    </row>
    <row r="21">
      <c r="A21" s="4" t="inlineStr">
        <is>
          <t>Loss and loss adjustment expenses</t>
        </is>
      </c>
      <c r="B21" s="6" t="n">
        <v>17509224</v>
      </c>
      <c r="C21" s="6" t="n">
        <v>13027597</v>
      </c>
      <c r="D21" s="6" t="n">
        <v>14238308</v>
      </c>
      <c r="E21" s="6" t="n">
        <v>17859587</v>
      </c>
      <c r="F21" s="6" t="n">
        <v>16296645</v>
      </c>
      <c r="G21" s="6" t="n">
        <v>21932453</v>
      </c>
      <c r="H21" s="6" t="n">
        <v>19580702</v>
      </c>
      <c r="I21" s="6" t="n">
        <v>25039410</v>
      </c>
      <c r="J21" s="4" t="inlineStr">
        <is>
          <t xml:space="preserve"> </t>
        </is>
      </c>
      <c r="K21" s="4" t="inlineStr">
        <is>
          <t xml:space="preserve"> </t>
        </is>
      </c>
    </row>
    <row r="22">
      <c r="A22" s="4" t="inlineStr">
        <is>
          <t>Commission expense and other underwriting expenses</t>
        </is>
      </c>
      <c r="B22" s="6" t="n">
        <v>15857794</v>
      </c>
      <c r="C22" s="6" t="n">
        <v>15898844</v>
      </c>
      <c r="D22" s="6" t="n">
        <v>14133005</v>
      </c>
      <c r="E22" s="6" t="n">
        <v>13732417</v>
      </c>
      <c r="F22" s="6" t="n">
        <v>14179335</v>
      </c>
      <c r="G22" s="6" t="n">
        <v>14529055</v>
      </c>
      <c r="H22" s="6" t="n">
        <v>15154820</v>
      </c>
      <c r="I22" s="6" t="n">
        <v>15411381</v>
      </c>
      <c r="J22" s="4" t="inlineStr">
        <is>
          <t xml:space="preserve"> </t>
        </is>
      </c>
      <c r="K22" s="4" t="inlineStr">
        <is>
          <t xml:space="preserve"> </t>
        </is>
      </c>
    </row>
    <row r="23">
      <c r="A23" s="4" t="inlineStr">
        <is>
          <t>Net income</t>
        </is>
      </c>
      <c r="B23" s="5" t="n">
        <v>5438675</v>
      </c>
      <c r="C23" s="5" t="n">
        <v>6978145</v>
      </c>
      <c r="D23" s="5" t="n">
        <v>4514937</v>
      </c>
      <c r="E23" s="5" t="n">
        <v>1426679</v>
      </c>
      <c r="F23" s="5" t="n">
        <v>2945952</v>
      </c>
      <c r="G23" s="5" t="n">
        <v>-3537571</v>
      </c>
      <c r="H23" s="5" t="n">
        <v>-522017</v>
      </c>
      <c r="I23" s="5" t="n">
        <v>-5054710</v>
      </c>
      <c r="J23" s="4" t="inlineStr">
        <is>
          <t xml:space="preserve"> </t>
        </is>
      </c>
      <c r="K23" s="4" t="inlineStr">
        <is>
          <t xml:space="preserve"> </t>
        </is>
      </c>
    </row>
    <row r="24">
      <c r="A24" s="4" t="inlineStr">
        <is>
          <t>Basic earnings (loss) per share (in dollars per share)</t>
        </is>
      </c>
      <c r="B24" s="7" t="n">
        <v>0.44</v>
      </c>
      <c r="C24" s="7" t="n">
        <v>0.61</v>
      </c>
      <c r="D24" s="7" t="n">
        <v>0.41</v>
      </c>
      <c r="E24" s="7" t="n">
        <v>0.13</v>
      </c>
      <c r="F24" s="7" t="n">
        <v>0.27</v>
      </c>
      <c r="G24" s="7" t="n">
        <v>-0.33</v>
      </c>
      <c r="H24" s="7" t="n">
        <v>-0.05</v>
      </c>
      <c r="I24" s="7" t="n">
        <v>-0.47</v>
      </c>
      <c r="J24" s="4" t="inlineStr">
        <is>
          <t xml:space="preserve"> </t>
        </is>
      </c>
      <c r="K24" s="4" t="inlineStr">
        <is>
          <t xml:space="preserve"> </t>
        </is>
      </c>
    </row>
    <row r="25">
      <c r="A25" s="4" t="inlineStr">
        <is>
          <t>Diluted earnings (loss) per share (in dollars per share)</t>
        </is>
      </c>
      <c r="B25" s="7" t="n">
        <v>0.4</v>
      </c>
      <c r="C25" s="7" t="n">
        <v>0.55</v>
      </c>
      <c r="D25" s="7" t="n">
        <v>0.37</v>
      </c>
      <c r="E25" s="7" t="n">
        <v>0.12</v>
      </c>
      <c r="F25" s="7" t="n">
        <v>0.26</v>
      </c>
      <c r="G25" s="7" t="n">
        <v>-0.33</v>
      </c>
      <c r="H25" s="7" t="n">
        <v>-0.05</v>
      </c>
      <c r="I25" s="7" t="n">
        <v>-0.47</v>
      </c>
      <c r="J25" s="4" t="inlineStr">
        <is>
          <t xml:space="preserve"> </t>
        </is>
      </c>
      <c r="K25" s="4" t="inlineStr">
        <is>
          <t xml:space="preserve"> </t>
        </is>
      </c>
    </row>
  </sheetData>
  <mergeCells count="3">
    <mergeCell ref="J1:K1"/>
    <mergeCell ref="B1:I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upon sale of an asset or paid to transfer a liability in an orderly transaction between market participants at the measurement date. The valuation technique used by the Company to estimate the fair value of its financial instruments is the market approach, which uses prices and other relevant information generated by market transactions involving identical or comparable assets.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s of market disruption, and the reliability and transparency of the assumptions used to determine fair value. The hierarchy requires the use of observable market data when available. The levels of the hierarchy and those investments included in each are as follows: Level 1 —Inputs to the valuation methodology are quoted prices (unadjusted) for identical assets or liabilities traded in active markets. Included are those investments traded on an active exchange, such as the Nasdaq Global Select Market, U.S. Treasury securities and obligations of U.S. government agencies, together with corporate debt securities that are generally investment grade. Level 2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Municipal and corporate bonds, and residential mortgage-backed securities, that are traded in less active markets are classified as Level 2. These securities are valued using market price quotations for recently executed transactions. Level 3 —Inputs to the valuation methodology are unobservable for the asset or liability and are significant to the fair value measurement. Material assumptions and factors considered in pricing investment securities and other assets may include appraisals, projected cash flows, market clearing activity or liquidity circumstances in the security or similar securities that may have occurred since the prior pricing period.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following table presents information about the Company’s investments that are measured at fair value on a recurring basis at December 31, 2024 and 2023 indicating the fair value hierarchy of the valuation inputs the Company utilized to determine such fair value: December 31, 2024 Level 1 Level 2 Level 3 Total Fixed-maturity securities available-for-sale U.S. Treasury securities and obligations of U.S. government corporations and agencies $ — $ - $ - $ — Political subdivisions of States, Territories and Possessions - 20,873,097 - 20,873,097 Corporate and other bonds industrial and miscellaneous 106,792,378 - - 106,792,378 Residential mortgage and other asset backed securities - 59,227,963 - 59,227,963 Total fixed maturities 106,792,378 80,101,060 - 186,893,438 Equity securities 10,296,505 - - 10,296,505 Total investments $ 117,088,883 $ 80,101,060 $ - $ 197,189,943 December 31, 2023 Level 1 Level 2 Level 3 Total Fixed-maturity securities available-for-sale U.S. Treasury securities and obligations of U.S. government corporations and agencies $ 20,939,190 $ - $ - $ 20,939,190 Political subdivisions of States, Territories and Possessions - 13,398,552 - 13,398,552 Corporate and other bonds industrial and miscellaneous 70,107,746 - - 70,107,746 Residential mortgage and other asset backed securities - 44,475,309 - 44,475,309 Total fixed maturities 91,046,936 57,873,861 - 148,920,797 Equity securities 14,762,340 - - 14,762,340 Total investments $ 105,809,276 $ 57,873,861 $ - $ 163,683,137 The following table sets forth the Company’s investment in a hedge fund measured at Net Asset Value (“NAV”) per share as of December 31, 2024 and 2023. The Company measures this investment at fair value on a recurring basis. Fair value using NAV per share is as follows as of the dates indicated: Category December 31, 2024 December 31, 2023 Other Investments Hedge fund $ 4,380,656 $ 3,897,150 The hedge fund investment is generally redeemable with at least 45 days prior written notice. The hedge fund investment is accounted for as a limited partnership by the Company. Income is earned based upon the Company’s allocated share of the partnership's changes in unrealized gains and losses to its partners. Such amounts have been recorded in the accompanying consolidated statements of operations and comprehensive income (loss) within net gains on investments. The Company has no capital call commitments related to Other Investments. There were no fair value measurements as of December 31, 2024 and 2023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Real Estate</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 and Real Estate</t>
        </is>
      </c>
      <c r="B4" s="4" t="inlineStr">
        <is>
          <t>Fair Value of Financial Instruments and Real Estate The Company uses the following methods and assumptions in estimating the fair value of financial instruments and real estate: Equity securities, available-for-sale fixed income securities, and other investments: Fair value disclosures for these investments are included in Note 3 - Investments and Note 4 – Fair Value Measurements. Cash and cash equivalents: The carrying values of cash and cash equivalents approximate their fair values because of the short-term nature of these instruments. Premiums receivable and reinsurance receivables: The carrying values reported in the accompanying consolidated balance sheets for these financial instruments approximate their fair values due to the short-term nature of the assets. Real estate: The estimated fair value was based on an appraisal prepared using the sales comparison approach, and accordingly the real estate is a Level 3 asset under the fair value hierarchy. Reinsurance balances payable: The carrying value reported in the consolidated balance sheets for these financial instruments approximates fair value. Debt: The fair value of debt is estimated using a discounted cash flow analyses, based on current incremental borrowing rates for similar types of borrowing arrangements. The estimated fair values of the Company’s financial instruments and real estate as of December 31, 2024 and 2023 are as follows: December 31, 2024 December 31, 2023 Carrying Value Fair Value Carrying Value Fair Value Fixed-maturity securities-held-to maturity, Level 1 $ 7,047,342 $ 5,959,265 $ 7,052,541 $ 6,106,148 Fixed-maturity securities available-for-sale, Level 1 $ 106,792,378 $ 106,792,378 $ 91,046,936 $ 91,046,936 Fixed-maturity securities available-for-sale, Level 2 $ 80,101,060 $ 80,101,060 $ 57,873,861 $ 57,873,861 Cash and cash equivalents, Level 1 $ 28,669,441 $ 28,669,441 $ 8,976,998 $ 8,976,998 Premiums receivable, net, Level 1 $ 21,766,988 $ 21,766,988 $ 13,604,808 $ 13,604,808 Reinsurance receivables, net, Level 3 $ 69,322,436 $ 69,322,436 $ 75,593,912 $ 75,593,912 Real estate, net of accumulated depreciation, Level 3 (1) $ 1,913,390 $ 3,540,000 $ 1,992,529 $ 3,540,000 Reinsurance balances payable, Level 3 $ 10,509,121 $ 10,509,121 $ 12,837,140 $ 12,837,140 Debt - 13.75% Senior Notes due 2026, Level 2 $ 5,508,000 $ 5,553,785 $ — $ — Debt - 12.0% Senior Notes due 2024, Level 2 $ — $ — $ 18,426,247 $ 17,812,500 (1) Real estate consists of a complex which includes an office building, a house and vacant land located in Kingston, New York. See Note 20 - Subsequent Events, Sale of Real Est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finite and indefinite life assets. Finite life intangible assets include customer and producer relationships and other identifiable intangibles. KICO’s insurance company license is considered an indefinite life intangible asset subject to annual impairment testing. All identified intangible assets of finite useful life were fully amortized as of December 31, 2024 and 2023. The components of intangible assets and their useful lives, accumulated amortization, and net carrying value as of December 31, 2024 and 2023 are summarized as follows: Useful Gross Accumulated Net Insurance license - $ 500,000 $ - $ 500,000 Customer relationships 10 3,400,000 3,400,000 - Other identifiable intangibles 7 950,000 950,000 - Total $ 4,850,000 $ 4,350,000 $ 500,000 Intangible asset impairment testing and amortization The Company performs an analysis annually as of December 31, or sooner if there are indicators that the asset may be impaired, to identify potential impairment of intangible assets and measures the amount of any impairment loss that may need to be recognized. Intangible asset impairment testing requires an evaluation of the estimated fair value of each identified intangible asset to its carrying value. An impairment charge would be recorded if the estimated fair value is less than the carrying amount of the intangible asset. No impairments have been identified for the years ended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Effective December 31, 2021, the Company entered into a quota share reinsurance treaty for its personal lines business, which primarily consists of homeowners’ and dwelling fire policies, covering the period from December 31, 2021 through January 1, 2023 (“2021/2023 Treaty”). Upon the expiration of the 2021/2023 Treaty on January 1, 2023, the Company entered into a new 30% quota share reinsurance treaty for its personal lines business, covering the period from January 1, 2023 through January 1, 2024 ("2023/2024 Treaty”). Upon the expiration of the 2023/2024 Treaty on January 1, 2024, the Company entered into a new 27% quota share reinsurance treaty for its personal lines business, covering the period from January 1, 2024 through January 1, 2025 (“2024/2025 Treaty”). Upon the expiration of the 2024/2025 Treaty on January 1, 2025, the Company entered into a new 16% quota share reinsurance treaty for its personal lines business, covering the period from January 1, 2025 through January 1, 2026 (“2025/2026 Treaty”). See Note 20- Subsequent Events, Reinsurance. The Company’s excess of loss and catastrophe reinsurance treaties expired on June 30, 2024 and the Company entered into new excess of loss and catastrophe reinsurance treaties effective July 1, 2024. Effective January 1, 2023, the Company entered into an underlying excess of loss reinsurance treaty (“Underlying XOL Treaty”) covering the period from January 1, 2023 through January 1, 2024. The treaty provided 50% reinsurance coverage for losses of $400,000 in excess of $600,000. Losses from named storms are excluded from the treaty. Effective January 1, 2024, the Underlying XOL Treaty was renewed covering the period from January 1, 2024 through January 1, 2025. Effective January 1, 2025, the Underlying XOL Treaty was renewed covering the period from January 1, 2025 through June 30, 2025. For the period October 1, 2024 through April 30, 2025, the Company purchased catastrophe reinsurance which will provide coverage for winter storm losses to the extent of 71% of $4,500,000 in excess of $5,500,000. Material terms for reinsurance treaties in effect for the treaty years shown below are as follows: Treaty Period 2025/2026 Treaty 2024/2025 Treaty 2023/2024 Treaty Line of Business July 1, January 1, July 1, January 1, July 1, January 1, Personal Lines: Homeowners, dwelling fire and canine legal liability Quota share treaty: Percent ceded (7) 16 % 16 % 27 % 27 % 30 % 30 % Risk retained on initial $1,000,000 of losses (5) (6) (7) $ 840,000 $ 840,000 $ 730,000 $ 730,000 $ 700,000 $ 700,000 Losses per occurrence subject to quota share reinsurance coverage $ 1,000,000 $ 1,000,000 $ 1,000,000 $ 1,000,000 $ 1,000,000 $ 1,000,000 Expiration date January 1, 2026 January 1, 2026 January 1, 2025 January 1, 2025 January 1, 2024 January 1, 2024 Excess of loss coverage and facultative facility coverage (1) (5) (6) $ 400,000 $ 8,400,000 $ 8,400,000 $ 8,400,000 $ 8,400,000 $ 8,400,000 in excess of in excess of in excess of in excess of in excess of in excess of $ 600,000 $ 600,000 $ 600,000 $ 600,000 $ 600,000 $ 600,000 Total reinsurance coverage per occurrence (5) (6) $ 360,000 $ 8,360,000 $ 8,470,000 $ 8,470,000 $ 8,500,000 $ 8,500,000 Losses per occurrence subject to reinsurance coverage (6) $ 1,000,000 $ 9,000,000 $ 9,000,000 $ 9,000,000 $ 9,000,000 $ 9,000,000 Expiration date (6) June 30, 2025 June 30, 2025 June 30, 2024 June 30, 2024 June 30, 2023 Catastrophe Reinsurance: Initial loss subject to personal lines quota share treaty (6) $ 10,000,000 $ 10,000,000 $ 10,000,000 $ 10,000,000 $ 10,000,000 $ 10,000,000 Risk retained per catastrophe occurrence (6) (7) (8) (9) (6) $ 4,250,000 $ 4,750,000 $ 9,500,000 $ 8,750,000 $ 8,750,000 Catastrophe loss coverage in excess of quota share coverage (2) (6) (6) $ 275,000,000 $ 275,000,000 $ 315,000,000 $ 315,000,000 $ 335,000,000 Reinstatement premium protection (3) (4) (6) Yes Yes Yes Yes Yes (1) For personal lines, includes the addition of an automatic facultative facility allowing KICO to obtain homeowners single risk coverage up to $9,000,000 in total insured value, which covers direct losses from $3,500,000 to $9,000,000 through June 30, 2025. (2) Catastrophe coverage is limited on an annual basis to two times the per occurrence amounts. Duration of 168 consecutive hours for a catastrophe occurrence from windstorm, hail, tornado, hurricane and cyclone. (3) For the period July 1, 2022 through June 30, 2023, reinstatement premium protection for $12,500,000 of catastrophe coverage in excess of $10,000,000. For the period July 1, 2023 through June 30, 2024, reinstatement premium protection for $50,000,000 of catastrophe coverage in excess of $10,000,000. (4) For the period July 1, 2024 through June 30, 2025 (expiration date of the catastrophe reinsurance treaty), reinstatement premium protection for $50,000,000 of catastrophe coverage in excess of $10,000,000. (5) For the period January 1, 2022 through June 30, 2025, underlying excess of loss treaty provides 50% reinsurance coverage for losses of $400,000 in excess of $600,000. Excludes losses from named storms. Reduces retention to $500,000 from $700,000 under the 2023/2024 Treaty. Reduces retention to $530,000 from $730,000 under the 2024/2025 Treaty. Retention increases to $640,000 from $530,000 under the 2025/2026 Treaty. (6) Excess of loss coverage and facultative facility and catastrophe reinsurance treaties will expire on June 30,2025, with none of these coverages to be in effect during the period from July 1 2025 through January 1, 2026. If and when these treaties are renewed on July 1, 2025, the excess of loss and facultative facility, and the catastrophe reinsurance treaty, will be as provided for therein. Reinsurance coverage in effect from July 1, 2025 through January 1, 2026 is currently only covered under the 2025/2026 Treaty and underlying excess of loss reinsurance treaty through June 30, 2025. The 2025/2026 Treaty will expire on January 1, 2026. (7) For the 2023/2024 Treaty, 17.5% of the 30% total of losses ceded under this treaty are excluded from a named catastrophe event. For the 2024/2025 Treaty, 22% of the 27% total of losses ceded under this treaty are excluded from a named catastrophe event. For the 2025/2026 Treaty, 6% of the 16% total of losses ceded under this treaty are excluded from a named catastrophe event. (8) Plus losses in excess of catastrophe coverage. (9) For the period October 1, 2024 through April 30, 2025, additional catastrophe reinsurance treaty will provide coverage for winter storm losses to the extent of 71% of $4,500,000 in excess of $5,500,000. Retention for winter storms under this treaty is $4,800,000 under the 2024/2025 Treaty and $5,200,000 under the 2025/2026 Treaty. Treaty Year Line of Business July 1, 2024 July 1, 2023 July 1, 2022 Personal Lines: Personal Umbrella Quota share treaty: Percent ceded - first $1,000,000 of coverage 90 % 90 % 90 % Percent ceded - excess of $1,000,000 dollars of coverage 95 % 95 % 95 % Risk retained $ 300,000 $ 300,000 $ 300,000 Total reinsurance coverage per occurrence $ 4,700,000 $ 4,700,000 $ 4,700,000 Losses per occurrence subject to quota share reinsurance coverage $ 5,000,000 $ 5,000,000 $ 5,000,000 Expiration date June 30, 2025 June 30, 2024 June 30, 2023 Commercial Lines (1) (1) Coverage on all commercial lines policies expired in September 2020; reinsurance coverage is based on treaties in effect on the date of loss. The Company’s reinsurance program has been structured to enable the Company to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Approximate reinsurance recoverables on unpaid and paid losses by reinsurer at December 31, 2024 and 2023 are as follows: ($ in thousands) Unpaid Paid Losses Total Security December 31, 2024 Swiss Reinsurance America Corporation 13,565 1,346 14,911 — Hannover Rueck SE 7,195 559 7,754 — Lancashire Insurance Company Limited 4,893 1,288 6,181 — Others 6,670 2,061 8,731 393 (2) Total $ 32,323 $ 5,254 $ 37,577 $ 393 December 31, 2023 Swiss Reinsurance America Corporation 11,027 6,560 17,587 — Hannover Rueck SE 8,753 (92) 8,661 — Allied World Insurance Company 4,724 2,190 6,914 4 (1) Ace Property and Casualty Insurance Company 3,205 1,840 5,045 — Lancashire Insurance Company Limited 3,203 1,583 4,786 — Others 2,377 3,296 5,673 2,662 (2) Total $ 33,289 $ 15,377 $ 48,666 $ 2,666 (1) As of December 31, 2023, represents $4,000 guaranteed by irrevocable letters of credit. (2) As of December 31, 2024 and December 31, 2023, represents $393,000 and $2,662,000, respectively, guaranteed by irrevocable letters of credit. In addition to reinsurance recoverables on unpaid and paid losses, reinsurance receivables in the accompanying consolidated balance sheets as of December 31, 2024 and 2023 include unearned ceded premiums of approximately $31,745,000 and $26,928,000, respectively. Ceding Commission Revenue The Company earned ceding commission revenue under the 2024/2025 Treaty for the year ended December 31, 2024, and under the 2023/2024 Treaty for the year ended December 31, 2023, are based on a fixed provisional commission rate at which provisional ceding commissions are earned. The Company earned ceding commission revenue under its quota share reinsurance agreements that expired prior to July 1, 2022 based on: (i) a fixed provisional commission rate at which provisional ceding commissions were earned, and (ii) under certain of the quota share reinsurance agreements, a continuing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 when the estimated ultimate loss ratio decreases and, conversely, the commission rate and contingent ceding commissions earned decrease when the estimated ultimate loss ratio increases. Ceding commission revenue consists of the following: Year ended 2024 2023 Provisional ceding commissions earned $ 18,829,278 $ 20,397,454 Contingent ceding commissions earned 8,668 656,040 $ 18,837,946 $ 21,053,494 Provisional ceding commissions are settled monthly. Balances due from reinsurers for contingent ceding commissions on quota share treaties are settled periodically based on the Loss Ratio of each treaty year that ends on June 30, for the expired treaties that were subject to contingent commissions. As discussed above, the Loss Ratios from prior years’ treaties are subject to change as incurred losses from those periods develop, resulting in an increase or decrease in the commission rate and contingent ceding commissions earned. As of December 31, 2024 and 2023, net contingent ceding commissions payable to reinsurers under all treaties was approximately $727,000 and $3,302,000, respectively, which is recorded in reinsurance balances payable on the accompanying consolidated balance sheets. Expected Credit Losses – Uncollectible Reinsurance The Company reviews reinsurance receivables which relate to both amounts already billed on ceded paid losses as well as ceded reserves that will be billed when losses are paid in the future. The Company has not recorded an allowance for uncollectible reinsurance as there is no perceived credit risk. The principal credit quality indicator used in the valuation of the allowance on reinsurance receivables is the financial strength rating of the reinsurer sourced from major rating agencies. Changes in the allowance are presented as a component of other underwriting expenses on the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ferred Policy Acquisition Costs and Deferred Ceding Commission Revenue</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Deferred Policy Acquisition Costs and Deferred Ceding Commission Revenue</t>
        </is>
      </c>
      <c r="B4" s="4" t="inlineStr">
        <is>
          <t xml:space="preserve">Deferred Policy Acquisition Costs and Deferred Ceding Commission Revenue Deferred policy acquisition costs incurred and policy-related ceding commission revenue are deferred and amortized to income on property and casualty insurance business as follows: Years ended 2024 2023 Net deferred policy acquisition costs, net of deferred ceding commission revenue, beginning of year $ 10,341,699 $ 13,199,884 Cost incurred and deferred: Commissions and brokerage 37,956,108 29,926,493 Other underwriting and policy acquisition costs 10,118,578 8,866,395 Ceding commission revenue (20,909,652) (19,238,750) Net deferred policy acquisition costs 27,165,034 19,554,138 Amortization (24,315,601) (22,412,323) 2,849,433 (2,858,185) Net deferred policy acquisition costs, net of deferred ceding commission revenue, end of year $ 13,191,132 $ 10,341,699 Deferred policy acquisition costs and deferred ceding commission revenue as of December 31, 2024 and 2023 are as follows: December 31, 2024 2023 Deferred policy acquisition costs $ 24,732,371 $ 19,802,564 Deferred ceding commission revenue (11,541,239) (9,460,865) Balance at end of period $ 13,191,132 $ 10,341,6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Federal Home Loan Bank In July 2017, KICO became a member of, and invested in, the FHLBNY. KICO is required to maintain an investment in capital stock of FHLBNY. Based on redemption provisions of FHLBNY, the stock has no quoted market value and is carried at cost. At its discretion, FHLBNY may declare dividends on the stock. Management reviews for impairment based on the ultimate recoverability of the cost basis in the stock. At December 31, 2024 and 2023, no impairment has been recognized. FHLBNY members have access to a variety of flexible, low cost funding through FHLBNY’s credit products, enabling members to customize advances, which are to be fully collateralized. Eligible collateral to pledge to FHLBNY includes residential and commercial mortgage-backed securities, along with U.S. Treasury and agency securities. See Note 3 – Investments for eligible collateral held in a designated custodian account available for future advances. Advances are limited to 5% of KICO’s net admitted assets as of the previous quarter. On July 6, 2023, A.M. Best withdrew KICO’s ratings as KICO requested to no longer participate in A.M. Best’s interactive rating process. As a result of the withdrawal of A.M. Best ratings, KICO is currently only able to borrow on an overnight basis. If KICO has sufficient available collateral (as discussed below), based on KICO’s net admitted assets, the maximum allowable advance as of December 31, 2024 and 2023 was approximately $13,637,000 and $12,813,000, respectively. Available collateral as of December 31, 2024 and 2023 was approximately $10,130,000 and $11,412,000, respectively. Advances are limited to 85% of the amount of available collateral. There were no borrowings under this facility during the years ended December 31, 2024 and 2023. Debt Debt as of December 31, 2024 and 2023 consists of the following: December 31, 2024 2023 13.75% Senior Notes due 2026, net $ 5,508,000 $ — 12.0% Senior Notes due 2024, net — 18,426,247 Equipment financing 5,663,420 6,817,283 Balance at end of period $ 11,171,420 $ 25,243,530 Exchange Agreements General On December 9, 2022, the Company entered into a Note and Warrant Exchange Agreement (the “2022 Exchange Agreement”) with several holders (the “2022 Exchanging Noteholders”) of the Company’s outstanding 5.50% Senior Notes due 2022 (the “2017 Notes”). On the date of the 2022 Exchange Agreement, the 2022 Exchanging Noteholders held 2017 Notes in the aggregate principal amount of $21,545,000 of the $30,000,000 aggregate principal amount of the 2017 Notes then outstanding. Pursuant to the 2022 Exchange Agreement, on December 15, 2022, the 2022 Exchanging Noteholders exchanged their respective 2017 Notes for the following: (i) new 12.0% Senior Notes due December 30, 2024 of the Company in the aggregate approximate principal amount of $19,950,000 (the “2022 Notes”); (ii) cash in the aggregate approximate amount of $1,595,000, together with accrued interest on the 2017 Notes; and (iii) three-year warrants for the purchase of an aggregate of 969,525 shares of Common Stock of the Company, exercisable until December 30, 2025 at an exercise price of $1.00 per share (the “Warrants”). The remaining $8,455,000 principal amount of the 2017 Notes, together with accrued interest thereon, was paid on the maturity date of the 2017 Notes of December 30, 2022. On August 30, 2024, the Company entered into a Note Exchange Agreement (the “2024 Exchange Agreement”) with the holders (the “2024 Exchanging Noteholders”) of the Company’s outstanding 2022 Notes in the aggregate principal amount of $19,950,000. Pursuant to the 2024 Exchange Agreement, on September 12, 2024, the 2024 Exchanging Noteholders exchanged their respective 2022 Notes for the following: (i) new 13.75% Senior Notes due June 30, 2026 of the Company in the aggregate principal amount of $14,950,000 (the “2024 Notes”); and (ii) cash in the aggregate amount of $5,000,000, together with accrued interest on the 2022 Notes (the "2024 Exchange"). See “2024 Notes” below for a discussion of a change in the expiration date of the Warrants. The Company analyzed the 2024 Exchange Agreement under ASC 470–50 Debt—Modifications and Extinguishments. The Company determined that extinguishment accounting was applicable, as the present value of the cash flows of the 2024 Notes differed by more than 10% from the 2022 Notes, making it a substantial change in terms. As a result, the 2022 Notes have been derecognized and the 2024 Notes recorded at fair value. No gain or loss was recognized on the 2024 Exchange. Unamortized debt issue costs of $296,533 related to extinguished debt were expensed at the time the 2022 Notes were extinguished and recorded as loss on extinguishment of debt in the consolidated statements of operations and comprehensive income (loss) within other operating expenses. Fees paid to third parties of $203,381 have been capitalized and are being amortized as debt issuance costs associated with the 2024 Notes. 2024 Notes As discussed above, on September 12, 2024, the Company issued the 2024 Notes in the aggregate principal amount of $14,950,000 pursuant to the 2024 Exchange Agreement. Interest is payable semi-annually in arrears on June 30 and December 30 of each year at the rate of 13.75% per annum. Pursuant to the 2024 Exchange Agreement, the expiration date of the Warrants to purchase 969,225 shares of Common Stock of the Company was extended to June 30, 2026 from December 30, 2025 (see Note 12 – Stockholders’ Equity) and transaction costs were $203,381, for an effective yield of 14.35% per annum. The balance of the 2024 Notes as of December 31, 2024 and December 31, 2023 is as follows: December 31, December 31, 13.75% Senior Notes due 2026 $ 5,950,000 $ — Warrants (256,909) — Issuance costs (185,091) — 2024 Notes, net $ 5,508,000 $ — The 2024 Notes were redeemable, at the Company’s option, in whole or in part, at any time or in part from time to time, on and after September 12, 2024, upon not less than fifteen (15) and not more than sixty (60) days’ notice, equal to 100% of the principal amount of the 2024 Notes, plus, in each case, accrued and unpaid interest, if any, to the date of redemption subject to the right of holders of record on the relevant record date to receive interest due on the relevant interest payment date). The 2024 Exchange Agreement provides for mandatory prepayments of principal. The 2024 Exchange Agreement provides for a first mandatory pro rata partial prepayment of principal on the 2024 Notes in the aggregate amount of $3,000,000 on June 30, 2025, less the principal amount of any optional prepayments of the 2024 Note made prior to June 30, 2025, pursuant to the 2024 Exchange Agreement. The Company made optional prepayments of $3,000,000 on September 30, 2024, $2,000,000 on November 13, 2024, $4,000,000 on December 30, 2024, $3,500,000 on January 28, 2025, and $2,450,000 on February 24, 2025 (see Note 20 - Subsequent Events, Debt), and accordingly, has fully satisfied the entire principal balance of the 2024 Notes. Each prepayment of principal also included accrued and unpaid interest thereon. The 2024 Exchange Agreement provided for a second mandatory pro rata partial prepayment of principal on the 2024 Notes in the aggregate amount of $3,000,000 on December 30, 2025, less the principal amount of (i) any optional prepayments of the 2024 Notes made from June 30, 2025 to December 29, 2025 pursuant to the 2024 Note Exchange Agreement and (ii) any optional prepayments of the 2024 Notes in excess of $3,000,000 made prior to June 30, 2025 pursuant to 2024 Note Exchange Agreement. Based upon the Company's optional full prepayment of the 2024 Notes, the mandatory prepayment obligation is no longer applicable. The 2024 Notes were unsecured obligations of the Company and were not the obligations of or guaranteed by any of the Company’s subsidiaries. The 2024 Notes ranked senior in right of payment to any of the Company’s existing and future indebtedness that is by its terms expressly subordinated or junior in right of payment to the 2024 Notes. The Notes ranked equally in right of payment to all of the Company’s existing and future senior indebtedness, but were effectively subordinated to any secured indebtedness to the extent of the value of the collateral securing such secured indebtedness. In addition, the 2024 Notes were structurally subordinated to the indebtedness and other obligations of the Company’s subsidiaries. As of the end of each calendar quarter, commencing with the calendar quarter ending September 30, 2024, the Company was subject to a leverage maintenance test (“2024 Leverage Maintenance Test”), which required that the Total Consolidated Indebtedness (as defined below) of the Company not be greater than 30% of Total Consolidated Capitalization (as defined below). As of December 31, 2024 and 2023, the ratio as defined under the 2024 Leverage Maintenance Test was 7.0% and 29.9%, respectively. “Total Consolidated Indebtedness” is the aggregate principal amount (or accreted value in the case of any Indebtedness issued with more than de minimis original issue discount) of all outstanding long-term debt of the Company except for the sale-leaseback transaction described below under “Equipment Financing”, any refinancing or any future sale-leaseback transaction. “Total Consolidated Capitalization” is the amount equal to the sum of (x) Total Consolidated Indebtedness outstanding as of such date and (y) the total consolidated shareholders’ equity of the Company, excluding accumulated other comprehensive (loss) income, as recorded on the Company’s consolidated balance sheet. 2022 Notes As discussed above, on October 27, 2022, the Company issued the 2022 Notes in the aggregate principal amount of $19,950,000 pursuant to the 2022 Exchange Agreement. Interest was payable semi-annually in arrears on June 30 and December 30 of each year, which commenced on June 30, 2023 at the rate of 12.0% per annum. Warrants were issued with a fair value of $993,000 (see Note 12 – Stockholders’ Equity) and transaction costs were $1,758,112, for an effective yield of 13.92% per annum. The balance of the 2022 Notes as of December 31, 2024 and 2023 is as follows: December 31, December 31, 12.0% Senior Unsecured Notes $ — $ 19,950,000 Warrants — (653,123) Issuance costs — (870,630) 2022 Notes, net $ — $ 18,426,247 The 2022 Exchange Agreement provided for a mandatory redemption of the 2022 Notes on December 30, 2023, in an amount such that the aggregate principal amount of the 2022 Notes to be redeemed plus accrued and unpaid interest thereon was to be equal to the amount by which the maximum Ordinary Dividend Paying Capacity of KICO (as defined below) measured as of December 15, 2023 exceeded the Company’s Holding Company Expenses (as defined below) for the calendar year ended December 31, 2023. “Ordinary Dividend Paying Capacity” means the sum, as measured on December 15, 2023, of (i) the maximum allowable amount of dividends that KICO is permitted to pay without seeking any regulatory approval in accordance with New York insurance regulations based on its statutory annual and quarterly financial statements filed with the National Association of Insurance Commissioners as of and for the thirty-six (36) month period ended September 30, 2023 plus (ii) any dividends paid by KICO to the Company during the period beginning January 1, 2023 and ending September 30, 2023. “Holding Company Expenses” means the sum of (i) cash interest expense paid during the calendar year ended December 31, 2023 on the 2022 Notes, intercompany loans and any other indebtedness of the holding company on a stand-alone basis and (ii) other cash operating expenses, including taxes, paid by the holding company during the calendar year ended December 31, 2024. The amount of other operating expenses paid in cash in the preceding clause (ii) shall not exceed $2.5 million. Holding Company Expenses was determined based on the actual Holding Company Expenses for the nine months ending September 30, 2023, and an estimate of Holding Company Expenses for the three months ending December 30, 2023. The Ordinary Dividend Paying Capacity of KICO as defined above was zero and, accordingly, the Company was not required to make a mandatory redemption of the 2022 Notes on December 30, 2023. The 2022 Notes were unsecured obligations of the Company and were not the obligations of or guaranteed by any of the Company’s subsidiaries. The 2022 Notes ranked senior in right of payment to any of the Company’s existing and future indebtedness that is by its terms expressly subordinated or junior in right of payment to the 2022 Notes. The 2022 Notes ranked equally in right of payment to all of the Company’s existing and future senior indebtedness, but were effectively subordinated to any secured indebtedness to the extent of the value of the collateral securing such secured indebtedness. In addition, the 2022 Notes were structurally subordinated to the indebtedness and other obligations of the Company’s subsidiaries. The 2022 Notes were redeemable, at the Company’s option, in whole or in part, at any time or in part from time to time, on and after December 30, 2022, upon not less than fifteen (15) and not more than sixty (60) days’ notice, at the following redemption prices (expressed as percentages of the principal amount thereof) if redeemed during the respective period set forth below, plus, in each case, accrued and unpaid interest, if any, to the date of redemption (subject to the right of holders of record on the relevant record date to receive interest due on the relevant interest payment date): Period: Percentage December 30, 2022 to December 29, 2023 102.00 % December 30, 2023 to September 29, 2024 101.00 % September 30, 2024 to December 29, 2024 100.00 % As of the end of each calendar quarter, commencing with the calendar quarter ending December 31, 2022, the Company was subject to a leverage maintenance test (“2022 Leverage Maintenance Test”), which required that the Total Consolidated Indebtedness of the Company not be greater than 30% of Total Consolidated Capitalization. As of December 31, 2023, the ratio as defined under the 2022 Leverage Maintenance Test was 29.9%. Equipment Financing On October 27, 2022, KICO entered into a sale leaseback transaction, whereby KICO sold $8,096,824 of fixed assets to a bank. Under GAAP, the sale leaseback transaction is recorded as equipment financing (“Financing”). The provisions of the Financing require KICO to pay a monthly payment of principal and interest at the rate of 5.86% per annum totaling $126,877 for a term of 60 months, which commenced on October 27, 2022. The terms of the Financing provide buyout options to KICO at the end of the 60 month term, which are as follows: • At the end of the lease, KICO may purchase the fixed assets for a purchase price of $2,024,206, which is 25% of the original fixed asset cost of $8,096,824; or • KICO may renew the lease for 16 months at the same rental rate, which totals $2,024,206. A provision of the Financing requires KICO to pledge collateral for the lease obligation. As of December 31, 2024 and 2023, the amount of required collateral was approximately $5,308,000 and $6,999,000, respectively. As of December 31, 2024, the fair value of KICO’s pledged collateral was approximately $5,308,000 in various fixed-maturity securities. As of December 31, 2023, the fair value of KICO’s pledged collateral was approximately $11,960,000 in United States Treasury securities. Future contractual payment obligations under the Financing as of December 31, 2024 are as follows: For the Year Total 2025 1,223,293 2026 1,296,900 2027 1,119,021 3,639,214 2028 purchase price 2,024,206 Total $ 5,663,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are summarized as follows: Cost Accumulated Net December 31, 2024 Building (1) $ 2,344,188 $ (1,083,235) $ 1,260,953 Land (1) 652,437 - 652,437 Furniture and office equipment 828,011 (828,011) - Computer equipment and software 27,360,191 (20,000,218) 7,359,973 Automobile 134,034 (123,427) 10,607 Total $ 31,318,861 $ (22,034,891) $ 9,283,970 December 31, 2023 Building $ 2,344,188 $ (1,004,096) $ 1,340,092 Land 652,437 - 652,437 Furniture and office equipment 828,011 (828,011) - Computer equipment and software 25,022,986 (17,641,981) 7,381,005 Automobile 134,034 (111,871) 22,163 Total $ 28,981,656 $ (19,585,959) $ 9,395,697 Depreciation expense for the years ended December 31, 2024 and 2023 was $2,448,932 and $2,973,440, respectively. (1) See Note 20 - Subsequent Events, Sale of Real Est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Casualty Insurance Activity</t>
        </is>
      </c>
      <c r="B1" s="2" t="inlineStr">
        <is>
          <t>12 Months Ended</t>
        </is>
      </c>
    </row>
    <row r="2">
      <c r="B2" s="2" t="inlineStr">
        <is>
          <t>Dec. 31, 2024</t>
        </is>
      </c>
    </row>
    <row r="3">
      <c r="A3" s="3" t="inlineStr">
        <is>
          <t>Property and Casualty Insurance Activity</t>
        </is>
      </c>
      <c r="B3" s="4" t="inlineStr">
        <is>
          <t xml:space="preserve"> </t>
        </is>
      </c>
    </row>
    <row r="4">
      <c r="A4" s="4" t="inlineStr">
        <is>
          <t>Property and Casualty Insurance Activity</t>
        </is>
      </c>
      <c r="B4" s="4" t="inlineStr">
        <is>
          <t>Property and Casualty Insurance Activity Premiums written, ceded and earned are as follows: Direct Assumed Ceded Net Year ended December 31, 2024 Premiums written $ 241,979,937 $ - $ (87,750,072) $ 154,229,865 Change in unearned premiums (29,080,195) - 3,348,250 (25,731,945) Premiums earned $ 212,899,742 $ - $ (84,401,822) $ 128,497,920 Year ended December 31, 2023 Premiums written $ 200,174,502 $ - $ (106,563,985) $ 93,610,517 Change in unearned premiums 1,871,239 - 18,902,507 20,773,746 Premiums earned $ 202,045,741 $ - $ (87,661,478) $ 114,384,263 Premium receipts in advance of the policy effective date are recorded as advance premiums. The balance of advance premiums as of December 31, 2024 and 2023 was $3,503,063 and $3,797,590, respectively. The components of the liability for loss and LAE expenses and related reinsurance receivables as of December 31, 2024 and 2023 are as follows: Gross Reinsurance December 31, 2024 Case-basis reserves $ 64,087,782 $ 17,721,033 Loss adjustment expenses 23,442,101 3,940,147 IBNR reserves 38,680,545 10,661,457 Recoverable on unpaid losses 32,322,637 Recoverable on paid losses - 5,254,482 Total loss and loss adjustment expenses $ 126,210,428 37,577,119 Unearned premiums 31,745,317 Receivables - reinsurance contracts - Total reinsurance receivables $ 69,322,436 December 31, 2023 Case-basis reserves $ 67,108,131 $ 19,537,988 Loss adjustment expenses 17,448,218 3,085,429 IBNR reserves 37,261,513 10,665,233 Recoverable on unpaid losses 33,288,650 Recoverable on paid losses - 15,376,899 Total loss and loss adjustment expenses $ 121,817,862 48,665,549 Unearned premiums 26,928,363 Receivables - reinsurance contracts - Total reinsurance receivables $ 75,593,912 The following table provides a reconciliation of the beginning and ending balances for unpaid losses and LAE: Years ended 2024 2023 Balance at beginning of period $ 121,817,862 $ 118,339,513 Less reinsurance recoverables (33,288,650) (27,659,500) Net balance, beginning of period 88,529,212 90,680,013 Incurred related to: Current year 64,414,543 82,856,483 Prior years (1,779,827) (7,273) Total incurred 62,634,716 82,849,210 Paid related to: Current year 32,956,899 49,146,173 Prior years 24,319,238 35,853,838 Total paid 57,276,137 85,000,011 Net balance at end of period 93,887,791 88,529,212 Add reinsurance recoverables 32,322,637 33,288,650 Balance at end of period $ 126,210,428 $ 121,817,862 Incurred losses and LAE are net of reinsurance recoveries under reinsurance contracts of $20,226,354 and $41,091,205 for the years ended December 31, 2024 and 2023, respectively. Prior year incurred loss and LAE development is based upon estimates by line of business and accident year. Prior year loss and LAE development incurred during the years ended December 31, 2024 and 2023 was $1,779,827 favorable and $7,273 favorable, respectively.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s critical to the review of appropriate IBNR reserves and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 historical patterns of paid loss development are used to project future paid loss emergence in order to estimate required reserves. Incurred Loss Development – historical patterns of incurred loss development, reflecting both paid losses and changes in case reserves, are used to project future incurred loss emergence in order to estimate required reserves. Paid Bornhuetter-Ferguson (“BF”) – an estimated loss ratio for a particular accident year is determined, and is weighted against the portion of the accident year claims that have been paid, based on historical paid loss development patterns. The estimate of required reserves assumes that the remaining unpaid portion of a particular accident year will pay out at a rate consistent with the estimated loss ratio for that year. This method can be useful for situations where an unusually high or low amount of paid losses exists at the early stages of the claims development process. Incurred Bornhuetter-Ferguson (“BF”) - an estimated loss ratio for a particular accident year is determined, and is weighted against the portion of the accident year claims that have been reported, based on historical incurred loss development patterns. The estimate of required reserves assumes that the remaining unreported portion of a particular accident year will pay out at a rate consistent with the estimated loss ratio for that year. This method can be useful for situations where an unusually high or low amount of reported losses exists at the early stages of the claims development process. Incremental Claim-Based Methods – historical patterns of incremental incurred losses and paid LAE during various stages of development are reviewed and assumptions are made regarding average loss and LAE development applied to remaining claims inventory. Such methods more properly reflect changes in the speed of claims closure and the relative adequacy of case reserve levels at various stages of development. These methods may provide a more accurate estimate of IBNR for lines of business with relatively few remaining open claims but for which significant recent settlement activity has occurred. Frequency / Severity Based Methods – historical measurements of claim frequency and average paid claim size (severity) are reviewed for more mature accident years where a majority of claims have been reported and/or closed. These historical averages are trended forward to more recent periods in order to estimate ultimate losses for newer accident years that are not yet fully developed. These methods are useful for lines of business with slow and/or volatile loss development patterns, such as liability lines where information pertaining to individual cases may not be completely known for many years. The claim frequency and severity information for older periods can then be used as reasonable measures for developing a range of estimates for more recent immature periods. Management’s best estimate of required reserves is generally based on an average of the methods above, with appropriate weighting of methods based on the line of business and accident year being projected. In some cases, additional methods or historical data from industry sources are employed to supplement the projections derived from the methods listed above. Three key assumptions that materially affect the estimate of loss reserves are the loss ratio estimate for the current accident year used in the BF methods, the loss development factor selections used in the loss development methods, and the loss severity assumptions used in the frequency / severity method described above. The loss ratio estimates used in the BF methods are selected after reviewing historical accident year loss ratios adjusted for rate changes, trend, and mix of business. The severity assumptions used in the frequency / severity method are determined by reviewing historical average claim severity for older more mature accident periods, trended forward to less mature accident periods. The Company reviews the carried reserves levels on a regular basis as additional information becomes available and makes adjustments in the periods in which such adjustments are determined to be necessary. The Company is not aware of any claim trends that have emerged or that would cause future adverse development that have not already been contemplated in setting current carried reserves levels. In New York State, lawsuits for negligence are subject to certain limitations and must be commenced within three years from the date of the accident or are otherwise barred. Accordingly, the Company’s exposure to unreported claims (“pure” IBNR) for accident dates of December 31, 2021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December 31, 2024, net of reinsurance, as well as the cumulative reported claims by accident year and total IBNR reserves as of December 31, 2024 included in the net incurred loss and allocated expense amounts. The historical information regarding incurred and paid claims development for the years ended December 31, 2015 to December 31, 2023 is presented as supplementary unaudited information. All Lines of Business (in thousands, except reported claims data) Incurred Loss and Allocated Loss Adjustment Expenses, Net of Reinsurance As of For the Years Ended December 31, IBNR Cumulative Accident Year 2015 2016 2017 2018 2019 2020 2021 2022 2023 2024 (Unaudited 2015 - 2023) 2015 $ 22,340 $ 21,994 $ 22,148 $ 22,491 $ 23,386 $ 23,291 $ 23,528 $ 23,533 $ 23,428 $ 23,518 $ 290 $ 2,560 2016 26,062 24,941 24,789 27,887 27,966 27,417 27,352 27,271 27,247 79 2,883 2017 31,605 32,169 35,304 36,160 36,532 36,502 36,819 37,268 113 3,401 2018 54,455 56,351 58,441 59,404 61,237 61,145 61,686 1,383 4,237 2019 75,092 72,368 71,544 71,964 73,310 74,363 1,832 4,508 2020 63,083 62,833 63,217 63,562 64,400 1,312 5,894 2021 96,425 96,673 96,134 96,771 2,761 5,834 2022 79,835 78,759 78,078 4,619 4,708 2023 78,978 72,025 9,668 4,084 2024 57,860 14,254 2,985 Total $ 593,216 All Lines of Business (in thousands) Accident Year Cumulative Paid Loss and Allocated Loss Adjustment Expenses, Net of Reinsurance For the Years Ended December 31, 2015 2016 2017 2018 2019 2020 2021 2022 2023 2024 (Unaudited 2015 - 2023) 2015 $ 12,295 $ 16,181 $ 18,266 $ 19,984 $ 21,067 $ 22,104 $ 22,318 $ 22,473 $ 22,519 $ 22,547 2016 15,364 19,001 21,106 23,974 25,234 25,750 26,382 26,854 26,808 2017 16,704 24,820 28,693 31,393 32,529 33,522 34,683 35,046 2018 32,383 44,516 50,553 52,025 54,424 56,199 57,185 2019 40,933 54,897 58,055 60,374 63,932 66,109 2020 39,045 50,719 53,432 56,523 59,220 2021 56,282 77,756 82,317 85,314 2022 45,856 65,732 68,170 2023 46,280 56,952 2024 29,013 Total $ 506,365 Net liability for unpaid loss and allocated loss adjustment expenses for the accident years presented $ 86,851 All outstanding liabilities before 2015, net of reinsurance 968 Liabilities for loss and allocated loss adjustment expenses, net of reinsurance $ 87,819 (Components may not sum to totals due to rounding)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claims development tables to the liability for loss and LAE reserves in the consolidated balance sheet is as follows: Reconciliation of the Disclosure of Incurred and Paid Loss Development to the Liability for Loss and LAE Reserves (in thousands) As of Liabilities for allocated loss and loss adjustment expenses, net of reinsurance $ 87,819 Total reinsurance recoverable on unpaid losses 32,323 Unallocated loss adjustment expenses 6,069 Total gross liability for loss and LAE reserves $ 126,210 (Components may not sum to totals due to rounding) The following is supplementary unaudited information about average historical claims duration as of December 31, 2024: Average Annual Percentage Payout of Incurred Loss and Allocated Loss Adjustment Expenses by Age, Net of Reinsurance Years 1 2 3 4 5 6 7 8 9 10 All Lines of Business 55.3 % 19.0 % 6.6 % 5.5 % 4.2 % 3.0 % 2.0 % 1.1 % — % 0.1 % The percentages in the above table do not add up to 100 because the percentages represent averages across all accident years at each development sta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Marcum LLP</t>
        </is>
      </c>
    </row>
    <row r="5">
      <c r="A5" s="4" t="inlineStr">
        <is>
          <t>Auditor Location</t>
        </is>
      </c>
      <c r="B5" s="4" t="inlineStr">
        <is>
          <t>Hartford, CT</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Dividends Declared On November 11, 2022, the Company’s Board of Directors determined to suspend regular quarterly dividends. Future dividend policy will be subject to the discretion of the Company’s Board of Directors. Preferred Stock The Board of Directors has the authority to issue shares of Preferred Stock from time to time in a series and to fix, before the issuance of each series, the number of shares in each series and the designation, liquidation preferences, conversion privileges, rights and limitations of each series. There was no preferred stock issued as of December 31, 2024 and 2023. 2014 Equity Participation Plan Effective August 12, 2014, the Company's stockholders approved the 2014 Equity Participation Plan (the “2014 Plan”) pursuant to which a maximum of 700,000 shares of Common Stock of the Company were initially authorized to be issued pursuant to the grant of incentive stock options, non-statutory stock options, stock appreciation rights, restricted stock and stock bonuses. Incentive stock options granted under the 2014 Plan expire no later than ten years from the date of grant (except no later than five years for a grant to a 10% stockholder). Non-statutory stock options granted under the 2014 Plan expire no later than ten years from the date of grant. The Board of Directors or the Compensation Committee determined the vesting provisions for stock awards granted under the 2014 Plan, subject to the provisions of the 2014 Plan. On August 5, 2020, the Company’s stockholders approved amendments to the 2014 Plan, including an increase in the maximum number of shares of Common Stock of the Company that were authorized to be issued pursuant to the 2014 Plan to 1,400,000. On August 9, 2023, the Company’s stockholders approved an amendment to the 2014 Plan to increase the maximum number of shares of Common Stock of the Company that were authorized to be issued pursuant to the 2014 Plan to 1,900,000. The 2014 Plan terminated on August 12, 2024 and no further awards may be granted under the 2014 Plan. 2024 Equity Participation Plan Effective August 7, 2024, the Company's stockholders approved the 2024 Equity Participation Plan (the “2024 Plan”). pursuant to which a maximum of 1,000,000 shares of Common Stock of the Company are authorized to be issued pursuant to the grant of incentive stock options, non-statutory stock options, stock appreciation rights, and stock bonus awards. Incentive stock options granted under the 2024 Plan expire no later than ten years from the date of grant (except no later than five years for a grant to a 10% stockholder). Non-statutory stock options granted under the 2024 Plan expire no later than ten years from the date of grant. The Board of Directors or the Compensation Committee determines the vesting provisions for stock awards granted under the 2024 Plan, subject to the provisions of the 2024 Plan. The 2024 Plan terminates on May 10, 2034 and no further awards may be granted under the 2024 Plan after such date. As of December 31, 2024, there were 58,775 shares granted under the 2024 Plan. Stock Options The results of operations for the years ended December 31, 2024 and 2023 include stock-based compensation expense for stock options totaling approximately $196,000 and $0, respectively, which is included in other operating expenses on the accompanying consolidated statements of operations and comprehensive income (loss). Stock-based compensation expense related to stock options for the year ended December 31, 2024 is net of estimated forfeitures of approximately 19%. The weighted average estimated fair value of stock options granted during the year ended December 31, 2024 was $1.24 per share. No options were granted during the year ended December 31, 2023. The fair value of stock options at the grant date was estimated using the Black-Scholes option-pricing model. The Black-Scholes option -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The following weighted average assumptions were used for grants during the following periods: Years ended December 31, 2024 2023 Dividend Yield 0.00% n/a Volatility 74.72% n/a Risk-Free Interest Rate 4.17% n/a Expected Life 3.50 years n/a A summary of stock option activity under the Company’s 2014 Plan and 2024 Plan for the year ended December 31, 2024 is as follows: Stock Options Number of Shares Weighted Average Exercise Weighted Average Remaining Aggregate Intrinsic Value Outstanding at January 1, 2024 107,201 $ 8.31 0.94 $ - Granted 318,750 $ 2.25 4.07 $ 4,124,625 Exercised (84,038) $ 8.42 - $ 166,145 Expired/Forfeited (60,000) $ 2.25 4.55 $ 241,900 Outstanding at December 31, 2024 281,913 $ 2.71 3.74 $ 3,517,111 Vested and Exercisable at December 31, 2024 23,163 $ 7.90 0.10 $ 168,886 The aggregate intrinsic value of options outstanding and options exercisable at December 31, 2024 is calculated as the difference between the exercise price of the underlying options and the market price of the Company’s Common Stock for the options that had exercise prices that were lower than the $15.19 closing price of the Company’s Common Stock on December 31, 2024. No options were exercised, forfeited or expired during the year ended December 31, 2023. The total intrinsic value of options when forfeited are determined as of the date of forfeiture. The total intrinsic value of options when expired are determined as of the date of expiration. Participants in the 2014 Plan and the 2024 Plan may exercise their outstanding vested options, in whole or in part, by having the Company reduce the number of shares otherwise issuable by a number of shares having a fair market value equal to the exercise price of the option being exercised ("Net Exercise"), or by exchanging a number of shares owned for a period of greater than one year having a fair market value equal to the exercise price of the option being exercised ("Share Exchange"). The Company received 52,719 shares from the exercise of options under a Share Exchange for the purchase of 63,333 shares of Common Stock during the year ended December 31, 2024. Such shares received under the Share Exchange have been included in the consolidated balance sheets within treasury stock. The Company received $63,711 from the exercise of 7,974 options. The remaining options exercised during the year ended December 31, 2024 was a Net Exercise, resulting in the issuance of 690 shares of Common Stock. No options were exercised during the year ended December 31, 2023. As of December 31, 2024, the estimated fair value of unamortized compensation cost related to 258,750 unvested stock option awards was approximately $67,008. Unamortized compensation cost as of December 31, 2024 is expected to be recognized over a remaining weighted-average vesting period of 2.01 years Restricted Stock Awards A summary of the restricted Common Stock activity under the Company’s 2014 Plan and 2024 Plan for the year ended December 31, 2024 is as follows: Restricted Stock Awards Shares Weighted Average Grant Date Fair Value per Share Aggregate Balance at January 1, 2024 550,581 $ 3.82 $ 2,103,219 Granted 237,214 $ 5.52 $ 1,308,699 Vested (517,709) $ 3.86 $ (1,998,357) Forfeited (2,500) $ 4.80 $ (12,000) Balance at December 31, 2024 267,586 $ 5.24 $ 1,402,151 Fair value was calculated using the closing price of the Company’s Common Stock on the grant date. For the years ended December 31, 2024 and 2023, stock-based compensation for these grants was approximately $1,187,000 and $833,000, respectively, which is included in other operating expenses on the accompanying consolidated statements of operations and comprehensive income (loss). These amounts reflect the Company’s accounting expense and do not correspond to the actual value that will be recognized by the directors, executives and employees. Unamortized compensation cost of $730,661 as of December 31, 2024 is expected to be recognized over a remaining weighted-average vesting period of 2.13 years. Employee Stock Purchase Plan On June 19, 2021, the Company’s Board of Directors adopted the Kingstone Companies, Inc. Employee Stock Purchase Plan (the “ESPP”), subject to stockholder approval. Such approval was obtained on August 10, 2021. The purpose of the ESPP is to provide eligible employees of the Company with an opportunity to use payroll deductions to purchase shares of Common Stock of the Company. The maximum number of shares of Common Stock that may be purchased under the ESPP is 750,000, subject to adjustment as provided for in the ESPP. The ESPP was effective August 10, 2021 and expires on August 10, 2031. A maximum of 5,000 shares of Common Stock may be purchased by an employee during any offering period. The initial offering period under the ESPP was from November 1, 2021 through October 31, 2022 (“2021/2022 Offering”). There was no offering pursuant to the ESPP from November 1, 2022 through December 31, 2024. See Note 20 - Subsequent Events - Equity. Warrants In connection with the 2022 Exchange Agreement (see Note 9 – Debt – “Exchange Agreements”), as additional consideration, on December 15, 2022, the Company issued warrants (the "Warrants") to the 2022 Exchanging Noteholders to purchase 969,525 shares of Common Stock. Pursuant to the 2024 Exchange Agreement, the expiration date of the Warrants was extended to June 30, 2026 from December 30, 2025. The fair value of the Warrants, using the Black-Scholes valuation formula, was $993,200, which has been capitalized as a deferred financing cost of the 2022 Notes and 2024 Notes. The fair value of the Warrants is being amortized over the life of the Warrants, which was 36.5 months through September 12, 2024 and effective as of such date, the unamortized balance is being amortized over the extended life of the Warrants, which is now 21.5 months. In accordance with ASC 815-40-35 - Derivatives and Hedging – Subsequent Measurement, the effect of a modification or an exchange shall be measured as the difference between the fair value of the modified or exchanged instrument and the fair value of that instrument immediately before it is modified or exchanged. The Company calculated the respective fair values and determined the difference was immaterial. The Warrants are exercisable through June 30, 2026 at an exercise price of $1.00 per share. Holders of the Warrants may exercise their outstanding Warrants in cash, or, in whole or in part, by having the Company reduce the number of shares otherwise issuable by a number of shares having a fair market value equal to the exercise price of the Warrants being exercised ("Net Exercise"). During the year December 31, 2024, holders exercised 327,500 Warrants under Net Exercises, resulting in the issuance of 304,413 shares of Common Stock. No Warrants were exercised during the year ended December 31, 2023. As of December 31, 2024, Warrants for the purchase of an aggregate of 642,025 shares of Common Stock were outstanding. No warrants were granted during the year ended December 31, 2024 and December 31, 2023. Shelf Registration On April 5, 2024, the Company filed a shelf registration statement on Form S-3 with the SEC under the Securities Act of 1933, as amended, with regard to the registration of $50,000,000 of its equity and debt securities (the “Shelf Registration Statement”). The Shelf Registration Statement was declared effective by the SEC on April 22, 2024. Any offering made pursuant to the Shelf Registration Statement may only be made by means of a prospectus, including a prospectus supplement, forming a part of the effective Shelf Registration Statement, relating to the offering. At-the-Market Offering In May 2024, the Company entered into a Sales Agreement with Janney Montgomery Scott LLC (the “Sales Agent”) under which the Company currently has the ability to issue and sell shares of its Common Stock, from time to time, through the Sales Agent, pursuant to the Shelf Registration Statement, up to an aggregate offering price of approximately $16,400,000 in what is commonly referred to as an “at-the-market” (“ATM”) program. During the year ended December 31, 2024, the Company sold 1,437,287 shares of its Common Stock at a weighted average price of $9.79 per share and raised $13,610,807 in net proceeds under the ATM program. As of December 31, 2024, the Company had remaining capacity to sell up to an additional $2,325,087 of Common Stock under the ATM program. On January 7, 2025, the Company filed a prospectus supplement increasing the aggregate offering price for the ATM program to $25,000,000. See Note 20 - Subsequent Event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Financial Information and Accounting Policies</t>
        </is>
      </c>
      <c r="B1" s="2" t="inlineStr">
        <is>
          <t>12 Months Ended</t>
        </is>
      </c>
    </row>
    <row r="2">
      <c r="B2" s="2" t="inlineStr">
        <is>
          <t>Dec. 31, 2024</t>
        </is>
      </c>
    </row>
    <row r="3">
      <c r="A3" s="3" t="inlineStr">
        <is>
          <t>Statutory Financial Information and Accounting Policies</t>
        </is>
      </c>
      <c r="B3" s="4" t="inlineStr">
        <is>
          <t xml:space="preserve"> </t>
        </is>
      </c>
    </row>
    <row r="4">
      <c r="A4" s="4" t="inlineStr">
        <is>
          <t>Statutory Financial Information and Accounting Policies</t>
        </is>
      </c>
      <c r="B4" s="4" t="inlineStr">
        <is>
          <t>Statutory Financial Information and Accounting Policies For regulatory purposes, KICO prepares its statutory basis financial statements based on statutory accounting principles prescribed or permitted by the New York State Department of Financial Services (the “DFS”). The DFS requires insurance companies domiciled in New York State to prepare their statutory financial statements in accordance with Statements of Statutory Accounting Principles as promulgated by the National Association of Insurance Commissioners (the “NAIC”), subject to any deviations prescribed or permitted by the DFS. These statutory accounting practices differ substantially from GAAP used by most business entities. The more significant variances from GAAP are as follows: • Policy acquisition costs are charged to operations in the year such costs are incurred, rather than being deferred and amortized as premiums are earned over the terms of the policies. • 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 Certain assets including certain receivables, a portion of the net deferred tax asset, prepaid expenses and furniture and equipment are not admitted. • Investments in fixed-maturity securities are valued at NAIC value for statutory financial purposes, which is primarily amortized cost. GAAP requires certain investments in fixed-maturity securities classified as available-for-sale, to be reported at fair value. • Certain amounts related to ceded reinsurance are reported on a net basis within the statutory basis financial statements. GAAP requires these amounts to be shown gross. • For SAP purposes, changes in deferred income taxes relating to temporary differences between net income for financial reporting purposes and taxable income are recognized as a separate component of gains and losses in surplus rather than included in income tax expense or benefit as required under GAAP. State insurance laws restrict the ability of KICO to declare dividends. These restrictions are related to surplus and net investment income. Dividends are restricted to the lesser of 10% of surplus or 100% of investment income (on a statutory accounting basis) for the trailing 36 months, net of dividends paid by KICO during such period. State insurance regulators require insurance companies to maintain specified levels of statutory capital and surplus. Generally, dividends may be paid without the need for DFS approval from unassigned surplus, and the amount of an insurer’s unassigned surplus following payment of any dividends must be reasonable in relation to the insurer’s outstanding liabilities and adequate to meet its financial nee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sk Based Capital</t>
        </is>
      </c>
      <c r="B1" s="2" t="inlineStr">
        <is>
          <t>12 Months Ended</t>
        </is>
      </c>
    </row>
    <row r="2">
      <c r="B2" s="2" t="inlineStr">
        <is>
          <t>Dec. 31, 2024</t>
        </is>
      </c>
    </row>
    <row r="3">
      <c r="A3" s="3" t="inlineStr">
        <is>
          <t>Risk Based Capital</t>
        </is>
      </c>
      <c r="B3" s="4" t="inlineStr">
        <is>
          <t xml:space="preserve"> </t>
        </is>
      </c>
    </row>
    <row r="4">
      <c r="A4" s="4" t="inlineStr">
        <is>
          <t>Risk Based Capital</t>
        </is>
      </c>
      <c r="B4" s="4" t="inlineStr">
        <is>
          <t>Risk Based Capital State insurance departments impose risk-based capital (“RBC”) requirements on insurance enterprises. The RBC Model serves as a benchmark for the regulation of insurance companies by state insurance regulators. RBC provides for targeted surplus levels based on formulas, which specify various weighting factors that are applied to financial balances or various levels of activity based on the perceived degree of risk, and are set forth in the RBC requirements. Such formulas focus on four general types of risk: (a) the risk with respect to the company’s assets (asset or default risk); (b) the risk of default on amounts due from reinsurers, policyholders, or other creditors (credit risk); (c) the risk of underestimating liabilities from business already written or inadequately pricing business to be written in the coming year (underwriting risk); and (d) the risk associated with items such as excessive premium growth, contingent liabilities, and other items not reflected on the balance sheet (off-balance sheet risk). The amount determined under such formulas is called the authorized control level RBC (“ACL”). The RBC guidelines define specific capital levels based on a company’s ACL that are determined by the ratio of the company’s total adjusted capital (“TAC”) to its ACL. TAC is equal to statutory capital, plus or minus certain other specified adjustments. The Company’s TAC was above the ACL for each of the last two years and is in compliance with RBC requirements as of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The provision for income taxes is comprised of the following: Years ended December 31, 2024 2023 Current federal income tax expense $ - $ - Current state income tax expense 2,160 2,730 Deferred federal and state income tax (benefit) 4,927,561 (1,199,915) Income tax (benefit) $ 4,929,721 $ (1,197,185) A reconciliation of the federal statutory rate to the Company’s effective tax rate is as follows: Years ended December 31, 2024 2023 Computed expected tax expense (benefit) $ 4,890,513 21.0 % $ (1,546,925) 21.0 % State taxes, net of Federal benefit (431,749) (1.9) (271,543) 3.7 State valuation allowance 439,905 1.9 282,864 (3.8) Permanent differences Dividends received deduction (64,525) (0.3) (74,323) 1.0 Non-taxable investment income (122,194) (0.5) (98,767) 1.3 Stock-based compensation (280,104) (1.2) 62,801 (0.9) Sale leaseback transaction 99,775 0.4 315,894 (4.3) Other permanent differences 191,488 0.8 96,789 (1.3) Prior year tax matters 173,572 0.8 27,460 (0.4) Other 33,040 (0.1) 8,565 (0.1) Income tax expense (benefit), as reported $ 4,929,721 21.2 % $ (1,197,185) 16.3 %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December 31, December 31, Deferred tax asset: Net operating loss carryovers (1) $ 419,357 $ 5,283,016 Claims reserve discount 1,305,466 1,204,334 Unearned premium 3,810,973 2,742,603 Deferred ceding commission revenue 2,423,660 1,986,782 Net unrealized losses on securities 3,069,900 3,357,463 Other 834,921 1,153,903 Total deferred tax assets 11,864,277 15,728,101 Deferred tax liability: Investment in KICO (2) 759,543 759,543 Deferred acquisition costs 5,193,798 4,158,538 Intangibles 105,000 105,000 Depreciation and amortization 208,016 153,201 Total deferred tax liabilities 6,266,357 5,176,282 Net deferred income tax asset $ 5,597,920 $ 10,551,819 (1) The deferred tax assets from net operating loss carryovers are as follows: Type of NOL December 31, December 31, Expiration Federal only, NOL from 2024 and 2023 $ 419,357 $ 5,283,016 None State only (A) 3,075,395 2,560,372 December 2027 - December 2043 Valuation allowance (3,075,395) (2,560,372) State only, net of valuation allowance - - Total deferred tax asset from net operating loss carryovers $ 419,357 $ 5,283,016 (A) Kingstone generates operating losses for state purposes and has prior year NOLs available. The state NOL as of December 31, 2024 and 2023 was approximately $47,313,775 and $39,390,000, respectively. KICO, the Company’s insurance underwriting subsidiary, is not subject to state income taxes. KICO’s state tax obligations are paid through a gross premiums tax, which is included in the consolidated statements of operations and comprehensive income (loss) within other underwriting expenses. Kingstone has recorded a valuation allowance due to the uncertainty of generating enough state taxable income to utilize 100% of the available state NOLs over their remaining lives, which expire between 2027 and 2044.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insurance company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collectively the “Untaxed Interest”). As of the date of acquisition, the deferred tax liability on the Untaxed Interest was $1,169,000. Under GAAP guidance for business combinations, a temporary difference with an indefinite life exists when the parent company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The table below reconciles the changes in net deferred income tax assets (liabilities) to the deferred income tax benefit for the year ended December 31, 2024: Decrease in net deferred income tax assets $ 4,953,899 Less: Deferred tax expense allocated to other comprehensive income 26,338 Deferred income tax $ 4,927,561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years ended December 31, 2024 and 2023. If any had been recognized these would have been reported in income tax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 xml:space="preserve">Employee Benefit Plans Bonus Plans Employee Bonus Plan For the year ended December 31, 2024, the Company accrued approximately $2,091,000 ("Cash Payments") related to an employee bonus plan (the "Bonus Plan"), of which $477,000 is allocated and recorded in loss and LAE, and $1,614,000 is recorded in other underwriting expenses on the accompanying consolidated statements of operations and comprehensive income (loss). In addition to the Cash Payments, the Bonus Plan also calls for a restricted stock award to the Company's senior leadership team ("SLT") in an amount equal to their Cash Payments if certain performance metrics have been met. The performance metrics for the year ended December 31, 2024 have been met, and accordingly, the SLT received in March 2025 an RSA for an aggregate of 58,755 shares of the Company's Common Stock valued at approximately $892,000. For the year ended December 31, 2024, the Company accrued approximately $278,000 of stock-based compensation recorded in other operating expenses on the accompanying consolidated statements of operations and comprehensive income (loss). For the year ended December 31, 2023 the Company did not accrue for, or pay, bonuses related to the Bonus Plan. Executive Bonus Plan For the year ended December 31, 2024, the Company accrued approximately $496,000 for a bonus pursuant to the Second Amended Golden Employment Agreement, of which $446,000 is recorded in other underwriting expenses, and $50,000 is recorded in other operating expenses on the accompanying consolidated statements of operations and comprehensive income (loss). 401 (k) Plan The Company maintains a salary reduction plan under Section 401(k) of the Internal Revenue Code (the “401(k) Plan”) for its qualified employees. The Company matches 100% of each participant’s contribution up to 4% of the participant’s eligible contribution. The Company incurred approximately $270,000 and $292,000, respectively, of expense for the years ended December 31, 2024 and 2023, related to the 401(k) Plan, which is recorded in other underwriting expenses on the accompanying consolidated statements of operations and comprehensive income (loss). Deferred Compensation Plan On June 18, 2018, the Company adopted the Kingstone Companies, Inc. Deferred Compensation Plan (the "Deferred Compensation Plan"). Effective December 22, 2022, the Company terminated the Deferred Compensation Plan. The assets of the Deferred Compensation Plan were liquidated in September 2024, by making payments to participants in full satisfaction of their interest in the Deferred Compensation Pl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Office Leases The Company enters into lease agreements for real estate that is primarily used for office space in the ordinary course of business. These leases are accounted for as operating leases, whereby lease expense is recognized on a straight-line basis over the term of the lease. See Note 2 - Accounting Policies for additional information regarding the accounting for leases. The Company was a party to a non-cancellable operating lease, dated March 27, 2015, for its office facility for KICO located in Valley Stream, New York which expired on March 31, 2024. The lease was not renewed. Additional information regarding the Company’s office operating leases is as follows: Lease cost Year ended Year ended Operating lease $ 41,342 $ 165,368 Total lease cost $ 41,342 $ 165,368 Other information on operating leases Cash payments included in the measurement of lease liability reported in operating cash flows $ 49,145 $ 191,919 Discount rate 5.50 % 5.50 % Remaining lease term in years — 0.25 Operating lease right-of-use assets, included in other assets accounts payable Rent expense for the years ended December 31, 2024 and 2023 amounted to $41,342 and $165,368, respectively, and is included in the accompanying consolidated statements of operations and comprehensive income (loss) within other underwriting expenses. Employment Agreements Meryl Golden, President and Chief Executive Officer; formerly Chief Operating Officer Employment Agreement effective as of January 1, 2021 On September 16, 2019, the Company and Meryl Golden entered into an employment agreement (the “Golden Employment Agreement”) pursuant to which Ms. Golden served as the Company’s Chief Operating Officer. Ms. Golden also served as KICO’s President and Chief Operating Officer. The Golden Employment Agreement became effective as of September 25, 2019 (amended on December 24, 2020) and expired on December 31, 2022. Pursuant to the Golden Employment Agreement, Ms. Golden was entitled to receive an annual salary of $500,000. The Golden Employment Agreement also provided for the grant on the effective date of a five year option for the purchase of 50,000 shares of the Company’s Common Stock pursuant to the 2014 Plan. The options granted vested in four equal installments, with the first installment vesting on the grant date, and the remaining installments vesting on the first, second, and third anniversaries of the grant date. Pursuant to the Golden Employment Agreement, as amended, in each of January 2021 and January 2022, Ms. Golden was granted 30,000 shares of restricted Common Stock pursuant to the 2014 Plan. Each such grant vested in three equal installments on each of the first, second and third anniversaries of the grant date. Pursuant to the 2014 Plan, Ms. Golden’s outstanding stock options and restricted stock awards would vest in the event of a change in control of the Company. Employment Agreement effective as of January 1, 2023 On June 27, 2022, the Company and Ms. Golden entered into a second amended and restated employment agreement which took effect as of January 1, 2023, and expired on December 31, 2024 (the “Second Amended Golden Employment Agreement”). Pursuant to the Second Amended Golden Employment Agreement, Ms. Golden was entitled to receive an annual base salary of $500,000 and an annual bonus equal to 3% of the Company’s consolidated income from operations before taxes, exclusive of the Company’s consolidated net investment income (loss), net unrealized gains (losses) on equity securities and net realized gains (losses) on investments, up to a maximum of 1.25 times her base salary. In addition, pursuant to the Second Amended Golden Employment Agreement, Ms. Golden was granted, under the terms of the 2014 Plan, during each of January 2023 and January 2024, a number of shares of restricted stock determined by dividing $136,500 by the fair market value of the Company’s Common Stock on the date of grant. In January 2023, Ms. Golden was granted 101,111 shares of restricted stock pursuant to this provision. The 2023 grant vested with respect to one-half of the award on the first anniversary of the grant date and one-half of the award on December 31, 2024, based on the continued provision of services through such dates. In January 2024, Ms. Golden was granted 64,085 shares of restricted stock pursuant to this provision. The 2024 grant vested on January 2, 2025, based on the continued provision of services through such date. Further, pursuant to the Second Amended Golden Employment Agreement, Ms. Golden would be entitled to receive, under certain circumstances, a payment equal to 1.5 times her then annual base salary and her accrued bonus in the event of the termination of her employment within eighteen months following a change of control of the Company. Effective as of October 1, 2023, Ms. Golden was appointed to the position of President and Chief Executive Officer of the Company. Employment Agreement to be effective as of January 1, 2025 On April 15, 2024, the Company and Ms. Golden entered into a third amended and restated employment agreement (the “Third Amended Golden Employment Agreement”). The Third Amended Golden Employment Agreement was effective as of January 1, 2025 and extends the expiration date of the Second Amended Golden Employment Agreement currently in effect for Ms. Golden from December 31, 2024 to December 31, 2026. Pursuant to the Third Amended Golden Employment Agreement, Ms. Golden is entitled to receive an annual base salary of $550,000 (increased from $500,000 previously in effect) and an annual bonus equal to 3% of the Company’s consolidated income from operations before taxes, exclusive of the Company’s consolidated net investment income (loss), net unrealized gains (losses) on equity securities and net realized gains (losses) on investments, up to a maximum of 1.25 times her base annual salary (the same as previously in effect). Pursuant to the Third Amended Golden Employment Agreement (and as provided for in the Second Amended Golden Employment Agreement), in the event that Ms. Golden’s employment is terminated by the Company without cause or she resigns for good reason (each as defined in the Third Amended Golden Employment Agreement), Ms. Golden would be entitled to receive her base salary and the 3% bonus for the remainder of the term. Ms. Golden would be entitled, under certain circumstances, to a payment equal to 1.5 times her then annual salary and her accrued 3% bonus in the event of the termination of her employment following a change of control of the Company (also as is provided for in the Second Amended Golden Employment Agreement). Pursuant to the Third Amended Golden Employment Agreement, Ms. Golden received during January 2025, and will be entitled to receive during January 2026, under certain circumstances, a grant of 40,000 shares of restricted stock. The 2025 grant will become vested with respect to one-half of the award on the first anniversary of the grant date and one-half on December 31, 2026. The 2026 grant will become vested on the first anniversary of the grant date. In the event that the Company is precluded from making a grant to Ms. Golden in 2026, she would instead be entitled to a cash bonus of $136,500 for such year. Barry Goldstein, formerly Executive Chairman of the Board, President and Chief Executive Officer (retired effective September 10, 2024) Upon Mr. Goldstein's retirement on September 10, 2024, the balance of his previously unvested shares became fully 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Common Share</t>
        </is>
      </c>
      <c r="B4" s="4" t="inlineStr">
        <is>
          <t>Earnings (Loss) Per Common Share Basic net earnings (loss) per common share is computed by dividing net income (loss) by the weighted-average number of shares of Common Stock outstanding. Diluted earnings (loss) per common share reflects, in periods in which it has a dilutive effect, the impact of common shares issuable upon exercise of stock options and warrants as well as non-vested restricted stock awards. The computation of diluted earnings (loss) per common share excludes those options and warrants with an exercise price in excess of the average market price of the Company’s Common Stock during the periods presented. For the year ended December 31, 2024, there were 2,828 options with an exercise price in excess of the average market price of the Company’s Common Stock during the period. For the year ended December 31, 2024, there were no warrants with an exercise price in excess of the average market price of the Company’s Common Stock during the period. The computation of diluted earnings (loss) per common share excludes outstanding options, warrants and non-vested restricted stock awards in periods where the exercise of such options and warrants or vesting of such restricted stock awards would be anti-dilutive. For the year ended December 31, 2023, no options, warrants or restricted stock awards were included in the computation of diluted loss per common share as they would have been anti-dilutive for the relevant period and, as a result, the weighted average number of shares of Common Stock used in the calculation of diluted loss per common share has not been adjusted for the effect of such options, warrants and non-vested restricted stock awards. The reconciliation of the weighted average number of shares of Common Stock used in the calculation of basic and diluted earnings (loss) per common share follows: Years ended 2024 2023 Weighted average number of shares outstanding 11,478,899 10,756,487 Effect of dilutive securities, common share equivalents: Stock options 205,961 - Warrants 554,516 - Restricted stock awards 184,393 - Weighted average number of shares outstanding, used for computing diluted earnings (loss) per share 12,423,769 10,756,4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reports results of operations for its reportable segments consistent with the manner in which its chief operating decision maker ("CODM") reviews the business to assess performance and allocate resources. The Company identifies its CODM to be its President and Chief Executive Officer. The Company evaluates the results of its single reportable segment as follows: Insurance operations are evaluated on (i) underwriting results (net premiums earned, ceding commission earned, other income, loss and loss adjustment expenses, commission expense, and other underwriting expenses), equating to the components of the net combined ratio. Investments from the insurance operation are primarily evaluated on net investment income and its return on equity contribution. Net gains (losses) on investments, other operating expenses are corporate expenses, depreciation and amortization, interest expense, and income tax (benefit), which are broken out below the insurance operations components of the net combined ratio to return to the consolidated net income (loss). The Company's CODM uses these measures of profit or loss predominantly in the annual budget and forecasting process, considering budget-to-actual variances throughout the year. The CODM also uses these profit measures for evaluating (i) financial performance, (ii) pricing in the Company's insurance operations, and (iii) employee compensation. The Company does not allocate items not included in the net combined ratio. Such items include net gains on investments, depreciation and amortization, interest expense, corporate expenses included in other operating expenses, and assets to these segments. The Company does not allocate income taxes to its segments. The Company does not manage those segments on after-tax results. The following tables reconciles the revenue and expense components of the net combined ratio to consolidated net (income) loss for the periods presented. Other Cost and Expense, Operating, Excluded from Net Combined Ratio Years ended 2024 2023 Revenue components of net combined ratio Net premiums earned $ 128,497,920 $ 114,384,263 Ceding commission revenue 18,837,946 21,053,494 Other income 549,967 600,993 Total revenue components of net combined ratio 147,885,833 136,038,750 Expense components of net combined ratio Loss and loss adjustment expenses 62,634,716 82,849,210 Commission expense 33,929,333 33,364,629 Other underwriting expenses 25,692,727 25,909,962 Total expense components of net combined ratio 122,256,776 142,123,801 Operating segment net income (loss) 25,629,057 (6,085,051) Reconciliation of net income (loss) components excluded from net combined ratio: Revenue components excluded from net combined ratio Net investment income 6,823,590 6,008,682 Net gains on investments 414,551 2,134,554 Other income 18,129 8,728 Total revenue components excluded from net combined ratio 7,256,270 8,151,964 Expense components excluded from net combined ratio Other operating expenses 3,634,583 2,456,473 Depreciation and amortization 2,448,932 2,973,440 Interest expense 3,513,655 4,002,531 Income tax (benefit) 4,929,721 (1,197,185) Total expense components excluded from net combined ratio 14,526,891 8,235,259 Total net loss components excluded from net combined ratio: (7,270,621) (83,295) Consolidated net income (loss) $ 18,358,436 $ (6,168,346) The following table shows the calculation of the net combined ratio and return on equity from net investment income for the periods presented. Years ended 2024 2023 Net combined ratio Net loss ratio 48.7 % 72.4 % Net underwriting expense ratio 31.3 % 32.9 % Net combined ratio 80.0 % 105.3 % Reconciliation of net underwriting expense ratio: Commission expense and other underwriting expenses 59,622,060 59,274,591 Less: Ceding commission revenue (18,837,946) (21,053,494) Less: Other income (549,967) (600,993) Total commission expense and other underwriting expenses $ 40,234,147 $ 37,620,104 Net earned premium $ 128,497,920 $ 114,384,263 Net Underwriting Expense Ratio 31.3 % 32.9 % Return on equity on net investment income Stockholders' equity beginning of period $ 34,504,139 $ 36,169,432 Stockholders' equity end of period $ 66,708,451 $ 34,504,139 Average stockholders' equity $ 50,606,295 $ 35,336,786 Net investment income $ 6,823,590 $ 6,008,682 Return on equity on net investment income 13.5 % 17.0 % Return on equity on net investment income - annualized 13.5 % 17.0 % Total assets $ 372,661,348 $ 317,633,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events that occurred subsequent to December 31, 2024 through March 18, 2025, the date these consolidated financial statements were issued, for matters that required disclosure or adjustment in these consolidated financial statements. Reinsurance Effective January 1, 2024, the Company entered into a new quota share reinsurance treaty for its personal lines business and a new underlying excess of loss treaty (see Note 7 – Reinsurance). Equity Employee Stock Purchase Plan Effective January 1, 2025, the Company initiated an offering period of January 1, 2025 through December 31, 2025 under the ESPP. See Note 12 - Stockholders' Equity. At-the-Market Offering On January 7, 2025, the Company filed a prospectus supplement increasing the aggregate offering price for the ATM program to $25,000,000 from approximately $16,400,000. See Note 12 - Stockholders' Equity. Sale of Real Estate On February 5, 2025, a subsidiary of the Company entered into a contract of sale with Ulster County, New York (the “County”) for the sale to the County of the Company’s headquarters building in Kingston, New York, along with an adjacent mixed-use property (collectively, the “Property”). The purchase price for the Property is $3,600,000. The closing of the sale is anticipated to take place in March 2025, subject to the satisfaction of the conditions to the closing. See Note 10 - Fixed Assets. Debt 2024 Notes On January 28, 2025, the Company made an optional prepayment of $3,500,000 and on February 24, 2025 paid the final principal balance of $2,450,000, and, accordingly, has fully satisfied all of its obligations under the 2024 Notes. Each prepayment of principal also included accrued and unpaid interest thereon. See Note 9 - Debt, 2024 Notes. Commitments Office Lease On February 10, 2025, KICO entered into a lease agreement for an office facility located in Kingston, New York under an operating lease. The lease shall commence on March 1, 2025 (the "Commencement Date") and will expire on March 31, 2030. KICO has the option to renew the lease for an additional term of five years. KICO may terminate the lease anytime following the third anniversary of the Commencement Date if its insurance business is sold or substantially all of the Company's assets are sold. Base rent over the term of the lease is $269,777 plus proportionate share of taxes, common area maintenance costs and insur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The following is a summary of unaudited quarterly results of operations for the years ended December 31, 2024 and 2023: 2024 March 31, June 30, September 30, December 31, Total Net premiums earned $ 28,819,902 $ 30,303,612 $ 33,407,194 $ 35,967,212 $ 128,497,920 Ceding commission revenue 4,567,111 4,561,961 4,741,676 4,967,198 18,837,946 Net investment income 1,502,860 1,764,596 1,649,673 1,906,461 6,823,590 Net gains (losses) on investments 726,391 (233,606) 826,522 (904,756) 414,551 Total revenues 35,765,177 36,502,115 40,771,728 42,103,083 155,142,103 Loss and loss adjustment expenses 17,859,587 14,238,308 13,027,597 17,509,224 62,634,716 Commission expense and other underwriting expenses 13,732,417 14,133,005 15,898,844 15,857,794 59,622,060 Net income 1,426,679 4,514,937 6,978,145 5,438,675 18,358,436 Basic earnings per share $ 0.13 $ 0.41 $ 0.61 $ 0.44 $ 1.60 Diluted earnings per share $ 0.12 $ 0.37 $ 0.55 $ 0.40 $ 1.48 2023 March 31, June 30, September 30, December 31, Total Net premiums earned $ 28,254,953 $ 29,508,196 $ 27,938,318 $ 28,682,796 $ 114,384,263 Ceding commission revenue 5,445,407 5,412,210 5,536,327 4,659,550 21,053,494 Net investment income 1,541,492 1,451,356 1,444,360 1,571,474 6,008,682 Net gains (losses) on investments 1,224,871 197,142 (824,370) 1,536,911 2,134,554 Total revenues 36,627,763 36,719,988 34,236,671 36,606,292 144,190,714 Loss and loss adjustment expenses 25,039,410 19,580,702 21,932,453 16,296,645 82,849,210 Commission expense and other underwriting expenses 15,411,381 15,154,820 14,529,055 14,179,335 59,274,591 Net (loss) income (5,054,710) (522,017) (3,537,571) 2,945,952 (6,168,346) Basic (loss) earnings per share $ (0.47) $ (0.05) $ (0.33) $ 0.27 $ (0.57) Diluted (loss) earnings per share $ (0.47) $ (0.05) $ (0.33) $ 0.26 $ (0.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Fixed-maturity securities, held-to-maturity, at amortized cost (fair value of $5,959,265 at December 31, 2024 and $6,106,148 at December 31, 2023)</t>
        </is>
      </c>
      <c r="B3" s="5" t="n">
        <v>7047342</v>
      </c>
      <c r="C3" s="5" t="n">
        <v>7052541</v>
      </c>
    </row>
    <row r="4">
      <c r="A4" s="4" t="inlineStr">
        <is>
          <t>Fixed-maturity securities, available-for-sale, at fair value (amortized cost of $202,308,158 at December 31, 2024 and $164,460,942 at December 31, 2023)</t>
        </is>
      </c>
      <c r="B4" s="6" t="n">
        <v>186893438</v>
      </c>
      <c r="C4" s="6" t="n">
        <v>148920797</v>
      </c>
    </row>
    <row r="5">
      <c r="A5" s="4" t="inlineStr">
        <is>
          <t>Equity securities, at fair value (cost of $13,527,554 at December 31, 2024 and $17,986,783 at December 31, 2023)</t>
        </is>
      </c>
      <c r="B5" s="6" t="n">
        <v>10296505</v>
      </c>
      <c r="C5" s="6" t="n">
        <v>14762340</v>
      </c>
    </row>
    <row r="6">
      <c r="A6" s="4" t="inlineStr">
        <is>
          <t>Other investments</t>
        </is>
      </c>
      <c r="B6" s="6" t="n">
        <v>4380656</v>
      </c>
      <c r="C6" s="6" t="n">
        <v>3897150</v>
      </c>
    </row>
    <row r="7">
      <c r="A7" s="4" t="inlineStr">
        <is>
          <t>Total investments</t>
        </is>
      </c>
      <c r="B7" s="6" t="n">
        <v>208617941</v>
      </c>
      <c r="C7" s="6" t="n">
        <v>174632828</v>
      </c>
    </row>
    <row r="8">
      <c r="A8" s="4" t="inlineStr">
        <is>
          <t>Cash and cash equivalents</t>
        </is>
      </c>
      <c r="B8" s="6" t="n">
        <v>28669441</v>
      </c>
      <c r="C8" s="6" t="n">
        <v>8976998</v>
      </c>
    </row>
    <row r="9">
      <c r="A9" s="4" t="inlineStr">
        <is>
          <t>Premiums receivable, net of allowance for credit losses of $402,290 at December 31, 2024 and $268,617 at December 31, 2023</t>
        </is>
      </c>
      <c r="B9" s="6" t="n">
        <v>21766988</v>
      </c>
      <c r="C9" s="6" t="n">
        <v>13604808</v>
      </c>
    </row>
    <row r="10">
      <c r="A10" s="4" t="inlineStr">
        <is>
          <t>Reinsurance receivables, net</t>
        </is>
      </c>
      <c r="B10" s="6" t="n">
        <v>69322436</v>
      </c>
      <c r="C10" s="6" t="n">
        <v>75593912</v>
      </c>
    </row>
    <row r="11">
      <c r="A11" s="4" t="inlineStr">
        <is>
          <t>Deferred policy acquisition costs</t>
        </is>
      </c>
      <c r="B11" s="6" t="n">
        <v>24732371</v>
      </c>
      <c r="C11" s="6" t="n">
        <v>19802564</v>
      </c>
    </row>
    <row r="12">
      <c r="A12" s="4" t="inlineStr">
        <is>
          <t>Intangible assets</t>
        </is>
      </c>
      <c r="B12" s="6" t="n">
        <v>500000</v>
      </c>
      <c r="C12" s="6" t="n">
        <v>500000</v>
      </c>
    </row>
    <row r="13">
      <c r="A13" s="4" t="inlineStr">
        <is>
          <t>Property and equipment, net</t>
        </is>
      </c>
      <c r="B13" s="6" t="n">
        <v>9283970</v>
      </c>
      <c r="C13" s="6" t="n">
        <v>9395697</v>
      </c>
    </row>
    <row r="14">
      <c r="A14" s="4" t="inlineStr">
        <is>
          <t>Deferred income taxes, net</t>
        </is>
      </c>
      <c r="B14" s="6" t="n">
        <v>5597920</v>
      </c>
      <c r="C14" s="6" t="n">
        <v>10551819</v>
      </c>
    </row>
    <row r="15">
      <c r="A15" s="4" t="inlineStr">
        <is>
          <t>Other assets</t>
        </is>
      </c>
      <c r="B15" s="6" t="n">
        <v>6424776</v>
      </c>
      <c r="C15" s="6" t="n">
        <v>4574584</v>
      </c>
    </row>
    <row r="16">
      <c r="A16" s="4" t="inlineStr">
        <is>
          <t>Total assets</t>
        </is>
      </c>
      <c r="B16" s="6" t="n">
        <v>374915843</v>
      </c>
      <c r="C16" s="6" t="n">
        <v>317633210</v>
      </c>
    </row>
    <row r="17">
      <c r="A17" s="3" t="inlineStr">
        <is>
          <t>Liabilities</t>
        </is>
      </c>
      <c r="B17" s="4" t="inlineStr">
        <is>
          <t xml:space="preserve"> </t>
        </is>
      </c>
      <c r="C17" s="4" t="inlineStr">
        <is>
          <t xml:space="preserve"> </t>
        </is>
      </c>
    </row>
    <row r="18">
      <c r="A18" s="4" t="inlineStr">
        <is>
          <t>Loss and loss adjustment expense reserves</t>
        </is>
      </c>
      <c r="B18" s="6" t="n">
        <v>126210428</v>
      </c>
      <c r="C18" s="6" t="n">
        <v>121817862</v>
      </c>
    </row>
    <row r="19">
      <c r="A19" s="4" t="inlineStr">
        <is>
          <t>Unearned premiums</t>
        </is>
      </c>
      <c r="B19" s="6" t="n">
        <v>134701733</v>
      </c>
      <c r="C19" s="6" t="n">
        <v>105621538</v>
      </c>
    </row>
    <row r="20">
      <c r="A20" s="4" t="inlineStr">
        <is>
          <t>Advance premiums</t>
        </is>
      </c>
      <c r="B20" s="6" t="n">
        <v>3503063</v>
      </c>
      <c r="C20" s="6" t="n">
        <v>3797590</v>
      </c>
    </row>
    <row r="21">
      <c r="A21" s="4" t="inlineStr">
        <is>
          <t>Reinsurance balances payable</t>
        </is>
      </c>
      <c r="B21" s="6" t="n">
        <v>10509121</v>
      </c>
      <c r="C21" s="6" t="n">
        <v>12837140</v>
      </c>
    </row>
    <row r="22">
      <c r="A22" s="4" t="inlineStr">
        <is>
          <t>Deferred ceding commission revenue</t>
        </is>
      </c>
      <c r="B22" s="6" t="n">
        <v>11541239</v>
      </c>
      <c r="C22" s="6" t="n">
        <v>9460865</v>
      </c>
    </row>
    <row r="23">
      <c r="A23" s="4" t="inlineStr">
        <is>
          <t>Accounts payable, accrued expenses and other liabilities</t>
        </is>
      </c>
      <c r="B23" s="6" t="n">
        <v>10570388</v>
      </c>
      <c r="C23" s="6" t="n">
        <v>4350546</v>
      </c>
    </row>
    <row r="24">
      <c r="A24" s="4" t="inlineStr">
        <is>
          <t>Debt, net (Current $6,849,257 and long-term $4,322,163 at December 31, 2024 and current $19,580,109 and long-term $5,663,421 at December 31, 2023)</t>
        </is>
      </c>
      <c r="B24" s="6" t="n">
        <v>11171420</v>
      </c>
      <c r="C24" s="6" t="n">
        <v>25243530</v>
      </c>
    </row>
    <row r="25">
      <c r="A25" s="4" t="inlineStr">
        <is>
          <t>Total liabilities</t>
        </is>
      </c>
      <c r="B25" s="6" t="n">
        <v>308207392</v>
      </c>
      <c r="C25" s="6" t="n">
        <v>283129071</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authorized 2,500,000 shares</t>
        </is>
      </c>
      <c r="B28" s="6" t="n">
        <v>0</v>
      </c>
      <c r="C28" s="6" t="n">
        <v>0</v>
      </c>
    </row>
    <row r="29">
      <c r="A29" s="4" t="inlineStr">
        <is>
          <t>Common stock, $0.01 par value; authorized 20,000,000 shares; issued 14,448,205 shares at December 31, 2024 and 12,248,313 shares at December 31, 2023; outstanding 12,924,080 shares at December 31, 2024 and 10,776,907 shares at December 31, 2023</t>
        </is>
      </c>
      <c r="B29" s="6" t="n">
        <v>144482</v>
      </c>
      <c r="C29" s="6" t="n">
        <v>122483</v>
      </c>
    </row>
    <row r="30">
      <c r="A30" s="4" t="inlineStr">
        <is>
          <t>Capital in excess of par</t>
        </is>
      </c>
      <c r="B30" s="6" t="n">
        <v>89063326</v>
      </c>
      <c r="C30" s="6" t="n">
        <v>75338010</v>
      </c>
    </row>
    <row r="31">
      <c r="A31" s="4" t="inlineStr">
        <is>
          <t>Accumulated other comprehensive loss</t>
        </is>
      </c>
      <c r="B31" s="6" t="n">
        <v>-12175476</v>
      </c>
      <c r="C31" s="6" t="n">
        <v>-12274563</v>
      </c>
    </row>
    <row r="32">
      <c r="A32" s="4" t="inlineStr">
        <is>
          <t>Accumulated deficit</t>
        </is>
      </c>
      <c r="B32" s="6" t="n">
        <v>-4755874</v>
      </c>
      <c r="C32" s="6" t="n">
        <v>-23114310</v>
      </c>
    </row>
    <row r="33">
      <c r="A33" s="4" t="inlineStr">
        <is>
          <t>Stockholders' Equity before treasury stock</t>
        </is>
      </c>
      <c r="B33" s="6" t="n">
        <v>72276458</v>
      </c>
      <c r="C33" s="6" t="n">
        <v>40071620</v>
      </c>
    </row>
    <row r="34">
      <c r="A34" s="4" t="inlineStr">
        <is>
          <t>Treasury stock, at cost</t>
        </is>
      </c>
      <c r="B34" s="6" t="n">
        <v>-5568007</v>
      </c>
      <c r="C34" s="6" t="n">
        <v>-5567481</v>
      </c>
    </row>
    <row r="35">
      <c r="A35" s="4" t="inlineStr">
        <is>
          <t>Total stockholders' equity</t>
        </is>
      </c>
      <c r="B35" s="6" t="n">
        <v>66708451</v>
      </c>
      <c r="C35" s="6" t="n">
        <v>34504139</v>
      </c>
    </row>
    <row r="36">
      <c r="A36" s="4" t="inlineStr">
        <is>
          <t>Total liabilities and stockholders' equity</t>
        </is>
      </c>
      <c r="B36" s="5" t="n">
        <v>374915843</v>
      </c>
      <c r="C36" s="5" t="n">
        <v>317633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income</t>
        </is>
      </c>
      <c r="B4" s="5" t="n">
        <v>18358436</v>
      </c>
      <c r="C4" s="5" t="n">
        <v>-616834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equity awards for Ms. Golden are set out in the Third Amended Golden Employment Agreement. Equity awards for the other Named Executive Officers are discretionary and are generally granted to them in February or March each year pursuant to our Employee Bonus Plan which provides for the grant of restricted common stock based upon our growth and underwriting profitability in the prior fiscal year. In certain circumstances, including the hiring or promotion of an officer, the Compensation and Finance Committee may approve grants to be effective at other times. The Compensation and Finance Committee did not take material nonpublic information into account when determining the timing and terms of equity awards in 2024, and we do not time the disclosure of material nonpublic information for the purpose of affecting the value of executive compensation.</t>
        </is>
      </c>
    </row>
    <row r="5">
      <c r="A5" s="4" t="inlineStr">
        <is>
          <t>Award Timing Method</t>
        </is>
      </c>
      <c r="B5" s="4" t="inlineStr">
        <is>
          <t>Equity awards for the other Named Executive Officers are discretionary and are generally granted to them in February or March each year pursuant to our Employee Bonus Plan which provides for the grant of restricted common stock based upon our growth and underwriting profitability in the prior fiscal year.  In certain circumstances, including the hiring or promotion of an officer, the Compensation and Finance Committee may approve grants to be effective at other time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Equity awards for the other Named Executive Officers are discretionary and are generally granted to them in February or March each year pursuant to our Employee Bonus Plan which provides for the grant of restricted common stock based upon our growth and underwriting profitability in the prior fiscal year.  In certain circumstances, including the hiring or promotion of an officer, the Compensation and Finance Committee may approve grants to be effective at other times. The Compensation and Finance Committee did not take material nonpublic information into account when determining the timing and terms of equity awards in 2024, and we do not time the disclosure of material nonpublic information for the purpose of affecting the value of executive compensation.</t>
        </is>
      </c>
    </row>
    <row r="9">
      <c r="A9" s="4" t="inlineStr">
        <is>
          <t>MNPI Disclosure Timed for Compensation Value</t>
        </is>
      </c>
      <c r="B9"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gularly assess risks from cybersecurity threats; monitor our information systems for potential vulnerabilities; and test those systems pursuant to our cybersecurity policies, processes, and practices, which are integrated into our overall risk management program. To protect our information systems from cybersecurity threats, we use various security tools that are designed to help identify, escalate, investigate, resolve, and recover from security incidents in a timely manner. KICO’s Risk Management Committee, which is comprised of representatives of its technology team, assesses risks based on probability and potential impact on key business systems and processes. Risks that are considered high are incorporated into its overall risk management program. A mitigation plan is developed for each identified high risk, with progress reported to the Risk Management Committee and tracked as part of its overall risk management program overseen by the Corporate Sustainability and Risk Management Committee of our Board of Directors. We collaborate with third parties to assess the effectiveness of our cybersecurity prevention and response systems and processes. These include cybersecurity assessors, consultants, and other external cybersecurity experts to assist in the identification, verification, and validation of cybersecurity risks, as well as to support associated mitigation plans when necessary. Additionally, we require security training for all employees on a quarterly basis. The training covers a wide range of topics, including phishing, social engineering and data protection. Risk Management We assess and identify security risk to the organization by: • conducting assessments of risk, including likelihood and magnitude, from unauthorized access, use, disclosure, disruption, modification or destruction of information systems and the related information processes, stored or transmitted; • performing risk assessments and producing security assessment reports that document the results of the assessment for use and review by information technology senior leadership, including the Chief Technology Officer; • ensuring security controls are assessed for effectiveness, are implemented correctly, operating as intended and producing the desired outcome; and • continuously scanning for vulnerabilities and remedying all vulnerabilities in accordance with the associated risk. We have not experienced a material cybersecurity breach in the past five years and, as a result, there have been no charges related to a breach in the past five years. Moreover, no risks from cybersecurity threats have materially affected our business strategy, results of operations, or financial condition. While we have implemented processes and procedures that we believe are tailored to address and mitigate the cybersecurity threats that we face, there can be no assurances that such an incident will not occur despite our efforts, as more fully described in Item 1A (“Risk Factors – Our business could be adversely affected by a security breach or other attack involving our computer systems or those of one or more of our vendors.”) in this Annual Report. Monitoring We have established a continuous monitoring strategy and program, which includes: • a set of defined security metrics to be monitored; • performance of security control assessments on an ongoing basis; • addressing results of analysis and reporting security status to the executive team; • monitoring information systems to detect attacks and indicators of potential attacks; • identification of unauthorized use of the information system resources; and • deployment of monitoring devices strategically within the information system environment.</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threats; monitor our information systems for potential vulnerabilities; and test those systems pursuant to our cybersecurity policies, processes, and practices, which are integrated into our overall risk management program. To protect our information systems from cybersecurity threats, we use various security tools that are designed to help identify, escalate, investigate, resolve, and recover from security incidents in a timely manner. KICO’s Risk Management Committee, which is comprised of representatives of its technology team, assesses risks based on probability and potential impact on key business systems and processes. Risks that are considered high are incorporated into its overall risk management program. A mitigation plan is developed for each identified high risk, with progress reported to the Risk Management Committee and tracked as part of its overall risk management program overseen by the Corporate Sustainability and Risk Management Committee of our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orporate Sustainability and Risk Management Committee of the Board of Directors has been delegated the power and authority to oversee and make recommendations to the Board with regard to our overall approach to risks relating to business operations, including with regard to information technology and cybersecurity. In a presentation from our Chief Technology Officer, the committee received information regarding our approach to cybersecurity, which included the following topics: the confidentiality of nonpublic information and the integrity and security of our information system, the cybersecurity policies and procedures, material cybersecurity risks to us, and the overall effectiveness of our cybersecurity program.</t>
        </is>
      </c>
    </row>
    <row r="11">
      <c r="A11" s="4" t="inlineStr">
        <is>
          <t>Cybersecurity Risk Board Committee or Subcommittee Responsible for Oversight [Text Block]</t>
        </is>
      </c>
      <c r="B11" s="4" t="inlineStr">
        <is>
          <t>Our Corporate Sustainability and Risk Management Committee of the Board of Directors has been delegated the power and authority to oversee and make recommendations to the Board with regard to our overall approach to risks relating to business operations, including with regard to information technology and cybersecurity.</t>
        </is>
      </c>
    </row>
    <row r="12">
      <c r="A12" s="4" t="inlineStr">
        <is>
          <t>Cybersecurity Risk Process for Informing Board Committee or Subcommittee Responsible for Oversight [Text Block]</t>
        </is>
      </c>
      <c r="B12" s="4" t="inlineStr">
        <is>
          <t>In a presentation from our Chief Technology Officer, the committee received information regarding our approach to cybersecurity, which included the following topics: the confidentiality of nonpublic information and the integrity and security of our information system, the cybersecurity policies and procedures, material cybersecurity risks to us, and the overall effectiveness of our  cybersecurity program.</t>
        </is>
      </c>
    </row>
    <row r="13">
      <c r="A13" s="4" t="inlineStr">
        <is>
          <t>Cybersecurity Risk Role of Management [Text Block]</t>
        </is>
      </c>
      <c r="B13" s="4" t="inlineStr">
        <is>
          <t>KICO’s Risk Management Committee, which is comprised of representatives of its technology team, assesses risks based on probability and potential impact on key business systems and processes. Risks that are considered high are incorporated into its overall risk management program. A mitigation plan is developed for each identified high risk, with progress reported to the Risk Management Committee and tracked as part of its overall risk management program overseen by the Corporate Sustainability and Risk Management Committee of our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KICO’s Risk Management Committee, which is comprised of representatives of its technology team, assesses risks based on probability and potential impact on key business systems and processes. Risks that are considered high are incorporated into its overall risk management program. A mitigation plan is developed for each identified high risk, with progress reported to the Risk Management Committee and tracked as part of its overall risk management program overseen by the Corporate Sustainability and Risk Management Committee of our Board of Directors.</t>
        </is>
      </c>
    </row>
    <row r="16">
      <c r="A16" s="4" t="inlineStr">
        <is>
          <t>Cybersecurity Risk Management Expertise of Management Responsible [Text Block]</t>
        </is>
      </c>
      <c r="B16" s="4" t="inlineStr">
        <is>
          <t>KICO’s Risk Management Committee, which is comprised of representatives of its technology team, assesses risks based on probability and potential impact on key business systems and processes</t>
        </is>
      </c>
    </row>
    <row r="17">
      <c r="A17" s="4" t="inlineStr">
        <is>
          <t>Cybersecurity Risk Process for Informing Management or Committees Responsible [Text Block]</t>
        </is>
      </c>
      <c r="B17" s="4" t="inlineStr">
        <is>
          <t>Our Corporate Sustainability and Risk Management Committee of the Board of Directors has been delegated the power and authority to oversee and make recommendations to the Board with regard to our overall approach to risks relating to business operations, including with regard to information technology and cybersecurity. In a presentation from our Chief Technology Officer, the committee received information regarding our approach to cybersecurity, which included the following topics: the confidentiality of nonpublic information and the integrity and security of our information system, the cybersecurity policies and procedures, material cybersecurity risks to us, and the overall effectiveness of our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Kingstone and its wholly owned subsidiaries: (1) KICO and its wholly owned subsidiaries, CMIC Properties, Inc. and 15 Joys Lane, LLC, which together own the land and building from which KICO operates (see Note 20 - Subsequent Events), and (2) Cosi. All significant inter-company account balances and transaction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and includes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solidated financial statements.</t>
        </is>
      </c>
    </row>
    <row r="6">
      <c r="A6" s="4" t="inlineStr">
        <is>
          <t>Revenue Recognition</t>
        </is>
      </c>
      <c r="B6" s="4" t="inlineStr">
        <is>
          <t>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ceding commission revenue in the period that changes in the estimated losses are determined.</t>
        </is>
      </c>
    </row>
    <row r="7">
      <c r="A7" s="4" t="inlineStr">
        <is>
          <t>Loss and Loss Adjustment Expenses ("LAE") Reserves</t>
        </is>
      </c>
      <c r="B7" s="4" t="inlineStr">
        <is>
          <t>The liability for loss and LAE represents management’s best estimate of the ultimate cost of all reported and unreported losses that are unpaid as of the balance sheet date. The liability for los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t>
        </is>
      </c>
    </row>
    <row r="8">
      <c r="A8" s="4" t="inlineStr">
        <is>
          <t>Reinsurance</t>
        </is>
      </c>
      <c r="B8" s="4" t="inlineStr">
        <is>
          <t>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s of operations and comprehensive income (loss)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remaining contract period in proportion to the reinsurance protection provided, or recorded periodically, as per the terms of the contract, in a direct relationship to the gross premium recording.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24 and 2023. The Company did not expense any uncollectible reinsurance for the years ended December 31, 2024 and 2023.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The Company presents its net reinsurance receivables separately from its reinsurance balances payable in accordance with Accounting Standards Update ("ASU") 2011-11, Balance Sheet (Topic 210). Additionally, prepaid premiums for excess of loss and catastrophe reinsurance treaties are presented net in reinsurance balances payable as a reduction to reinsurance premiums payable as they meet the net accounting criteria of Topic 210. The Company has entered into reinsurance agreements wherein the right of offset exists in accordance with Accounting Standards Codification (ASC) 210-20.</t>
        </is>
      </c>
    </row>
    <row r="9">
      <c r="A9" s="4" t="inlineStr">
        <is>
          <t>Credit Losses</t>
        </is>
      </c>
      <c r="B9" s="4" t="inlineStr">
        <is>
          <t>The Company accounts for credit losses on receivables and held-to-maturity securities in accordance with ASC 326.</t>
        </is>
      </c>
    </row>
    <row r="10">
      <c r="A10" s="4" t="inlineStr">
        <is>
          <t>Cash and Cash Equivalents</t>
        </is>
      </c>
      <c r="B10" s="4" t="inlineStr">
        <is>
          <t>The Company considers all highly liquid investments with original maturities of three months or less to be cash equivalents. The Company maintains its cash balances at several financial institutions.</t>
        </is>
      </c>
    </row>
    <row r="11">
      <c r="A11" s="4" t="inlineStr">
        <is>
          <t>Investments</t>
        </is>
      </c>
      <c r="B11" s="4" t="inlineStr">
        <is>
          <t>The Company classifies its fixed-maturity securities as either held-to-maturity or available-for-sale. Fixed-maturity securities that the Company has the specific intent and ability to hold until maturity are classified as such and carried at amortized cost. Available-for-sale securities are reported at their estimated fair values based on quoted market prices from recognized pricing services, adjusted for an allowance for expected credit losses, with unrealized gains and losses, net of tax effects, reported as a separate component of accumulated other comprehensive loss. Realized gains and losses are determined on the specific identification method and reported in net income (loss) in the consolidated statements of operations and comprehensive income (loss). Equity securities are reported at their estimated fair values based on quoted market prices from recognized pricing services, with unrealized gains and losses reported in net gains (losses) on investments in the consolidated statements of operations and comprehensive income (loss). Other investments are reported at their estimated fair values using the net asset value (“NAV”) per share (or its equivalent) of the instrument with unrealized gains and losses reported in net gains (losses) on investments in the consolidated statements of operations and comprehensive income (loss). See Note - 3, Investments for additional discussion. The Company reviews all debt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current market interest rates and whether the unrealized loss is credit-driven or a result of changes in market interest rates. The Company also considers factors specific to the issuer including the general financial condition of the issuer, the issuers’ industry and future business prospects, any past failure of the issuer to make scheduled interest or principal payments, the payment structure of the investment and the issuers’ ability to make contractual payments on the investment. The Company may sell its available-for-sale securities, equity securities, and other investments in response to changes in interest rates, risk/reward characteristics, liquidity needs or other factors. Investment income is accrued to the balance sheet dates of the consolidated financial statements and includes amortization of premium and accretion of discount on fixed-maturity securities. Interest is recognized when earned, while dividends are recognized when declared. Due and accrued investment income totaled approximately $1,697,000 and $1,262,000 as of December 31, 2024 and 2023, respectively, and is included in other assets on the accompanying consolidated balance sheets.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loss based on the fair value of the security at the time of assessment. For available-for-sale fixed maturity securities, a credit loss exists if the present value of cash flows expected to be collected is less than the amortized cost basis. The allowance for credit loss related to available-for-sale fixed maturity securities is the difference between the present value of cash flows expected to be collected and the amortized cost basis, limited by the amount that the fair value is less than the amortized cost basis. The Company considers all available evidence when determining whether an investment requires a credit loss write-down or allowance to be recorded, which is recognized in net loss through an allowance for credit losses. Any remaining decline in fair value represents the noncredit portion of the impairment, which is recognized in other comprehensive income, net of tax. The Company has made a policy election to present accrued interest balances separately from the amortized cost basis of assets and has elected the practical expedient to exclude the accrued interest from the tabular disclosures for available-for-sale and held-to-maturity securities. The Company has elected not to estimate an allowance for credit losses on accrued interest receivable. The accrual of interest income is discontinued, and the asset is placed on nonaccrual status in the quarter that payment becomes delinquent. Interest accrued but not received for assets on nonaccrual status is reversed through investment income. Interest received for assets that are on nonaccrual status is recognized as payment is received. The asset is returned to accrual status when the principal and interest amounts contractually due are brought current and future payments are expected. The Company did not identify any available-for-sale securities as of December 31, 2024 and 2023 which presented a risk of loss due to credit deterioration of the security.</t>
        </is>
      </c>
    </row>
    <row r="12">
      <c r="A12" s="4" t="inlineStr">
        <is>
          <t>Premiums Receivable</t>
        </is>
      </c>
      <c r="B12" s="4" t="inlineStr">
        <is>
          <t>Premiums receivable include balances due currently or in the future and are presented net of an allowance for credit losses of approximately $402,000 and $269,000 as of December 31, 2024 and 2023, respectively. The allowance for credit losses is based on an analysis of amounts receivable giving consideration to historical loss experience and current economic conditions and reflects an amount that, in management’s judgment, is adequate. Uncollectible premiums receivable balances of approximately $115,000 and $75,000 were written off for the years ended December 31, 2024 and 2023, respectively. The Company evaluates cancellations after the balance sheet date and has determined that the cancellations are not material; therefore no additional cancellation reserve was recognized as of December 31, 2024 and 2023.</t>
        </is>
      </c>
    </row>
    <row r="13">
      <c r="A13" s="4" t="inlineStr">
        <is>
          <t>Deferred Policy Acquisition Costs</t>
        </is>
      </c>
      <c r="B13" s="4" t="inlineStr">
        <is>
          <t>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the related premiums are earned.</t>
        </is>
      </c>
    </row>
    <row r="14">
      <c r="A14" s="4" t="inlineStr">
        <is>
          <t>Intangible Assets</t>
        </is>
      </c>
      <c r="B14" s="4" t="inlineStr">
        <is>
          <t>The Company has recorded acquired identifiable intangible assets. The cost of a group of assets acquired in a transaction is allocated to the individual assets including identifiable intangible assets based on their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24 and 2023.</t>
        </is>
      </c>
    </row>
    <row r="15">
      <c r="A15" s="4" t="inlineStr">
        <is>
          <t>Property and Equipment</t>
        </is>
      </c>
      <c r="B15" s="4" t="inlineStr">
        <is>
          <t>Building and building improvements, automobiles, furniture, computer equipment, and computer software are reported at cost less accumulated depreciation. Depreciation is provided using the straight-line method over the estimated useful lives of the assets. The Company estimates the useful life for computer equipment, automobiles, furniture and other equipment is three years, computer software is three The Company reviews its real estate assets used as its headquarters to evaluate the necessity of recording impairment losses for market changes due to declines in the estimated fair value of the property. In evaluating potential impairment, management considers the current estimated fair value compared to the carrying value of the asset. At December 31, 2024 and 2023, the fair value of the real estate assets is estimated to be in excess of the carrying value. See Note 20 - Subsequent Events.</t>
        </is>
      </c>
    </row>
    <row r="16">
      <c r="A16" s="4" t="inlineStr">
        <is>
          <t>Income Taxes</t>
        </is>
      </c>
      <c r="B16" s="4" t="inlineStr">
        <is>
          <t>Deferred tax assets and liabilities are recognized for the future tax consequences attributable to differences between the financial statement carrying amounts of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files a consolidated tax return with its subsidiaries. At December 31, 2024 and 2023, the Company had no material unrecognized tax benefits and no adjustments to liabilities or operations were required.</t>
        </is>
      </c>
    </row>
    <row r="17">
      <c r="A17" s="4" t="inlineStr">
        <is>
          <t>Concentration, Credit Risk and Market Risk</t>
        </is>
      </c>
      <c r="B17" s="4" t="inlineStr">
        <is>
          <t xml:space="preserve">Financial instruments that potentially subject the Company to concentrations of credit risk are primarily cash and cash equivalents, investments, and premium and reinsurance receivables. At times, cash may be uninsured or in deposit accounts that exceed Federal Deposit Insurance Corporation (“FDIC”) insurance limits. The Company has not experienced any losses on such accounts and management believes the Company is not exposed to any significant credit risk. Stressed conditions, volatility and disruptions in capital markets or financial asset classes can have an adverse effect on the Company, in part because the Company has a large investment portfolio supporting the Company’s insurance liabilities, which are sensitive to changing market factors. These market factors, which include interest rates, credit spread, equity prices, and the volatility and strength of the capital markets, all affect the business and economic environment and, ultimately, the profitability of the Company’s business. The Company manages its investments to limit credit and other market risks by diversifying its portfolio among various security types and industry sectors based on KICO’s investment committee guidelines, which employ a variety of investment strategies. At December 31, 2024, the outstanding premiums receivable balance is generally diversified due to the large number of individual insureds comprising the Company’s customer base. For the years ended December 31, 2024 and 2023, 96.0% and 88.3%, respectively, of KICO’s direct written premiums came from policies written in the state of New York policies. </t>
        </is>
      </c>
    </row>
    <row r="18">
      <c r="A18" s="4" t="inlineStr">
        <is>
          <t>Earnings (Loss) per share</t>
        </is>
      </c>
      <c r="B18" s="4" t="inlineStr">
        <is>
          <t xml:space="preserve">Basic earnings (loss) per common share is computed by dividing income (loss) available to common stockholders by the weighted-average number of common shares outstanding. Diluted earnings (loss) per common share reflects, in periods in which they have a dilutive effect, the impact of common shares issuable upon the exercise of stock options and warrants as well as non-vested restricted stock awards. The computation of diluted earnings (loss) per share excludes those options and warrants with an exercise price in excess of the average market price of the Company’s common shares during the periods </t>
        </is>
      </c>
    </row>
    <row r="19">
      <c r="A19" s="4" t="inlineStr">
        <is>
          <t>Advertising Costs</t>
        </is>
      </c>
      <c r="B19" s="4" t="inlineStr">
        <is>
          <t>Advertising costs are charged to operations as incurred. Advertising costs are included in other underwriting expenses in the accompanying consolidated statements of operations and comprehensive income (loss) and were approximately $100,000 and $86,000 for the years ended December 31, 2024 and 2023, respectively.</t>
        </is>
      </c>
    </row>
    <row r="20">
      <c r="A20" s="4" t="inlineStr">
        <is>
          <t>Stock-based Compensation</t>
        </is>
      </c>
      <c r="B20" s="4" t="inlineStr">
        <is>
          <t>Stock-based compensation expense in 2024 and 2023 is the estimated fair value of restricted stock awards and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t>
        </is>
      </c>
    </row>
    <row r="21">
      <c r="A21" s="4" t="inlineStr">
        <is>
          <t>Warrants</t>
        </is>
      </c>
      <c r="B21" s="4" t="inlineStr">
        <is>
          <t>The Company’s outstanding issued warrants are accounted for as equity in accordance with ASC 480-10, Accounting for Certain Financial Instruments with Characteristics of both Liabilities and Equity. The Company’s warrants are accounted for at fair value on the issuance date.</t>
        </is>
      </c>
    </row>
    <row r="22">
      <c r="A22" s="4" t="inlineStr">
        <is>
          <t>Compensated Absences</t>
        </is>
      </c>
      <c r="B22" s="4" t="inlineStr">
        <is>
          <t>Employees of the Company are entitled to paid vacations, sick days, and other time off depending on job classification, length of service and other factors. The Company has determined it is impracticable to estimate the amount of compensation of future absences and, accordingly, no liability has been recorded in the accompanying consolidated financial statements. The Company’s policy is to recognize the cost of compensated absences when paid to employees.</t>
        </is>
      </c>
    </row>
    <row r="23">
      <c r="A23" s="4" t="inlineStr">
        <is>
          <t>Leases</t>
        </is>
      </c>
      <c r="B23" s="4" t="inlineStr">
        <is>
          <t>The Company records operating leases in accordance with ASU 2016-02 – Leases (Topic 842) (“ASU 2016-02”). Under ASU 2016-02, the Company recognizes a right-of-use-asset and corresponding liability on the balance sheet for all leases, except for leases covering a period of fewer than 12 months. The liability has been measured at the present value of the future minimum lease payments taking into account renewal options if applicable plus initial incremental direct costs such as commissions. The minimum payments are discounted using the Company’s incremental borrowing rate. The right-of-use asset is amortized as rent expense on a straight-line basis (See Note 17 - Commitments and Contingencies - Office Leases).</t>
        </is>
      </c>
    </row>
    <row r="24">
      <c r="A24" s="4" t="inlineStr">
        <is>
          <t>Comprehensive Income (Loss)</t>
        </is>
      </c>
      <c r="B24" s="4" t="inlineStr">
        <is>
          <t>Comprehensive income (loss) is comprised of revenues, expenses, gains and losses that are included in comprehensive income (loss) but are excluded from net income (loss) as these amounts are recorded directly as an adjustment to stockholders' equity, and result primarily from changes in unrealized gains and losses on available-for-sale securities, net of the related income taxes.</t>
        </is>
      </c>
    </row>
    <row r="25">
      <c r="A25" s="4" t="inlineStr">
        <is>
          <t>Accounting Changes</t>
        </is>
      </c>
      <c r="B25" s="4" t="inlineStr">
        <is>
          <t xml:space="preserve">In November 2023, the Financial Accounting Standards Board (the "FASB") issued ASU No. 2023-07, Improvements to Reportable Segment Disclosures ("ASU 2023-07), which introduces improvements to the information that a public entity discloses about its reportable segments and addresses investor requests for more information about reportable segment expenses. ASU 2023-07 does not change the current guidance related to the identification of operating segments, the determination of reportable segments, or the aggregation criteria. Rather, the new guidance introduces additional disclosure requirements and expands those requirements to entities with a single reportable segment, not just entities with multiple reportable segments. ASU 2023-07 is effective for fiscal years beginning after December 15, 2023, and interim periods within fiscal years beginning after December 15, 2024. The Company retrospectively adopted ASU 2023-07 </t>
        </is>
      </c>
    </row>
    <row r="26">
      <c r="A26" s="4" t="inlineStr">
        <is>
          <t>Recent Accounting Pronouncements</t>
        </is>
      </c>
      <c r="B26" s="4" t="inlineStr">
        <is>
          <t>In December 31, 2023,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2023-09 is effective for public companies with annual periods beginning after December 15, 2024, with early adoption permitted. The adoption of ASU-2023-09 is required to be adopted on a prospective basis, although retrospective application is also permitted. The Company is currently evaluating the impact of ASU 2023-09 on its disclosures and method of adopting. In November 2024, the FASB issued ASU 2024-03, Disaggregation of Income Statement Expenses ("ASU 2024-03"). ASU 2024-03 requires disaggregated disclosure of income statement expenses. ASU 2024-03 does not change the expense captions currently presented on the income statement; rather it requires disaggregation of certain expense captions into specified categories in disclosures within the footnotes to the financial statements. ASU 2024-03 is effective for annual reporting periods as amended by ASU2025-01, beginning after December 15, 2026, and interim reporting periods within fiscal years beginning after December 15, 2027. ASU 2024-03 can be applied on a prospective basis; however, retrospective application is permitted. Early adoption is permitted. As ASU 2024-03 only requires additional disclosure, it will not have a material impact on the Company's financial condition and resul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osits of Cash Equivalents</t>
        </is>
      </c>
      <c r="B4" s="4" t="inlineStr">
        <is>
          <t>As of December 31, 2024 and 2023, the Company’s cash equivalents were as follows: December 31, December 31, Collateralized bank repurchase agreement (1) $ 788,833 $ 899,646 Money market funds 1,676,626 2,430,317 Total $ 2,465,459 $ 3,329,963 (1)</t>
        </is>
      </c>
    </row>
    <row r="5">
      <c r="A5" s="4" t="inlineStr">
        <is>
          <t>Schedule of Concentration Risk</t>
        </is>
      </c>
      <c r="B5" s="4" t="inlineStr">
        <is>
          <t>Direct premiums earned from lines of business in excess of 10% of the total subject the Company to concentration risk for the years ended December 31, 2024 and 2023 is as follows: Years ended December 31, 2024 2023 Personal Lines 93.1 % 93.1 % Premiums earned not subject to concentration 6.9 % 6.9 % Total premiums earned 100.0 % 100.0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Fixed-Maturity Securities Classified as Available-for-Sale</t>
        </is>
      </c>
      <c r="B4" s="4" t="inlineStr">
        <is>
          <t>The amortized cost, estimated fair value, and unrealized gains and losses on investments in fixed-maturity securities classified as available-for-sale as of December 31, 2024 and 2023 are summarized as follows: December 31, 2024 Cost or Gross Gross Unrealized Losses Estimated Net Category Less than More than Fixed-Maturity Securities: U.S. Treasury securities and obligations of U.S. government corporations and agencies (1) $ — $ — $ — $ - $ — $ — Political subdivisions of States, Territories and Possessions (1) 24,271,177 - (73,589) (3,324,491) 20,873,097 (3,398,080) Corporate and other bonds Industrial and miscellaneous (1) 112,507,436 - (1,024,461) (4,690,597) 106,792,378 (5,715,058) Residential mortgage and other asset backed securities (1) (2) 65,529,545 119,647 (209,890) (6,211,339) 59,227,963 (6,301,582) Total fixed-maturity securities $ 202,308,158 $ 119,647 $ (1,307,940) $ (14,226,427) $ 186,893,438 $ (15,414,720) December 31, 2023 Cost or Gross Gross Unrealized Losses Estimated Net Category Less than More than Fixed-Maturity Securities: U.S. Treasury securities and obligations of U.S. government corporations and agencies (1) $ 20,954,764 $ 1,799 $ (17,373) $ - $ 20,939,190 $ (15,574) Political subdivisions of States, Territories and Possessions 16,607,713 - — (3,209,161) 13,398,552 (3,209,161) Corporate and other bonds Industrial and miscellaneous 75,993,042 - — (5,885,296) 70,107,746 (5,885,296) Residential mortgage and other asset backed securities (2) 50,905,423 113,761 (2,144) (6,541,731) 44,475,309 (6,430,114) Total fixed-maturity securities $ 164,460,942 $ 115,560 $ (19,517) $ (15,636,188) $ 148,920,797 $ (15,540,145) (1) In October 2022, KICO placed certain U.S. Treasury securities to fulfill the required collateral for a sale leaseback transaction in a designated custodian account (see Note 9 – Debt - “Equipment Financing”). As of December 31, 2024 KICO had sold its U.S. Treasury securities and replaced a portion of its other fixed-maturity securities in the designated custodian account, As of December 31, 2024 and 2023, the amount of required collateral was approximately $5,308,000 and $6,999,000, respectively. As of December 31, 2024 and 2023, the estimated fair value of the eligible collateral was approximately $5,308,000 and $6,999,000, respectively. (2) KICO has placed certain residential mortgage backed securities as eligible collateral in a designated custodian account related to its membership in the Federal Home Loan Bank of New York ("FHLBNY") (see Note 9 – Debt – “Federal Home Loan Bank”). The eligible collateral would be pledged to FHLBNY if KICO draws an advance from the FHLBNY credit line. As of December 31, 2024, the estimated fair value of the eligible investments was approximately $10,130,000. KICO will retain all rights regarding all securities if pledged as collateral. As of December 31, 2024 and 2023 there was no outstanding balance on the FHLBNY credit line.</t>
        </is>
      </c>
    </row>
    <row r="5">
      <c r="A5" s="4" t="inlineStr">
        <is>
          <t>Schedule of Available for Sale Fixed Maturity Securities Contractual Maturity</t>
        </is>
      </c>
      <c r="B5" s="4" t="inlineStr">
        <is>
          <t xml:space="preserve">A summary of the amortized cost and estimated fair value of the Company’s investments in available-for-sale fixed-maturity securities by contractual maturity as of December 31, 2024 and 2023 is shown below: December 31, 2024 December 31, 2023 Remaining Time to Maturity Amortized Estimated Amortized Estimated Less than one year $ 9,522,262 $ 9,484,834 $ 34,729,120 $ 34,461,172 One to five years 68,052,387 66,141,372 31,803,338 30,416,618 Five to ten years 38,159,446 34,068,922 31,596,410 27,330,377 More than 10 years 21,044,518 17,970,347 15,426,651 12,237,321 Residential mortgage and other asset backed securities 65,529,545 59,227,963 50,905,423 44,475,309 Total $ 202,308,158 $ 186,893,438 $ 164,460,942 $ 148,920,797 </t>
        </is>
      </c>
    </row>
    <row r="6">
      <c r="A6" s="4" t="inlineStr">
        <is>
          <t>Schedule of Equity Securities</t>
        </is>
      </c>
      <c r="B6" s="4" t="inlineStr">
        <is>
          <t xml:space="preserve">The cost and estimated fair value of, and gross unrealized gains and losses on, investments in equity securities as of December 31, 2024 and 2023 are as follows: December 31, 2024 Category Cost Gross Gross Estimated Equity Securities: Preferred stocks $ 9,750,322 $ - $ (2,422,617) $ 7,327,705 Fixed income exchange traded funds 3,711,232 (808,432) 2,902,800 FHLBNY common stock 66,000 - - 66,000 Total $ 13,527,554 $ - $ (3,231,049) $ 10,296,505 December 31, 2023 Category Cost Gross Gross Estimated Equity Securities: Preferred stocks $ 13,583,942 $ - $ (2,870,027) $ 10,713,915 Fixed income exchange traded funds, 3,711,232 (669,232) 3,042,000 Mutual funds 622,209 314,816 - 937,025 FHLBNY common stock 69,400 - - 69,400 Total $ 17,986,783 $ 314,816 $ (3,539,259) $ 14,762,340 </t>
        </is>
      </c>
    </row>
    <row r="7">
      <c r="A7" s="4" t="inlineStr">
        <is>
          <t>Schedule of Other Investments</t>
        </is>
      </c>
      <c r="B7" s="4" t="inlineStr">
        <is>
          <t xml:space="preserve">The cost and estimated fair value of, and gross unrealized gains on, the Company’s other investments as of December 31, 2024 and 2023 are as follows: December 31, 2024 December 31, 2023 Category Cost Gross Estimated Cost Gross Estimated Other Investments: Hedge fund $ 1,987,040 $ 2,393,616 $ 4,380,656 $ 1,987,040 $ 1,910,110 $ 3,897,150 </t>
        </is>
      </c>
    </row>
    <row r="8">
      <c r="A8" s="4" t="inlineStr">
        <is>
          <t>Schedule of Held to Maturity Securities</t>
        </is>
      </c>
      <c r="B8" s="4" t="inlineStr">
        <is>
          <t>The cost or amortized cost and estimated fair value of, and gross unrealized gains and losses on, investments in held-to-maturity fixed-maturity securities as of December 31, 2024 and 2023 are summarized as follows: December 31, 2024 Cost or Gross Gross Unrealized Losses Estimated Net Category Less than More than Held-to-Maturity Securities: U.S. Treasury securities $ 1,229,170 $ - $ (39,630) $ (15,990) $ 1,173,550 $ (55,620) Political subdivisions of States, Territories and Possessions 499,719 - (654) - 499,065 (654) Exchange traded debt 304,111 - - (55,611) 248,500 (55,611) Corporate and other bonds Industrial and miscellaneous 5,014,342 - - (976,192) 4,038,150 (976,192) Total $ 7,047,342 $ - $ (40,284) $ (1,047,793) $ 5,959,265 $ (1,088,077) December 31, 2023 Cost or Gross Gross Unrealized Losses Estimated Net Category Less than More than Held-to-Maturity Securities: U.S. Treasury securities $ 1,228,860 $ 15,045 $ (6,914) $ (18,163) $ 1,218,828 $ (10,032) Political subdivisions of States, Territories and Possessions 499,170 890 - - 500,060 890 Exchange traded debt 304,111 - - (70,111) 234,000 (70,111) Corporate and other bonds Industrial and miscellaneous 5,020,400 - - (867,140) 4,153,260 (867,140) Total $ 7,052,541 $ 15,935 $ (6,914) $ (955,414) $ 6,106,148 $ (946,393)</t>
        </is>
      </c>
    </row>
    <row r="9">
      <c r="A9" s="4" t="inlineStr">
        <is>
          <t>Schedule of Held to Maturity Securities by Contractual Maturity</t>
        </is>
      </c>
      <c r="B9" s="4" t="inlineStr">
        <is>
          <t xml:space="preserve">A summary of the amortized cost and the estimated fair value of the Company’s investments in held-to-maturity securities by contractual maturity as of December 31, 2024 and 2023 is shown below: December 31, 2024 December 31, 2023 Remaining Time to Maturity Amortized Estimated Amortized Estimated Less than one year $ 499,719 $ 499,065 $ - $ - One to five years 622,375 600,288 1,121,288 1,097,101 Five to ten years 1,427,579 1,323,600 1,414,911 1,270,770 More than 10 years 4,497,669 3,536,312 4,516,342 3,738,277 Total $ 7,047,342 $ 5,959,265 $ 7,052,541 $ 6,106,148 </t>
        </is>
      </c>
    </row>
    <row r="10">
      <c r="A10" s="4" t="inlineStr">
        <is>
          <t>Schedule of Investment Income</t>
        </is>
      </c>
      <c r="B10" s="4" t="inlineStr">
        <is>
          <t xml:space="preserve">Major categories of the Company’s net investment income are summarized as follows: Years ended 2024 2023 Income: Fixed-maturity securities $ 5,197,793 $ 5,352,304 Equity securities 591,023 707,835 Cash and cash equivalents 1,215,861 255,905 Other 39,227 — Total 7,043,904 6,316,044 Expenses: Investment expenses 220,314 307,362 Net investment income $ 6,823,590 $ 6,008,682 </t>
        </is>
      </c>
    </row>
    <row r="11">
      <c r="A11" s="4" t="inlineStr">
        <is>
          <t>Schedule of Securities with Realized Gains and Losses on Investments</t>
        </is>
      </c>
      <c r="B11" s="4" t="inlineStr">
        <is>
          <t xml:space="preserve">The Company’s net gains (losses) on investments for the years ended December 31, 2024 and 2023 are summarized as follows: Years ended 2024 2023 Realized Gains (Losses) Fixed-maturity securities: Gross realized gains $ 1,287 $ 2,428 Gross realized losses (15,266) (21,239) (13,979) (18,811) Equity securities: Gross realized gains 374,997 - Gross realized losses (423,367) - (48,370) - Net realized losses (62,349) (18,811) Unrealized (Losses) Gains Equity Securities: Gross gains 308,210 1,027,867 Gross losses (314,816) - (6,606) 1,027,867 Other Investments: Gross gains 483,506 1,125,498 Gross losses - - 483,506 1,125,498 Net unrealized gains 476,900 2,153,365 Net gains on investments $ 414,551 $ 2,134,554 </t>
        </is>
      </c>
    </row>
    <row r="12">
      <c r="A12" s="4" t="inlineStr">
        <is>
          <t>Schedule of Available-for-Sale Securities with Unrealized Losses</t>
        </is>
      </c>
      <c r="B12" s="4" t="inlineStr">
        <is>
          <t>The Company held available-for-sale securities with unrealized losses representing declines that were considered temporary at December 31, 2024 and 2023 as follows: December 31, 2024 Less than 12 months 12 months or more Total Category Estimated Unrealized No. of Estimated Unrealized No. of Estimated Unrealized Fixed-Maturity Securities: U.S. Treasury securities and obligations of U.S. government corporations and agencies $ - $ - - $ - - - $ - $ - Political subdivisions of States, Territories and Possessions 7,705,370 (73,589) 6 13,167,726 (3,324,491) 12 20,873,096 (3,398,080) Corporate and other bonds industrial and miscellaneous 51,411,296 (1,024,461) 60 55,381,083 (4,690,597) 68 106,792,379 (5,715,058) Residential mortgage and other asset backed securities 19,315,521 (209,890) 22 35,206,442 (6,211,339) 36 54,521,963 (6,421,229) Total fixed-maturity securities $ 78,432,187 $ (1,307,940) 88 $ 103,755,251 $ (14,226,427) 116 $ 182,187,438 $ (15,534,367) December 31, 2023 Less than 12 months 12 months or more Total Category Estimated Unrealized No. of Estimated Unrealized No. of Estimated Unrealized Fixed-Maturity Securities: U.S. Treasury securities and obligations of U.S. government corporations and agencies $ 5,974,440 $ (17,373) 1 $ - - - $ 5,974,440 $ (17,373) Political subdivisions of States, Territories and Possessions - - - 13,398,552 (3,209,161) 15 13,398,552 (3,209,161) Corporate and other bonds industrial and miscellaneous - - - 70,107,746 (5,885,296) 85 70,107,746 (5,885,296) Residential mortgage and other asset backed securities 88,988 (2,144) 4 38,675,604 (6,541,731) 37 38,764,592 (6,543,875) Total fixed-maturity securities $ 6,063,428 $ (19,517) 5 $ 122,181,902 $ (15,636,188) 137 $ 128,245,330 $ (15,655,7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 xml:space="preserve">The following table presents information about the Company’s investments that are measured at fair value on a recurring basis at December 31, 2024 and 2023 indicating the fair value hierarchy of the valuation inputs the Company utilized to determine such fair value: December 31, 2024 Level 1 Level 2 Level 3 Total Fixed-maturity securities available-for-sale U.S. Treasury securities and obligations of U.S. government corporations and agencies $ — $ - $ - $ — Political subdivisions of States, Territories and Possessions - 20,873,097 - 20,873,097 Corporate and other bonds industrial and miscellaneous 106,792,378 - - 106,792,378 Residential mortgage and other asset backed securities - 59,227,963 - 59,227,963 Total fixed maturities 106,792,378 80,101,060 - 186,893,438 Equity securities 10,296,505 - - 10,296,505 Total investments $ 117,088,883 $ 80,101,060 $ - $ 197,189,943 December 31, 2023 Level 1 Level 2 Level 3 Total Fixed-maturity securities available-for-sale U.S. Treasury securities and obligations of U.S. government corporations and agencies $ 20,939,190 $ - $ - $ 20,939,190 Political subdivisions of States, Territories and Possessions - 13,398,552 - 13,398,552 Corporate and other bonds industrial and miscellaneous 70,107,746 - - 70,107,746 Residential mortgage and other asset backed securities - 44,475,309 - 44,475,309 Total fixed maturities 91,046,936 57,873,861 - 148,920,797 Equity securities 14,762,340 - - 14,762,340 Total investments $ 105,809,276 $ 57,873,861 $ - $ 163,683,137 </t>
        </is>
      </c>
    </row>
    <row r="5">
      <c r="A5" s="4" t="inlineStr">
        <is>
          <t>Schedule of Hedge Fund Investments</t>
        </is>
      </c>
      <c r="B5" s="4" t="inlineStr">
        <is>
          <t xml:space="preserve">The following table sets forth the Company’s investment in a hedge fund measured at Net Asset Value (“NAV”) per share as of December 31, 2024 and 2023. The Company measures this investment at fair value on a recurring basis. Fair value using NAV per share is as follows as of the dates indicated: Category December 31, 2024 December 31, 2023 Other Investments Hedge fund $ 4,380,656 $ 3,897,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and Real Estat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t>
        </is>
      </c>
      <c r="B4" s="4" t="inlineStr">
        <is>
          <t>The estimated fair values of the Company’s financial instruments and real estate as of December 31, 2024 and 2023 are as follows: December 31, 2024 December 31, 2023 Carrying Value Fair Value Carrying Value Fair Value Fixed-maturity securities-held-to maturity, Level 1 $ 7,047,342 $ 5,959,265 $ 7,052,541 $ 6,106,148 Fixed-maturity securities available-for-sale, Level 1 $ 106,792,378 $ 106,792,378 $ 91,046,936 $ 91,046,936 Fixed-maturity securities available-for-sale, Level 2 $ 80,101,060 $ 80,101,060 $ 57,873,861 $ 57,873,861 Cash and cash equivalents, Level 1 $ 28,669,441 $ 28,669,441 $ 8,976,998 $ 8,976,998 Premiums receivable, net, Level 1 $ 21,766,988 $ 21,766,988 $ 13,604,808 $ 13,604,808 Reinsurance receivables, net, Level 3 $ 69,322,436 $ 69,322,436 $ 75,593,912 $ 75,593,912 Real estate, net of accumulated depreciation, Level 3 (1) $ 1,913,390 $ 3,540,000 $ 1,992,529 $ 3,540,000 Reinsurance balances payable, Level 3 $ 10,509,121 $ 10,509,121 $ 12,837,140 $ 12,837,140 Debt - 13.75% Senior Notes due 2026, Level 2 $ 5,508,000 $ 5,553,785 $ — $ — Debt - 12.0% Senior Notes due 2024, Level 2 $ — $ — $ 18,426,247 $ 17,812,500 (1) Real estate consists of a complex which includes an office building, a house and vacant land located in Kingston, New York. See Note 20 - Subsequent Events, Sale of Real Est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maturity securities, held-to-maturity, fair value</t>
        </is>
      </c>
      <c r="B3" s="5" t="n">
        <v>5959265</v>
      </c>
      <c r="C3" s="5" t="n">
        <v>6106148</v>
      </c>
    </row>
    <row r="4">
      <c r="A4" s="4" t="inlineStr">
        <is>
          <t>Fixed-maturity securities, available-for-sale, amortized cost</t>
        </is>
      </c>
      <c r="B4" s="6" t="n">
        <v>202308158</v>
      </c>
      <c r="C4" s="6" t="n">
        <v>164460942</v>
      </c>
    </row>
    <row r="5">
      <c r="A5" s="4" t="inlineStr">
        <is>
          <t>Equity securities, at cost</t>
        </is>
      </c>
      <c r="B5" s="6" t="n">
        <v>13527554</v>
      </c>
      <c r="C5" s="6" t="n">
        <v>17986783</v>
      </c>
    </row>
    <row r="6">
      <c r="A6" s="4" t="inlineStr">
        <is>
          <t>Premiums receivable, allowance for credit losses</t>
        </is>
      </c>
      <c r="B6" s="6" t="n">
        <v>402290</v>
      </c>
      <c r="C6" s="6" t="n">
        <v>268617</v>
      </c>
    </row>
    <row r="7">
      <c r="A7" s="4" t="inlineStr">
        <is>
          <t>Current debt</t>
        </is>
      </c>
      <c r="B7" s="6" t="n">
        <v>6849257</v>
      </c>
      <c r="C7" s="6" t="n">
        <v>19580109</v>
      </c>
    </row>
    <row r="8">
      <c r="A8" s="4" t="inlineStr">
        <is>
          <t>Long-term debt</t>
        </is>
      </c>
      <c r="B8" s="5" t="n">
        <v>4322163</v>
      </c>
      <c r="C8" s="5" t="n">
        <v>5663421</v>
      </c>
    </row>
    <row r="9">
      <c r="A9" s="3" t="inlineStr">
        <is>
          <t>Stockholders' Equity</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shares authorized (in shares)</t>
        </is>
      </c>
      <c r="B11" s="6" t="n">
        <v>2500000</v>
      </c>
      <c r="C11" s="6" t="n">
        <v>2500000</v>
      </c>
    </row>
    <row r="12">
      <c r="A12" s="4" t="inlineStr">
        <is>
          <t>Common stock, par value (in dollars per share)</t>
        </is>
      </c>
      <c r="B12" s="7" t="n">
        <v>0.01</v>
      </c>
      <c r="C12" s="7" t="n">
        <v>0.01</v>
      </c>
    </row>
    <row r="13">
      <c r="A13" s="4" t="inlineStr">
        <is>
          <t>Common stock, shares authorized (in shares)</t>
        </is>
      </c>
      <c r="B13" s="6" t="n">
        <v>20000000</v>
      </c>
      <c r="C13" s="6" t="n">
        <v>20000000</v>
      </c>
    </row>
    <row r="14">
      <c r="A14" s="4" t="inlineStr">
        <is>
          <t>Common stock, shares issued (in shares)</t>
        </is>
      </c>
      <c r="B14" s="6" t="n">
        <v>14448205</v>
      </c>
      <c r="C14" s="6" t="n">
        <v>12248313</v>
      </c>
    </row>
    <row r="15">
      <c r="A15" s="4" t="inlineStr">
        <is>
          <t>Common stock, shares outstanding (in shares)</t>
        </is>
      </c>
      <c r="B15" s="6" t="n">
        <v>12924080</v>
      </c>
      <c r="C15" s="6" t="n">
        <v>10776907</v>
      </c>
    </row>
    <row r="16">
      <c r="A16" s="4" t="inlineStr">
        <is>
          <t>Treasury stock, at cost (in shares)</t>
        </is>
      </c>
      <c r="B16" s="6" t="n">
        <v>1524125</v>
      </c>
      <c r="C16" s="6" t="n">
        <v>14714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and their useful lives, accumulated amortization, and net carrying value as of December 31, 2024 and 2023 are summarized as follows: Useful Gross Accumulated Net Insurance license - $ 500,000 $ - $ 500,000 Customer relationships 10 3,400,000 3,400,000 - Other identifiable intangibles 7 950,000 950,000 - Total $ 4,850,000 $ 4,350,000 $ 5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Line of Business</t>
        </is>
      </c>
      <c r="B4" s="4" t="inlineStr">
        <is>
          <t>Treaty Period 2025/2026 Treaty 2024/2025 Treaty 2023/2024 Treaty Line of Business July 1, January 1, July 1, January 1, July 1, January 1, Personal Lines: Homeowners, dwelling fire and canine legal liability Quota share treaty: Percent ceded (7) 16 % 16 % 27 % 27 % 30 % 30 % Risk retained on initial $1,000,000 of losses (5) (6) (7) $ 840,000 $ 840,000 $ 730,000 $ 730,000 $ 700,000 $ 700,000 Losses per occurrence subject to quota share reinsurance coverage $ 1,000,000 $ 1,000,000 $ 1,000,000 $ 1,000,000 $ 1,000,000 $ 1,000,000 Expiration date January 1, 2026 January 1, 2026 January 1, 2025 January 1, 2025 January 1, 2024 January 1, 2024 Excess of loss coverage and facultative facility coverage (1) (5) (6) $ 400,000 $ 8,400,000 $ 8,400,000 $ 8,400,000 $ 8,400,000 $ 8,400,000 in excess of in excess of in excess of in excess of in excess of in excess of $ 600,000 $ 600,000 $ 600,000 $ 600,000 $ 600,000 $ 600,000 Total reinsurance coverage per occurrence (5) (6) $ 360,000 $ 8,360,000 $ 8,470,000 $ 8,470,000 $ 8,500,000 $ 8,500,000 Losses per occurrence subject to reinsurance coverage (6) $ 1,000,000 $ 9,000,000 $ 9,000,000 $ 9,000,000 $ 9,000,000 $ 9,000,000 Expiration date (6) June 30, 2025 June 30, 2025 June 30, 2024 June 30, 2024 June 30, 2023 Catastrophe Reinsurance: Initial loss subject to personal lines quota share treaty (6) $ 10,000,000 $ 10,000,000 $ 10,000,000 $ 10,000,000 $ 10,000,000 $ 10,000,000 Risk retained per catastrophe occurrence (6) (7) (8) (9) (6) $ 4,250,000 $ 4,750,000 $ 9,500,000 $ 8,750,000 $ 8,750,000 Catastrophe loss coverage in excess of quota share coverage (2) (6) (6) $ 275,000,000 $ 275,000,000 $ 315,000,000 $ 315,000,000 $ 335,000,000 Reinstatement premium protection (3) (4) (6) Yes Yes Yes Yes Yes (1) For personal lines, includes the addition of an automatic facultative facility allowing KICO to obtain homeowners single risk coverage up to $9,000,000 in total insured value, which covers direct losses from $3,500,000 to $9,000,000 through June 30, 2025. (2) Catastrophe coverage is limited on an annual basis to two times the per occurrence amounts. Duration of 168 consecutive hours for a catastrophe occurrence from windstorm, hail, tornado, hurricane and cyclone. (3) For the period July 1, 2022 through June 30, 2023, reinstatement premium protection for $12,500,000 of catastrophe coverage in excess of $10,000,000. For the period July 1, 2023 through June 30, 2024, reinstatement premium protection for $50,000,000 of catastrophe coverage in excess of $10,000,000. (4) For the period July 1, 2024 through June 30, 2025 (expiration date of the catastrophe reinsurance treaty), reinstatement premium protection for $50,000,000 of catastrophe coverage in excess of $10,000,000. (5) For the period January 1, 2022 through June 30, 2025, underlying excess of loss treaty provides 50% reinsurance coverage for losses of $400,000 in excess of $600,000. Excludes losses from named storms. Reduces retention to $500,000 from $700,000 under the 2023/2024 Treaty. Reduces retention to $530,000 from $730,000 under the 2024/2025 Treaty. Retention increases to $640,000 from $530,000 under the 2025/2026 Treaty. (6) Excess of loss coverage and facultative facility and catastrophe reinsurance treaties will expire on June 30,2025, with none of these coverages to be in effect during the period from July 1 2025 through January 1, 2026. If and when these treaties are renewed on July 1, 2025, the excess of loss and facultative facility, and the catastrophe reinsurance treaty, will be as provided for therein. Reinsurance coverage in effect from July 1, 2025 through January 1, 2026 is currently only covered under the 2025/2026 Treaty and underlying excess of loss reinsurance treaty through June 30, 2025. The 2025/2026 Treaty will expire on January 1, 2026. (7) For the 2023/2024 Treaty, 17.5% of the 30% total of losses ceded under this treaty are excluded from a named catastrophe event. For the 2024/2025 Treaty, 22% of the 27% total of losses ceded under this treaty are excluded from a named catastrophe event. For the 2025/2026 Treaty, 6% of the 16% total of losses ceded under this treaty are excluded from a named catastrophe event. (8) Plus losses in excess of catastrophe coverage. (9) For the period October 1, 2024 through April 30, 2025, additional catastrophe reinsurance treaty will provide coverage for winter storm losses to the extent of 71% of $4,500,000 in excess of $5,500,000. Retention for winter storms under this treaty is $4,800,000 under the 2024/2025 Treaty and $5,200,000 under the 2025/2026 Treaty. Treaty Year Line of Business July 1, 2024 July 1, 2023 July 1, 2022 Personal Lines: Personal Umbrella Quota share treaty: Percent ceded - first $1,000,000 of coverage 90 % 90 % 90 % Percent ceded - excess of $1,000,000 dollars of coverage 95 % 95 % 95 % Risk retained $ 300,000 $ 300,000 $ 300,000 Total reinsurance coverage per occurrence $ 4,700,000 $ 4,700,000 $ 4,700,000 Losses per occurrence subject to quota share reinsurance coverage $ 5,000,000 $ 5,000,000 $ 5,000,000 Expiration date June 30, 2025 June 30, 2024 June 30, 2023 Commercial Lines (1) (1) Coverage on all commercial lines policies expired in September 2020; reinsurance coverage is based on treaties in effect on the date of loss.</t>
        </is>
      </c>
    </row>
    <row r="5">
      <c r="A5" s="4" t="inlineStr">
        <is>
          <t>Schedule of Approximate Reinsurance Recoverable</t>
        </is>
      </c>
      <c r="B5" s="4" t="inlineStr">
        <is>
          <t>Approximate reinsurance recoverables on unpaid and paid losses by reinsurer at December 31, 2024 and 2023 are as follows: ($ in thousands) Unpaid Paid Losses Total Security December 31, 2024 Swiss Reinsurance America Corporation 13,565 1,346 14,911 — Hannover Rueck SE 7,195 559 7,754 — Lancashire Insurance Company Limited 4,893 1,288 6,181 — Others 6,670 2,061 8,731 393 (2) Total $ 32,323 $ 5,254 $ 37,577 $ 393 December 31, 2023 Swiss Reinsurance America Corporation 11,027 6,560 17,587 — Hannover Rueck SE 8,753 (92) 8,661 — Allied World Insurance Company 4,724 2,190 6,914 4 (1) Ace Property and Casualty Insurance Company 3,205 1,840 5,045 — Lancashire Insurance Company Limited 3,203 1,583 4,786 — Others 2,377 3,296 5,673 2,662 (2) Total $ 33,289 $ 15,377 $ 48,666 $ 2,666 (1) As of December 31, 2023, represents $4,000 guaranteed by irrevocable letters of credit. (2) As of December 31, 2024 and December 31, 2023, represents $393,000 and $2,662,000, respectively, guaranteed by irrevocable letters of credit.</t>
        </is>
      </c>
    </row>
    <row r="6">
      <c r="A6" s="4" t="inlineStr">
        <is>
          <t>Schedule of Ceding Commissions Earned</t>
        </is>
      </c>
      <c r="B6" s="4" t="inlineStr">
        <is>
          <t xml:space="preserve">Ceding commission revenue consists of the following: Year ended 2024 2023 Provisional ceding commissions earned $ 18,829,278 $ 20,397,454 Contingent ceding commissions earned 8,668 656,040 $ 18,837,946 $ 21,053,4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Deferred Ceding Commission Revenue (Table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Schedule of Deferred Policy Acquisition Costs</t>
        </is>
      </c>
      <c r="B4" s="4" t="inlineStr">
        <is>
          <t xml:space="preserve">Deferred policy acquisition costs incurred and policy-related ceding commission revenue are deferred and amortized to income on property and casualty insurance business as follows: Years ended 2024 2023 Net deferred policy acquisition costs, net of deferred ceding commission revenue, beginning of year $ 10,341,699 $ 13,199,884 Cost incurred and deferred: Commissions and brokerage 37,956,108 29,926,493 Other underwriting and policy acquisition costs 10,118,578 8,866,395 Ceding commission revenue (20,909,652) (19,238,750) Net deferred policy acquisition costs 27,165,034 19,554,138 Amortization (24,315,601) (22,412,323) 2,849,433 (2,858,185) Net deferred policy acquisition costs, net of deferred ceding commission revenue, end of year $ 13,191,132 $ 10,341,699 Deferred policy acquisition costs and deferred ceding commission revenue as of December 31, 2024 and 2023 are as follows: December 31, 2024 2023 Deferred policy acquisition costs $ 24,732,371 $ 19,802,564 Deferred ceding commission revenue (11,541,239) (9,460,865) Balance at end of period $ 13,191,132 $ 10,341,6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as of December 31, 2024 and 2023 consists of the following: December 31, 2024 2023 13.75% Senior Notes due 2026, net $ 5,508,000 $ — 12.0% Senior Notes due 2024, net — 18,426,247 Equipment financing 5,663,420 6,817,283 Balance at end of period $ 11,171,420 $ 25,243,530 December 31, December 31, 13.75% Senior Notes due 2026 $ 5,950,000 $ — Warrants (256,909) — Issuance costs (185,091) — 2024 Notes, net $ 5,508,000 $ — </t>
        </is>
      </c>
    </row>
    <row r="5">
      <c r="A5" s="4" t="inlineStr">
        <is>
          <t>Schedule of 2022 Notes, Net</t>
        </is>
      </c>
      <c r="B5" s="4" t="inlineStr">
        <is>
          <t xml:space="preserve">The balance of the 2022 Notes as of December 31, 2024 and 2023 is as follows: December 31, December 31, 12.0% Senior Unsecured Notes $ — $ 19,950,000 Warrants — (653,123) Issuance costs — (870,630) 2022 Notes, net $ — $ 18,426,247 </t>
        </is>
      </c>
    </row>
    <row r="6">
      <c r="A6" s="4" t="inlineStr">
        <is>
          <t>Schedule of Percentages of the Principal Amount</t>
        </is>
      </c>
      <c r="B6" s="4" t="inlineStr">
        <is>
          <t>Period: Percentage December 30, 2022 to December 29, 2023 102.00 % December 30, 2023 to September 29, 2024 101.00 % September 30, 2024 to December 29, 2024 100.00 %</t>
        </is>
      </c>
    </row>
    <row r="7">
      <c r="A7" s="4" t="inlineStr">
        <is>
          <t>Schedule of Future Contractual Payment Obligations</t>
        </is>
      </c>
      <c r="B7" s="4" t="inlineStr">
        <is>
          <t xml:space="preserve">Future contractual payment obligations under the Financing as of December 31, 2024 are as follows: For the Year Total 2025 1,223,293 2026 1,296,900 2027 1,119,021 3,639,214 2028 purchase price 2,024,206 Total $ 5,663,4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The components of property and equipment are summarized as follows: Cost Accumulated Net December 31, 2024 Building (1) $ 2,344,188 $ (1,083,235) $ 1,260,953 Land (1) 652,437 - 652,437 Furniture and office equipment 828,011 (828,011) - Computer equipment and software 27,360,191 (20,000,218) 7,359,973 Automobile 134,034 (123,427) 10,607 Total $ 31,318,861 $ (22,034,891) $ 9,283,970 December 31, 2023 Building $ 2,344,188 $ (1,004,096) $ 1,340,092 Land 652,437 - 652,437 Furniture and office equipment 828,011 (828,011) - Computer equipment and software 25,022,986 (17,641,981) 7,381,005 Automobile 134,034 (111,871) 22,163 Total $ 28,981,656 $ (19,585,959) $ 9,395,697 Depreciation expense for the years ended December 31, 2024 and 2023 was $2,448,932 and $2,973,440, respectively. (1) See Note 20 - Subsequent Events, Sale of Real Est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Activity (Tables)</t>
        </is>
      </c>
      <c r="B1" s="2" t="inlineStr">
        <is>
          <t>12 Months Ended</t>
        </is>
      </c>
    </row>
    <row r="2">
      <c r="B2" s="2" t="inlineStr">
        <is>
          <t>Dec. 31, 2024</t>
        </is>
      </c>
    </row>
    <row r="3">
      <c r="A3" s="3" t="inlineStr">
        <is>
          <t>Property and Casualty Insurance Activity</t>
        </is>
      </c>
      <c r="B3" s="4" t="inlineStr">
        <is>
          <t xml:space="preserve"> </t>
        </is>
      </c>
    </row>
    <row r="4">
      <c r="A4" s="4" t="inlineStr">
        <is>
          <t>Schedule of Earned Premiums</t>
        </is>
      </c>
      <c r="B4" s="4" t="inlineStr">
        <is>
          <t xml:space="preserve">Premiums written, ceded and earned are as follows: Direct Assumed Ceded Net Year ended December 31, 2024 Premiums written $ 241,979,937 $ - $ (87,750,072) $ 154,229,865 Change in unearned premiums (29,080,195) - 3,348,250 (25,731,945) Premiums earned $ 212,899,742 $ - $ (84,401,822) $ 128,497,920 Year ended December 31, 2023 Premiums written $ 200,174,502 $ - $ (106,563,985) $ 93,610,517 Change in unearned premiums 1,871,239 - 18,902,507 20,773,746 Premiums earned $ 202,045,741 $ - $ (87,661,478) $ 114,384,263 </t>
        </is>
      </c>
    </row>
    <row r="5">
      <c r="A5" s="4" t="inlineStr">
        <is>
          <t>Schedule of Liability for Loss and LAE Expenses</t>
        </is>
      </c>
      <c r="B5" s="4" t="inlineStr">
        <is>
          <t xml:space="preserve">The components of the liability for loss and LAE expenses and related reinsurance receivables as of December 31, 2024 and 2023 are as follows: Gross Reinsurance December 31, 2024 Case-basis reserves $ 64,087,782 $ 17,721,033 Loss adjustment expenses 23,442,101 3,940,147 IBNR reserves 38,680,545 10,661,457 Recoverable on unpaid losses 32,322,637 Recoverable on paid losses - 5,254,482 Total loss and loss adjustment expenses $ 126,210,428 37,577,119 Unearned premiums 31,745,317 Receivables - reinsurance contracts - Total reinsurance receivables $ 69,322,436 December 31, 2023 Case-basis reserves $ 67,108,131 $ 19,537,988 Loss adjustment expenses 17,448,218 3,085,429 IBNR reserves 37,261,513 10,665,233 Recoverable on unpaid losses 33,288,650 Recoverable on paid losses - 15,376,899 Total loss and loss adjustment expenses $ 121,817,862 48,665,549 Unearned premiums 26,928,363 Receivables - reinsurance contracts - Total reinsurance receivables $ 75,593,912 </t>
        </is>
      </c>
    </row>
    <row r="6">
      <c r="A6" s="4" t="inlineStr">
        <is>
          <t>Schedule of Unpaid Losses and LAE</t>
        </is>
      </c>
      <c r="B6" s="4" t="inlineStr">
        <is>
          <t xml:space="preserve">The following table provides a reconciliation of the beginning and ending balances for unpaid losses and LAE: Years ended 2024 2023 Balance at beginning of period $ 121,817,862 $ 118,339,513 Less reinsurance recoverables (33,288,650) (27,659,500) Net balance, beginning of period 88,529,212 90,680,013 Incurred related to: Current year 64,414,543 82,856,483 Prior years (1,779,827) (7,273) Total incurred 62,634,716 82,849,210 Paid related to: Current year 32,956,899 49,146,173 Prior years 24,319,238 35,853,838 Total paid 57,276,137 85,000,011 Net balance at end of period 93,887,791 88,529,212 Add reinsurance recoverables 32,322,637 33,288,650 Balance at end of period $ 126,210,428 $ 121,817,862 </t>
        </is>
      </c>
    </row>
    <row r="7">
      <c r="A7" s="4" t="inlineStr">
        <is>
          <t>Schedule of Incurred Claims and Allocated Claim Adjustment Expenses</t>
        </is>
      </c>
      <c r="B7" s="4" t="inlineStr">
        <is>
          <t xml:space="preserve">All Lines of Business (in thousands, except reported claims data) Incurred Loss and Allocated Loss Adjustment Expenses, Net of Reinsurance As of For the Years Ended December 31, IBNR Cumulative Accident Year 2015 2016 2017 2018 2019 2020 2021 2022 2023 2024 (Unaudited 2015 - 2023) 2015 $ 22,340 $ 21,994 $ 22,148 $ 22,491 $ 23,386 $ 23,291 $ 23,528 $ 23,533 $ 23,428 $ 23,518 $ 290 $ 2,560 2016 26,062 24,941 24,789 27,887 27,966 27,417 27,352 27,271 27,247 79 2,883 2017 31,605 32,169 35,304 36,160 36,532 36,502 36,819 37,268 113 3,401 2018 54,455 56,351 58,441 59,404 61,237 61,145 61,686 1,383 4,237 2019 75,092 72,368 71,544 71,964 73,310 74,363 1,832 4,508 2020 63,083 62,833 63,217 63,562 64,400 1,312 5,894 2021 96,425 96,673 96,134 96,771 2,761 5,834 2022 79,835 78,759 78,078 4,619 4,708 2023 78,978 72,025 9,668 4,084 2024 57,860 14,254 2,985 Total $ 593,216 </t>
        </is>
      </c>
    </row>
    <row r="8">
      <c r="A8" s="4" t="inlineStr">
        <is>
          <t>Schedule of Cumulative Paid Claims and Allocated Claim Adjustment Expenses</t>
        </is>
      </c>
      <c r="B8" s="4" t="inlineStr">
        <is>
          <t xml:space="preserve">All Lines of Business (in thousands) Accident Year Cumulative Paid Loss and Allocated Loss Adjustment Expenses, Net of Reinsurance For the Years Ended December 31, 2015 2016 2017 2018 2019 2020 2021 2022 2023 2024 (Unaudited 2015 - 2023) 2015 $ 12,295 $ 16,181 $ 18,266 $ 19,984 $ 21,067 $ 22,104 $ 22,318 $ 22,473 $ 22,519 $ 22,547 2016 15,364 19,001 21,106 23,974 25,234 25,750 26,382 26,854 26,808 2017 16,704 24,820 28,693 31,393 32,529 33,522 34,683 35,046 2018 32,383 44,516 50,553 52,025 54,424 56,199 57,185 2019 40,933 54,897 58,055 60,374 63,932 66,109 2020 39,045 50,719 53,432 56,523 59,220 2021 56,282 77,756 82,317 85,314 2022 45,856 65,732 68,170 2023 46,280 56,952 2024 29,013 Total $ 506,365 Net liability for unpaid loss and allocated loss adjustment expenses for the accident years presented $ 86,851 All outstanding liabilities before 2015, net of reinsurance 968 Liabilities for loss and allocated loss adjustment expenses, net of reinsurance $ 87,819 </t>
        </is>
      </c>
    </row>
    <row r="9">
      <c r="A9" s="4" t="inlineStr">
        <is>
          <t>Schedule of the Net Incurred and Paid Claims</t>
        </is>
      </c>
      <c r="B9" s="4" t="inlineStr">
        <is>
          <t>The reconciliation of the net incurred and paid claims development tables to the liability for loss and LAE reserves in the consolidated balance sheet is as follows: Reconciliation of the Disclosure of Incurred and Paid Loss Development to the Liability for Loss and LAE Reserves (in thousands) As of Liabilities for allocated loss and loss adjustment expenses, net of reinsurance $ 87,819 Total reinsurance recoverable on unpaid losses 32,323 Unallocated loss adjustment expenses 6,069 Total gross liability for loss and LAE reserves $ 126,210 (Components may not sum to totals due to rounding)</t>
        </is>
      </c>
    </row>
    <row r="10">
      <c r="A10" s="4" t="inlineStr">
        <is>
          <t>Schedule of Supplementary Unaudited Information about Average Historical Claims Duration</t>
        </is>
      </c>
      <c r="B10" s="4" t="inlineStr">
        <is>
          <t>The following is supplementary unaudited information about average historical claims duration as of December 31, 2024: Average Annual Percentage Payout of Incurred Loss and Allocated Loss Adjustment Expenses by Age, Net of Reinsurance Years 1 2 3 4 5 6 7 8 9 10 All Lines of Business 55.3 % 19.0 % 6.6 % 5.5 % 4.2 % 3.0 % 2.0 % 1.1 % — % 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eighted Average Assumptions</t>
        </is>
      </c>
      <c r="B4" s="4" t="inlineStr">
        <is>
          <t>The following weighted average assumptions were used for grants during the following periods: Years ended December 31, 2024 2023 Dividend Yield 0.00% n/a Volatility 74.72% n/a Risk-Free Interest Rate 4.17% n/a Expected Life 3.50 years n/a</t>
        </is>
      </c>
    </row>
    <row r="5">
      <c r="A5" s="4" t="inlineStr">
        <is>
          <t>Schedule of Stock Options Activity</t>
        </is>
      </c>
      <c r="B5" s="4" t="inlineStr">
        <is>
          <t xml:space="preserve">A summary of stock option activity under the Company’s 2014 Plan and 2024 Plan for the year ended December 31, 2024 is as follows: Stock Options Number of Shares Weighted Average Exercise Weighted Average Remaining Aggregate Intrinsic Value Outstanding at January 1, 2024 107,201 $ 8.31 0.94 $ - Granted 318,750 $ 2.25 4.07 $ 4,124,625 Exercised (84,038) $ 8.42 - $ 166,145 Expired/Forfeited (60,000) $ 2.25 4.55 $ 241,900 Outstanding at December 31, 2024 281,913 $ 2.71 3.74 $ 3,517,111 Vested and Exercisable at December 31, 2024 23,163 $ 7.90 0.10 $ 168,886 </t>
        </is>
      </c>
    </row>
    <row r="6">
      <c r="A6" s="4" t="inlineStr">
        <is>
          <t>Schedule of the Restricted Common Stock Activity</t>
        </is>
      </c>
      <c r="B6" s="4" t="inlineStr">
        <is>
          <t xml:space="preserve">A summary of the restricted Common Stock activity under the Company’s 2014 Plan and 2024 Plan for the year ended December 31, 2024 is as follows: Restricted Stock Awards Shares Weighted Average Grant Date Fair Value per Share Aggregate Balance at January 1, 2024 550,581 $ 3.82 $ 2,103,219 Granted 237,214 $ 5.52 $ 1,308,699 Vested (517,709) $ 3.86 $ (1,998,357) Forfeited (2,500) $ 4.80 $ (12,000) Balance at December 31, 2024 267,586 $ 5.24 $ 1,402,1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 From Continuing Operations</t>
        </is>
      </c>
      <c r="B4" s="4" t="inlineStr">
        <is>
          <t>The provision for income taxes is comprised of the following: Years ended December 31, 2024 2023 Current federal income tax expense $ - $ - Current state income tax expense 2,160 2,730 Deferred federal and state income tax (benefit) 4,927,561 (1,199,915) Income tax (benefit) $ 4,929,721 $ (1,197,185)</t>
        </is>
      </c>
    </row>
    <row r="5">
      <c r="A5" s="4" t="inlineStr">
        <is>
          <t>Schedule of Reconciliation of the Federal Statutory Rate</t>
        </is>
      </c>
      <c r="B5" s="4" t="inlineStr">
        <is>
          <t>A reconciliation of the federal statutory rate to the Company’s effective tax rate is as follows: Years ended December 31, 2024 2023 Computed expected tax expense (benefit) $ 4,890,513 21.0 % $ (1,546,925) 21.0 % State taxes, net of Federal benefit (431,749) (1.9) (271,543) 3.7 State valuation allowance 439,905 1.9 282,864 (3.8) Permanent differences Dividends received deduction (64,525) (0.3) (74,323) 1.0 Non-taxable investment income (122,194) (0.5) (98,767) 1.3 Stock-based compensation (280,104) (1.2) 62,801 (0.9) Sale leaseback transaction 99,775 0.4 315,894 (4.3) Other permanent differences 191,488 0.8 96,789 (1.3) Prior year tax matters 173,572 0.8 27,460 (0.4) Other 33,040 (0.1) 8,565 (0.1) Income tax expense (benefit), as reported $ 4,929,721 21.2 % $ (1,197,185) 16.3 %</t>
        </is>
      </c>
    </row>
    <row r="6">
      <c r="A6" s="4" t="inlineStr">
        <is>
          <t>Schedule of Deferrred Tax Assets and Liabilities</t>
        </is>
      </c>
      <c r="B6" s="4" t="inlineStr">
        <is>
          <t xml:space="preserve">Significant components of the Company’s deferred tax assets and liabilities are as follows: December 31, December 31, Deferred tax asset: Net operating loss carryovers (1) $ 419,357 $ 5,283,016 Claims reserve discount 1,305,466 1,204,334 Unearned premium 3,810,973 2,742,603 Deferred ceding commission revenue 2,423,660 1,986,782 Net unrealized losses on securities 3,069,900 3,357,463 Other 834,921 1,153,903 Total deferred tax assets 11,864,277 15,728,101 Deferred tax liability: Investment in KICO (2) 759,543 759,543 Deferred acquisition costs 5,193,798 4,158,538 Intangibles 105,000 105,000 Depreciation and amortization 208,016 153,201 Total deferred tax liabilities 6,266,357 5,176,282 Net deferred income tax asset $ 5,597,920 $ 10,551,819 </t>
        </is>
      </c>
    </row>
    <row r="7">
      <c r="A7" s="4" t="inlineStr">
        <is>
          <t>Schedule of Net Operating Loss Carryovers</t>
        </is>
      </c>
      <c r="B7" s="4" t="inlineStr">
        <is>
          <t xml:space="preserve">The deferred tax assets from net operating loss carryovers are as follows: Type of NOL December 31, December 31, Expiration Federal only, NOL from 2024 and 2023 $ 419,357 $ 5,283,016 None State only (A) 3,075,395 2,560,372 December 2027 - December 2043 Valuation allowance (3,075,395) (2,560,372) State only, net of valuation allowance - - Total deferred tax asset from net operating loss carryovers $ 419,357 $ 5,283,016 </t>
        </is>
      </c>
    </row>
    <row r="8">
      <c r="A8" s="4" t="inlineStr">
        <is>
          <t>Schedule Of Changes In Net Deferred Income Tax Liability To Deferred Income Tax Benefit</t>
        </is>
      </c>
      <c r="B8" s="4" t="inlineStr">
        <is>
          <t xml:space="preserve">The table below reconciles the changes in net deferred income tax assets (liabilities) to the deferred income tax benefit for the year ended December 31, 2024: Decrease in net deferred income tax assets $ 4,953,899 Less: Deferred tax expense allocated to other comprehensive income 26,338 Deferred income tax $ 4,927,5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Additional information regarding the Company’s office operating leases is as follows: Lease cost Year ended Year ended Operating lease $ 41,342 $ 165,368 Total lease cost $ 41,342 $ 165,368 Other information on operating leases Cash payments included in the measurement of lease liability reported in operating cash flows $ 49,145 $ 191,919 Discount rate 5.50 % 5.50 % Remaining lease term in years — 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 of Common Stock and Basic and Diluted Loss per Common Share</t>
        </is>
      </c>
      <c r="B4" s="4" t="inlineStr">
        <is>
          <t>The reconciliation of the weighted average number of shares of Common Stock used in the calculation of basic and diluted earnings (loss) per common share follows: Years ended 2024 2023 Weighted average number of shares outstanding 11,478,899 10,756,487 Effect of dilutive securities, common share equivalents: Stock options 205,961 - Warrants 554,516 - Restricted stock awards 184,393 - Weighted average number of shares outstanding, used for computing diluted earnings (loss) per share 12,423,769 10,756,48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Net premiums earned</t>
        </is>
      </c>
      <c r="B4" s="5" t="n">
        <v>128497920</v>
      </c>
      <c r="C4" s="5" t="n">
        <v>114384263</v>
      </c>
    </row>
    <row r="5">
      <c r="A5" s="4" t="inlineStr">
        <is>
          <t>Ceding commission revenue</t>
        </is>
      </c>
      <c r="B5" s="6" t="n">
        <v>18837946</v>
      </c>
      <c r="C5" s="6" t="n">
        <v>21053494</v>
      </c>
    </row>
    <row r="6">
      <c r="A6" s="4" t="inlineStr">
        <is>
          <t>Net investment income</t>
        </is>
      </c>
      <c r="B6" s="6" t="n">
        <v>6823590</v>
      </c>
      <c r="C6" s="6" t="n">
        <v>6008682</v>
      </c>
    </row>
    <row r="7">
      <c r="A7" s="4" t="inlineStr">
        <is>
          <t>Net gains on investments</t>
        </is>
      </c>
      <c r="B7" s="6" t="n">
        <v>414551</v>
      </c>
      <c r="C7" s="6" t="n">
        <v>2134554</v>
      </c>
    </row>
    <row r="8">
      <c r="A8" s="4" t="inlineStr">
        <is>
          <t>Other income</t>
        </is>
      </c>
      <c r="B8" s="6" t="n">
        <v>568096</v>
      </c>
      <c r="C8" s="6" t="n">
        <v>609721</v>
      </c>
    </row>
    <row r="9">
      <c r="A9" s="4" t="inlineStr">
        <is>
          <t>Total revenues</t>
        </is>
      </c>
      <c r="B9" s="6" t="n">
        <v>155142103</v>
      </c>
      <c r="C9" s="6" t="n">
        <v>144190714</v>
      </c>
    </row>
    <row r="10">
      <c r="A10" s="3" t="inlineStr">
        <is>
          <t>Expenses</t>
        </is>
      </c>
      <c r="B10" s="4" t="inlineStr">
        <is>
          <t xml:space="preserve"> </t>
        </is>
      </c>
      <c r="C10" s="4" t="inlineStr">
        <is>
          <t xml:space="preserve"> </t>
        </is>
      </c>
    </row>
    <row r="11">
      <c r="A11" s="4" t="inlineStr">
        <is>
          <t>Loss and loss adjustment expenses</t>
        </is>
      </c>
      <c r="B11" s="6" t="n">
        <v>62634716</v>
      </c>
      <c r="C11" s="6" t="n">
        <v>82849210</v>
      </c>
    </row>
    <row r="12">
      <c r="A12" s="4" t="inlineStr">
        <is>
          <t>Commission expense</t>
        </is>
      </c>
      <c r="B12" s="6" t="n">
        <v>33929333</v>
      </c>
      <c r="C12" s="6" t="n">
        <v>33364629</v>
      </c>
    </row>
    <row r="13">
      <c r="A13" s="4" t="inlineStr">
        <is>
          <t>Other underwriting expenses</t>
        </is>
      </c>
      <c r="B13" s="6" t="n">
        <v>25692727</v>
      </c>
      <c r="C13" s="6" t="n">
        <v>25909962</v>
      </c>
    </row>
    <row r="14">
      <c r="A14" s="4" t="inlineStr">
        <is>
          <t>Other operating expenses</t>
        </is>
      </c>
      <c r="B14" s="6" t="n">
        <v>3634583</v>
      </c>
      <c r="C14" s="6" t="n">
        <v>2456473</v>
      </c>
    </row>
    <row r="15">
      <c r="A15" s="4" t="inlineStr">
        <is>
          <t>Depreciation and amortization</t>
        </is>
      </c>
      <c r="B15" s="6" t="n">
        <v>2448932</v>
      </c>
      <c r="C15" s="6" t="n">
        <v>2973440</v>
      </c>
    </row>
    <row r="16">
      <c r="A16" s="4" t="inlineStr">
        <is>
          <t>Interest expense</t>
        </is>
      </c>
      <c r="B16" s="6" t="n">
        <v>3513655</v>
      </c>
      <c r="C16" s="6" t="n">
        <v>4002531</v>
      </c>
    </row>
    <row r="17">
      <c r="A17" s="4" t="inlineStr">
        <is>
          <t>Total expenses</t>
        </is>
      </c>
      <c r="B17" s="6" t="n">
        <v>131853946</v>
      </c>
      <c r="C17" s="6" t="n">
        <v>151556245</v>
      </c>
    </row>
    <row r="18">
      <c r="A18" s="4" t="inlineStr">
        <is>
          <t>Income (loss) from operations before taxes</t>
        </is>
      </c>
      <c r="B18" s="6" t="n">
        <v>23288157</v>
      </c>
      <c r="C18" s="6" t="n">
        <v>-7365531</v>
      </c>
    </row>
    <row r="19">
      <c r="A19" s="4" t="inlineStr">
        <is>
          <t>Income tax expense (benefit)</t>
        </is>
      </c>
      <c r="B19" s="6" t="n">
        <v>4929721</v>
      </c>
      <c r="C19" s="6" t="n">
        <v>-1197185</v>
      </c>
    </row>
    <row r="20">
      <c r="A20" s="4" t="inlineStr">
        <is>
          <t>Net income (loss)</t>
        </is>
      </c>
      <c r="B20" s="6" t="n">
        <v>18358436</v>
      </c>
      <c r="C20" s="6" t="n">
        <v>-6168346</v>
      </c>
    </row>
    <row r="21">
      <c r="A21" s="3" t="inlineStr">
        <is>
          <t>Other comprehensive income, net of tax</t>
        </is>
      </c>
      <c r="B21" s="4" t="inlineStr">
        <is>
          <t xml:space="preserve"> </t>
        </is>
      </c>
      <c r="C21" s="4" t="inlineStr">
        <is>
          <t xml:space="preserve"> </t>
        </is>
      </c>
    </row>
    <row r="22">
      <c r="A22" s="4" t="inlineStr">
        <is>
          <t>Gross decrease in unrealized losses on available-for-sale-securities</t>
        </is>
      </c>
      <c r="B22" s="6" t="n">
        <v>111446</v>
      </c>
      <c r="C22" s="6" t="n">
        <v>4644308</v>
      </c>
    </row>
    <row r="23">
      <c r="A23" s="4" t="inlineStr">
        <is>
          <t>Reclassification adjustment for losses included in net income (loss)</t>
        </is>
      </c>
      <c r="B23" s="6" t="n">
        <v>13979</v>
      </c>
      <c r="C23" s="6" t="n">
        <v>18811</v>
      </c>
    </row>
    <row r="24">
      <c r="A24" s="4" t="inlineStr">
        <is>
          <t>Net decrease in unrealized losses</t>
        </is>
      </c>
      <c r="B24" s="6" t="n">
        <v>125425</v>
      </c>
      <c r="C24" s="6" t="n">
        <v>4663119</v>
      </c>
    </row>
    <row r="25">
      <c r="A25" s="4" t="inlineStr">
        <is>
          <t>Income tax (expense) benefit related to items of other comprehensive income (loss)</t>
        </is>
      </c>
      <c r="B25" s="6" t="n">
        <v>-26338</v>
      </c>
      <c r="C25" s="6" t="n">
        <v>-979254</v>
      </c>
    </row>
    <row r="26">
      <c r="A26" s="4" t="inlineStr">
        <is>
          <t>Other comprehensive income, net of tax</t>
        </is>
      </c>
      <c r="B26" s="6" t="n">
        <v>99087</v>
      </c>
      <c r="C26" s="6" t="n">
        <v>3683865</v>
      </c>
    </row>
    <row r="27">
      <c r="A27" s="4" t="inlineStr">
        <is>
          <t>Comprehensive income (loss)</t>
        </is>
      </c>
      <c r="B27" s="5" t="n">
        <v>18457523</v>
      </c>
      <c r="C27" s="5" t="n">
        <v>-2484481</v>
      </c>
    </row>
    <row r="28">
      <c r="A28" s="3" t="inlineStr">
        <is>
          <t>Earnings (loss) per common share:</t>
        </is>
      </c>
      <c r="B28" s="4" t="inlineStr">
        <is>
          <t xml:space="preserve"> </t>
        </is>
      </c>
      <c r="C28" s="4" t="inlineStr">
        <is>
          <t xml:space="preserve"> </t>
        </is>
      </c>
    </row>
    <row r="29">
      <c r="A29" s="4" t="inlineStr">
        <is>
          <t>Basic (in dollars per share)</t>
        </is>
      </c>
      <c r="B29" s="7" t="n">
        <v>1.6</v>
      </c>
      <c r="C29" s="7" t="n">
        <v>-0.57</v>
      </c>
    </row>
    <row r="30">
      <c r="A30" s="4" t="inlineStr">
        <is>
          <t>Diluted (in dollars per share)</t>
        </is>
      </c>
      <c r="B30" s="7" t="n">
        <v>1.48</v>
      </c>
      <c r="C30" s="7" t="n">
        <v>-0.57</v>
      </c>
    </row>
    <row r="31">
      <c r="A31" s="3" t="inlineStr">
        <is>
          <t>Weighted average common shares outstanding</t>
        </is>
      </c>
      <c r="B31" s="4" t="inlineStr">
        <is>
          <t xml:space="preserve"> </t>
        </is>
      </c>
      <c r="C31" s="4" t="inlineStr">
        <is>
          <t xml:space="preserve"> </t>
        </is>
      </c>
    </row>
    <row r="32">
      <c r="A32" s="4" t="inlineStr">
        <is>
          <t>Weighted average common shares outstanding, Basic (in shares)</t>
        </is>
      </c>
      <c r="B32" s="6" t="n">
        <v>11478899</v>
      </c>
      <c r="C32" s="6" t="n">
        <v>10756487</v>
      </c>
    </row>
    <row r="33">
      <c r="A33" s="4" t="inlineStr">
        <is>
          <t>Weighted average common shares outstanding, Diluted (in shares)</t>
        </is>
      </c>
      <c r="B33" s="6" t="n">
        <v>12423769</v>
      </c>
      <c r="C33" s="6" t="n">
        <v>10756487</v>
      </c>
    </row>
    <row r="34">
      <c r="A34" s="4" t="inlineStr">
        <is>
          <t>Dividends declared and paid per common share (in dollars per share)</t>
        </is>
      </c>
      <c r="B34" s="5" t="n">
        <v>0</v>
      </c>
      <c r="C34" s="5"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onents of Net Combined Ratio to Consolidated Net (Income) Loss</t>
        </is>
      </c>
      <c r="B4" s="4" t="inlineStr">
        <is>
          <t xml:space="preserve">The following tables reconciles the revenue and expense components of the net combined ratio to consolidated net (income) loss for the periods presented. Other Cost and Expense, Operating, Excluded from Net Combined Ratio Years ended 2024 2023 Revenue components of net combined ratio Net premiums earned $ 128,497,920 $ 114,384,263 Ceding commission revenue 18,837,946 21,053,494 Other income 549,967 600,993 Total revenue components of net combined ratio 147,885,833 136,038,750 Expense components of net combined ratio Loss and loss adjustment expenses 62,634,716 82,849,210 Commission expense 33,929,333 33,364,629 Other underwriting expenses 25,692,727 25,909,962 Total expense components of net combined ratio 122,256,776 142,123,801 Operating segment net income (loss) 25,629,057 (6,085,051) Reconciliation of net income (loss) components excluded from net combined ratio: Revenue components excluded from net combined ratio Net investment income 6,823,590 6,008,682 Net gains on investments 414,551 2,134,554 Other income 18,129 8,728 Total revenue components excluded from net combined ratio 7,256,270 8,151,964 Expense components excluded from net combined ratio Other operating expenses 3,634,583 2,456,473 Depreciation and amortization 2,448,932 2,973,440 Interest expense 3,513,655 4,002,531 Income tax (benefit) 4,929,721 (1,197,185) Total expense components excluded from net combined ratio 14,526,891 8,235,259 Total net loss components excluded from net combined ratio: (7,270,621) (83,295) Consolidated net income (loss) $ 18,358,436 $ (6,168,346) The following table shows the calculation of the net combined ratio and return on equity from net investment income for the periods presented. Years ended 2024 2023 Net combined ratio Net loss ratio 48.7 % 72.4 % Net underwriting expense ratio 31.3 % 32.9 % Net combined ratio 80.0 % 105.3 % Reconciliation of net underwriting expense ratio: Commission expense and other underwriting expenses 59,622,060 59,274,591 Less: Ceding commission revenue (18,837,946) (21,053,494) Less: Other income (549,967) (600,993) Total commission expense and other underwriting expenses $ 40,234,147 $ 37,620,104 Net earned premium $ 128,497,920 $ 114,384,263 Net Underwriting Expense Ratio 31.3 % 32.9 % Return on equity on net investment income Stockholders' equity beginning of period $ 34,504,139 $ 36,169,432 Stockholders' equity end of period $ 66,708,451 $ 34,504,139 Average stockholders' equity $ 50,606,295 $ 35,336,786 Net investment income $ 6,823,590 $ 6,008,682 Return on equity on net investment income 13.5 % 17.0 % Return on equity on net investment income - annualized 13.5 % 17.0 % Total assets $ 372,661,348 $ 317,633,2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Data</t>
        </is>
      </c>
      <c r="B4" s="4" t="inlineStr">
        <is>
          <t>The following is a summary of unaudited quarterly results of operations for the years ended December 31, 2024 and 2023: 2024 March 31, June 30, September 30, December 31, Total Net premiums earned $ 28,819,902 $ 30,303,612 $ 33,407,194 $ 35,967,212 $ 128,497,920 Ceding commission revenue 4,567,111 4,561,961 4,741,676 4,967,198 18,837,946 Net investment income 1,502,860 1,764,596 1,649,673 1,906,461 6,823,590 Net gains (losses) on investments 726,391 (233,606) 826,522 (904,756) 414,551 Total revenues 35,765,177 36,502,115 40,771,728 42,103,083 155,142,103 Loss and loss adjustment expenses 17,859,587 14,238,308 13,027,597 17,509,224 62,634,716 Commission expense and other underwriting expenses 13,732,417 14,133,005 15,898,844 15,857,794 59,622,060 Net income 1,426,679 4,514,937 6,978,145 5,438,675 18,358,436 Basic earnings per share $ 0.13 $ 0.41 $ 0.61 $ 0.44 $ 1.60 Diluted earnings per share $ 0.12 $ 0.37 $ 0.55 $ 0.40 $ 1.48 2023 March 31, June 30, September 30, December 31, Total Net premiums earned $ 28,254,953 $ 29,508,196 $ 27,938,318 $ 28,682,796 $ 114,384,263 Ceding commission revenue 5,445,407 5,412,210 5,536,327 4,659,550 21,053,494 Net investment income 1,541,492 1,451,356 1,444,360 1,571,474 6,008,682 Net gains (losses) on investments 1,224,871 197,142 (824,370) 1,536,911 2,134,554 Total revenues 36,627,763 36,719,988 34,236,671 36,606,292 144,190,714 Loss and loss adjustment expenses 25,039,410 19,580,702 21,932,453 16,296,645 82,849,210 Commission expense and other underwriting expenses 15,411,381 15,154,820 14,529,055 14,179,335 59,274,591 Net (loss) income (5,054,710) (522,017) (3,537,571) 2,945,952 (6,168,346) Basic (loss) earnings per share $ (0.47) $ (0.05) $ (0.33) $ 0.27 $ (0.57) Diluted (loss) earnings per share $ (0.47) $ (0.05) $ (0.33) $ 0.26 $ (0.5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Nature of Business (Details)</t>
        </is>
      </c>
      <c r="B1" s="2" t="inlineStr">
        <is>
          <t>12 Months Ended</t>
        </is>
      </c>
    </row>
    <row r="2">
      <c r="B2" s="2" t="inlineStr">
        <is>
          <t>Dec. 31, 2024</t>
        </is>
      </c>
      <c r="C2" s="2" t="inlineStr">
        <is>
          <t>Dec. 31, 2023</t>
        </is>
      </c>
    </row>
    <row r="3">
      <c r="A3" s="3" t="inlineStr">
        <is>
          <t>Nature of Business</t>
        </is>
      </c>
      <c r="B3" s="4" t="inlineStr">
        <is>
          <t xml:space="preserve"> </t>
        </is>
      </c>
      <c r="C3" s="4" t="inlineStr">
        <is>
          <t xml:space="preserve"> </t>
        </is>
      </c>
    </row>
    <row r="4">
      <c r="A4" s="4" t="inlineStr">
        <is>
          <t>Direct written premiums, percentage</t>
        </is>
      </c>
      <c r="B4" s="8" t="n">
        <v>0.96</v>
      </c>
      <c r="C4" s="9" t="n">
        <v>0.88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llowance for uncollectible reinsurance</t>
        </is>
      </c>
      <c r="B4" s="5" t="n">
        <v>0</v>
      </c>
      <c r="C4" s="5" t="n">
        <v>0</v>
      </c>
    </row>
    <row r="5">
      <c r="A5" s="4" t="inlineStr">
        <is>
          <t>Uncollectible reinsurance expense</t>
        </is>
      </c>
      <c r="B5" s="6" t="n">
        <v>0</v>
      </c>
      <c r="C5" s="6" t="n">
        <v>0</v>
      </c>
    </row>
    <row r="6">
      <c r="A6" s="4" t="inlineStr">
        <is>
          <t>Accured investment income</t>
        </is>
      </c>
      <c r="B6" s="6" t="n">
        <v>1697000</v>
      </c>
      <c r="C6" s="6" t="n">
        <v>1262000</v>
      </c>
    </row>
    <row r="7">
      <c r="A7" s="4" t="inlineStr">
        <is>
          <t>Allowance for doubtful accounts</t>
        </is>
      </c>
      <c r="B7" s="6" t="n">
        <v>402000</v>
      </c>
      <c r="C7" s="6" t="n">
        <v>269000</v>
      </c>
    </row>
    <row r="8">
      <c r="A8" s="4" t="inlineStr">
        <is>
          <t>Uncollectible premiums receivable</t>
        </is>
      </c>
      <c r="B8" s="6" t="n">
        <v>115000</v>
      </c>
      <c r="C8" s="6" t="n">
        <v>75000</v>
      </c>
    </row>
    <row r="9">
      <c r="A9" s="4" t="inlineStr">
        <is>
          <t>Advertising costs</t>
        </is>
      </c>
      <c r="B9" s="5" t="n">
        <v>100000</v>
      </c>
      <c r="C9" s="5" t="n">
        <v>86000</v>
      </c>
    </row>
    <row r="10">
      <c r="A10" s="4" t="inlineStr">
        <is>
          <t>Computer equip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stimates useful lifes</t>
        </is>
      </c>
      <c r="B12" s="4" t="inlineStr">
        <is>
          <t>3 years</t>
        </is>
      </c>
      <c r="C12" s="4" t="inlineStr">
        <is>
          <t xml:space="preserve"> </t>
        </is>
      </c>
    </row>
    <row r="13">
      <c r="A13" s="4" t="inlineStr">
        <is>
          <t>Automobi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stimates useful lifes</t>
        </is>
      </c>
      <c r="B15" s="4" t="inlineStr">
        <is>
          <t>3 years</t>
        </is>
      </c>
      <c r="C15" s="4" t="inlineStr">
        <is>
          <t xml:space="preserve"> </t>
        </is>
      </c>
    </row>
    <row r="16">
      <c r="A16" s="4" t="inlineStr">
        <is>
          <t>Furniture and other equip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stimates useful lifes</t>
        </is>
      </c>
      <c r="B18" s="4" t="inlineStr">
        <is>
          <t>3 years</t>
        </is>
      </c>
      <c r="C18" s="4" t="inlineStr">
        <is>
          <t xml:space="preserve"> </t>
        </is>
      </c>
    </row>
    <row r="19">
      <c r="A19" s="4" t="inlineStr">
        <is>
          <t>Computer software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Estimates useful lifes</t>
        </is>
      </c>
      <c r="B21" s="4" t="inlineStr">
        <is>
          <t>3 years</t>
        </is>
      </c>
      <c r="C21" s="4" t="inlineStr">
        <is>
          <t xml:space="preserve"> </t>
        </is>
      </c>
    </row>
    <row r="22">
      <c r="A22" s="4" t="inlineStr">
        <is>
          <t>Computer software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stimates useful lifes</t>
        </is>
      </c>
      <c r="B24" s="4" t="inlineStr">
        <is>
          <t>5 years</t>
        </is>
      </c>
      <c r="C24" s="4" t="inlineStr">
        <is>
          <t xml:space="preserve"> </t>
        </is>
      </c>
    </row>
    <row r="25">
      <c r="A25" s="4" t="inlineStr">
        <is>
          <t>Building and Building Improvement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Estimates useful lifes</t>
        </is>
      </c>
      <c r="B27" s="4" t="inlineStr">
        <is>
          <t>39 years</t>
        </is>
      </c>
      <c r="C2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posits of Cash Equivalen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llateralized bank repurchase agreement</t>
        </is>
      </c>
      <c r="B3" s="5" t="n">
        <v>788833</v>
      </c>
      <c r="C3" s="5" t="n">
        <v>899646</v>
      </c>
    </row>
    <row r="4">
      <c r="A4" s="4" t="inlineStr">
        <is>
          <t>Money market funds</t>
        </is>
      </c>
      <c r="B4" s="6" t="n">
        <v>1676626</v>
      </c>
      <c r="C4" s="6" t="n">
        <v>2430317</v>
      </c>
    </row>
    <row r="5">
      <c r="A5" s="4" t="inlineStr">
        <is>
          <t>Total</t>
        </is>
      </c>
      <c r="B5" s="5" t="n">
        <v>2465459</v>
      </c>
      <c r="C5" s="5" t="n">
        <v>33299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Risk (Detail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premiums earned</t>
        </is>
      </c>
      <c r="B4" s="8" t="n">
        <v>1</v>
      </c>
      <c r="C4" s="8" t="n">
        <v>1</v>
      </c>
    </row>
    <row r="5">
      <c r="A5" s="4" t="inlineStr">
        <is>
          <t>Personal Line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premiums earned subject to concentration</t>
        </is>
      </c>
      <c r="B7" s="9" t="n">
        <v>0.931</v>
      </c>
      <c r="C7" s="9" t="n">
        <v>0.931</v>
      </c>
    </row>
    <row r="8">
      <c r="A8" s="4" t="inlineStr">
        <is>
          <t>Premiums earned not subject to concentration</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premiums earned subject to concentration</t>
        </is>
      </c>
      <c r="B10" s="9" t="n">
        <v>0.06900000000000001</v>
      </c>
      <c r="C10" s="9" t="n">
        <v>0.069000000000000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ixed-maturity Securities Classified as Available-for-sale (Details) - USD ($)</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Cost or Amortized Cost</t>
        </is>
      </c>
      <c r="B4" s="5" t="n">
        <v>202308158</v>
      </c>
      <c r="C4" s="5" t="n">
        <v>164460942</v>
      </c>
    </row>
    <row r="5">
      <c r="A5" s="4" t="inlineStr">
        <is>
          <t>Debt instrument, collateral amount</t>
        </is>
      </c>
      <c r="B5" s="6" t="n">
        <v>5308000</v>
      </c>
      <c r="C5" s="6" t="n">
        <v>6999000</v>
      </c>
    </row>
    <row r="6">
      <c r="A6" s="4" t="inlineStr">
        <is>
          <t>Debt instrument, estimated fair value</t>
        </is>
      </c>
      <c r="B6" s="6" t="n">
        <v>5308000</v>
      </c>
      <c r="C6" s="6" t="n">
        <v>6999000</v>
      </c>
    </row>
    <row r="7">
      <c r="A7" s="4" t="inlineStr">
        <is>
          <t>Estimated fair value of the investments</t>
        </is>
      </c>
      <c r="B7" s="6" t="n">
        <v>10130000</v>
      </c>
      <c r="C7" s="4" t="inlineStr">
        <is>
          <t xml:space="preserve"> </t>
        </is>
      </c>
    </row>
    <row r="8">
      <c r="A8" s="4" t="inlineStr">
        <is>
          <t>U.S. Treasury securities and obligations of U.S. government corporations and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st or Amortized Cost</t>
        </is>
      </c>
      <c r="B10" s="6" t="n">
        <v>0</v>
      </c>
      <c r="C10" s="6" t="n">
        <v>20954764</v>
      </c>
    </row>
    <row r="11">
      <c r="A11" s="4" t="inlineStr">
        <is>
          <t>Gross Unrealized Gains</t>
        </is>
      </c>
      <c r="B11" s="6" t="n">
        <v>0</v>
      </c>
      <c r="C11" s="6" t="n">
        <v>1799</v>
      </c>
    </row>
    <row r="12">
      <c r="A12" s="4" t="inlineStr">
        <is>
          <t>Gross unrealized losses - less than 12 months</t>
        </is>
      </c>
      <c r="B12" s="6" t="n">
        <v>0</v>
      </c>
      <c r="C12" s="6" t="n">
        <v>-17373</v>
      </c>
    </row>
    <row r="13">
      <c r="A13" s="4" t="inlineStr">
        <is>
          <t>Gross unrealized loss - more than 12 months</t>
        </is>
      </c>
      <c r="B13" s="6" t="n">
        <v>0</v>
      </c>
      <c r="C13" s="6" t="n">
        <v>0</v>
      </c>
    </row>
    <row r="14">
      <c r="A14" s="4" t="inlineStr">
        <is>
          <t>Estimated Fair Value</t>
        </is>
      </c>
      <c r="B14" s="6" t="n">
        <v>0</v>
      </c>
      <c r="C14" s="6" t="n">
        <v>20939190</v>
      </c>
    </row>
    <row r="15">
      <c r="A15" s="4" t="inlineStr">
        <is>
          <t>Net Unrealized Losses</t>
        </is>
      </c>
      <c r="B15" s="6" t="n">
        <v>0</v>
      </c>
      <c r="C15" s="6" t="n">
        <v>-15574</v>
      </c>
    </row>
    <row r="16">
      <c r="A16" s="4" t="inlineStr">
        <is>
          <t>Political subdivisions of States, Territories and Possession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st or Amortized Cost</t>
        </is>
      </c>
      <c r="B18" s="6" t="n">
        <v>24271177</v>
      </c>
      <c r="C18" s="6" t="n">
        <v>16607713</v>
      </c>
    </row>
    <row r="19">
      <c r="A19" s="4" t="inlineStr">
        <is>
          <t>Gross Unrealized Gains</t>
        </is>
      </c>
      <c r="B19" s="6" t="n">
        <v>0</v>
      </c>
      <c r="C19" s="6" t="n">
        <v>0</v>
      </c>
    </row>
    <row r="20">
      <c r="A20" s="4" t="inlineStr">
        <is>
          <t>Gross unrealized losses - less than 12 months</t>
        </is>
      </c>
      <c r="B20" s="6" t="n">
        <v>-73589</v>
      </c>
      <c r="C20" s="6" t="n">
        <v>0</v>
      </c>
    </row>
    <row r="21">
      <c r="A21" s="4" t="inlineStr">
        <is>
          <t>Gross unrealized loss - more than 12 months</t>
        </is>
      </c>
      <c r="B21" s="6" t="n">
        <v>-3324491</v>
      </c>
      <c r="C21" s="6" t="n">
        <v>-3209161</v>
      </c>
    </row>
    <row r="22">
      <c r="A22" s="4" t="inlineStr">
        <is>
          <t>Estimated Fair Value</t>
        </is>
      </c>
      <c r="B22" s="6" t="n">
        <v>20873097</v>
      </c>
      <c r="C22" s="6" t="n">
        <v>13398552</v>
      </c>
    </row>
    <row r="23">
      <c r="A23" s="4" t="inlineStr">
        <is>
          <t>Net Unrealized Losses</t>
        </is>
      </c>
      <c r="B23" s="6" t="n">
        <v>-3398080</v>
      </c>
      <c r="C23" s="6" t="n">
        <v>-3209161</v>
      </c>
    </row>
    <row r="24">
      <c r="A24" s="4" t="inlineStr">
        <is>
          <t>Corporate and other bonds industrial and miscellaneou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Cost or Amortized Cost</t>
        </is>
      </c>
      <c r="B26" s="6" t="n">
        <v>112507436</v>
      </c>
      <c r="C26" s="6" t="n">
        <v>75993042</v>
      </c>
    </row>
    <row r="27">
      <c r="A27" s="4" t="inlineStr">
        <is>
          <t>Gross Unrealized Gains</t>
        </is>
      </c>
      <c r="B27" s="6" t="n">
        <v>0</v>
      </c>
      <c r="C27" s="6" t="n">
        <v>0</v>
      </c>
    </row>
    <row r="28">
      <c r="A28" s="4" t="inlineStr">
        <is>
          <t>Gross unrealized losses - less than 12 months</t>
        </is>
      </c>
      <c r="B28" s="6" t="n">
        <v>-1024461</v>
      </c>
      <c r="C28" s="6" t="n">
        <v>0</v>
      </c>
    </row>
    <row r="29">
      <c r="A29" s="4" t="inlineStr">
        <is>
          <t>Gross unrealized loss - more than 12 months</t>
        </is>
      </c>
      <c r="B29" s="6" t="n">
        <v>-4690597</v>
      </c>
      <c r="C29" s="6" t="n">
        <v>-5885296</v>
      </c>
    </row>
    <row r="30">
      <c r="A30" s="4" t="inlineStr">
        <is>
          <t>Estimated Fair Value</t>
        </is>
      </c>
      <c r="B30" s="6" t="n">
        <v>106792378</v>
      </c>
      <c r="C30" s="6" t="n">
        <v>70107746</v>
      </c>
    </row>
    <row r="31">
      <c r="A31" s="4" t="inlineStr">
        <is>
          <t>Net Unrealized Losses</t>
        </is>
      </c>
      <c r="B31" s="6" t="n">
        <v>-5715058</v>
      </c>
      <c r="C31" s="6" t="n">
        <v>-5885296</v>
      </c>
    </row>
    <row r="32">
      <c r="A32" s="4" t="inlineStr">
        <is>
          <t>Residential mortgage and other asset backed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Cost or Amortized Cost</t>
        </is>
      </c>
      <c r="B34" s="6" t="n">
        <v>65529545</v>
      </c>
      <c r="C34" s="6" t="n">
        <v>50905423</v>
      </c>
    </row>
    <row r="35">
      <c r="A35" s="4" t="inlineStr">
        <is>
          <t>Gross Unrealized Gains</t>
        </is>
      </c>
      <c r="B35" s="6" t="n">
        <v>119647</v>
      </c>
      <c r="C35" s="6" t="n">
        <v>113761</v>
      </c>
    </row>
    <row r="36">
      <c r="A36" s="4" t="inlineStr">
        <is>
          <t>Gross unrealized losses - less than 12 months</t>
        </is>
      </c>
      <c r="B36" s="6" t="n">
        <v>-209890</v>
      </c>
      <c r="C36" s="6" t="n">
        <v>-2144</v>
      </c>
    </row>
    <row r="37">
      <c r="A37" s="4" t="inlineStr">
        <is>
          <t>Gross unrealized loss - more than 12 months</t>
        </is>
      </c>
      <c r="B37" s="6" t="n">
        <v>-6211339</v>
      </c>
      <c r="C37" s="6" t="n">
        <v>-6541731</v>
      </c>
    </row>
    <row r="38">
      <c r="A38" s="4" t="inlineStr">
        <is>
          <t>Estimated Fair Value</t>
        </is>
      </c>
      <c r="B38" s="6" t="n">
        <v>59227963</v>
      </c>
      <c r="C38" s="6" t="n">
        <v>44475309</v>
      </c>
    </row>
    <row r="39">
      <c r="A39" s="4" t="inlineStr">
        <is>
          <t>Net Unrealized Losses</t>
        </is>
      </c>
      <c r="B39" s="6" t="n">
        <v>-6301582</v>
      </c>
      <c r="C39" s="6" t="n">
        <v>-6430114</v>
      </c>
    </row>
    <row r="40">
      <c r="A40" s="4" t="inlineStr">
        <is>
          <t>Total fixed-maturity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Cost or Amortized Cost</t>
        </is>
      </c>
      <c r="B42" s="6" t="n">
        <v>202308158</v>
      </c>
      <c r="C42" s="6" t="n">
        <v>164460942</v>
      </c>
    </row>
    <row r="43">
      <c r="A43" s="4" t="inlineStr">
        <is>
          <t>Gross Unrealized Gains</t>
        </is>
      </c>
      <c r="B43" s="6" t="n">
        <v>119647</v>
      </c>
      <c r="C43" s="6" t="n">
        <v>115560</v>
      </c>
    </row>
    <row r="44">
      <c r="A44" s="4" t="inlineStr">
        <is>
          <t>Gross unrealized losses - less than 12 months</t>
        </is>
      </c>
      <c r="B44" s="6" t="n">
        <v>-1307940</v>
      </c>
      <c r="C44" s="6" t="n">
        <v>-19517</v>
      </c>
    </row>
    <row r="45">
      <c r="A45" s="4" t="inlineStr">
        <is>
          <t>Gross unrealized loss - more than 12 months</t>
        </is>
      </c>
      <c r="B45" s="6" t="n">
        <v>-14226427</v>
      </c>
      <c r="C45" s="6" t="n">
        <v>-15636188</v>
      </c>
    </row>
    <row r="46">
      <c r="A46" s="4" t="inlineStr">
        <is>
          <t>Estimated Fair Value</t>
        </is>
      </c>
      <c r="B46" s="6" t="n">
        <v>186893438</v>
      </c>
      <c r="C46" s="6" t="n">
        <v>148920797</v>
      </c>
    </row>
    <row r="47">
      <c r="A47" s="4" t="inlineStr">
        <is>
          <t>Net Unrealized Losses</t>
        </is>
      </c>
      <c r="B47" s="5" t="n">
        <v>-15414720</v>
      </c>
      <c r="C47" s="5" t="n">
        <v>-1554014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Fixed Maturity Securities Contractual Maturity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202308158</v>
      </c>
      <c r="C3" s="5" t="n">
        <v>164460942</v>
      </c>
    </row>
    <row r="4">
      <c r="A4" s="4" t="inlineStr">
        <is>
          <t>Estimated Fair Value</t>
        </is>
      </c>
      <c r="B4" s="6" t="n">
        <v>186893438</v>
      </c>
      <c r="C4" s="6" t="n">
        <v>148920797</v>
      </c>
    </row>
    <row r="5">
      <c r="A5" s="4" t="inlineStr">
        <is>
          <t>Less than one yea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9522262</v>
      </c>
      <c r="C7" s="6" t="n">
        <v>34729120</v>
      </c>
    </row>
    <row r="8">
      <c r="A8" s="4" t="inlineStr">
        <is>
          <t>Estimated Fair Value</t>
        </is>
      </c>
      <c r="B8" s="6" t="n">
        <v>9484834</v>
      </c>
      <c r="C8" s="6" t="n">
        <v>34461172</v>
      </c>
    </row>
    <row r="9">
      <c r="A9" s="4" t="inlineStr">
        <is>
          <t>One to five year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68052387</v>
      </c>
      <c r="C11" s="6" t="n">
        <v>31803338</v>
      </c>
    </row>
    <row r="12">
      <c r="A12" s="4" t="inlineStr">
        <is>
          <t>Estimated Fair Value</t>
        </is>
      </c>
      <c r="B12" s="6" t="n">
        <v>66141372</v>
      </c>
      <c r="C12" s="6" t="n">
        <v>30416618</v>
      </c>
    </row>
    <row r="13">
      <c r="A13" s="4" t="inlineStr">
        <is>
          <t>Five to ten year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8159446</v>
      </c>
      <c r="C15" s="6" t="n">
        <v>31596410</v>
      </c>
    </row>
    <row r="16">
      <c r="A16" s="4" t="inlineStr">
        <is>
          <t>Estimated Fair Value</t>
        </is>
      </c>
      <c r="B16" s="6" t="n">
        <v>34068922</v>
      </c>
      <c r="C16" s="6" t="n">
        <v>27330377</v>
      </c>
    </row>
    <row r="17">
      <c r="A17" s="4" t="inlineStr">
        <is>
          <t>More than 10 year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21044518</v>
      </c>
      <c r="C19" s="6" t="n">
        <v>15426651</v>
      </c>
    </row>
    <row r="20">
      <c r="A20" s="4" t="inlineStr">
        <is>
          <t>Estimated Fair Value</t>
        </is>
      </c>
      <c r="B20" s="6" t="n">
        <v>17970347</v>
      </c>
      <c r="C20" s="6" t="n">
        <v>12237321</v>
      </c>
    </row>
    <row r="21">
      <c r="A21" s="4" t="inlineStr">
        <is>
          <t>Residential mortgage and other asset back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65529545</v>
      </c>
      <c r="C23" s="6" t="n">
        <v>50905423</v>
      </c>
    </row>
    <row r="24">
      <c r="A24" s="4" t="inlineStr">
        <is>
          <t>Estimated Fair Value</t>
        </is>
      </c>
      <c r="B24" s="5" t="n">
        <v>59227963</v>
      </c>
      <c r="C24" s="5" t="n">
        <v>444753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Equity Securities and Other Investments (Details) - USD ($)</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Estimated Fair Value</t>
        </is>
      </c>
      <c r="B4" s="5" t="n">
        <v>10296505</v>
      </c>
      <c r="C4" s="5" t="n">
        <v>14762340</v>
      </c>
    </row>
    <row r="5">
      <c r="A5" s="4" t="inlineStr">
        <is>
          <t>Fixed income exchange traded fu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st</t>
        </is>
      </c>
      <c r="B7" s="6" t="n">
        <v>3711232</v>
      </c>
      <c r="C7" s="6" t="n">
        <v>3711232</v>
      </c>
    </row>
    <row r="8">
      <c r="A8" s="4" t="inlineStr">
        <is>
          <t>Gross Gains</t>
        </is>
      </c>
      <c r="B8" s="4" t="inlineStr">
        <is>
          <t xml:space="preserve"> </t>
        </is>
      </c>
      <c r="C8" s="4" t="inlineStr">
        <is>
          <t xml:space="preserve"> </t>
        </is>
      </c>
    </row>
    <row r="9">
      <c r="A9" s="4" t="inlineStr">
        <is>
          <t>Gross Losses</t>
        </is>
      </c>
      <c r="B9" s="6" t="n">
        <v>-808432</v>
      </c>
      <c r="C9" s="6" t="n">
        <v>-669232</v>
      </c>
    </row>
    <row r="10">
      <c r="A10" s="4" t="inlineStr">
        <is>
          <t>Estimated Fair Value</t>
        </is>
      </c>
      <c r="B10" s="6" t="n">
        <v>2902800</v>
      </c>
      <c r="C10" s="6" t="n">
        <v>3042000</v>
      </c>
    </row>
    <row r="11">
      <c r="A11" s="4" t="inlineStr">
        <is>
          <t>Mutual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ost</t>
        </is>
      </c>
      <c r="B13" s="4" t="inlineStr">
        <is>
          <t xml:space="preserve"> </t>
        </is>
      </c>
      <c r="C13" s="6" t="n">
        <v>622209</v>
      </c>
    </row>
    <row r="14">
      <c r="A14" s="4" t="inlineStr">
        <is>
          <t>Gross Gains</t>
        </is>
      </c>
      <c r="B14" s="4" t="inlineStr">
        <is>
          <t xml:space="preserve"> </t>
        </is>
      </c>
      <c r="C14" s="6" t="n">
        <v>314816</v>
      </c>
    </row>
    <row r="15">
      <c r="A15" s="4" t="inlineStr">
        <is>
          <t>Gross Losses</t>
        </is>
      </c>
      <c r="B15" s="4" t="inlineStr">
        <is>
          <t xml:space="preserve"> </t>
        </is>
      </c>
      <c r="C15" s="6" t="n">
        <v>0</v>
      </c>
    </row>
    <row r="16">
      <c r="A16" s="4" t="inlineStr">
        <is>
          <t>Estimated Fair Value</t>
        </is>
      </c>
      <c r="B16" s="4" t="inlineStr">
        <is>
          <t xml:space="preserve"> </t>
        </is>
      </c>
      <c r="C16" s="6" t="n">
        <v>937025</v>
      </c>
    </row>
    <row r="17">
      <c r="A17" s="4" t="inlineStr">
        <is>
          <t>Hedge fund</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st</t>
        </is>
      </c>
      <c r="B19" s="6" t="n">
        <v>1987040</v>
      </c>
      <c r="C19" s="6" t="n">
        <v>1987040</v>
      </c>
    </row>
    <row r="20">
      <c r="A20" s="4" t="inlineStr">
        <is>
          <t>Gross Gains</t>
        </is>
      </c>
      <c r="B20" s="6" t="n">
        <v>2393616</v>
      </c>
      <c r="C20" s="6" t="n">
        <v>1910110</v>
      </c>
    </row>
    <row r="21">
      <c r="A21" s="4" t="inlineStr">
        <is>
          <t>Estimated Fair Value</t>
        </is>
      </c>
      <c r="B21" s="6" t="n">
        <v>4380656</v>
      </c>
      <c r="C21" s="6" t="n">
        <v>3897150</v>
      </c>
    </row>
    <row r="22">
      <c r="A22" s="4" t="inlineStr">
        <is>
          <t>Equit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st</t>
        </is>
      </c>
      <c r="B24" s="6" t="n">
        <v>13527554</v>
      </c>
      <c r="C24" s="6" t="n">
        <v>17986783</v>
      </c>
    </row>
    <row r="25">
      <c r="A25" s="4" t="inlineStr">
        <is>
          <t>Gross Gains</t>
        </is>
      </c>
      <c r="B25" s="6" t="n">
        <v>0</v>
      </c>
      <c r="C25" s="6" t="n">
        <v>314816</v>
      </c>
    </row>
    <row r="26">
      <c r="A26" s="4" t="inlineStr">
        <is>
          <t>Gross Losses</t>
        </is>
      </c>
      <c r="B26" s="6" t="n">
        <v>-3231049</v>
      </c>
      <c r="C26" s="6" t="n">
        <v>-3539259</v>
      </c>
    </row>
    <row r="27">
      <c r="A27" s="4" t="inlineStr">
        <is>
          <t>Estimated Fair Value</t>
        </is>
      </c>
      <c r="B27" s="6" t="n">
        <v>10296505</v>
      </c>
      <c r="C27" s="6" t="n">
        <v>14762340</v>
      </c>
    </row>
    <row r="28">
      <c r="A28" s="4" t="inlineStr">
        <is>
          <t>Preferred stock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Cost</t>
        </is>
      </c>
      <c r="B30" s="6" t="n">
        <v>9750322</v>
      </c>
      <c r="C30" s="6" t="n">
        <v>13583942</v>
      </c>
    </row>
    <row r="31">
      <c r="A31" s="4" t="inlineStr">
        <is>
          <t>Gross Gains</t>
        </is>
      </c>
      <c r="B31" s="6" t="n">
        <v>0</v>
      </c>
      <c r="C31" s="6" t="n">
        <v>0</v>
      </c>
    </row>
    <row r="32">
      <c r="A32" s="4" t="inlineStr">
        <is>
          <t>Gross Losses</t>
        </is>
      </c>
      <c r="B32" s="6" t="n">
        <v>-2422617</v>
      </c>
      <c r="C32" s="6" t="n">
        <v>-2870027</v>
      </c>
    </row>
    <row r="33">
      <c r="A33" s="4" t="inlineStr">
        <is>
          <t>Estimated Fair Value</t>
        </is>
      </c>
      <c r="B33" s="6" t="n">
        <v>7327705</v>
      </c>
      <c r="C33" s="6" t="n">
        <v>10713915</v>
      </c>
    </row>
    <row r="34">
      <c r="A34" s="4" t="inlineStr">
        <is>
          <t>FHLBNY common stock</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st</t>
        </is>
      </c>
      <c r="B36" s="6" t="n">
        <v>66000</v>
      </c>
      <c r="C36" s="6" t="n">
        <v>69400</v>
      </c>
    </row>
    <row r="37">
      <c r="A37" s="4" t="inlineStr">
        <is>
          <t>Gross Gains</t>
        </is>
      </c>
      <c r="B37" s="6" t="n">
        <v>0</v>
      </c>
      <c r="C37" s="6" t="n">
        <v>0</v>
      </c>
    </row>
    <row r="38">
      <c r="A38" s="4" t="inlineStr">
        <is>
          <t>Gross Losses</t>
        </is>
      </c>
      <c r="B38" s="6" t="n">
        <v>0</v>
      </c>
      <c r="C38" s="6" t="n">
        <v>0</v>
      </c>
    </row>
    <row r="39">
      <c r="A39" s="4" t="inlineStr">
        <is>
          <t>Estimated Fair Value</t>
        </is>
      </c>
      <c r="B39" s="5" t="n">
        <v>66000</v>
      </c>
      <c r="C39" s="5" t="n">
        <v>694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Schedule of Held to Maturity Securities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ost or Amortized Cost</t>
        </is>
      </c>
      <c r="B3" s="5" t="n">
        <v>7047342</v>
      </c>
      <c r="C3" s="5" t="n">
        <v>7052541</v>
      </c>
    </row>
    <row r="4">
      <c r="A4" s="4" t="inlineStr">
        <is>
          <t>Gross Unrealized Gains</t>
        </is>
      </c>
      <c r="B4" s="6" t="n">
        <v>0</v>
      </c>
      <c r="C4" s="6" t="n">
        <v>15935</v>
      </c>
    </row>
    <row r="5">
      <c r="A5" s="4" t="inlineStr">
        <is>
          <t>Gross Unrealized Losses - Less Than 12 Months</t>
        </is>
      </c>
      <c r="B5" s="6" t="n">
        <v>-40284</v>
      </c>
      <c r="C5" s="6" t="n">
        <v>-6914</v>
      </c>
    </row>
    <row r="6">
      <c r="A6" s="4" t="inlineStr">
        <is>
          <t>Gross Unrealized Loss - More Than 12 Months</t>
        </is>
      </c>
      <c r="B6" s="6" t="n">
        <v>-1047793</v>
      </c>
      <c r="C6" s="6" t="n">
        <v>-955414</v>
      </c>
    </row>
    <row r="7">
      <c r="A7" s="4" t="inlineStr">
        <is>
          <t>Estimated Fair Value</t>
        </is>
      </c>
      <c r="B7" s="6" t="n">
        <v>5959265</v>
      </c>
      <c r="C7" s="6" t="n">
        <v>6106148</v>
      </c>
    </row>
    <row r="8">
      <c r="A8" s="4" t="inlineStr">
        <is>
          <t>Net Unrealized Gains/ (Losses)</t>
        </is>
      </c>
      <c r="B8" s="6" t="n">
        <v>-1088077</v>
      </c>
      <c r="C8" s="6" t="n">
        <v>-946393</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st or Amortized Cost</t>
        </is>
      </c>
      <c r="B11" s="6" t="n">
        <v>1229170</v>
      </c>
      <c r="C11" s="6" t="n">
        <v>1228860</v>
      </c>
    </row>
    <row r="12">
      <c r="A12" s="4" t="inlineStr">
        <is>
          <t>Gross Unrealized Gains</t>
        </is>
      </c>
      <c r="B12" s="6" t="n">
        <v>0</v>
      </c>
      <c r="C12" s="6" t="n">
        <v>15045</v>
      </c>
    </row>
    <row r="13">
      <c r="A13" s="4" t="inlineStr">
        <is>
          <t>Gross Unrealized Losses - Less Than 12 Months</t>
        </is>
      </c>
      <c r="B13" s="6" t="n">
        <v>-39630</v>
      </c>
      <c r="C13" s="6" t="n">
        <v>-6914</v>
      </c>
    </row>
    <row r="14">
      <c r="A14" s="4" t="inlineStr">
        <is>
          <t>Gross Unrealized Loss - More Than 12 Months</t>
        </is>
      </c>
      <c r="B14" s="6" t="n">
        <v>-15990</v>
      </c>
      <c r="C14" s="6" t="n">
        <v>-18163</v>
      </c>
    </row>
    <row r="15">
      <c r="A15" s="4" t="inlineStr">
        <is>
          <t>Estimated Fair Value</t>
        </is>
      </c>
      <c r="B15" s="6" t="n">
        <v>1173550</v>
      </c>
      <c r="C15" s="6" t="n">
        <v>1218828</v>
      </c>
    </row>
    <row r="16">
      <c r="A16" s="4" t="inlineStr">
        <is>
          <t>Net Unrealized Gains/ (Losses)</t>
        </is>
      </c>
      <c r="B16" s="6" t="n">
        <v>-55620</v>
      </c>
      <c r="C16" s="6" t="n">
        <v>-10032</v>
      </c>
    </row>
    <row r="17">
      <c r="A17" s="4" t="inlineStr">
        <is>
          <t>Political subdivisions of States, Territories and Posses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st or Amortized Cost</t>
        </is>
      </c>
      <c r="B19" s="6" t="n">
        <v>499719</v>
      </c>
      <c r="C19" s="6" t="n">
        <v>499170</v>
      </c>
    </row>
    <row r="20">
      <c r="A20" s="4" t="inlineStr">
        <is>
          <t>Gross Unrealized Gains</t>
        </is>
      </c>
      <c r="B20" s="6" t="n">
        <v>0</v>
      </c>
      <c r="C20" s="6" t="n">
        <v>890</v>
      </c>
    </row>
    <row r="21">
      <c r="A21" s="4" t="inlineStr">
        <is>
          <t>Gross Unrealized Losses - Less Than 12 Months</t>
        </is>
      </c>
      <c r="B21" s="6" t="n">
        <v>-654</v>
      </c>
      <c r="C21" s="6" t="n">
        <v>0</v>
      </c>
    </row>
    <row r="22">
      <c r="A22" s="4" t="inlineStr">
        <is>
          <t>Gross Unrealized Loss - More Than 12 Months</t>
        </is>
      </c>
      <c r="B22" s="6" t="n">
        <v>0</v>
      </c>
      <c r="C22" s="6" t="n">
        <v>0</v>
      </c>
    </row>
    <row r="23">
      <c r="A23" s="4" t="inlineStr">
        <is>
          <t>Estimated Fair Value</t>
        </is>
      </c>
      <c r="B23" s="6" t="n">
        <v>499065</v>
      </c>
      <c r="C23" s="6" t="n">
        <v>500060</v>
      </c>
    </row>
    <row r="24">
      <c r="A24" s="4" t="inlineStr">
        <is>
          <t>Net Unrealized Gains/ (Losses)</t>
        </is>
      </c>
      <c r="B24" s="6" t="n">
        <v>-654</v>
      </c>
      <c r="C24" s="6" t="n">
        <v>890</v>
      </c>
    </row>
    <row r="25">
      <c r="A25" s="4" t="inlineStr">
        <is>
          <t>Exchange traded deb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 or Amortized Cost</t>
        </is>
      </c>
      <c r="B27" s="6" t="n">
        <v>304111</v>
      </c>
      <c r="C27" s="6" t="n">
        <v>304111</v>
      </c>
    </row>
    <row r="28">
      <c r="A28" s="4" t="inlineStr">
        <is>
          <t>Gross Unrealized Gains</t>
        </is>
      </c>
      <c r="B28" s="6" t="n">
        <v>0</v>
      </c>
      <c r="C28" s="6" t="n">
        <v>0</v>
      </c>
    </row>
    <row r="29">
      <c r="A29" s="4" t="inlineStr">
        <is>
          <t>Gross Unrealized Losses - Less Than 12 Months</t>
        </is>
      </c>
      <c r="B29" s="6" t="n">
        <v>0</v>
      </c>
      <c r="C29" s="6" t="n">
        <v>0</v>
      </c>
    </row>
    <row r="30">
      <c r="A30" s="4" t="inlineStr">
        <is>
          <t>Gross Unrealized Loss - More Than 12 Months</t>
        </is>
      </c>
      <c r="B30" s="6" t="n">
        <v>-55611</v>
      </c>
      <c r="C30" s="6" t="n">
        <v>-70111</v>
      </c>
    </row>
    <row r="31">
      <c r="A31" s="4" t="inlineStr">
        <is>
          <t>Estimated Fair Value</t>
        </is>
      </c>
      <c r="B31" s="6" t="n">
        <v>248500</v>
      </c>
      <c r="C31" s="6" t="n">
        <v>234000</v>
      </c>
    </row>
    <row r="32">
      <c r="A32" s="4" t="inlineStr">
        <is>
          <t>Net Unrealized Gains/ (Losses)</t>
        </is>
      </c>
      <c r="B32" s="6" t="n">
        <v>-55611</v>
      </c>
      <c r="C32" s="6" t="n">
        <v>-70111</v>
      </c>
    </row>
    <row r="33">
      <c r="A33" s="4" t="inlineStr">
        <is>
          <t>Corporate and other bonds industrial and miscellaneou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Cost or Amortized Cost</t>
        </is>
      </c>
      <c r="B35" s="6" t="n">
        <v>5014342</v>
      </c>
      <c r="C35" s="6" t="n">
        <v>5020400</v>
      </c>
    </row>
    <row r="36">
      <c r="A36" s="4" t="inlineStr">
        <is>
          <t>Gross Unrealized Gains</t>
        </is>
      </c>
      <c r="B36" s="6" t="n">
        <v>0</v>
      </c>
      <c r="C36" s="6" t="n">
        <v>0</v>
      </c>
    </row>
    <row r="37">
      <c r="A37" s="4" t="inlineStr">
        <is>
          <t>Gross Unrealized Losses - Less Than 12 Months</t>
        </is>
      </c>
      <c r="B37" s="6" t="n">
        <v>0</v>
      </c>
      <c r="C37" s="6" t="n">
        <v>0</v>
      </c>
    </row>
    <row r="38">
      <c r="A38" s="4" t="inlineStr">
        <is>
          <t>Gross Unrealized Loss - More Than 12 Months</t>
        </is>
      </c>
      <c r="B38" s="6" t="n">
        <v>-976192</v>
      </c>
      <c r="C38" s="6" t="n">
        <v>-867140</v>
      </c>
    </row>
    <row r="39">
      <c r="A39" s="4" t="inlineStr">
        <is>
          <t>Estimated Fair Value</t>
        </is>
      </c>
      <c r="B39" s="6" t="n">
        <v>4038150</v>
      </c>
      <c r="C39" s="6" t="n">
        <v>4153260</v>
      </c>
    </row>
    <row r="40">
      <c r="A40" s="4" t="inlineStr">
        <is>
          <t>Net Unrealized Gains/ (Losses)</t>
        </is>
      </c>
      <c r="B40" s="5" t="n">
        <v>-976192</v>
      </c>
      <c r="C40" s="5" t="n">
        <v>-8671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5" customWidth="1" min="5" max="5"/>
    <col width="37" customWidth="1" min="6" max="6"/>
    <col width="20" customWidth="1" min="7" max="7"/>
    <col width="15" customWidth="1" min="8" max="8"/>
  </cols>
  <sheetData>
    <row r="1">
      <c r="A1" s="1" t="inlineStr">
        <is>
          <t>Consolidated Statements of Stockholders' Equity - USD ($)</t>
        </is>
      </c>
      <c r="B1" s="2" t="inlineStr">
        <is>
          <t>Total</t>
        </is>
      </c>
      <c r="C1" s="2" t="inlineStr">
        <is>
          <t>Preferred Stock</t>
        </is>
      </c>
      <c r="D1" s="2" t="inlineStr">
        <is>
          <t>Common Stock</t>
        </is>
      </c>
      <c r="E1" s="2" t="inlineStr">
        <is>
          <t>Capital in Excess of Par</t>
        </is>
      </c>
      <c r="F1" s="2" t="inlineStr">
        <is>
          <t>Accumulated Other Comprehensive Loss</t>
        </is>
      </c>
      <c r="G1" s="2" t="inlineStr">
        <is>
          <t>Accumulated Deficit</t>
        </is>
      </c>
      <c r="H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Ending balance</t>
        </is>
      </c>
      <c r="B3" s="4" t="inlineStr">
        <is>
          <t xml:space="preserve"> </t>
        </is>
      </c>
      <c r="C3" s="5" t="n">
        <v>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Ending balance</t>
        </is>
      </c>
      <c r="B4" s="4" t="inlineStr">
        <is>
          <t xml:space="preserve"> </t>
        </is>
      </c>
      <c r="C4" s="4" t="inlineStr">
        <is>
          <t xml:space="preserve"> </t>
        </is>
      </c>
      <c r="D4" s="5" t="n">
        <v>121715</v>
      </c>
      <c r="E4" s="4" t="inlineStr">
        <is>
          <t xml:space="preserve"> </t>
        </is>
      </c>
      <c r="F4" s="4" t="inlineStr">
        <is>
          <t xml:space="preserve"> </t>
        </is>
      </c>
      <c r="G4" s="4" t="inlineStr">
        <is>
          <t xml:space="preserve"> </t>
        </is>
      </c>
      <c r="H4" s="4" t="inlineStr">
        <is>
          <t xml:space="preserve"> </t>
        </is>
      </c>
    </row>
    <row r="5">
      <c r="A5" s="4" t="inlineStr">
        <is>
          <t>Preferred stock, Beginning balance (in shares) at Dec. 31, 2022</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Beginning balance at Dec. 31, 2022</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Beginning balance (in shares) at Dec. 31, 2022</t>
        </is>
      </c>
      <c r="B7" s="4" t="inlineStr">
        <is>
          <t xml:space="preserve"> </t>
        </is>
      </c>
      <c r="C7" s="4" t="inlineStr">
        <is>
          <t xml:space="preserve"> </t>
        </is>
      </c>
      <c r="D7" s="6" t="n">
        <v>12171512</v>
      </c>
      <c r="E7" s="4" t="inlineStr">
        <is>
          <t xml:space="preserve"> </t>
        </is>
      </c>
      <c r="F7" s="4" t="inlineStr">
        <is>
          <t xml:space="preserve"> </t>
        </is>
      </c>
      <c r="G7" s="4" t="inlineStr">
        <is>
          <t xml:space="preserve"> </t>
        </is>
      </c>
      <c r="H7" s="4" t="inlineStr">
        <is>
          <t xml:space="preserve"> </t>
        </is>
      </c>
    </row>
    <row r="8">
      <c r="A8" s="4" t="inlineStr">
        <is>
          <t>Common stock, Beginning balance at Dec. 31, 2022</t>
        </is>
      </c>
      <c r="B8" s="4" t="inlineStr">
        <is>
          <t xml:space="preserve"> </t>
        </is>
      </c>
      <c r="C8" s="4" t="inlineStr">
        <is>
          <t xml:space="preserve"> </t>
        </is>
      </c>
      <c r="D8" s="5" t="n">
        <v>121715</v>
      </c>
      <c r="E8" s="4" t="inlineStr">
        <is>
          <t xml:space="preserve"> </t>
        </is>
      </c>
      <c r="F8" s="4" t="inlineStr">
        <is>
          <t xml:space="preserve"> </t>
        </is>
      </c>
      <c r="G8" s="4" t="inlineStr">
        <is>
          <t xml:space="preserve"> </t>
        </is>
      </c>
      <c r="H8" s="4" t="inlineStr">
        <is>
          <t xml:space="preserve"> </t>
        </is>
      </c>
    </row>
    <row r="9">
      <c r="A9" s="4" t="inlineStr">
        <is>
          <t>Stockholders' equity beginning of period at Dec. 31, 2022</t>
        </is>
      </c>
      <c r="B9" s="5" t="n">
        <v>36169432</v>
      </c>
      <c r="C9" s="4" t="inlineStr">
        <is>
          <t xml:space="preserve"> </t>
        </is>
      </c>
      <c r="D9" s="4" t="inlineStr">
        <is>
          <t xml:space="preserve"> </t>
        </is>
      </c>
      <c r="E9" s="5" t="n">
        <v>74519590</v>
      </c>
      <c r="F9" s="5" t="n">
        <v>-15958428</v>
      </c>
      <c r="G9" s="5" t="n">
        <v>-16945964</v>
      </c>
      <c r="H9" s="5" t="n">
        <v>-5567481</v>
      </c>
    </row>
    <row r="10">
      <c r="A10" s="4" t="inlineStr">
        <is>
          <t>Treasury stock, Beginning 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71406</v>
      </c>
    </row>
    <row r="11">
      <c r="A11" s="4" t="inlineStr">
        <is>
          <t>Stockholders' equity end of period at Dec. 31, 2023</t>
        </is>
      </c>
      <c r="B11" s="6" t="n">
        <v>34504139</v>
      </c>
      <c r="C11" s="4" t="inlineStr">
        <is>
          <t xml:space="preserve"> </t>
        </is>
      </c>
      <c r="D11" s="4" t="inlineStr">
        <is>
          <t xml:space="preserve"> </t>
        </is>
      </c>
      <c r="E11" s="6" t="n">
        <v>75338010</v>
      </c>
      <c r="F11" s="6" t="n">
        <v>-12274563</v>
      </c>
      <c r="G11" s="6" t="n">
        <v>-23114310</v>
      </c>
      <c r="H11" s="5" t="n">
        <v>-556748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6" t="n">
        <v>832597</v>
      </c>
      <c r="C13" s="4" t="inlineStr">
        <is>
          <t xml:space="preserve"> </t>
        </is>
      </c>
      <c r="D13" s="4" t="inlineStr">
        <is>
          <t xml:space="preserve"> </t>
        </is>
      </c>
      <c r="E13" s="6" t="n">
        <v>832597</v>
      </c>
      <c r="F13" s="4" t="inlineStr">
        <is>
          <t xml:space="preserve"> </t>
        </is>
      </c>
      <c r="G13" s="4" t="inlineStr">
        <is>
          <t xml:space="preserve"> </t>
        </is>
      </c>
      <c r="H13" s="4" t="inlineStr">
        <is>
          <t xml:space="preserve"> </t>
        </is>
      </c>
    </row>
    <row r="14">
      <c r="A14" s="4" t="inlineStr">
        <is>
          <t>Vesting of restricted stock awards (in shares)</t>
        </is>
      </c>
      <c r="B14" s="4" t="inlineStr">
        <is>
          <t xml:space="preserve"> </t>
        </is>
      </c>
      <c r="C14" s="4" t="inlineStr">
        <is>
          <t xml:space="preserve"> </t>
        </is>
      </c>
      <c r="D14" s="6" t="n">
        <v>82865</v>
      </c>
      <c r="E14" s="4" t="inlineStr">
        <is>
          <t xml:space="preserve"> </t>
        </is>
      </c>
      <c r="F14" s="4" t="inlineStr">
        <is>
          <t xml:space="preserve"> </t>
        </is>
      </c>
      <c r="G14" s="4" t="inlineStr">
        <is>
          <t xml:space="preserve"> </t>
        </is>
      </c>
      <c r="H14" s="4" t="inlineStr">
        <is>
          <t xml:space="preserve"> </t>
        </is>
      </c>
    </row>
    <row r="15">
      <c r="A15" s="4" t="inlineStr">
        <is>
          <t>Vesting of restricted stock awards</t>
        </is>
      </c>
      <c r="B15" s="5" t="n">
        <v>0</v>
      </c>
      <c r="C15" s="4" t="inlineStr">
        <is>
          <t xml:space="preserve"> </t>
        </is>
      </c>
      <c r="D15" s="5" t="n">
        <v>828</v>
      </c>
      <c r="E15" s="6" t="n">
        <v>-828</v>
      </c>
      <c r="F15" s="4" t="inlineStr">
        <is>
          <t xml:space="preserve"> </t>
        </is>
      </c>
      <c r="G15" s="4" t="inlineStr">
        <is>
          <t xml:space="preserve"> </t>
        </is>
      </c>
      <c r="H15" s="4" t="inlineStr">
        <is>
          <t xml:space="preserve"> </t>
        </is>
      </c>
    </row>
    <row r="16">
      <c r="A16" s="4" t="inlineStr">
        <is>
          <t>Exercise of stock options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deducted from restricted stock awards for payment of withholding taxes (in shares)</t>
        </is>
      </c>
      <c r="B17" s="4" t="inlineStr">
        <is>
          <t xml:space="preserve"> </t>
        </is>
      </c>
      <c r="C17" s="4" t="inlineStr">
        <is>
          <t xml:space="preserve"> </t>
        </is>
      </c>
      <c r="D17" s="6" t="n">
        <v>-6064</v>
      </c>
      <c r="E17" s="4" t="inlineStr">
        <is>
          <t xml:space="preserve"> </t>
        </is>
      </c>
      <c r="F17" s="4" t="inlineStr">
        <is>
          <t xml:space="preserve"> </t>
        </is>
      </c>
      <c r="G17" s="4" t="inlineStr">
        <is>
          <t xml:space="preserve"> </t>
        </is>
      </c>
      <c r="H17" s="4" t="inlineStr">
        <is>
          <t xml:space="preserve"> </t>
        </is>
      </c>
    </row>
    <row r="18">
      <c r="A18" s="4" t="inlineStr">
        <is>
          <t>Shares deducted from restricted stock awards for payment of withholding taxes</t>
        </is>
      </c>
      <c r="B18" s="5" t="n">
        <v>-13409</v>
      </c>
      <c r="C18" s="4" t="inlineStr">
        <is>
          <t xml:space="preserve"> </t>
        </is>
      </c>
      <c r="D18" s="5" t="n">
        <v>-60</v>
      </c>
      <c r="E18" s="6" t="n">
        <v>-13349</v>
      </c>
      <c r="F18" s="4" t="inlineStr">
        <is>
          <t xml:space="preserve"> </t>
        </is>
      </c>
      <c r="G18" s="4" t="inlineStr">
        <is>
          <t xml:space="preserve"> </t>
        </is>
      </c>
      <c r="H18" s="4" t="inlineStr">
        <is>
          <t xml:space="preserve"> </t>
        </is>
      </c>
    </row>
    <row r="19">
      <c r="A19" s="4" t="inlineStr">
        <is>
          <t>Net (loss) income</t>
        </is>
      </c>
      <c r="B19" s="6" t="n">
        <v>-6168346</v>
      </c>
      <c r="C19" s="4" t="inlineStr">
        <is>
          <t xml:space="preserve"> </t>
        </is>
      </c>
      <c r="D19" s="4" t="inlineStr">
        <is>
          <t xml:space="preserve"> </t>
        </is>
      </c>
      <c r="E19" s="4" t="inlineStr">
        <is>
          <t xml:space="preserve"> </t>
        </is>
      </c>
      <c r="F19" s="4" t="inlineStr">
        <is>
          <t xml:space="preserve"> </t>
        </is>
      </c>
      <c r="G19" s="6" t="n">
        <v>-6168346</v>
      </c>
      <c r="H19" s="4" t="inlineStr">
        <is>
          <t xml:space="preserve"> </t>
        </is>
      </c>
    </row>
    <row r="20">
      <c r="A20" s="4" t="inlineStr">
        <is>
          <t>Decrease in unrealized losses on available- for-sale securities, net of tax</t>
        </is>
      </c>
      <c r="B20" s="5" t="n">
        <v>3683865</v>
      </c>
      <c r="C20" s="4" t="inlineStr">
        <is>
          <t xml:space="preserve"> </t>
        </is>
      </c>
      <c r="D20" s="4" t="inlineStr">
        <is>
          <t xml:space="preserve"> </t>
        </is>
      </c>
      <c r="E20" s="4" t="inlineStr">
        <is>
          <t xml:space="preserve"> </t>
        </is>
      </c>
      <c r="F20" s="6" t="n">
        <v>3683865</v>
      </c>
      <c r="G20" s="4" t="inlineStr">
        <is>
          <t xml:space="preserve"> </t>
        </is>
      </c>
      <c r="H20" s="4" t="inlineStr">
        <is>
          <t xml:space="preserve"> </t>
        </is>
      </c>
    </row>
    <row r="21">
      <c r="A21" s="4" t="inlineStr">
        <is>
          <t>Preferred stock, Ending balance (in shares) at Dec. 31, 2023</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Ending balance (in shares) at Dec. 31, 2023</t>
        </is>
      </c>
      <c r="B22" s="6" t="n">
        <v>10776907</v>
      </c>
      <c r="C22" s="4" t="inlineStr">
        <is>
          <t xml:space="preserve"> </t>
        </is>
      </c>
      <c r="D22" s="6" t="n">
        <v>12248313</v>
      </c>
      <c r="E22" s="4" t="inlineStr">
        <is>
          <t xml:space="preserve"> </t>
        </is>
      </c>
      <c r="F22" s="4" t="inlineStr">
        <is>
          <t xml:space="preserve"> </t>
        </is>
      </c>
      <c r="G22" s="4" t="inlineStr">
        <is>
          <t xml:space="preserve"> </t>
        </is>
      </c>
      <c r="H22" s="4" t="inlineStr">
        <is>
          <t xml:space="preserve"> </t>
        </is>
      </c>
    </row>
    <row r="23">
      <c r="A23" s="4" t="inlineStr">
        <is>
          <t>Treasury stock, Ending balance (in shares) at Dec. 31, 2023</t>
        </is>
      </c>
      <c r="B23" s="6" t="n">
        <v>1471406</v>
      </c>
      <c r="C23" s="4" t="inlineStr">
        <is>
          <t xml:space="preserve"> </t>
        </is>
      </c>
      <c r="D23" s="4" t="inlineStr">
        <is>
          <t xml:space="preserve"> </t>
        </is>
      </c>
      <c r="E23" s="4" t="inlineStr">
        <is>
          <t xml:space="preserve"> </t>
        </is>
      </c>
      <c r="F23" s="4" t="inlineStr">
        <is>
          <t xml:space="preserve"> </t>
        </is>
      </c>
      <c r="G23" s="4" t="inlineStr">
        <is>
          <t xml:space="preserve"> </t>
        </is>
      </c>
      <c r="H23" s="6" t="n">
        <v>147140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Ending balance</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Ending balance</t>
        </is>
      </c>
      <c r="B26" s="4" t="inlineStr">
        <is>
          <t xml:space="preserve"> </t>
        </is>
      </c>
      <c r="C26" s="4" t="inlineStr">
        <is>
          <t xml:space="preserve"> </t>
        </is>
      </c>
      <c r="D26" s="5" t="n">
        <v>122483</v>
      </c>
      <c r="E26" s="4" t="inlineStr">
        <is>
          <t xml:space="preserve"> </t>
        </is>
      </c>
      <c r="F26" s="4" t="inlineStr">
        <is>
          <t xml:space="preserve"> </t>
        </is>
      </c>
      <c r="G26" s="4" t="inlineStr">
        <is>
          <t xml:space="preserve"> </t>
        </is>
      </c>
      <c r="H26" s="4" t="inlineStr">
        <is>
          <t xml:space="preserve"> </t>
        </is>
      </c>
    </row>
    <row r="27">
      <c r="A27" s="4" t="inlineStr">
        <is>
          <t>Preferred stock, Beginning balance at Dec. 31, 2023</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Beginning balance at Dec. 31, 2023</t>
        </is>
      </c>
      <c r="B28" s="4" t="inlineStr">
        <is>
          <t xml:space="preserve"> </t>
        </is>
      </c>
      <c r="C28" s="4" t="inlineStr">
        <is>
          <t xml:space="preserve"> </t>
        </is>
      </c>
      <c r="D28" s="5" t="n">
        <v>122483</v>
      </c>
      <c r="E28" s="4" t="inlineStr">
        <is>
          <t xml:space="preserve"> </t>
        </is>
      </c>
      <c r="F28" s="4" t="inlineStr">
        <is>
          <t xml:space="preserve"> </t>
        </is>
      </c>
      <c r="G28" s="4" t="inlineStr">
        <is>
          <t xml:space="preserve"> </t>
        </is>
      </c>
      <c r="H28" s="4" t="inlineStr">
        <is>
          <t xml:space="preserve"> </t>
        </is>
      </c>
    </row>
    <row r="29">
      <c r="A29" s="4" t="inlineStr">
        <is>
          <t>Stockholders' equity end of period at Dec. 31, 2024</t>
        </is>
      </c>
      <c r="B29" s="5" t="n">
        <v>66708451</v>
      </c>
      <c r="C29" s="4" t="inlineStr">
        <is>
          <t xml:space="preserve"> </t>
        </is>
      </c>
      <c r="D29" s="4" t="inlineStr">
        <is>
          <t xml:space="preserve"> </t>
        </is>
      </c>
      <c r="E29" s="6" t="n">
        <v>89063326</v>
      </c>
      <c r="F29" s="6" t="n">
        <v>-12175476</v>
      </c>
      <c r="G29" s="6" t="n">
        <v>-4755874</v>
      </c>
      <c r="H29" s="5" t="n">
        <v>-556800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t>
        </is>
      </c>
      <c r="B31" s="6" t="n">
        <v>1382912</v>
      </c>
      <c r="C31" s="4" t="inlineStr">
        <is>
          <t xml:space="preserve"> </t>
        </is>
      </c>
      <c r="D31" s="4" t="inlineStr">
        <is>
          <t xml:space="preserve"> </t>
        </is>
      </c>
      <c r="E31" s="6" t="n">
        <v>1382912</v>
      </c>
      <c r="F31" s="4" t="inlineStr">
        <is>
          <t xml:space="preserve"> </t>
        </is>
      </c>
      <c r="G31" s="4" t="inlineStr">
        <is>
          <t xml:space="preserve"> </t>
        </is>
      </c>
      <c r="H31" s="4" t="inlineStr">
        <is>
          <t xml:space="preserve"> </t>
        </is>
      </c>
    </row>
    <row r="32">
      <c r="A32" s="4" t="inlineStr">
        <is>
          <t>Vesting of restricted stock awards (in shares)</t>
        </is>
      </c>
      <c r="B32" s="4" t="inlineStr">
        <is>
          <t xml:space="preserve"> </t>
        </is>
      </c>
      <c r="C32" s="4" t="inlineStr">
        <is>
          <t xml:space="preserve"> </t>
        </is>
      </c>
      <c r="D32" s="6" t="n">
        <v>518405</v>
      </c>
      <c r="E32" s="4" t="inlineStr">
        <is>
          <t xml:space="preserve"> </t>
        </is>
      </c>
      <c r="F32" s="4" t="inlineStr">
        <is>
          <t xml:space="preserve"> </t>
        </is>
      </c>
      <c r="G32" s="4" t="inlineStr">
        <is>
          <t xml:space="preserve"> </t>
        </is>
      </c>
      <c r="H32" s="4" t="inlineStr">
        <is>
          <t xml:space="preserve"> </t>
        </is>
      </c>
    </row>
    <row r="33">
      <c r="A33" s="4" t="inlineStr">
        <is>
          <t>Vesting of restricted stock awards</t>
        </is>
      </c>
      <c r="B33" s="4" t="inlineStr">
        <is>
          <t xml:space="preserve"> </t>
        </is>
      </c>
      <c r="C33" s="5" t="n">
        <v>0</v>
      </c>
      <c r="D33" s="5" t="n">
        <v>5184</v>
      </c>
      <c r="E33" s="6" t="n">
        <v>-5184</v>
      </c>
      <c r="F33" s="4" t="inlineStr">
        <is>
          <t xml:space="preserve"> </t>
        </is>
      </c>
      <c r="G33" s="4" t="inlineStr">
        <is>
          <t xml:space="preserve"> </t>
        </is>
      </c>
      <c r="H33" s="4" t="inlineStr">
        <is>
          <t xml:space="preserve"> </t>
        </is>
      </c>
    </row>
    <row r="34">
      <c r="A34" s="4" t="inlineStr">
        <is>
          <t>Exercise of stock options (in shares)</t>
        </is>
      </c>
      <c r="B34" s="4" t="inlineStr">
        <is>
          <t xml:space="preserve"> </t>
        </is>
      </c>
      <c r="C34" s="4" t="inlineStr">
        <is>
          <t xml:space="preserve"> </t>
        </is>
      </c>
      <c r="D34" s="6" t="n">
        <v>71997</v>
      </c>
      <c r="E34" s="4" t="inlineStr">
        <is>
          <t xml:space="preserve"> </t>
        </is>
      </c>
      <c r="F34" s="4" t="inlineStr">
        <is>
          <t xml:space="preserve"> </t>
        </is>
      </c>
      <c r="G34" s="4" t="inlineStr">
        <is>
          <t xml:space="preserve"> </t>
        </is>
      </c>
      <c r="H34" s="6" t="n">
        <v>52719</v>
      </c>
    </row>
    <row r="35">
      <c r="A35" s="4" t="inlineStr">
        <is>
          <t>Exercise of stock options</t>
        </is>
      </c>
      <c r="B35" s="6" t="n">
        <v>63711</v>
      </c>
      <c r="C35" s="4" t="inlineStr">
        <is>
          <t xml:space="preserve"> </t>
        </is>
      </c>
      <c r="D35" s="5" t="n">
        <v>721</v>
      </c>
      <c r="E35" s="6" t="n">
        <v>63516</v>
      </c>
      <c r="F35" s="4" t="inlineStr">
        <is>
          <t xml:space="preserve"> </t>
        </is>
      </c>
      <c r="G35" s="4" t="inlineStr">
        <is>
          <t xml:space="preserve"> </t>
        </is>
      </c>
      <c r="H35" s="5" t="n">
        <v>-526</v>
      </c>
    </row>
    <row r="36">
      <c r="A36" s="4" t="inlineStr">
        <is>
          <t>Issuance of common stock, net of offering costs of $427,779 (in shares)</t>
        </is>
      </c>
      <c r="B36" s="4" t="inlineStr">
        <is>
          <t xml:space="preserve"> </t>
        </is>
      </c>
      <c r="C36" s="4" t="inlineStr">
        <is>
          <t xml:space="preserve"> </t>
        </is>
      </c>
      <c r="D36" s="6" t="n">
        <v>1437287</v>
      </c>
      <c r="E36" s="4" t="inlineStr">
        <is>
          <t xml:space="preserve"> </t>
        </is>
      </c>
      <c r="F36" s="4" t="inlineStr">
        <is>
          <t xml:space="preserve"> </t>
        </is>
      </c>
      <c r="G36" s="4" t="inlineStr">
        <is>
          <t xml:space="preserve"> </t>
        </is>
      </c>
      <c r="H36" s="4" t="inlineStr">
        <is>
          <t xml:space="preserve"> </t>
        </is>
      </c>
    </row>
    <row r="37">
      <c r="A37" s="4" t="inlineStr">
        <is>
          <t>Issuance of common stock, net of offering costs of $427,179</t>
        </is>
      </c>
      <c r="B37" s="6" t="n">
        <v>13610807</v>
      </c>
      <c r="C37" s="4" t="inlineStr">
        <is>
          <t xml:space="preserve"> </t>
        </is>
      </c>
      <c r="D37" s="5" t="n">
        <v>14370</v>
      </c>
      <c r="E37" s="6" t="n">
        <v>13596437</v>
      </c>
      <c r="F37" s="4" t="inlineStr">
        <is>
          <t xml:space="preserve"> </t>
        </is>
      </c>
      <c r="G37" s="4" t="inlineStr">
        <is>
          <t xml:space="preserve"> </t>
        </is>
      </c>
      <c r="H37" s="4" t="inlineStr">
        <is>
          <t xml:space="preserve"> </t>
        </is>
      </c>
    </row>
    <row r="38">
      <c r="A38" s="4" t="inlineStr">
        <is>
          <t>Exercise of warrants (in shares)</t>
        </is>
      </c>
      <c r="B38" s="4" t="inlineStr">
        <is>
          <t xml:space="preserve"> </t>
        </is>
      </c>
      <c r="C38" s="4" t="inlineStr">
        <is>
          <t xml:space="preserve"> </t>
        </is>
      </c>
      <c r="D38" s="6" t="n">
        <v>304413</v>
      </c>
      <c r="E38" s="4" t="inlineStr">
        <is>
          <t xml:space="preserve"> </t>
        </is>
      </c>
      <c r="F38" s="4" t="inlineStr">
        <is>
          <t xml:space="preserve"> </t>
        </is>
      </c>
      <c r="G38" s="4" t="inlineStr">
        <is>
          <t xml:space="preserve"> </t>
        </is>
      </c>
      <c r="H38" s="4" t="inlineStr">
        <is>
          <t xml:space="preserve"> </t>
        </is>
      </c>
    </row>
    <row r="39">
      <c r="A39" s="4" t="inlineStr">
        <is>
          <t>Exercise of warrants</t>
        </is>
      </c>
      <c r="B39" s="4" t="inlineStr">
        <is>
          <t xml:space="preserve"> </t>
        </is>
      </c>
      <c r="C39" s="4" t="inlineStr">
        <is>
          <t xml:space="preserve"> </t>
        </is>
      </c>
      <c r="D39" s="5" t="n">
        <v>3045</v>
      </c>
      <c r="E39" s="6" t="n">
        <v>-3045</v>
      </c>
      <c r="F39" s="4" t="inlineStr">
        <is>
          <t xml:space="preserve"> </t>
        </is>
      </c>
      <c r="G39" s="4" t="inlineStr">
        <is>
          <t xml:space="preserve"> </t>
        </is>
      </c>
      <c r="H39" s="4" t="inlineStr">
        <is>
          <t xml:space="preserve"> </t>
        </is>
      </c>
    </row>
    <row r="40">
      <c r="A40" s="4" t="inlineStr">
        <is>
          <t>Shares deducted from restricted stock awards for payment of withholding taxes (in shares)</t>
        </is>
      </c>
      <c r="B40" s="4" t="inlineStr">
        <is>
          <t xml:space="preserve"> </t>
        </is>
      </c>
      <c r="C40" s="4" t="inlineStr">
        <is>
          <t xml:space="preserve"> </t>
        </is>
      </c>
      <c r="D40" s="6" t="n">
        <v>-132210</v>
      </c>
      <c r="E40" s="4" t="inlineStr">
        <is>
          <t xml:space="preserve"> </t>
        </is>
      </c>
      <c r="F40" s="4" t="inlineStr">
        <is>
          <t xml:space="preserve"> </t>
        </is>
      </c>
      <c r="G40" s="4" t="inlineStr">
        <is>
          <t xml:space="preserve"> </t>
        </is>
      </c>
      <c r="H40" s="4" t="inlineStr">
        <is>
          <t xml:space="preserve"> </t>
        </is>
      </c>
    </row>
    <row r="41">
      <c r="A41" s="4" t="inlineStr">
        <is>
          <t>Shares deducted from restricted stock awards for payment of withholding taxes</t>
        </is>
      </c>
      <c r="B41" s="6" t="n">
        <v>-1310641</v>
      </c>
      <c r="C41" s="4" t="inlineStr">
        <is>
          <t xml:space="preserve"> </t>
        </is>
      </c>
      <c r="D41" s="5" t="n">
        <v>-1321</v>
      </c>
      <c r="E41" s="5" t="n">
        <v>-1309320</v>
      </c>
      <c r="F41" s="4" t="inlineStr">
        <is>
          <t xml:space="preserve"> </t>
        </is>
      </c>
      <c r="G41" s="4" t="inlineStr">
        <is>
          <t xml:space="preserve"> </t>
        </is>
      </c>
      <c r="H41" s="4" t="inlineStr">
        <is>
          <t xml:space="preserve"> </t>
        </is>
      </c>
    </row>
    <row r="42">
      <c r="A42" s="4" t="inlineStr">
        <is>
          <t>Net (loss) income</t>
        </is>
      </c>
      <c r="B42" s="6" t="n">
        <v>18358436</v>
      </c>
      <c r="C42" s="4" t="inlineStr">
        <is>
          <t xml:space="preserve"> </t>
        </is>
      </c>
      <c r="D42" s="4" t="inlineStr">
        <is>
          <t xml:space="preserve"> </t>
        </is>
      </c>
      <c r="E42" s="4" t="inlineStr">
        <is>
          <t xml:space="preserve"> </t>
        </is>
      </c>
      <c r="F42" s="4" t="inlineStr">
        <is>
          <t xml:space="preserve"> </t>
        </is>
      </c>
      <c r="G42" s="5" t="n">
        <v>18358436</v>
      </c>
      <c r="H42" s="4" t="inlineStr">
        <is>
          <t xml:space="preserve"> </t>
        </is>
      </c>
    </row>
    <row r="43">
      <c r="A43" s="4" t="inlineStr">
        <is>
          <t>Decrease in unrealized losses on available- for-sale securities, net of tax</t>
        </is>
      </c>
      <c r="B43" s="5" t="n">
        <v>99087</v>
      </c>
      <c r="C43" s="4" t="inlineStr">
        <is>
          <t xml:space="preserve"> </t>
        </is>
      </c>
      <c r="D43" s="4" t="inlineStr">
        <is>
          <t xml:space="preserve"> </t>
        </is>
      </c>
      <c r="E43" s="4" t="inlineStr">
        <is>
          <t xml:space="preserve"> </t>
        </is>
      </c>
      <c r="F43" s="5" t="n">
        <v>99087</v>
      </c>
      <c r="G43" s="4" t="inlineStr">
        <is>
          <t xml:space="preserve"> </t>
        </is>
      </c>
      <c r="H43" s="4" t="inlineStr">
        <is>
          <t xml:space="preserve"> </t>
        </is>
      </c>
    </row>
    <row r="44">
      <c r="A44" s="4" t="inlineStr">
        <is>
          <t>Preferred stock, Ending balance (in shares) at Dec. 31, 2024</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Ending balance (in shares) at Dec. 31, 2024</t>
        </is>
      </c>
      <c r="B45" s="6" t="n">
        <v>12924080</v>
      </c>
      <c r="C45" s="4" t="inlineStr">
        <is>
          <t xml:space="preserve"> </t>
        </is>
      </c>
      <c r="D45" s="6" t="n">
        <v>14448205</v>
      </c>
      <c r="E45" s="4" t="inlineStr">
        <is>
          <t xml:space="preserve"> </t>
        </is>
      </c>
      <c r="F45" s="4" t="inlineStr">
        <is>
          <t xml:space="preserve"> </t>
        </is>
      </c>
      <c r="G45" s="4" t="inlineStr">
        <is>
          <t xml:space="preserve"> </t>
        </is>
      </c>
      <c r="H45" s="4" t="inlineStr">
        <is>
          <t xml:space="preserve"> </t>
        </is>
      </c>
    </row>
    <row r="46">
      <c r="A46" s="4" t="inlineStr">
        <is>
          <t>Treasury stock, Ending balance (in shares) at Dec. 31, 2024</t>
        </is>
      </c>
      <c r="B46" s="6" t="n">
        <v>1524125</v>
      </c>
      <c r="C46" s="4" t="inlineStr">
        <is>
          <t xml:space="preserve"> </t>
        </is>
      </c>
      <c r="D46" s="4" t="inlineStr">
        <is>
          <t xml:space="preserve"> </t>
        </is>
      </c>
      <c r="E46" s="4" t="inlineStr">
        <is>
          <t xml:space="preserve"> </t>
        </is>
      </c>
      <c r="F46" s="4" t="inlineStr">
        <is>
          <t xml:space="preserve"> </t>
        </is>
      </c>
      <c r="G46" s="4" t="inlineStr">
        <is>
          <t xml:space="preserve"> </t>
        </is>
      </c>
      <c r="H46" s="6" t="n">
        <v>152412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Ending balance</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Ending balance</t>
        </is>
      </c>
      <c r="B49" s="4" t="inlineStr">
        <is>
          <t xml:space="preserve"> </t>
        </is>
      </c>
      <c r="C49" s="4" t="inlineStr">
        <is>
          <t xml:space="preserve"> </t>
        </is>
      </c>
      <c r="D49" s="5" t="n">
        <v>144482</v>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Held to Maturity Securities by Contractual Maturity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7047342</v>
      </c>
      <c r="C3" s="5" t="n">
        <v>7052541</v>
      </c>
    </row>
    <row r="4">
      <c r="A4" s="4" t="inlineStr">
        <is>
          <t>Estimated Fair Value</t>
        </is>
      </c>
      <c r="B4" s="6" t="n">
        <v>5959265</v>
      </c>
      <c r="C4" s="6" t="n">
        <v>6106148</v>
      </c>
    </row>
    <row r="5">
      <c r="A5" s="4" t="inlineStr">
        <is>
          <t>Less than one yea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499719</v>
      </c>
      <c r="C7" s="6" t="n">
        <v>0</v>
      </c>
    </row>
    <row r="8">
      <c r="A8" s="4" t="inlineStr">
        <is>
          <t>Estimated Fair Value</t>
        </is>
      </c>
      <c r="B8" s="6" t="n">
        <v>499065</v>
      </c>
      <c r="C8" s="6" t="n">
        <v>0</v>
      </c>
    </row>
    <row r="9">
      <c r="A9" s="4" t="inlineStr">
        <is>
          <t>One to five year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622375</v>
      </c>
      <c r="C11" s="6" t="n">
        <v>1121288</v>
      </c>
    </row>
    <row r="12">
      <c r="A12" s="4" t="inlineStr">
        <is>
          <t>Estimated Fair Value</t>
        </is>
      </c>
      <c r="B12" s="6" t="n">
        <v>600288</v>
      </c>
      <c r="C12" s="6" t="n">
        <v>1097101</v>
      </c>
    </row>
    <row r="13">
      <c r="A13" s="4" t="inlineStr">
        <is>
          <t>Five to ten year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427579</v>
      </c>
      <c r="C15" s="6" t="n">
        <v>1414911</v>
      </c>
    </row>
    <row r="16">
      <c r="A16" s="4" t="inlineStr">
        <is>
          <t>Estimated Fair Value</t>
        </is>
      </c>
      <c r="B16" s="6" t="n">
        <v>1323600</v>
      </c>
      <c r="C16" s="6" t="n">
        <v>1270770</v>
      </c>
    </row>
    <row r="17">
      <c r="A17" s="4" t="inlineStr">
        <is>
          <t>More than 10 year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4497669</v>
      </c>
      <c r="C19" s="6" t="n">
        <v>4516342</v>
      </c>
    </row>
    <row r="20">
      <c r="A20" s="4" t="inlineStr">
        <is>
          <t>Estimated Fair Value</t>
        </is>
      </c>
      <c r="B20" s="5" t="n">
        <v>3536312</v>
      </c>
      <c r="C20" s="5" t="n">
        <v>37382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stments - Schedule of Investment Income (Details) - USD ($)</t>
        </is>
      </c>
      <c r="B1" s="2" t="inlineStr">
        <is>
          <t>12 Months Ended</t>
        </is>
      </c>
    </row>
    <row r="2">
      <c r="B2" s="2" t="inlineStr">
        <is>
          <t>Dec. 31, 2024</t>
        </is>
      </c>
      <c r="C2" s="2" t="inlineStr">
        <is>
          <t>Dec. 31, 2023</t>
        </is>
      </c>
    </row>
    <row r="3">
      <c r="A3" s="3" t="inlineStr">
        <is>
          <t>Investments [Abstract]</t>
        </is>
      </c>
      <c r="B3" s="4" t="inlineStr">
        <is>
          <t xml:space="preserve"> </t>
        </is>
      </c>
      <c r="C3" s="4" t="inlineStr">
        <is>
          <t xml:space="preserve"> </t>
        </is>
      </c>
    </row>
    <row r="4">
      <c r="A4" s="4" t="inlineStr">
        <is>
          <t>Fixed-maturity securities</t>
        </is>
      </c>
      <c r="B4" s="5" t="n">
        <v>5197793</v>
      </c>
      <c r="C4" s="5" t="n">
        <v>5352304</v>
      </c>
    </row>
    <row r="5">
      <c r="A5" s="4" t="inlineStr">
        <is>
          <t>Equity securities</t>
        </is>
      </c>
      <c r="B5" s="6" t="n">
        <v>591023</v>
      </c>
      <c r="C5" s="6" t="n">
        <v>707835</v>
      </c>
    </row>
    <row r="6">
      <c r="A6" s="4" t="inlineStr">
        <is>
          <t>Cash and cash equivalents</t>
        </is>
      </c>
      <c r="B6" s="6" t="n">
        <v>1215861</v>
      </c>
      <c r="C6" s="6" t="n">
        <v>255905</v>
      </c>
    </row>
    <row r="7">
      <c r="A7" s="4" t="inlineStr">
        <is>
          <t>Other</t>
        </is>
      </c>
      <c r="B7" s="6" t="n">
        <v>39227</v>
      </c>
      <c r="C7" s="6" t="n">
        <v>0</v>
      </c>
    </row>
    <row r="8">
      <c r="A8" s="4" t="inlineStr">
        <is>
          <t>Total</t>
        </is>
      </c>
      <c r="B8" s="6" t="n">
        <v>7043904</v>
      </c>
      <c r="C8" s="6" t="n">
        <v>6316044</v>
      </c>
    </row>
    <row r="9">
      <c r="A9" s="4" t="inlineStr">
        <is>
          <t>Investment expenses</t>
        </is>
      </c>
      <c r="B9" s="6" t="n">
        <v>220314</v>
      </c>
      <c r="C9" s="6" t="n">
        <v>307362</v>
      </c>
    </row>
    <row r="10">
      <c r="A10" s="4" t="inlineStr">
        <is>
          <t>Net investment income</t>
        </is>
      </c>
      <c r="B10" s="5" t="n">
        <v>6823590</v>
      </c>
      <c r="C10" s="5" t="n">
        <v>600868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Narrative (Details)</t>
        </is>
      </c>
      <c r="B1" s="2" t="inlineStr">
        <is>
          <t>12 Months Ended</t>
        </is>
      </c>
    </row>
    <row r="2">
      <c r="B2" s="2" t="inlineStr">
        <is>
          <t>Dec. 31, 2024 USD ($) security</t>
        </is>
      </c>
      <c r="C2" s="2" t="inlineStr">
        <is>
          <t>Dec. 31, 2023 USD ($) security</t>
        </is>
      </c>
    </row>
    <row r="3">
      <c r="A3" s="3" t="inlineStr">
        <is>
          <t>Investments [Abstract]</t>
        </is>
      </c>
      <c r="B3" s="4" t="inlineStr">
        <is>
          <t xml:space="preserve"> </t>
        </is>
      </c>
      <c r="C3" s="4" t="inlineStr">
        <is>
          <t xml:space="preserve"> </t>
        </is>
      </c>
    </row>
    <row r="4">
      <c r="A4" s="4" t="inlineStr">
        <is>
          <t>Proceeds from the redemption of fixed-maturity securities</t>
        </is>
      </c>
      <c r="B4" s="5" t="n">
        <v>0</v>
      </c>
      <c r="C4" s="5" t="n">
        <v>750000</v>
      </c>
    </row>
    <row r="5">
      <c r="A5" s="4" t="inlineStr">
        <is>
          <t>Proceeds from the sale and maturity of fixed-maturity securities available-for-sale</t>
        </is>
      </c>
      <c r="B5" s="6" t="n">
        <v>127665799</v>
      </c>
      <c r="C5" s="6" t="n">
        <v>61935658</v>
      </c>
    </row>
    <row r="6">
      <c r="A6" s="4" t="inlineStr">
        <is>
          <t>Proceeds from the sale of equity securities</t>
        </is>
      </c>
      <c r="B6" s="5" t="n">
        <v>4410859</v>
      </c>
      <c r="C6" s="5" t="n">
        <v>99917</v>
      </c>
    </row>
    <row r="7">
      <c r="A7" s="4" t="inlineStr">
        <is>
          <t>Fixed-maturity securities | security</t>
        </is>
      </c>
      <c r="B7" s="6" t="n">
        <v>204</v>
      </c>
      <c r="C7" s="6" t="n">
        <v>14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Securities with Realized Gains and Losses on Investments (Details) - USD ($)</t>
        </is>
      </c>
      <c r="B1" s="2" t="inlineStr">
        <is>
          <t>12 Months Ended</t>
        </is>
      </c>
    </row>
    <row r="2">
      <c r="B2" s="2" t="inlineStr">
        <is>
          <t>Dec. 31, 2024</t>
        </is>
      </c>
      <c r="C2" s="2" t="inlineStr">
        <is>
          <t>Dec. 31, 2023</t>
        </is>
      </c>
    </row>
    <row r="3">
      <c r="A3" s="3" t="inlineStr">
        <is>
          <t>Investments [Abstract]</t>
        </is>
      </c>
      <c r="B3" s="4" t="inlineStr">
        <is>
          <t xml:space="preserve"> </t>
        </is>
      </c>
      <c r="C3" s="4" t="inlineStr">
        <is>
          <t xml:space="preserve"> </t>
        </is>
      </c>
    </row>
    <row r="4">
      <c r="A4" s="4" t="inlineStr">
        <is>
          <t>Gross realized gains</t>
        </is>
      </c>
      <c r="B4" s="5" t="n">
        <v>1287</v>
      </c>
      <c r="C4" s="5" t="n">
        <v>2428</v>
      </c>
    </row>
    <row r="5">
      <c r="A5" s="4" t="inlineStr">
        <is>
          <t>Gross realized losses</t>
        </is>
      </c>
      <c r="B5" s="6" t="n">
        <v>-15266</v>
      </c>
      <c r="C5" s="6" t="n">
        <v>-21239</v>
      </c>
    </row>
    <row r="6">
      <c r="A6" s="4" t="inlineStr">
        <is>
          <t>Total fixed-maturity securities</t>
        </is>
      </c>
      <c r="B6" s="6" t="n">
        <v>-13979</v>
      </c>
      <c r="C6" s="6" t="n">
        <v>-18811</v>
      </c>
    </row>
    <row r="7">
      <c r="A7" s="4" t="inlineStr">
        <is>
          <t>Gross realized gains</t>
        </is>
      </c>
      <c r="B7" s="6" t="n">
        <v>374997</v>
      </c>
      <c r="C7" s="6" t="n">
        <v>0</v>
      </c>
    </row>
    <row r="8">
      <c r="A8" s="4" t="inlineStr">
        <is>
          <t>Gross realized losses</t>
        </is>
      </c>
      <c r="B8" s="6" t="n">
        <v>-423367</v>
      </c>
      <c r="C8" s="6" t="n">
        <v>0</v>
      </c>
    </row>
    <row r="9">
      <c r="A9" s="4" t="inlineStr">
        <is>
          <t>Total equity securities</t>
        </is>
      </c>
      <c r="B9" s="6" t="n">
        <v>-48370</v>
      </c>
      <c r="C9" s="6" t="n">
        <v>0</v>
      </c>
    </row>
    <row r="10">
      <c r="A10" s="4" t="inlineStr">
        <is>
          <t>Net realized losses</t>
        </is>
      </c>
      <c r="B10" s="6" t="n">
        <v>-62349</v>
      </c>
      <c r="C10" s="6" t="n">
        <v>-18811</v>
      </c>
    </row>
    <row r="11">
      <c r="A11" s="4" t="inlineStr">
        <is>
          <t>Gross gains</t>
        </is>
      </c>
      <c r="B11" s="6" t="n">
        <v>308210</v>
      </c>
      <c r="C11" s="6" t="n">
        <v>1027867</v>
      </c>
    </row>
    <row r="12">
      <c r="A12" s="4" t="inlineStr">
        <is>
          <t>Gross losses</t>
        </is>
      </c>
      <c r="B12" s="6" t="n">
        <v>-314816</v>
      </c>
      <c r="C12" s="6" t="n">
        <v>0</v>
      </c>
    </row>
    <row r="13">
      <c r="A13" s="4" t="inlineStr">
        <is>
          <t>Total equity securities</t>
        </is>
      </c>
      <c r="B13" s="6" t="n">
        <v>-6606</v>
      </c>
      <c r="C13" s="6" t="n">
        <v>1027867</v>
      </c>
    </row>
    <row r="14">
      <c r="A14" s="4" t="inlineStr">
        <is>
          <t>Gross gains</t>
        </is>
      </c>
      <c r="B14" s="6" t="n">
        <v>483506</v>
      </c>
      <c r="C14" s="6" t="n">
        <v>1125498</v>
      </c>
    </row>
    <row r="15">
      <c r="A15" s="4" t="inlineStr">
        <is>
          <t>Gross losses</t>
        </is>
      </c>
      <c r="B15" s="6" t="n">
        <v>0</v>
      </c>
      <c r="C15" s="6" t="n">
        <v>0</v>
      </c>
    </row>
    <row r="16">
      <c r="A16" s="4" t="inlineStr">
        <is>
          <t>Total other investments</t>
        </is>
      </c>
      <c r="B16" s="6" t="n">
        <v>483506</v>
      </c>
      <c r="C16" s="6" t="n">
        <v>1125498</v>
      </c>
    </row>
    <row r="17">
      <c r="A17" s="4" t="inlineStr">
        <is>
          <t>Net unrealized gains</t>
        </is>
      </c>
      <c r="B17" s="6" t="n">
        <v>476900</v>
      </c>
      <c r="C17" s="6" t="n">
        <v>2153365</v>
      </c>
    </row>
    <row r="18">
      <c r="A18" s="4" t="inlineStr">
        <is>
          <t>Net gains on investments</t>
        </is>
      </c>
      <c r="B18" s="5" t="n">
        <v>414551</v>
      </c>
      <c r="C18" s="5" t="n">
        <v>213455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Schedule of Available-for-Sale Securities with Unrealized Losses (Details)</t>
        </is>
      </c>
      <c r="B1" s="2" t="inlineStr">
        <is>
          <t>12 Months Ended</t>
        </is>
      </c>
    </row>
    <row r="2">
      <c r="B2" s="2" t="inlineStr">
        <is>
          <t>Dec. 31, 2024 USD ($) position</t>
        </is>
      </c>
      <c r="C2" s="2" t="inlineStr">
        <is>
          <t>Dec. 31, 2023 USD ($)</t>
        </is>
      </c>
    </row>
    <row r="3">
      <c r="A3" s="4" t="inlineStr">
        <is>
          <t>U.S. Treasury securities and obligations of U.S. government corporations and agencies</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Estimated fair value - less than 12 months</t>
        </is>
      </c>
      <c r="B5" s="5" t="n">
        <v>0</v>
      </c>
      <c r="C5" s="5" t="n">
        <v>5974440</v>
      </c>
    </row>
    <row r="6">
      <c r="A6" s="4" t="inlineStr">
        <is>
          <t>Unrealized losses - less than 12 months</t>
        </is>
      </c>
      <c r="B6" s="5" t="n">
        <v>0</v>
      </c>
      <c r="C6" s="5" t="n">
        <v>-17373</v>
      </c>
    </row>
    <row r="7">
      <c r="A7" s="4" t="inlineStr">
        <is>
          <t>Number of positions held - less than 12 months</t>
        </is>
      </c>
      <c r="B7" s="6" t="n">
        <v>0</v>
      </c>
      <c r="C7" s="6" t="n">
        <v>1</v>
      </c>
    </row>
    <row r="8">
      <c r="A8" s="4" t="inlineStr">
        <is>
          <t>Estimated fair value - 12 months or more</t>
        </is>
      </c>
      <c r="B8" s="5" t="n">
        <v>0</v>
      </c>
      <c r="C8" s="5" t="n">
        <v>0</v>
      </c>
    </row>
    <row r="9">
      <c r="A9" s="4" t="inlineStr">
        <is>
          <t>Unrealized losses - 12 months or more</t>
        </is>
      </c>
      <c r="B9" s="6" t="n">
        <v>0</v>
      </c>
      <c r="C9" s="6" t="n">
        <v>0</v>
      </c>
    </row>
    <row r="10">
      <c r="A10" s="4" t="inlineStr">
        <is>
          <t>Number of positions held - 12 months or more</t>
        </is>
      </c>
      <c r="B10" s="6" t="n">
        <v>0</v>
      </c>
      <c r="C10" s="6" t="n">
        <v>0</v>
      </c>
    </row>
    <row r="11">
      <c r="A11" s="4" t="inlineStr">
        <is>
          <t>Estimated Fair Value</t>
        </is>
      </c>
      <c r="B11" s="6" t="n">
        <v>0</v>
      </c>
      <c r="C11" s="6" t="n">
        <v>5974440</v>
      </c>
    </row>
    <row r="12">
      <c r="A12" s="4" t="inlineStr">
        <is>
          <t>Unrealized Losses</t>
        </is>
      </c>
      <c r="B12" s="6" t="n">
        <v>0</v>
      </c>
      <c r="C12" s="6" t="n">
        <v>-17373</v>
      </c>
    </row>
    <row r="13">
      <c r="A13" s="4" t="inlineStr">
        <is>
          <t>Political subdivisions of States, Territories and Posses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stimated fair value - less than 12 months</t>
        </is>
      </c>
      <c r="B15" s="6" t="n">
        <v>7705370</v>
      </c>
      <c r="C15" s="6" t="n">
        <v>0</v>
      </c>
    </row>
    <row r="16">
      <c r="A16" s="4" t="inlineStr">
        <is>
          <t>Unrealized losses - less than 12 months</t>
        </is>
      </c>
      <c r="B16" s="5" t="n">
        <v>-73589</v>
      </c>
      <c r="C16" s="5" t="n">
        <v>0</v>
      </c>
    </row>
    <row r="17">
      <c r="A17" s="4" t="inlineStr">
        <is>
          <t>Number of positions held - less than 12 months</t>
        </is>
      </c>
      <c r="B17" s="6" t="n">
        <v>6</v>
      </c>
      <c r="C17" s="6" t="n">
        <v>0</v>
      </c>
    </row>
    <row r="18">
      <c r="A18" s="4" t="inlineStr">
        <is>
          <t>Estimated fair value - 12 months or more</t>
        </is>
      </c>
      <c r="B18" s="5" t="n">
        <v>13167726</v>
      </c>
      <c r="C18" s="5" t="n">
        <v>13398552</v>
      </c>
    </row>
    <row r="19">
      <c r="A19" s="4" t="inlineStr">
        <is>
          <t>Unrealized losses - 12 months or more</t>
        </is>
      </c>
      <c r="B19" s="6" t="n">
        <v>-3324491</v>
      </c>
      <c r="C19" s="6" t="n">
        <v>-3209161</v>
      </c>
    </row>
    <row r="20">
      <c r="A20" s="4" t="inlineStr">
        <is>
          <t>Number of positions held - 12 months or more</t>
        </is>
      </c>
      <c r="B20" s="6" t="n">
        <v>12</v>
      </c>
      <c r="C20" s="6" t="n">
        <v>15</v>
      </c>
    </row>
    <row r="21">
      <c r="A21" s="4" t="inlineStr">
        <is>
          <t>Estimated Fair Value</t>
        </is>
      </c>
      <c r="B21" s="6" t="n">
        <v>20873096</v>
      </c>
      <c r="C21" s="6" t="n">
        <v>13398552</v>
      </c>
    </row>
    <row r="22">
      <c r="A22" s="4" t="inlineStr">
        <is>
          <t>Unrealized Losses</t>
        </is>
      </c>
      <c r="B22" s="6" t="n">
        <v>-3398080</v>
      </c>
      <c r="C22" s="6" t="n">
        <v>-3209161</v>
      </c>
    </row>
    <row r="23">
      <c r="A23" s="4" t="inlineStr">
        <is>
          <t>Corporate and other bonds industrial and miscellaneou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Estimated fair value - less than 12 months</t>
        </is>
      </c>
      <c r="B25" s="6" t="n">
        <v>51411296</v>
      </c>
      <c r="C25" s="6" t="n">
        <v>0</v>
      </c>
    </row>
    <row r="26">
      <c r="A26" s="4" t="inlineStr">
        <is>
          <t>Unrealized losses - less than 12 months</t>
        </is>
      </c>
      <c r="B26" s="5" t="n">
        <v>-1024461</v>
      </c>
      <c r="C26" s="5" t="n">
        <v>0</v>
      </c>
    </row>
    <row r="27">
      <c r="A27" s="4" t="inlineStr">
        <is>
          <t>Number of positions held - less than 12 months</t>
        </is>
      </c>
      <c r="B27" s="6" t="n">
        <v>60</v>
      </c>
      <c r="C27" s="6" t="n">
        <v>0</v>
      </c>
    </row>
    <row r="28">
      <c r="A28" s="4" t="inlineStr">
        <is>
          <t>Estimated fair value - 12 months or more</t>
        </is>
      </c>
      <c r="B28" s="5" t="n">
        <v>55381083</v>
      </c>
      <c r="C28" s="5" t="n">
        <v>70107746</v>
      </c>
    </row>
    <row r="29">
      <c r="A29" s="4" t="inlineStr">
        <is>
          <t>Unrealized losses - 12 months or more</t>
        </is>
      </c>
      <c r="B29" s="6" t="n">
        <v>-4690597</v>
      </c>
      <c r="C29" s="6" t="n">
        <v>-5885296</v>
      </c>
    </row>
    <row r="30">
      <c r="A30" s="4" t="inlineStr">
        <is>
          <t>Number of positions held - 12 months or more</t>
        </is>
      </c>
      <c r="B30" s="6" t="n">
        <v>68</v>
      </c>
      <c r="C30" s="6" t="n">
        <v>85</v>
      </c>
    </row>
    <row r="31">
      <c r="A31" s="4" t="inlineStr">
        <is>
          <t>Estimated Fair Value</t>
        </is>
      </c>
      <c r="B31" s="6" t="n">
        <v>106792379</v>
      </c>
      <c r="C31" s="6" t="n">
        <v>70107746</v>
      </c>
    </row>
    <row r="32">
      <c r="A32" s="4" t="inlineStr">
        <is>
          <t>Unrealized Losses</t>
        </is>
      </c>
      <c r="B32" s="6" t="n">
        <v>-5715058</v>
      </c>
      <c r="C32" s="6" t="n">
        <v>-5885296</v>
      </c>
    </row>
    <row r="33">
      <c r="A33" s="4" t="inlineStr">
        <is>
          <t>Residential mortgage and other asset 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Estimated fair value - less than 12 months</t>
        </is>
      </c>
      <c r="B35" s="6" t="n">
        <v>19315521</v>
      </c>
      <c r="C35" s="6" t="n">
        <v>88988</v>
      </c>
    </row>
    <row r="36">
      <c r="A36" s="4" t="inlineStr">
        <is>
          <t>Unrealized losses - less than 12 months</t>
        </is>
      </c>
      <c r="B36" s="5" t="n">
        <v>-209890</v>
      </c>
      <c r="C36" s="5" t="n">
        <v>-2144</v>
      </c>
    </row>
    <row r="37">
      <c r="A37" s="4" t="inlineStr">
        <is>
          <t>Number of positions held - less than 12 months</t>
        </is>
      </c>
      <c r="B37" s="6" t="n">
        <v>22</v>
      </c>
      <c r="C37" s="6" t="n">
        <v>4</v>
      </c>
    </row>
    <row r="38">
      <c r="A38" s="4" t="inlineStr">
        <is>
          <t>Estimated fair value - 12 months or more</t>
        </is>
      </c>
      <c r="B38" s="5" t="n">
        <v>35206442</v>
      </c>
      <c r="C38" s="5" t="n">
        <v>38675604</v>
      </c>
    </row>
    <row r="39">
      <c r="A39" s="4" t="inlineStr">
        <is>
          <t>Unrealized losses - 12 months or more</t>
        </is>
      </c>
      <c r="B39" s="6" t="n">
        <v>-6211339</v>
      </c>
      <c r="C39" s="6" t="n">
        <v>-6541731</v>
      </c>
    </row>
    <row r="40">
      <c r="A40" s="4" t="inlineStr">
        <is>
          <t>Number of positions held - 12 months or more</t>
        </is>
      </c>
      <c r="B40" s="6" t="n">
        <v>36</v>
      </c>
      <c r="C40" s="6" t="n">
        <v>37</v>
      </c>
    </row>
    <row r="41">
      <c r="A41" s="4" t="inlineStr">
        <is>
          <t>Estimated Fair Value</t>
        </is>
      </c>
      <c r="B41" s="6" t="n">
        <v>54521963</v>
      </c>
      <c r="C41" s="6" t="n">
        <v>38764592</v>
      </c>
    </row>
    <row r="42">
      <c r="A42" s="4" t="inlineStr">
        <is>
          <t>Unrealized Losses</t>
        </is>
      </c>
      <c r="B42" s="6" t="n">
        <v>-6421229</v>
      </c>
      <c r="C42" s="6" t="n">
        <v>-6543875</v>
      </c>
    </row>
    <row r="43">
      <c r="A43" s="4" t="inlineStr">
        <is>
          <t>Total fixed-maturit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Estimated fair value - less than 12 months</t>
        </is>
      </c>
      <c r="B45" s="6" t="n">
        <v>78432187</v>
      </c>
      <c r="C45" s="6" t="n">
        <v>6063428</v>
      </c>
    </row>
    <row r="46">
      <c r="A46" s="4" t="inlineStr">
        <is>
          <t>Unrealized losses - less than 12 months</t>
        </is>
      </c>
      <c r="B46" s="5" t="n">
        <v>-1307940</v>
      </c>
      <c r="C46" s="5" t="n">
        <v>-19517</v>
      </c>
    </row>
    <row r="47">
      <c r="A47" s="4" t="inlineStr">
        <is>
          <t>Number of positions held - less than 12 months</t>
        </is>
      </c>
      <c r="B47" s="6" t="n">
        <v>88</v>
      </c>
      <c r="C47" s="6" t="n">
        <v>5</v>
      </c>
    </row>
    <row r="48">
      <c r="A48" s="4" t="inlineStr">
        <is>
          <t>Estimated fair value - 12 months or more</t>
        </is>
      </c>
      <c r="B48" s="5" t="n">
        <v>103755251</v>
      </c>
      <c r="C48" s="5" t="n">
        <v>122181902</v>
      </c>
    </row>
    <row r="49">
      <c r="A49" s="4" t="inlineStr">
        <is>
          <t>Unrealized losses - 12 months or more</t>
        </is>
      </c>
      <c r="B49" s="6" t="n">
        <v>-14226427</v>
      </c>
      <c r="C49" s="6" t="n">
        <v>-15636188</v>
      </c>
    </row>
    <row r="50">
      <c r="A50" s="4" t="inlineStr">
        <is>
          <t>Number of positions held - 12 months or more</t>
        </is>
      </c>
      <c r="B50" s="6" t="n">
        <v>116</v>
      </c>
      <c r="C50" s="6" t="n">
        <v>137</v>
      </c>
    </row>
    <row r="51">
      <c r="A51" s="4" t="inlineStr">
        <is>
          <t>Estimated Fair Value</t>
        </is>
      </c>
      <c r="B51" s="6" t="n">
        <v>182187438</v>
      </c>
      <c r="C51" s="6" t="n">
        <v>128245330</v>
      </c>
    </row>
    <row r="52">
      <c r="A52" s="4" t="inlineStr">
        <is>
          <t>Unrealized Losses</t>
        </is>
      </c>
      <c r="B52" s="5" t="n">
        <v>-15534367</v>
      </c>
      <c r="C52" s="5" t="n">
        <v>-1565570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xed maturities</t>
        </is>
      </c>
      <c r="B3" s="5" t="n">
        <v>186893438</v>
      </c>
      <c r="C3" s="5" t="n">
        <v>148920797</v>
      </c>
    </row>
    <row r="4">
      <c r="A4" s="4" t="inlineStr">
        <is>
          <t>Equity securities</t>
        </is>
      </c>
      <c r="B4" s="6" t="n">
        <v>10296505</v>
      </c>
      <c r="C4" s="6" t="n">
        <v>14762340</v>
      </c>
    </row>
    <row r="5">
      <c r="A5" s="4" t="inlineStr">
        <is>
          <t>Total investments</t>
        </is>
      </c>
      <c r="B5" s="6" t="n">
        <v>197189943</v>
      </c>
      <c r="C5" s="6" t="n">
        <v>163683137</v>
      </c>
    </row>
    <row r="6">
      <c r="A6" s="4" t="inlineStr">
        <is>
          <t>U.S. Treasury securities and obligations of U.S. government corporations and agenc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fixed maturities</t>
        </is>
      </c>
      <c r="B8" s="6" t="n">
        <v>0</v>
      </c>
      <c r="C8" s="6" t="n">
        <v>20939190</v>
      </c>
    </row>
    <row r="9">
      <c r="A9" s="4" t="inlineStr">
        <is>
          <t>Political subdivisions of States, Territories and Possess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xed maturities</t>
        </is>
      </c>
      <c r="B11" s="6" t="n">
        <v>20873097</v>
      </c>
      <c r="C11" s="6" t="n">
        <v>13398552</v>
      </c>
    </row>
    <row r="12">
      <c r="A12" s="4" t="inlineStr">
        <is>
          <t>Corporate and other bonds industrial and miscellaneou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ixed maturities</t>
        </is>
      </c>
      <c r="B14" s="6" t="n">
        <v>106792378</v>
      </c>
      <c r="C14" s="6" t="n">
        <v>70107746</v>
      </c>
    </row>
    <row r="15">
      <c r="A15" s="4" t="inlineStr">
        <is>
          <t>Residential mortgage and other asset 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fixed maturities</t>
        </is>
      </c>
      <c r="B17" s="6" t="n">
        <v>59227963</v>
      </c>
      <c r="C17" s="6" t="n">
        <v>44475309</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xed maturities</t>
        </is>
      </c>
      <c r="B20" s="6" t="n">
        <v>106792378</v>
      </c>
      <c r="C20" s="6" t="n">
        <v>91046936</v>
      </c>
    </row>
    <row r="21">
      <c r="A21" s="4" t="inlineStr">
        <is>
          <t>Equity securities</t>
        </is>
      </c>
      <c r="B21" s="6" t="n">
        <v>10296505</v>
      </c>
      <c r="C21" s="6" t="n">
        <v>14762340</v>
      </c>
    </row>
    <row r="22">
      <c r="A22" s="4" t="inlineStr">
        <is>
          <t>Total investments</t>
        </is>
      </c>
      <c r="B22" s="6" t="n">
        <v>117088883</v>
      </c>
      <c r="C22" s="6" t="n">
        <v>105809276</v>
      </c>
    </row>
    <row r="23">
      <c r="A23" s="4" t="inlineStr">
        <is>
          <t>Level 1 | U.S. Treasury securities and obligations of U.S. government corporations and agenc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xed maturities</t>
        </is>
      </c>
      <c r="B25" s="6" t="n">
        <v>0</v>
      </c>
      <c r="C25" s="6" t="n">
        <v>20939190</v>
      </c>
    </row>
    <row r="26">
      <c r="A26" s="4" t="inlineStr">
        <is>
          <t>Level 1 | Political subdivisions of States, Territories and Possess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xed maturities</t>
        </is>
      </c>
      <c r="B28" s="6" t="n">
        <v>0</v>
      </c>
      <c r="C28" s="6" t="n">
        <v>0</v>
      </c>
    </row>
    <row r="29">
      <c r="A29" s="4" t="inlineStr">
        <is>
          <t>Level 1 | Corporate and other bonds industrial and miscellaneou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xed maturities</t>
        </is>
      </c>
      <c r="B31" s="6" t="n">
        <v>106792378</v>
      </c>
      <c r="C31" s="6" t="n">
        <v>70107746</v>
      </c>
    </row>
    <row r="32">
      <c r="A32" s="4" t="inlineStr">
        <is>
          <t>Level 1 | Residential mortgage and other asset backe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ixed maturities</t>
        </is>
      </c>
      <c r="B34" s="6" t="n">
        <v>0</v>
      </c>
      <c r="C34" s="6" t="n">
        <v>0</v>
      </c>
    </row>
    <row r="35">
      <c r="A35" s="4" t="inlineStr">
        <is>
          <t>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ixed maturities</t>
        </is>
      </c>
      <c r="B37" s="6" t="n">
        <v>80101060</v>
      </c>
      <c r="C37" s="6" t="n">
        <v>57873861</v>
      </c>
    </row>
    <row r="38">
      <c r="A38" s="4" t="inlineStr">
        <is>
          <t>Equity securities</t>
        </is>
      </c>
      <c r="B38" s="6" t="n">
        <v>0</v>
      </c>
      <c r="C38" s="6" t="n">
        <v>0</v>
      </c>
    </row>
    <row r="39">
      <c r="A39" s="4" t="inlineStr">
        <is>
          <t>Total investments</t>
        </is>
      </c>
      <c r="B39" s="6" t="n">
        <v>80101060</v>
      </c>
      <c r="C39" s="6" t="n">
        <v>57873861</v>
      </c>
    </row>
    <row r="40">
      <c r="A40" s="4" t="inlineStr">
        <is>
          <t>Level 2 | U.S. Treasury securities and obligations of U.S. government corporations and agenc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xed maturities</t>
        </is>
      </c>
      <c r="B42" s="6" t="n">
        <v>0</v>
      </c>
      <c r="C42" s="6" t="n">
        <v>0</v>
      </c>
    </row>
    <row r="43">
      <c r="A43" s="4" t="inlineStr">
        <is>
          <t>Level 2 | Political subdivisions of States, Territories and Possess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xed maturities</t>
        </is>
      </c>
      <c r="B45" s="6" t="n">
        <v>20873097</v>
      </c>
      <c r="C45" s="6" t="n">
        <v>13398552</v>
      </c>
    </row>
    <row r="46">
      <c r="A46" s="4" t="inlineStr">
        <is>
          <t>Level 2 | Corporate and other bonds industrial and miscellaneou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xed maturities</t>
        </is>
      </c>
      <c r="B48" s="6" t="n">
        <v>0</v>
      </c>
      <c r="C48" s="6" t="n">
        <v>0</v>
      </c>
    </row>
    <row r="49">
      <c r="A49" s="4" t="inlineStr">
        <is>
          <t>Level 2 | Residential mortgage and other asset 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ixed maturities</t>
        </is>
      </c>
      <c r="B51" s="6" t="n">
        <v>59227963</v>
      </c>
      <c r="C51" s="6" t="n">
        <v>44475309</v>
      </c>
    </row>
    <row r="52">
      <c r="A52" s="4" t="inlineStr">
        <is>
          <t>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ixed maturities</t>
        </is>
      </c>
      <c r="B54" s="6" t="n">
        <v>0</v>
      </c>
      <c r="C54" s="6" t="n">
        <v>0</v>
      </c>
    </row>
    <row r="55">
      <c r="A55" s="4" t="inlineStr">
        <is>
          <t>Equity securities</t>
        </is>
      </c>
      <c r="B55" s="6" t="n">
        <v>0</v>
      </c>
      <c r="C55" s="6" t="n">
        <v>0</v>
      </c>
    </row>
    <row r="56">
      <c r="A56" s="4" t="inlineStr">
        <is>
          <t>Total investments</t>
        </is>
      </c>
      <c r="B56" s="6" t="n">
        <v>0</v>
      </c>
      <c r="C56" s="6" t="n">
        <v>0</v>
      </c>
    </row>
    <row r="57">
      <c r="A57" s="4" t="inlineStr">
        <is>
          <t>Level 3 | U.S. Treasury securities and obligations of U.S. government corporations and agenc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fixed maturities</t>
        </is>
      </c>
      <c r="B59" s="6" t="n">
        <v>0</v>
      </c>
      <c r="C59" s="6" t="n">
        <v>0</v>
      </c>
    </row>
    <row r="60">
      <c r="A60" s="4" t="inlineStr">
        <is>
          <t>Level 3 | Political subdivisions of States, Territories and Possession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fixed maturities</t>
        </is>
      </c>
      <c r="B62" s="6" t="n">
        <v>0</v>
      </c>
      <c r="C62" s="6" t="n">
        <v>0</v>
      </c>
    </row>
    <row r="63">
      <c r="A63" s="4" t="inlineStr">
        <is>
          <t>Level 3 | Corporate and other bonds industrial and miscellaneou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fixed maturities</t>
        </is>
      </c>
      <c r="B65" s="6" t="n">
        <v>0</v>
      </c>
      <c r="C65" s="6" t="n">
        <v>0</v>
      </c>
    </row>
    <row r="66">
      <c r="A66" s="4" t="inlineStr">
        <is>
          <t>Level 3 | Residential mortgage and other asset 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fixed maturities</t>
        </is>
      </c>
      <c r="B68" s="5" t="n">
        <v>0</v>
      </c>
      <c r="C6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et Asset Value (Details) - USD ($)</t>
        </is>
      </c>
      <c r="B1" s="2" t="inlineStr">
        <is>
          <t>Dec. 31, 2024</t>
        </is>
      </c>
      <c r="C1" s="2" t="inlineStr">
        <is>
          <t>Dec. 31, 2023</t>
        </is>
      </c>
    </row>
    <row r="2">
      <c r="A2" s="4" t="inlineStr">
        <is>
          <t>Hedge fun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Investments</t>
        </is>
      </c>
      <c r="B4" s="5" t="n">
        <v>4380656</v>
      </c>
      <c r="C4" s="5" t="n">
        <v>38971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eal Estate (Details) - USD ($)</t>
        </is>
      </c>
      <c r="B1" s="2" t="inlineStr">
        <is>
          <t>Dec. 31,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Reinsurance balances payable, Level 3</t>
        </is>
      </c>
      <c r="B3" s="5" t="n">
        <v>10509121</v>
      </c>
      <c r="C3" s="5" t="n">
        <v>12837140</v>
      </c>
    </row>
    <row r="4">
      <c r="A4" s="4" t="inlineStr">
        <is>
          <t>Long-term debt</t>
        </is>
      </c>
      <c r="B4" s="5" t="n">
        <v>11171420</v>
      </c>
      <c r="C4" s="6" t="n">
        <v>25243530</v>
      </c>
    </row>
    <row r="5">
      <c r="A5" s="4" t="inlineStr">
        <is>
          <t>Senior Notes due 2026</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Stated interest rate (percent)</t>
        </is>
      </c>
      <c r="B7" s="9" t="n">
        <v>0.1375</v>
      </c>
      <c r="C7" s="4" t="inlineStr">
        <is>
          <t xml:space="preserve"> </t>
        </is>
      </c>
    </row>
    <row r="8">
      <c r="A8" s="4" t="inlineStr">
        <is>
          <t>Level 2 | Senior Notes due 2026</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Stated interest rate (percent)</t>
        </is>
      </c>
      <c r="B10" s="9" t="n">
        <v>0.1375</v>
      </c>
      <c r="C10" s="4" t="inlineStr">
        <is>
          <t xml:space="preserve"> </t>
        </is>
      </c>
    </row>
    <row r="11">
      <c r="A11" s="4" t="inlineStr">
        <is>
          <t>Level 2 | Senior Notes Due 2024</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Stated interest rate (percent)</t>
        </is>
      </c>
      <c r="B13" s="8" t="n">
        <v>0.12</v>
      </c>
      <c r="C13" s="4" t="inlineStr">
        <is>
          <t xml:space="preserve"> </t>
        </is>
      </c>
    </row>
    <row r="14">
      <c r="A14" s="4" t="inlineStr">
        <is>
          <t>Carrying Value | Level 1</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Fixed-maturity securities-held-to maturity, Level 1</t>
        </is>
      </c>
      <c r="B16" s="5" t="n">
        <v>7047342</v>
      </c>
      <c r="C16" s="6" t="n">
        <v>7052541</v>
      </c>
    </row>
    <row r="17">
      <c r="A17" s="4" t="inlineStr">
        <is>
          <t>Fixed-maturity securities available-for-sale</t>
        </is>
      </c>
      <c r="B17" s="6" t="n">
        <v>106792378</v>
      </c>
      <c r="C17" s="6" t="n">
        <v>91046936</v>
      </c>
    </row>
    <row r="18">
      <c r="A18" s="4" t="inlineStr">
        <is>
          <t>Cash and cash equivalents, Level 1</t>
        </is>
      </c>
      <c r="B18" s="6" t="n">
        <v>28669441</v>
      </c>
      <c r="C18" s="6" t="n">
        <v>8976998</v>
      </c>
    </row>
    <row r="19">
      <c r="A19" s="4" t="inlineStr">
        <is>
          <t>Premiums receivable, net, Level 1</t>
        </is>
      </c>
      <c r="B19" s="6" t="n">
        <v>21766988</v>
      </c>
      <c r="C19" s="6" t="n">
        <v>13604808</v>
      </c>
    </row>
    <row r="20">
      <c r="A20" s="4" t="inlineStr">
        <is>
          <t>Carrying Value | Level 2</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Fixed-maturity securities available-for-sale</t>
        </is>
      </c>
      <c r="B22" s="6" t="n">
        <v>80101060</v>
      </c>
      <c r="C22" s="6" t="n">
        <v>57873861</v>
      </c>
    </row>
    <row r="23">
      <c r="A23" s="4" t="inlineStr">
        <is>
          <t>Carrying Value | Level 2 | Senior Notes due 2026</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Long-term debt</t>
        </is>
      </c>
      <c r="B25" s="6" t="n">
        <v>5508000</v>
      </c>
      <c r="C25" s="6" t="n">
        <v>0</v>
      </c>
    </row>
    <row r="26">
      <c r="A26" s="4" t="inlineStr">
        <is>
          <t>Carrying Value | Level 2 | Senior Notes Due 2024</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Long-term debt</t>
        </is>
      </c>
      <c r="B28" s="6" t="n">
        <v>0</v>
      </c>
      <c r="C28" s="6" t="n">
        <v>18426247</v>
      </c>
    </row>
    <row r="29">
      <c r="A29" s="4" t="inlineStr">
        <is>
          <t>Carrying Value | Level 3</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Reinsurance receivables, net, Level 3</t>
        </is>
      </c>
      <c r="B31" s="6" t="n">
        <v>69322436</v>
      </c>
      <c r="C31" s="6" t="n">
        <v>75593912</v>
      </c>
    </row>
    <row r="32">
      <c r="A32" s="4" t="inlineStr">
        <is>
          <t>Real estate, net of accumulated depreciation, Level 3</t>
        </is>
      </c>
      <c r="B32" s="6" t="n">
        <v>1913390</v>
      </c>
      <c r="C32" s="6" t="n">
        <v>1992529</v>
      </c>
    </row>
    <row r="33">
      <c r="A33" s="4" t="inlineStr">
        <is>
          <t>Reinsurance balances payable, Level 3</t>
        </is>
      </c>
      <c r="B33" s="6" t="n">
        <v>10509121</v>
      </c>
      <c r="C33" s="6" t="n">
        <v>12837140</v>
      </c>
    </row>
    <row r="34">
      <c r="A34" s="4" t="inlineStr">
        <is>
          <t>Fair Value | Level 1</t>
        </is>
      </c>
      <c r="B34" s="4" t="inlineStr">
        <is>
          <t xml:space="preserve"> </t>
        </is>
      </c>
      <c r="C34" s="4" t="inlineStr">
        <is>
          <t xml:space="preserve"> </t>
        </is>
      </c>
    </row>
    <row r="35">
      <c r="A35" s="3" t="inlineStr">
        <is>
          <t>Fair Value Disclosure, Asset and Liability, Not Measured at Fair Value [Line Items]</t>
        </is>
      </c>
      <c r="B35" s="4" t="inlineStr">
        <is>
          <t xml:space="preserve"> </t>
        </is>
      </c>
      <c r="C35" s="4" t="inlineStr">
        <is>
          <t xml:space="preserve"> </t>
        </is>
      </c>
    </row>
    <row r="36">
      <c r="A36" s="4" t="inlineStr">
        <is>
          <t>Fixed-maturity securities-held-to maturity, Level 1</t>
        </is>
      </c>
      <c r="B36" s="6" t="n">
        <v>5959265</v>
      </c>
      <c r="C36" s="6" t="n">
        <v>6106148</v>
      </c>
    </row>
    <row r="37">
      <c r="A37" s="4" t="inlineStr">
        <is>
          <t>Fixed-maturity securities available-for-sale</t>
        </is>
      </c>
      <c r="B37" s="6" t="n">
        <v>106792378</v>
      </c>
      <c r="C37" s="6" t="n">
        <v>91046936</v>
      </c>
    </row>
    <row r="38">
      <c r="A38" s="4" t="inlineStr">
        <is>
          <t>Cash and cash equivalents, Level 1</t>
        </is>
      </c>
      <c r="B38" s="6" t="n">
        <v>28669441</v>
      </c>
      <c r="C38" s="6" t="n">
        <v>8976998</v>
      </c>
    </row>
    <row r="39">
      <c r="A39" s="4" t="inlineStr">
        <is>
          <t>Premiums receivable, net, Level 1</t>
        </is>
      </c>
      <c r="B39" s="6" t="n">
        <v>21766988</v>
      </c>
      <c r="C39" s="6" t="n">
        <v>13604808</v>
      </c>
    </row>
    <row r="40">
      <c r="A40" s="4" t="inlineStr">
        <is>
          <t>Fair Value | Level 2</t>
        </is>
      </c>
      <c r="B40" s="4" t="inlineStr">
        <is>
          <t xml:space="preserve"> </t>
        </is>
      </c>
      <c r="C40" s="4" t="inlineStr">
        <is>
          <t xml:space="preserve"> </t>
        </is>
      </c>
    </row>
    <row r="41">
      <c r="A41" s="3" t="inlineStr">
        <is>
          <t>Fair Value Disclosure, Asset and Liability, Not Measured at Fair Value [Line Items]</t>
        </is>
      </c>
      <c r="B41" s="4" t="inlineStr">
        <is>
          <t xml:space="preserve"> </t>
        </is>
      </c>
      <c r="C41" s="4" t="inlineStr">
        <is>
          <t xml:space="preserve"> </t>
        </is>
      </c>
    </row>
    <row r="42">
      <c r="A42" s="4" t="inlineStr">
        <is>
          <t>Fixed-maturity securities available-for-sale</t>
        </is>
      </c>
      <c r="B42" s="6" t="n">
        <v>80101060</v>
      </c>
      <c r="C42" s="6" t="n">
        <v>57873861</v>
      </c>
    </row>
    <row r="43">
      <c r="A43" s="4" t="inlineStr">
        <is>
          <t>Fair Value | Level 2 | Senior Notes due 2026</t>
        </is>
      </c>
      <c r="B43" s="4" t="inlineStr">
        <is>
          <t xml:space="preserve"> </t>
        </is>
      </c>
      <c r="C43" s="4" t="inlineStr">
        <is>
          <t xml:space="preserve"> </t>
        </is>
      </c>
    </row>
    <row r="44">
      <c r="A44" s="3" t="inlineStr">
        <is>
          <t>Fair Value Disclosure, Asset and Liability, Not Measured at Fair Value [Line Items]</t>
        </is>
      </c>
      <c r="B44" s="4" t="inlineStr">
        <is>
          <t xml:space="preserve"> </t>
        </is>
      </c>
      <c r="C44" s="4" t="inlineStr">
        <is>
          <t xml:space="preserve"> </t>
        </is>
      </c>
    </row>
    <row r="45">
      <c r="A45" s="4" t="inlineStr">
        <is>
          <t>Long-term debt</t>
        </is>
      </c>
      <c r="B45" s="6" t="n">
        <v>5553785</v>
      </c>
      <c r="C45" s="6" t="n">
        <v>0</v>
      </c>
    </row>
    <row r="46">
      <c r="A46" s="4" t="inlineStr">
        <is>
          <t>Fair Value | Level 2 | Senior Notes Due 2024</t>
        </is>
      </c>
      <c r="B46" s="4" t="inlineStr">
        <is>
          <t xml:space="preserve"> </t>
        </is>
      </c>
      <c r="C46" s="4" t="inlineStr">
        <is>
          <t xml:space="preserve"> </t>
        </is>
      </c>
    </row>
    <row r="47">
      <c r="A47" s="3" t="inlineStr">
        <is>
          <t>Fair Value Disclosure, Asset and Liability, Not Measured at Fair Value [Line Items]</t>
        </is>
      </c>
      <c r="B47" s="4" t="inlineStr">
        <is>
          <t xml:space="preserve"> </t>
        </is>
      </c>
      <c r="C47" s="4" t="inlineStr">
        <is>
          <t xml:space="preserve"> </t>
        </is>
      </c>
    </row>
    <row r="48">
      <c r="A48" s="4" t="inlineStr">
        <is>
          <t>Long-term debt</t>
        </is>
      </c>
      <c r="B48" s="6" t="n">
        <v>0</v>
      </c>
      <c r="C48" s="6" t="n">
        <v>17812500</v>
      </c>
    </row>
    <row r="49">
      <c r="A49" s="4" t="inlineStr">
        <is>
          <t>Fair Value | Level 3</t>
        </is>
      </c>
      <c r="B49" s="4" t="inlineStr">
        <is>
          <t xml:space="preserve"> </t>
        </is>
      </c>
      <c r="C49" s="4" t="inlineStr">
        <is>
          <t xml:space="preserve"> </t>
        </is>
      </c>
    </row>
    <row r="50">
      <c r="A50" s="3" t="inlineStr">
        <is>
          <t>Fair Value Disclosure, Asset and Liability, Not Measured at Fair Value [Line Items]</t>
        </is>
      </c>
      <c r="B50" s="4" t="inlineStr">
        <is>
          <t xml:space="preserve"> </t>
        </is>
      </c>
      <c r="C50" s="4" t="inlineStr">
        <is>
          <t xml:space="preserve"> </t>
        </is>
      </c>
    </row>
    <row r="51">
      <c r="A51" s="4" t="inlineStr">
        <is>
          <t>Reinsurance receivables, net, Level 3</t>
        </is>
      </c>
      <c r="B51" s="6" t="n">
        <v>69322436</v>
      </c>
      <c r="C51" s="6" t="n">
        <v>75593912</v>
      </c>
    </row>
    <row r="52">
      <c r="A52" s="4" t="inlineStr">
        <is>
          <t>Real estate, net of accumulated depreciation, Level 3</t>
        </is>
      </c>
      <c r="B52" s="6" t="n">
        <v>3540000</v>
      </c>
      <c r="C52" s="6" t="n">
        <v>3540000</v>
      </c>
    </row>
    <row r="53">
      <c r="A53" s="4" t="inlineStr">
        <is>
          <t>Reinsurance balances payable, Level 3</t>
        </is>
      </c>
      <c r="B53" s="5" t="n">
        <v>10509121</v>
      </c>
      <c r="C53" s="5" t="n">
        <v>128371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4850000</v>
      </c>
      <c r="C3" s="5" t="n">
        <v>4850000</v>
      </c>
    </row>
    <row r="4">
      <c r="A4" s="4" t="inlineStr">
        <is>
          <t>Accumulated Amortization</t>
        </is>
      </c>
      <c r="B4" s="6" t="n">
        <v>4350000</v>
      </c>
      <c r="C4" s="6" t="n">
        <v>4350000</v>
      </c>
    </row>
    <row r="5">
      <c r="A5" s="4" t="inlineStr">
        <is>
          <t>Net Carrying Amount</t>
        </is>
      </c>
      <c r="B5" s="6" t="n">
        <v>500000</v>
      </c>
      <c r="C5" s="6" t="n">
        <v>500000</v>
      </c>
    </row>
    <row r="6">
      <c r="A6" s="4" t="inlineStr">
        <is>
          <t>Insurance licen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500000</v>
      </c>
      <c r="C8" s="6" t="n">
        <v>500000</v>
      </c>
    </row>
    <row r="9">
      <c r="A9" s="4" t="inlineStr">
        <is>
          <t>Accumulated Amortization</t>
        </is>
      </c>
      <c r="B9" s="6" t="n">
        <v>0</v>
      </c>
      <c r="C9" s="6" t="n">
        <v>0</v>
      </c>
    </row>
    <row r="10">
      <c r="A10" s="4" t="inlineStr">
        <is>
          <t>Net Carrying Amount</t>
        </is>
      </c>
      <c r="B10" s="5" t="n">
        <v>500000</v>
      </c>
      <c r="C10" s="5" t="n">
        <v>5000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in yrs)</t>
        </is>
      </c>
      <c r="B13" s="4" t="inlineStr">
        <is>
          <t>10 years</t>
        </is>
      </c>
      <c r="C13" s="4" t="inlineStr">
        <is>
          <t>10 years</t>
        </is>
      </c>
    </row>
    <row r="14">
      <c r="A14" s="4" t="inlineStr">
        <is>
          <t>Gross Carrying Value</t>
        </is>
      </c>
      <c r="B14" s="5" t="n">
        <v>3400000</v>
      </c>
      <c r="C14" s="5" t="n">
        <v>3400000</v>
      </c>
    </row>
    <row r="15">
      <c r="A15" s="4" t="inlineStr">
        <is>
          <t>Accumulated Amortization</t>
        </is>
      </c>
      <c r="B15" s="6" t="n">
        <v>3400000</v>
      </c>
      <c r="C15" s="6" t="n">
        <v>3400000</v>
      </c>
    </row>
    <row r="16">
      <c r="A16" s="4" t="inlineStr">
        <is>
          <t>Net Carrying Amount</t>
        </is>
      </c>
      <c r="B16" s="5" t="n">
        <v>0</v>
      </c>
      <c r="C16" s="5" t="n">
        <v>0</v>
      </c>
    </row>
    <row r="17">
      <c r="A17" s="4" t="inlineStr">
        <is>
          <t>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 (in yrs)</t>
        </is>
      </c>
      <c r="B19" s="4" t="inlineStr">
        <is>
          <t>7 years</t>
        </is>
      </c>
      <c r="C19" s="4" t="inlineStr">
        <is>
          <t>7 years</t>
        </is>
      </c>
    </row>
    <row r="20">
      <c r="A20" s="4" t="inlineStr">
        <is>
          <t>Gross Carrying Value</t>
        </is>
      </c>
      <c r="B20" s="5" t="n">
        <v>950000</v>
      </c>
      <c r="C20" s="5" t="n">
        <v>950000</v>
      </c>
    </row>
    <row r="21">
      <c r="A21" s="4" t="inlineStr">
        <is>
          <t>Accumulated Amortization</t>
        </is>
      </c>
      <c r="B21" s="6" t="n">
        <v>950000</v>
      </c>
      <c r="C21" s="6" t="n">
        <v>950000</v>
      </c>
    </row>
    <row r="22">
      <c r="A22" s="4" t="inlineStr">
        <is>
          <t>Net Carrying Amount</t>
        </is>
      </c>
      <c r="B22" s="5" t="n">
        <v>0</v>
      </c>
      <c r="C2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 Narrative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of intangible assets</t>
        </is>
      </c>
      <c r="B4" s="5" t="n">
        <v>0</v>
      </c>
      <c r="C4" s="5" t="n">
        <v>0</v>
      </c>
    </row>
    <row r="5">
      <c r="A5" s="4" t="inlineStr">
        <is>
          <t>Amortization of expenses</t>
        </is>
      </c>
      <c r="B5" s="5" t="n">
        <v>0</v>
      </c>
      <c r="C5"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Stockholders' Equity (Parenthetical)</t>
        </is>
      </c>
      <c r="B1" s="2" t="inlineStr">
        <is>
          <t>12 Months Ended</t>
        </is>
      </c>
    </row>
    <row r="2">
      <c r="B2" s="2" t="inlineStr">
        <is>
          <t>Dec. 31, 2024 USD ($)</t>
        </is>
      </c>
    </row>
    <row r="3">
      <c r="A3" s="4" t="inlineStr">
        <is>
          <t>Common Stock</t>
        </is>
      </c>
      <c r="B3" s="4" t="inlineStr">
        <is>
          <t xml:space="preserve"> </t>
        </is>
      </c>
    </row>
    <row r="4">
      <c r="A4" s="4" t="inlineStr">
        <is>
          <t>Stock offering costs</t>
        </is>
      </c>
      <c r="B4" s="5" t="n">
        <v>42717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Reinsurance - Narrative (Details) - USD ($) $ in Thousands</t>
        </is>
      </c>
      <c r="B1" s="2" t="inlineStr">
        <is>
          <t>7 Months Ended</t>
        </is>
      </c>
      <c r="C1" s="2" t="inlineStr">
        <is>
          <t>12 Months Ended</t>
        </is>
      </c>
    </row>
    <row r="2">
      <c r="B2" s="2" t="inlineStr">
        <is>
          <t>Apr. 30, 2025</t>
        </is>
      </c>
      <c r="C2" s="2" t="inlineStr">
        <is>
          <t>Dec. 31, 2025</t>
        </is>
      </c>
      <c r="D2" s="2" t="inlineStr">
        <is>
          <t>Dec. 31, 2024</t>
        </is>
      </c>
      <c r="E2" s="2" t="inlineStr">
        <is>
          <t>Dec. 31, 2023</t>
        </is>
      </c>
    </row>
    <row r="3">
      <c r="A3" s="3" t="inlineStr">
        <is>
          <t>Reinsurance Retention [Line Items]</t>
        </is>
      </c>
      <c r="B3" s="4" t="inlineStr">
        <is>
          <t xml:space="preserve"> </t>
        </is>
      </c>
      <c r="C3" s="4" t="inlineStr">
        <is>
          <t xml:space="preserve"> </t>
        </is>
      </c>
      <c r="D3" s="4" t="inlineStr">
        <is>
          <t xml:space="preserve"> </t>
        </is>
      </c>
      <c r="E3" s="4" t="inlineStr">
        <is>
          <t xml:space="preserve"> </t>
        </is>
      </c>
    </row>
    <row r="4">
      <c r="A4" s="4" t="inlineStr">
        <is>
          <t>Reinsurance reinsured risk percentage</t>
        </is>
      </c>
      <c r="B4" s="4" t="inlineStr">
        <is>
          <t xml:space="preserve"> </t>
        </is>
      </c>
      <c r="C4" s="4" t="inlineStr">
        <is>
          <t xml:space="preserve"> </t>
        </is>
      </c>
      <c r="D4" s="8" t="n">
        <v>0.27</v>
      </c>
      <c r="E4" s="8" t="n">
        <v>0.3</v>
      </c>
    </row>
    <row r="5">
      <c r="A5" s="4" t="inlineStr">
        <is>
          <t>Reinsurance coverage percentage</t>
        </is>
      </c>
      <c r="B5" s="4" t="inlineStr">
        <is>
          <t xml:space="preserve"> </t>
        </is>
      </c>
      <c r="C5" s="4" t="inlineStr">
        <is>
          <t xml:space="preserve"> </t>
        </is>
      </c>
      <c r="D5" s="4" t="inlineStr">
        <is>
          <t xml:space="preserve"> </t>
        </is>
      </c>
      <c r="E5" s="8" t="n">
        <v>0.5</v>
      </c>
    </row>
    <row r="6">
      <c r="A6" s="4" t="inlineStr">
        <is>
          <t>Underlying XOL treaty, excess of loss coverage amount</t>
        </is>
      </c>
      <c r="B6" s="4" t="inlineStr">
        <is>
          <t xml:space="preserve"> </t>
        </is>
      </c>
      <c r="C6" s="4" t="inlineStr">
        <is>
          <t xml:space="preserve"> </t>
        </is>
      </c>
      <c r="D6" s="4" t="inlineStr">
        <is>
          <t xml:space="preserve"> </t>
        </is>
      </c>
      <c r="E6" s="5" t="n">
        <v>400</v>
      </c>
    </row>
    <row r="7">
      <c r="A7" s="4" t="inlineStr">
        <is>
          <t>Underlying XOL treaty, excess of loss coverage, excluded amount</t>
        </is>
      </c>
      <c r="B7" s="4" t="inlineStr">
        <is>
          <t xml:space="preserve"> </t>
        </is>
      </c>
      <c r="C7" s="4" t="inlineStr">
        <is>
          <t xml:space="preserve"> </t>
        </is>
      </c>
      <c r="D7" s="4" t="inlineStr">
        <is>
          <t xml:space="preserve"> </t>
        </is>
      </c>
      <c r="E7" s="6" t="n">
        <v>600</v>
      </c>
    </row>
    <row r="8">
      <c r="A8" s="4" t="inlineStr">
        <is>
          <t>Retention limited under XOL treaty</t>
        </is>
      </c>
      <c r="B8" s="4" t="inlineStr">
        <is>
          <t xml:space="preserve"> </t>
        </is>
      </c>
      <c r="C8" s="4" t="inlineStr">
        <is>
          <t xml:space="preserve"> </t>
        </is>
      </c>
      <c r="D8" s="5" t="n">
        <v>4800</v>
      </c>
      <c r="E8" s="4" t="inlineStr">
        <is>
          <t xml:space="preserve"> </t>
        </is>
      </c>
    </row>
    <row r="9">
      <c r="A9" s="4" t="inlineStr">
        <is>
          <t>Unearned ceded premiums</t>
        </is>
      </c>
      <c r="B9" s="4" t="inlineStr">
        <is>
          <t xml:space="preserve"> </t>
        </is>
      </c>
      <c r="C9" s="4" t="inlineStr">
        <is>
          <t xml:space="preserve"> </t>
        </is>
      </c>
      <c r="D9" s="6" t="n">
        <v>31745</v>
      </c>
      <c r="E9" s="6" t="n">
        <v>26928</v>
      </c>
    </row>
    <row r="10">
      <c r="A10" s="4" t="inlineStr">
        <is>
          <t>Reinsurance balances payable</t>
        </is>
      </c>
      <c r="B10" s="4" t="inlineStr">
        <is>
          <t xml:space="preserve"> </t>
        </is>
      </c>
      <c r="C10" s="4" t="inlineStr">
        <is>
          <t xml:space="preserve"> </t>
        </is>
      </c>
      <c r="D10" s="5" t="n">
        <v>727</v>
      </c>
      <c r="E10" s="5" t="n">
        <v>3302</v>
      </c>
    </row>
    <row r="11">
      <c r="A11" s="4" t="inlineStr">
        <is>
          <t>Forecast</t>
        </is>
      </c>
      <c r="B11" s="4" t="inlineStr">
        <is>
          <t xml:space="preserve"> </t>
        </is>
      </c>
      <c r="C11" s="4" t="inlineStr">
        <is>
          <t xml:space="preserve"> </t>
        </is>
      </c>
      <c r="D11" s="4" t="inlineStr">
        <is>
          <t xml:space="preserve"> </t>
        </is>
      </c>
      <c r="E11" s="4" t="inlineStr">
        <is>
          <t xml:space="preserve"> </t>
        </is>
      </c>
    </row>
    <row r="12">
      <c r="A12" s="3" t="inlineStr">
        <is>
          <t>Reinsurance Retention [Line Items]</t>
        </is>
      </c>
      <c r="B12" s="4" t="inlineStr">
        <is>
          <t xml:space="preserve"> </t>
        </is>
      </c>
      <c r="C12" s="4" t="inlineStr">
        <is>
          <t xml:space="preserve"> </t>
        </is>
      </c>
      <c r="D12" s="4" t="inlineStr">
        <is>
          <t xml:space="preserve"> </t>
        </is>
      </c>
      <c r="E12" s="4" t="inlineStr">
        <is>
          <t xml:space="preserve"> </t>
        </is>
      </c>
    </row>
    <row r="13">
      <c r="A13" s="4" t="inlineStr">
        <is>
          <t>Reinsurance reinsured risk percentage</t>
        </is>
      </c>
      <c r="B13" s="4" t="inlineStr">
        <is>
          <t xml:space="preserve"> </t>
        </is>
      </c>
      <c r="C13" s="8" t="n">
        <v>0.16</v>
      </c>
      <c r="D13" s="4" t="inlineStr">
        <is>
          <t xml:space="preserve"> </t>
        </is>
      </c>
      <c r="E13" s="4" t="inlineStr">
        <is>
          <t xml:space="preserve"> </t>
        </is>
      </c>
    </row>
    <row r="14">
      <c r="A14" s="4" t="inlineStr">
        <is>
          <t>Catastrophe reinsurance coverage, (percent)</t>
        </is>
      </c>
      <c r="B14" s="8" t="n">
        <v>0.71</v>
      </c>
      <c r="C14" s="4" t="inlineStr">
        <is>
          <t xml:space="preserve"> </t>
        </is>
      </c>
      <c r="D14" s="4" t="inlineStr">
        <is>
          <t xml:space="preserve"> </t>
        </is>
      </c>
      <c r="E14" s="4" t="inlineStr">
        <is>
          <t xml:space="preserve"> </t>
        </is>
      </c>
    </row>
    <row r="15">
      <c r="A15" s="4" t="inlineStr">
        <is>
          <t>Retention limited under XOL treaty</t>
        </is>
      </c>
      <c r="B15" s="4" t="inlineStr">
        <is>
          <t xml:space="preserve"> </t>
        </is>
      </c>
      <c r="C15" s="5" t="n">
        <v>5200</v>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6" customWidth="1" min="15" max="15"/>
  </cols>
  <sheetData>
    <row r="1">
      <c r="A1" s="1" t="inlineStr">
        <is>
          <t>Reinsurance (Details) - USD ($) $ in Thousands</t>
        </is>
      </c>
      <c r="B1" s="2" t="inlineStr">
        <is>
          <t>6 Months Ended</t>
        </is>
      </c>
      <c r="H1" s="2" t="inlineStr">
        <is>
          <t>7 Months Ended</t>
        </is>
      </c>
      <c r="I1" s="2" t="inlineStr">
        <is>
          <t>12 Months Ended</t>
        </is>
      </c>
      <c r="O1" s="2" t="inlineStr">
        <is>
          <t>42 Months Ended</t>
        </is>
      </c>
    </row>
    <row r="2">
      <c r="B2" s="2" t="inlineStr">
        <is>
          <t>Dec. 31, 2025</t>
        </is>
      </c>
      <c r="C2" s="2" t="inlineStr">
        <is>
          <t>Jun. 30, 2025</t>
        </is>
      </c>
      <c r="D2" s="2" t="inlineStr">
        <is>
          <t>Dec. 31, 2024</t>
        </is>
      </c>
      <c r="E2" s="2" t="inlineStr">
        <is>
          <t>Jun. 30, 2024</t>
        </is>
      </c>
      <c r="F2" s="2" t="inlineStr">
        <is>
          <t>Dec. 31, 2023</t>
        </is>
      </c>
      <c r="G2" s="2" t="inlineStr">
        <is>
          <t>Jun. 30, 2023</t>
        </is>
      </c>
      <c r="H2" s="2" t="inlineStr">
        <is>
          <t>Apr. 30, 2025</t>
        </is>
      </c>
      <c r="I2" s="2" t="inlineStr">
        <is>
          <t>Dec. 31, 2025</t>
        </is>
      </c>
      <c r="J2" s="2" t="inlineStr">
        <is>
          <t>Jun. 30, 2025</t>
        </is>
      </c>
      <c r="K2" s="2" t="inlineStr">
        <is>
          <t>Dec. 31, 2024</t>
        </is>
      </c>
      <c r="L2" s="2" t="inlineStr">
        <is>
          <t>Jun. 30, 2024</t>
        </is>
      </c>
      <c r="M2" s="2" t="inlineStr">
        <is>
          <t>Dec. 31, 2023</t>
        </is>
      </c>
      <c r="N2" s="2" t="inlineStr">
        <is>
          <t>Jun. 30, 2023</t>
        </is>
      </c>
      <c r="O2" s="2" t="inlineStr">
        <is>
          <t>Jun. 30, 2025</t>
        </is>
      </c>
    </row>
    <row r="3">
      <c r="A3" s="3" t="inlineStr">
        <is>
          <t>Reinsurance Reten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instatement of premium protec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v>
      </c>
      <c r="M4" s="4" t="inlineStr">
        <is>
          <t xml:space="preserve"> </t>
        </is>
      </c>
      <c r="N4" s="5" t="n">
        <v>12500</v>
      </c>
      <c r="O4" s="4" t="inlineStr">
        <is>
          <t xml:space="preserve"> </t>
        </is>
      </c>
    </row>
    <row r="5">
      <c r="A5" s="4" t="inlineStr">
        <is>
          <t>Excess of catastrophe cov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v>
      </c>
      <c r="M5" s="4" t="inlineStr">
        <is>
          <t xml:space="preserve"> </t>
        </is>
      </c>
      <c r="N5" s="5" t="n">
        <v>10000</v>
      </c>
      <c r="O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insurance Reten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insurance reten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30</v>
      </c>
      <c r="L8" s="4" t="inlineStr">
        <is>
          <t xml:space="preserve"> </t>
        </is>
      </c>
      <c r="M8" s="5" t="n">
        <v>500</v>
      </c>
      <c r="N8" s="4" t="inlineStr">
        <is>
          <t xml:space="preserve"> </t>
        </is>
      </c>
      <c r="O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insurance Reten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insurance reten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30</v>
      </c>
      <c r="L11" s="4" t="inlineStr">
        <is>
          <t xml:space="preserve"> </t>
        </is>
      </c>
      <c r="M11" s="5" t="n">
        <v>700</v>
      </c>
      <c r="N11" s="4" t="inlineStr">
        <is>
          <t xml:space="preserve"> </t>
        </is>
      </c>
      <c r="O11" s="4" t="inlineStr">
        <is>
          <t xml:space="preserve"> </t>
        </is>
      </c>
    </row>
    <row r="12">
      <c r="A12" s="4" t="inlineStr">
        <is>
          <t>Catastrophe Re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insurance Reten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itial loss subject to personal lines quota share treaty</t>
        </is>
      </c>
      <c r="B14" s="4" t="inlineStr">
        <is>
          <t xml:space="preserve"> </t>
        </is>
      </c>
      <c r="C14" s="4" t="inlineStr">
        <is>
          <t xml:space="preserve"> </t>
        </is>
      </c>
      <c r="D14" s="5" t="n">
        <v>10000</v>
      </c>
      <c r="E14" s="5" t="n">
        <v>10000</v>
      </c>
      <c r="F14" s="5" t="n">
        <v>10000</v>
      </c>
      <c r="G14" s="5" t="n">
        <v>1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isk retained per catastrophe occurrence</t>
        </is>
      </c>
      <c r="B15" s="4" t="inlineStr">
        <is>
          <t xml:space="preserve"> </t>
        </is>
      </c>
      <c r="C15" s="4" t="inlineStr">
        <is>
          <t xml:space="preserve"> </t>
        </is>
      </c>
      <c r="D15" s="6" t="n">
        <v>4750</v>
      </c>
      <c r="E15" s="6" t="n">
        <v>9500</v>
      </c>
      <c r="F15" s="6" t="n">
        <v>8750</v>
      </c>
      <c r="G15" s="6" t="n">
        <v>875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tastrophe loss coverage in excess of quota share coverage</t>
        </is>
      </c>
      <c r="B16" s="4" t="inlineStr">
        <is>
          <t xml:space="preserve"> </t>
        </is>
      </c>
      <c r="C16" s="4" t="inlineStr">
        <is>
          <t xml:space="preserve"> </t>
        </is>
      </c>
      <c r="D16" s="5" t="n">
        <v>275000</v>
      </c>
      <c r="E16" s="5" t="n">
        <v>315000</v>
      </c>
      <c r="F16" s="5" t="n">
        <v>315000</v>
      </c>
      <c r="G16" s="5" t="n">
        <v>335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instatement premium protection</t>
        </is>
      </c>
      <c r="B17" s="4" t="inlineStr">
        <is>
          <t xml:space="preserve"> </t>
        </is>
      </c>
      <c r="C17" s="4" t="inlineStr">
        <is>
          <t xml:space="preserve"> </t>
        </is>
      </c>
      <c r="D17" s="4" t="inlineStr">
        <is>
          <t>Yes</t>
        </is>
      </c>
      <c r="E17" s="4" t="inlineStr">
        <is>
          <t>Yes</t>
        </is>
      </c>
      <c r="F17" s="4" t="inlineStr">
        <is>
          <t>Yes</t>
        </is>
      </c>
      <c r="G17" s="4" t="inlineStr">
        <is>
          <t>Ye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eded los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22</v>
      </c>
      <c r="L18" s="4" t="inlineStr">
        <is>
          <t xml:space="preserve"> </t>
        </is>
      </c>
      <c r="M18" s="9" t="n">
        <v>0.175</v>
      </c>
      <c r="N18" s="4" t="inlineStr">
        <is>
          <t xml:space="preserve"> </t>
        </is>
      </c>
      <c r="O18" s="4" t="inlineStr">
        <is>
          <t xml:space="preserve"> </t>
        </is>
      </c>
    </row>
    <row r="19">
      <c r="A19" s="4" t="inlineStr">
        <is>
          <t>Total ceded los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27</v>
      </c>
      <c r="L19" s="4" t="inlineStr">
        <is>
          <t xml:space="preserve"> </t>
        </is>
      </c>
      <c r="M19" s="8" t="n">
        <v>0.3</v>
      </c>
      <c r="N19" s="4" t="inlineStr">
        <is>
          <t xml:space="preserve"> </t>
        </is>
      </c>
      <c r="O19" s="4" t="inlineStr">
        <is>
          <t xml:space="preserve"> </t>
        </is>
      </c>
    </row>
    <row r="20">
      <c r="A20" s="4" t="inlineStr">
        <is>
          <t>Personal Li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insurance Reten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 ceded</t>
        </is>
      </c>
      <c r="B22" s="4" t="inlineStr">
        <is>
          <t xml:space="preserve"> </t>
        </is>
      </c>
      <c r="C22" s="4" t="inlineStr">
        <is>
          <t xml:space="preserve"> </t>
        </is>
      </c>
      <c r="D22" s="8" t="n">
        <v>0.27</v>
      </c>
      <c r="E22" s="8" t="n">
        <v>0.27</v>
      </c>
      <c r="F22" s="8" t="n">
        <v>0.3</v>
      </c>
      <c r="G22" s="8" t="n">
        <v>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isk retained on initial $1,000,000 of losses</t>
        </is>
      </c>
      <c r="B23" s="4" t="inlineStr">
        <is>
          <t xml:space="preserve"> </t>
        </is>
      </c>
      <c r="C23" s="4" t="inlineStr">
        <is>
          <t xml:space="preserve"> </t>
        </is>
      </c>
      <c r="D23" s="5" t="n">
        <v>730</v>
      </c>
      <c r="E23" s="5" t="n">
        <v>730</v>
      </c>
      <c r="F23" s="5" t="n">
        <v>700</v>
      </c>
      <c r="G23" s="5" t="n">
        <v>7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sses per occurrence subject to quota share reinsurance coverage</t>
        </is>
      </c>
      <c r="B24" s="4" t="inlineStr">
        <is>
          <t xml:space="preserve"> </t>
        </is>
      </c>
      <c r="C24" s="4" t="inlineStr">
        <is>
          <t xml:space="preserve"> </t>
        </is>
      </c>
      <c r="D24" s="6" t="n">
        <v>1000</v>
      </c>
      <c r="E24" s="6" t="n">
        <v>1000</v>
      </c>
      <c r="F24" s="6" t="n">
        <v>1000</v>
      </c>
      <c r="G24" s="6" t="n">
        <v>1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cess of loss coverage and facultative facility coverage</t>
        </is>
      </c>
      <c r="B25" s="4" t="inlineStr">
        <is>
          <t xml:space="preserve"> </t>
        </is>
      </c>
      <c r="C25" s="4" t="inlineStr">
        <is>
          <t xml:space="preserve"> </t>
        </is>
      </c>
      <c r="D25" s="6" t="n">
        <v>8400</v>
      </c>
      <c r="E25" s="6" t="n">
        <v>8400</v>
      </c>
      <c r="F25" s="6" t="n">
        <v>8400</v>
      </c>
      <c r="G25" s="6" t="n">
        <v>84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 excess of</t>
        </is>
      </c>
      <c r="B26" s="4" t="inlineStr">
        <is>
          <t xml:space="preserve"> </t>
        </is>
      </c>
      <c r="C26" s="4" t="inlineStr">
        <is>
          <t xml:space="preserve"> </t>
        </is>
      </c>
      <c r="D26" s="6" t="n">
        <v>600</v>
      </c>
      <c r="E26" s="6" t="n">
        <v>600</v>
      </c>
      <c r="F26" s="6" t="n">
        <v>600</v>
      </c>
      <c r="G26" s="6" t="n">
        <v>6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reinsurance coverage per occurrence</t>
        </is>
      </c>
      <c r="B27" s="4" t="inlineStr">
        <is>
          <t xml:space="preserve"> </t>
        </is>
      </c>
      <c r="C27" s="4" t="inlineStr">
        <is>
          <t xml:space="preserve"> </t>
        </is>
      </c>
      <c r="D27" s="6" t="n">
        <v>8470</v>
      </c>
      <c r="E27" s="6" t="n">
        <v>8470</v>
      </c>
      <c r="F27" s="6" t="n">
        <v>8500</v>
      </c>
      <c r="G27" s="6" t="n">
        <v>85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sses per occurrence subject to reinsurance coverage</t>
        </is>
      </c>
      <c r="B28" s="4" t="inlineStr">
        <is>
          <t xml:space="preserve"> </t>
        </is>
      </c>
      <c r="C28" s="4" t="inlineStr">
        <is>
          <t xml:space="preserve"> </t>
        </is>
      </c>
      <c r="D28" s="5" t="n">
        <v>9000</v>
      </c>
      <c r="E28" s="5" t="n">
        <v>9000</v>
      </c>
      <c r="F28" s="5" t="n">
        <v>9000</v>
      </c>
      <c r="G28" s="5" t="n">
        <v>9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ingle risk cover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000</v>
      </c>
      <c r="L29" s="4" t="inlineStr">
        <is>
          <t xml:space="preserve"> </t>
        </is>
      </c>
      <c r="M29" s="4" t="inlineStr">
        <is>
          <t xml:space="preserve"> </t>
        </is>
      </c>
      <c r="N29" s="4" t="inlineStr">
        <is>
          <t xml:space="preserve"> </t>
        </is>
      </c>
      <c r="O29" s="4" t="inlineStr">
        <is>
          <t xml:space="preserve"> </t>
        </is>
      </c>
    </row>
    <row r="30">
      <c r="A30" s="4" t="inlineStr">
        <is>
          <t>Personal Lin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insurance Reten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rec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500</v>
      </c>
      <c r="M32" s="4" t="inlineStr">
        <is>
          <t xml:space="preserve"> </t>
        </is>
      </c>
      <c r="N32" s="4" t="inlineStr">
        <is>
          <t xml:space="preserve"> </t>
        </is>
      </c>
      <c r="O32" s="4" t="inlineStr">
        <is>
          <t xml:space="preserve"> </t>
        </is>
      </c>
    </row>
    <row r="33">
      <c r="A33" s="4" t="inlineStr">
        <is>
          <t>Personal Lin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insurance Reten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rec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000</v>
      </c>
      <c r="M35" s="4" t="inlineStr">
        <is>
          <t xml:space="preserve"> </t>
        </is>
      </c>
      <c r="N35" s="4" t="inlineStr">
        <is>
          <t xml:space="preserve"> </t>
        </is>
      </c>
      <c r="O35" s="4" t="inlineStr">
        <is>
          <t xml:space="preserve"> </t>
        </is>
      </c>
    </row>
    <row r="36">
      <c r="A36" s="4" t="inlineStr">
        <is>
          <t>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insurance Reten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instatement of premium protect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500</v>
      </c>
      <c r="I38" s="4" t="inlineStr">
        <is>
          <t xml:space="preserve"> </t>
        </is>
      </c>
      <c r="J38" s="5" t="n">
        <v>5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cess of catastrophe cover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500</v>
      </c>
      <c r="I39" s="4" t="inlineStr">
        <is>
          <t xml:space="preserve"> </t>
        </is>
      </c>
      <c r="J39" s="5" t="n">
        <v>1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insurance coverag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8" t="n">
        <v>0.5</v>
      </c>
    </row>
    <row r="41">
      <c r="A41" s="4" t="inlineStr">
        <is>
          <t>Reinsurance coverage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400</v>
      </c>
    </row>
    <row r="42">
      <c r="A42" s="4" t="inlineStr">
        <is>
          <t>Reinsurance excess losses in cover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600</v>
      </c>
    </row>
    <row r="43">
      <c r="A43" s="4" t="inlineStr">
        <is>
          <t>Catastrophe reinsurance coverag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7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orecas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insurance Reten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insurance reten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3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orecas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insurance Reten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insurance reten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4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orecast | Catastrophe Reinsur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insurance Reten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itial loss subject to personal lines quota share treaty</t>
        </is>
      </c>
      <c r="B52" s="5" t="n">
        <v>10000</v>
      </c>
      <c r="C52" s="5" t="n">
        <v>1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isk retained per catastrophe occurrence</t>
        </is>
      </c>
      <c r="B53" s="4" t="inlineStr">
        <is>
          <t xml:space="preserve"> </t>
        </is>
      </c>
      <c r="C53" s="6" t="n">
        <v>42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atastrophe loss coverage in excess of quota share coverage</t>
        </is>
      </c>
      <c r="B54" s="4" t="inlineStr">
        <is>
          <t xml:space="preserve"> </t>
        </is>
      </c>
      <c r="C54" s="5" t="n">
        <v>27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instatement premium protection</t>
        </is>
      </c>
      <c r="B55" s="4" t="inlineStr">
        <is>
          <t xml:space="preserve"> </t>
        </is>
      </c>
      <c r="C55" s="4" t="inlineStr">
        <is>
          <t>Ye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eded loss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06</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otal ceded los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1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orecast | Personal Lin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insurance Reten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ercent ceded</t>
        </is>
      </c>
      <c r="B60" s="8" t="n">
        <v>0.16</v>
      </c>
      <c r="C60" s="8" t="n">
        <v>0.1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isk retained on initial $1,000,000 of losses</t>
        </is>
      </c>
      <c r="B61" s="5" t="n">
        <v>840</v>
      </c>
      <c r="C61" s="5" t="n">
        <v>84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sses per occurrence subject to quota share reinsurance coverage</t>
        </is>
      </c>
      <c r="B62" s="6" t="n">
        <v>1000</v>
      </c>
      <c r="C62" s="6" t="n">
        <v>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cess of loss coverage and facultative facility coverage</t>
        </is>
      </c>
      <c r="B63" s="6" t="n">
        <v>400</v>
      </c>
      <c r="C63" s="6" t="n">
        <v>84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 excess of</t>
        </is>
      </c>
      <c r="B64" s="6" t="n">
        <v>600</v>
      </c>
      <c r="C64" s="6" t="n">
        <v>6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otal reinsurance coverage per occurrence</t>
        </is>
      </c>
      <c r="B65" s="6" t="n">
        <v>360</v>
      </c>
      <c r="C65" s="6" t="n">
        <v>836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osses per occurrence subject to reinsurance coverage</t>
        </is>
      </c>
      <c r="B66" s="5" t="n">
        <v>1000</v>
      </c>
      <c r="C66" s="5" t="n">
        <v>9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3">
    <mergeCell ref="B1:G1"/>
    <mergeCell ref="I1:N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Line of Business (Details) - Personal Umbrella - USD ($) $ in Thousands</t>
        </is>
      </c>
      <c r="B1" s="2" t="inlineStr">
        <is>
          <t>12 Months Ended</t>
        </is>
      </c>
    </row>
    <row r="2">
      <c r="B2" s="2" t="inlineStr">
        <is>
          <t>Jun. 30, 2025</t>
        </is>
      </c>
      <c r="C2" s="2" t="inlineStr">
        <is>
          <t>Jun. 30, 2024</t>
        </is>
      </c>
      <c r="D2" s="2" t="inlineStr">
        <is>
          <t>Jun. 30, 2023</t>
        </is>
      </c>
    </row>
    <row r="3">
      <c r="A3" s="3" t="inlineStr">
        <is>
          <t>Reinsurance Retention [Line Items]</t>
        </is>
      </c>
      <c r="B3" s="4" t="inlineStr">
        <is>
          <t xml:space="preserve"> </t>
        </is>
      </c>
      <c r="C3" s="4" t="inlineStr">
        <is>
          <t xml:space="preserve"> </t>
        </is>
      </c>
      <c r="D3" s="4" t="inlineStr">
        <is>
          <t xml:space="preserve"> </t>
        </is>
      </c>
    </row>
    <row r="4">
      <c r="A4" s="4" t="inlineStr">
        <is>
          <t>Percent ceded - first $1,000,000 of coverage</t>
        </is>
      </c>
      <c r="B4" s="4" t="inlineStr">
        <is>
          <t xml:space="preserve"> </t>
        </is>
      </c>
      <c r="C4" s="8" t="n">
        <v>0.9</v>
      </c>
      <c r="D4" s="8" t="n">
        <v>0.9</v>
      </c>
    </row>
    <row r="5">
      <c r="A5" s="4" t="inlineStr">
        <is>
          <t>Percent ceded - excess of $1,000,000 dollars of coverage</t>
        </is>
      </c>
      <c r="B5" s="4" t="inlineStr">
        <is>
          <t xml:space="preserve"> </t>
        </is>
      </c>
      <c r="C5" s="8" t="n">
        <v>0.95</v>
      </c>
      <c r="D5" s="8" t="n">
        <v>0.95</v>
      </c>
    </row>
    <row r="6">
      <c r="A6" s="4" t="inlineStr">
        <is>
          <t>Risk retained</t>
        </is>
      </c>
      <c r="B6" s="4" t="inlineStr">
        <is>
          <t xml:space="preserve"> </t>
        </is>
      </c>
      <c r="C6" s="5" t="n">
        <v>300</v>
      </c>
      <c r="D6" s="5" t="n">
        <v>300</v>
      </c>
    </row>
    <row r="7">
      <c r="A7" s="4" t="inlineStr">
        <is>
          <t>Total reinsurance coverage per occurrence</t>
        </is>
      </c>
      <c r="B7" s="4" t="inlineStr">
        <is>
          <t xml:space="preserve"> </t>
        </is>
      </c>
      <c r="C7" s="6" t="n">
        <v>4700</v>
      </c>
      <c r="D7" s="6" t="n">
        <v>4700</v>
      </c>
    </row>
    <row r="8">
      <c r="A8" s="4" t="inlineStr">
        <is>
          <t>Losses per occurrence subject to quota share reinsurance coverage</t>
        </is>
      </c>
      <c r="B8" s="4" t="inlineStr">
        <is>
          <t xml:space="preserve"> </t>
        </is>
      </c>
      <c r="C8" s="5" t="n">
        <v>5000</v>
      </c>
      <c r="D8" s="5" t="n">
        <v>5000</v>
      </c>
    </row>
    <row r="9">
      <c r="A9" s="4" t="inlineStr">
        <is>
          <t>Forecast</t>
        </is>
      </c>
      <c r="B9" s="4" t="inlineStr">
        <is>
          <t xml:space="preserve"> </t>
        </is>
      </c>
      <c r="C9" s="4" t="inlineStr">
        <is>
          <t xml:space="preserve"> </t>
        </is>
      </c>
      <c r="D9" s="4" t="inlineStr">
        <is>
          <t xml:space="preserve"> </t>
        </is>
      </c>
    </row>
    <row r="10">
      <c r="A10" s="3" t="inlineStr">
        <is>
          <t>Reinsurance Retention [Line Items]</t>
        </is>
      </c>
      <c r="B10" s="4" t="inlineStr">
        <is>
          <t xml:space="preserve"> </t>
        </is>
      </c>
      <c r="C10" s="4" t="inlineStr">
        <is>
          <t xml:space="preserve"> </t>
        </is>
      </c>
      <c r="D10" s="4" t="inlineStr">
        <is>
          <t xml:space="preserve"> </t>
        </is>
      </c>
    </row>
    <row r="11">
      <c r="A11" s="4" t="inlineStr">
        <is>
          <t>Percent ceded - first $1,000,000 of coverage</t>
        </is>
      </c>
      <c r="B11" s="8" t="n">
        <v>0.9</v>
      </c>
      <c r="C11" s="4" t="inlineStr">
        <is>
          <t xml:space="preserve"> </t>
        </is>
      </c>
      <c r="D11" s="4" t="inlineStr">
        <is>
          <t xml:space="preserve"> </t>
        </is>
      </c>
    </row>
    <row r="12">
      <c r="A12" s="4" t="inlineStr">
        <is>
          <t>Percent ceded - excess of $1,000,000 dollars of coverage</t>
        </is>
      </c>
      <c r="B12" s="8" t="n">
        <v>0.95</v>
      </c>
      <c r="C12" s="4" t="inlineStr">
        <is>
          <t xml:space="preserve"> </t>
        </is>
      </c>
      <c r="D12" s="4" t="inlineStr">
        <is>
          <t xml:space="preserve"> </t>
        </is>
      </c>
    </row>
    <row r="13">
      <c r="A13" s="4" t="inlineStr">
        <is>
          <t>Risk retained</t>
        </is>
      </c>
      <c r="B13" s="5" t="n">
        <v>300</v>
      </c>
      <c r="C13" s="4" t="inlineStr">
        <is>
          <t xml:space="preserve"> </t>
        </is>
      </c>
      <c r="D13" s="4" t="inlineStr">
        <is>
          <t xml:space="preserve"> </t>
        </is>
      </c>
    </row>
    <row r="14">
      <c r="A14" s="4" t="inlineStr">
        <is>
          <t>Total reinsurance coverage per occurrence</t>
        </is>
      </c>
      <c r="B14" s="6" t="n">
        <v>4700</v>
      </c>
      <c r="C14" s="4" t="inlineStr">
        <is>
          <t xml:space="preserve"> </t>
        </is>
      </c>
      <c r="D14" s="4" t="inlineStr">
        <is>
          <t xml:space="preserve"> </t>
        </is>
      </c>
    </row>
    <row r="15">
      <c r="A15" s="4" t="inlineStr">
        <is>
          <t>Losses per occurrence subject to quota share reinsurance coverage</t>
        </is>
      </c>
      <c r="B15" s="5" t="n">
        <v>5000</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Unpaid and Paid Losses (Details) - USD ($) $ in Thousands</t>
        </is>
      </c>
      <c r="B1" s="2" t="inlineStr">
        <is>
          <t>Dec. 31, 2024</t>
        </is>
      </c>
      <c r="C1" s="2" t="inlineStr">
        <is>
          <t>Dec. 31, 2023</t>
        </is>
      </c>
    </row>
    <row r="2">
      <c r="A2" s="3" t="inlineStr">
        <is>
          <t>Reinsurance Retention [Line Items]</t>
        </is>
      </c>
      <c r="B2" s="4" t="inlineStr">
        <is>
          <t xml:space="preserve"> </t>
        </is>
      </c>
      <c r="C2" s="4" t="inlineStr">
        <is>
          <t xml:space="preserve"> </t>
        </is>
      </c>
    </row>
    <row r="3">
      <c r="A3" s="4" t="inlineStr">
        <is>
          <t>Irrevocable letter of credit</t>
        </is>
      </c>
      <c r="B3" s="5" t="n">
        <v>4</v>
      </c>
      <c r="C3" s="4" t="inlineStr">
        <is>
          <t xml:space="preserve"> </t>
        </is>
      </c>
    </row>
    <row r="4">
      <c r="A4" s="4" t="inlineStr">
        <is>
          <t>Guaranteed irrevocable letter of credit</t>
        </is>
      </c>
      <c r="B4" s="6" t="n">
        <v>393</v>
      </c>
      <c r="C4" s="5" t="n">
        <v>2662</v>
      </c>
    </row>
    <row r="5">
      <c r="A5" s="4" t="inlineStr">
        <is>
          <t>Swiss Reinsurance America Corporation</t>
        </is>
      </c>
      <c r="B5" s="4" t="inlineStr">
        <is>
          <t xml:space="preserve"> </t>
        </is>
      </c>
      <c r="C5" s="4" t="inlineStr">
        <is>
          <t xml:space="preserve"> </t>
        </is>
      </c>
    </row>
    <row r="6">
      <c r="A6" s="3" t="inlineStr">
        <is>
          <t>Reinsurance Retention [Line Items]</t>
        </is>
      </c>
      <c r="B6" s="4" t="inlineStr">
        <is>
          <t xml:space="preserve"> </t>
        </is>
      </c>
      <c r="C6" s="4" t="inlineStr">
        <is>
          <t xml:space="preserve"> </t>
        </is>
      </c>
    </row>
    <row r="7">
      <c r="A7" s="4" t="inlineStr">
        <is>
          <t>Unpaid Losses</t>
        </is>
      </c>
      <c r="B7" s="6" t="n">
        <v>13565</v>
      </c>
      <c r="C7" s="6" t="n">
        <v>11027</v>
      </c>
    </row>
    <row r="8">
      <c r="A8" s="4" t="inlineStr">
        <is>
          <t>Paid Losses</t>
        </is>
      </c>
      <c r="B8" s="6" t="n">
        <v>1346</v>
      </c>
      <c r="C8" s="6" t="n">
        <v>6560</v>
      </c>
    </row>
    <row r="9">
      <c r="A9" s="4" t="inlineStr">
        <is>
          <t>Total</t>
        </is>
      </c>
      <c r="B9" s="6" t="n">
        <v>14911</v>
      </c>
      <c r="C9" s="6" t="n">
        <v>17587</v>
      </c>
    </row>
    <row r="10">
      <c r="A10" s="4" t="inlineStr">
        <is>
          <t>Security</t>
        </is>
      </c>
      <c r="B10" s="6" t="n">
        <v>0</v>
      </c>
      <c r="C10" s="6" t="n">
        <v>0</v>
      </c>
    </row>
    <row r="11">
      <c r="A11" s="4" t="inlineStr">
        <is>
          <t>Hannover Rueck SE</t>
        </is>
      </c>
      <c r="B11" s="4" t="inlineStr">
        <is>
          <t xml:space="preserve"> </t>
        </is>
      </c>
      <c r="C11" s="4" t="inlineStr">
        <is>
          <t xml:space="preserve"> </t>
        </is>
      </c>
    </row>
    <row r="12">
      <c r="A12" s="3" t="inlineStr">
        <is>
          <t>Reinsurance Retention [Line Items]</t>
        </is>
      </c>
      <c r="B12" s="4" t="inlineStr">
        <is>
          <t xml:space="preserve"> </t>
        </is>
      </c>
      <c r="C12" s="4" t="inlineStr">
        <is>
          <t xml:space="preserve"> </t>
        </is>
      </c>
    </row>
    <row r="13">
      <c r="A13" s="4" t="inlineStr">
        <is>
          <t>Unpaid Losses</t>
        </is>
      </c>
      <c r="B13" s="6" t="n">
        <v>7195</v>
      </c>
      <c r="C13" s="6" t="n">
        <v>8753</v>
      </c>
    </row>
    <row r="14">
      <c r="A14" s="4" t="inlineStr">
        <is>
          <t>Paid Losses</t>
        </is>
      </c>
      <c r="B14" s="6" t="n">
        <v>559</v>
      </c>
      <c r="C14" s="6" t="n">
        <v>-92</v>
      </c>
    </row>
    <row r="15">
      <c r="A15" s="4" t="inlineStr">
        <is>
          <t>Total</t>
        </is>
      </c>
      <c r="B15" s="6" t="n">
        <v>7754</v>
      </c>
      <c r="C15" s="6" t="n">
        <v>8661</v>
      </c>
    </row>
    <row r="16">
      <c r="A16" s="4" t="inlineStr">
        <is>
          <t>Security</t>
        </is>
      </c>
      <c r="B16" s="6" t="n">
        <v>0</v>
      </c>
      <c r="C16" s="6" t="n">
        <v>0</v>
      </c>
    </row>
    <row r="17">
      <c r="A17" s="4" t="inlineStr">
        <is>
          <t>Allied World Insurance Company</t>
        </is>
      </c>
      <c r="B17" s="4" t="inlineStr">
        <is>
          <t xml:space="preserve"> </t>
        </is>
      </c>
      <c r="C17" s="4" t="inlineStr">
        <is>
          <t xml:space="preserve"> </t>
        </is>
      </c>
    </row>
    <row r="18">
      <c r="A18" s="3" t="inlineStr">
        <is>
          <t>Reinsurance Retention [Line Items]</t>
        </is>
      </c>
      <c r="B18" s="4" t="inlineStr">
        <is>
          <t xml:space="preserve"> </t>
        </is>
      </c>
      <c r="C18" s="4" t="inlineStr">
        <is>
          <t xml:space="preserve"> </t>
        </is>
      </c>
    </row>
    <row r="19">
      <c r="A19" s="4" t="inlineStr">
        <is>
          <t>Unpaid Losses</t>
        </is>
      </c>
      <c r="B19" s="4" t="inlineStr">
        <is>
          <t xml:space="preserve"> </t>
        </is>
      </c>
      <c r="C19" s="6" t="n">
        <v>4724</v>
      </c>
    </row>
    <row r="20">
      <c r="A20" s="4" t="inlineStr">
        <is>
          <t>Paid Losses</t>
        </is>
      </c>
      <c r="B20" s="4" t="inlineStr">
        <is>
          <t xml:space="preserve"> </t>
        </is>
      </c>
      <c r="C20" s="6" t="n">
        <v>2190</v>
      </c>
    </row>
    <row r="21">
      <c r="A21" s="4" t="inlineStr">
        <is>
          <t>Total</t>
        </is>
      </c>
      <c r="B21" s="4" t="inlineStr">
        <is>
          <t xml:space="preserve"> </t>
        </is>
      </c>
      <c r="C21" s="6" t="n">
        <v>6914</v>
      </c>
    </row>
    <row r="22">
      <c r="A22" s="4" t="inlineStr">
        <is>
          <t>Security</t>
        </is>
      </c>
      <c r="B22" s="4" t="inlineStr">
        <is>
          <t xml:space="preserve"> </t>
        </is>
      </c>
      <c r="C22" s="6" t="n">
        <v>4</v>
      </c>
    </row>
    <row r="23">
      <c r="A23" s="4" t="inlineStr">
        <is>
          <t>Ace Property and Casualty Insurance Company</t>
        </is>
      </c>
      <c r="B23" s="4" t="inlineStr">
        <is>
          <t xml:space="preserve"> </t>
        </is>
      </c>
      <c r="C23" s="4" t="inlineStr">
        <is>
          <t xml:space="preserve"> </t>
        </is>
      </c>
    </row>
    <row r="24">
      <c r="A24" s="3" t="inlineStr">
        <is>
          <t>Reinsurance Retention [Line Items]</t>
        </is>
      </c>
      <c r="B24" s="4" t="inlineStr">
        <is>
          <t xml:space="preserve"> </t>
        </is>
      </c>
      <c r="C24" s="4" t="inlineStr">
        <is>
          <t xml:space="preserve"> </t>
        </is>
      </c>
    </row>
    <row r="25">
      <c r="A25" s="4" t="inlineStr">
        <is>
          <t>Unpaid Losses</t>
        </is>
      </c>
      <c r="B25" s="4" t="inlineStr">
        <is>
          <t xml:space="preserve"> </t>
        </is>
      </c>
      <c r="C25" s="6" t="n">
        <v>3205</v>
      </c>
    </row>
    <row r="26">
      <c r="A26" s="4" t="inlineStr">
        <is>
          <t>Paid Losses</t>
        </is>
      </c>
      <c r="B26" s="4" t="inlineStr">
        <is>
          <t xml:space="preserve"> </t>
        </is>
      </c>
      <c r="C26" s="6" t="n">
        <v>1840</v>
      </c>
    </row>
    <row r="27">
      <c r="A27" s="4" t="inlineStr">
        <is>
          <t>Total</t>
        </is>
      </c>
      <c r="B27" s="4" t="inlineStr">
        <is>
          <t xml:space="preserve"> </t>
        </is>
      </c>
      <c r="C27" s="6" t="n">
        <v>5045</v>
      </c>
    </row>
    <row r="28">
      <c r="A28" s="4" t="inlineStr">
        <is>
          <t>Security</t>
        </is>
      </c>
      <c r="B28" s="4" t="inlineStr">
        <is>
          <t xml:space="preserve"> </t>
        </is>
      </c>
      <c r="C28" s="6" t="n">
        <v>0</v>
      </c>
    </row>
    <row r="29">
      <c r="A29" s="4" t="inlineStr">
        <is>
          <t>Lancashire Insurance Company Limited</t>
        </is>
      </c>
      <c r="B29" s="4" t="inlineStr">
        <is>
          <t xml:space="preserve"> </t>
        </is>
      </c>
      <c r="C29" s="4" t="inlineStr">
        <is>
          <t xml:space="preserve"> </t>
        </is>
      </c>
    </row>
    <row r="30">
      <c r="A30" s="3" t="inlineStr">
        <is>
          <t>Reinsurance Retention [Line Items]</t>
        </is>
      </c>
      <c r="B30" s="4" t="inlineStr">
        <is>
          <t xml:space="preserve"> </t>
        </is>
      </c>
      <c r="C30" s="4" t="inlineStr">
        <is>
          <t xml:space="preserve"> </t>
        </is>
      </c>
    </row>
    <row r="31">
      <c r="A31" s="4" t="inlineStr">
        <is>
          <t>Unpaid Losses</t>
        </is>
      </c>
      <c r="B31" s="6" t="n">
        <v>4893</v>
      </c>
      <c r="C31" s="6" t="n">
        <v>3203</v>
      </c>
    </row>
    <row r="32">
      <c r="A32" s="4" t="inlineStr">
        <is>
          <t>Paid Losses</t>
        </is>
      </c>
      <c r="B32" s="6" t="n">
        <v>1288</v>
      </c>
      <c r="C32" s="6" t="n">
        <v>1583</v>
      </c>
    </row>
    <row r="33">
      <c r="A33" s="4" t="inlineStr">
        <is>
          <t>Total</t>
        </is>
      </c>
      <c r="B33" s="6" t="n">
        <v>6181</v>
      </c>
      <c r="C33" s="6" t="n">
        <v>4786</v>
      </c>
    </row>
    <row r="34">
      <c r="A34" s="4" t="inlineStr">
        <is>
          <t>Security</t>
        </is>
      </c>
      <c r="B34" s="6" t="n">
        <v>0</v>
      </c>
      <c r="C34" s="6" t="n">
        <v>0</v>
      </c>
    </row>
    <row r="35">
      <c r="A35" s="4" t="inlineStr">
        <is>
          <t>Others</t>
        </is>
      </c>
      <c r="B35" s="4" t="inlineStr">
        <is>
          <t xml:space="preserve"> </t>
        </is>
      </c>
      <c r="C35" s="4" t="inlineStr">
        <is>
          <t xml:space="preserve"> </t>
        </is>
      </c>
    </row>
    <row r="36">
      <c r="A36" s="3" t="inlineStr">
        <is>
          <t>Reinsurance Retention [Line Items]</t>
        </is>
      </c>
      <c r="B36" s="4" t="inlineStr">
        <is>
          <t xml:space="preserve"> </t>
        </is>
      </c>
      <c r="C36" s="4" t="inlineStr">
        <is>
          <t xml:space="preserve"> </t>
        </is>
      </c>
    </row>
    <row r="37">
      <c r="A37" s="4" t="inlineStr">
        <is>
          <t>Unpaid Losses</t>
        </is>
      </c>
      <c r="B37" s="6" t="n">
        <v>6670</v>
      </c>
      <c r="C37" s="6" t="n">
        <v>2377</v>
      </c>
    </row>
    <row r="38">
      <c r="A38" s="4" t="inlineStr">
        <is>
          <t>Paid Losses</t>
        </is>
      </c>
      <c r="B38" s="6" t="n">
        <v>2061</v>
      </c>
      <c r="C38" s="6" t="n">
        <v>3296</v>
      </c>
    </row>
    <row r="39">
      <c r="A39" s="4" t="inlineStr">
        <is>
          <t>Total</t>
        </is>
      </c>
      <c r="B39" s="6" t="n">
        <v>8731</v>
      </c>
      <c r="C39" s="6" t="n">
        <v>5673</v>
      </c>
    </row>
    <row r="40">
      <c r="A40" s="4" t="inlineStr">
        <is>
          <t>Security</t>
        </is>
      </c>
      <c r="B40" s="6" t="n">
        <v>393</v>
      </c>
      <c r="C40" s="6" t="n">
        <v>2662</v>
      </c>
    </row>
    <row r="41">
      <c r="A41" s="4" t="inlineStr">
        <is>
          <t>SCOR Reinsurance Company</t>
        </is>
      </c>
      <c r="B41" s="4" t="inlineStr">
        <is>
          <t xml:space="preserve"> </t>
        </is>
      </c>
      <c r="C41" s="4" t="inlineStr">
        <is>
          <t xml:space="preserve"> </t>
        </is>
      </c>
    </row>
    <row r="42">
      <c r="A42" s="3" t="inlineStr">
        <is>
          <t>Reinsurance Retention [Line Items]</t>
        </is>
      </c>
      <c r="B42" s="4" t="inlineStr">
        <is>
          <t xml:space="preserve"> </t>
        </is>
      </c>
      <c r="C42" s="4" t="inlineStr">
        <is>
          <t xml:space="preserve"> </t>
        </is>
      </c>
    </row>
    <row r="43">
      <c r="A43" s="4" t="inlineStr">
        <is>
          <t>Unpaid Losses</t>
        </is>
      </c>
      <c r="B43" s="6" t="n">
        <v>32323</v>
      </c>
      <c r="C43" s="6" t="n">
        <v>33289</v>
      </c>
    </row>
    <row r="44">
      <c r="A44" s="4" t="inlineStr">
        <is>
          <t>Paid Losses</t>
        </is>
      </c>
      <c r="B44" s="6" t="n">
        <v>5254</v>
      </c>
      <c r="C44" s="6" t="n">
        <v>15377</v>
      </c>
    </row>
    <row r="45">
      <c r="A45" s="4" t="inlineStr">
        <is>
          <t>Total</t>
        </is>
      </c>
      <c r="B45" s="6" t="n">
        <v>37577</v>
      </c>
      <c r="C45" s="6" t="n">
        <v>48666</v>
      </c>
    </row>
    <row r="46">
      <c r="A46" s="4" t="inlineStr">
        <is>
          <t>Security</t>
        </is>
      </c>
      <c r="B46" s="5" t="n">
        <v>393</v>
      </c>
      <c r="C46" s="5" t="n">
        <v>26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insurance - Ceding Revenue (Details ) - USD ($)</t>
        </is>
      </c>
      <c r="B1" s="2" t="inlineStr">
        <is>
          <t>12 Months Ended</t>
        </is>
      </c>
    </row>
    <row r="2">
      <c r="B2" s="2" t="inlineStr">
        <is>
          <t>Dec. 31, 2024</t>
        </is>
      </c>
      <c r="C2" s="2" t="inlineStr">
        <is>
          <t>Dec. 31, 2023</t>
        </is>
      </c>
    </row>
    <row r="3">
      <c r="A3" s="3" t="inlineStr">
        <is>
          <t>Reinsurance Disclosures [Abstract]</t>
        </is>
      </c>
      <c r="B3" s="4" t="inlineStr">
        <is>
          <t xml:space="preserve"> </t>
        </is>
      </c>
      <c r="C3" s="4" t="inlineStr">
        <is>
          <t xml:space="preserve"> </t>
        </is>
      </c>
    </row>
    <row r="4">
      <c r="A4" s="4" t="inlineStr">
        <is>
          <t>Provisional ceding commissions earned</t>
        </is>
      </c>
      <c r="B4" s="5" t="n">
        <v>18829278</v>
      </c>
      <c r="C4" s="5" t="n">
        <v>20397454</v>
      </c>
    </row>
    <row r="5">
      <c r="A5" s="4" t="inlineStr">
        <is>
          <t>Contingent ceding commissions earned</t>
        </is>
      </c>
      <c r="B5" s="6" t="n">
        <v>8668</v>
      </c>
      <c r="C5" s="6" t="n">
        <v>656040</v>
      </c>
    </row>
    <row r="6">
      <c r="A6" s="4" t="inlineStr">
        <is>
          <t>Ceding commission revenue</t>
        </is>
      </c>
      <c r="B6" s="5" t="n">
        <v>18837946</v>
      </c>
      <c r="C6" s="5" t="n">
        <v>2105349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and Deferred Ceding Commission Revenue - Net Deferred Policy Acquisition Costs, Net of Deferred Ceding Commission Revenue (Details) - USD ($)</t>
        </is>
      </c>
      <c r="B1" s="2" t="inlineStr">
        <is>
          <t>12 Months Ended</t>
        </is>
      </c>
    </row>
    <row r="2">
      <c r="B2" s="2" t="inlineStr">
        <is>
          <t>Dec. 31, 2024</t>
        </is>
      </c>
      <c r="C2" s="2" t="inlineStr">
        <is>
          <t>Dec. 31, 2023</t>
        </is>
      </c>
    </row>
    <row r="3">
      <c r="A3" s="3" t="inlineStr">
        <is>
          <t>Movement Analysis of Deferred Policy Acquisition Costs [Roll Forward]</t>
        </is>
      </c>
      <c r="B3" s="4" t="inlineStr">
        <is>
          <t xml:space="preserve"> </t>
        </is>
      </c>
      <c r="C3" s="4" t="inlineStr">
        <is>
          <t xml:space="preserve"> </t>
        </is>
      </c>
    </row>
    <row r="4">
      <c r="A4" s="4" t="inlineStr">
        <is>
          <t>Net deferred policy acquisition costs, net of deferred ceding commission revenue, beginning of year</t>
        </is>
      </c>
      <c r="B4" s="5" t="n">
        <v>10341699</v>
      </c>
      <c r="C4" s="5" t="n">
        <v>13199884</v>
      </c>
    </row>
    <row r="5">
      <c r="A5" s="3" t="inlineStr">
        <is>
          <t>Cost incurred and deferred:</t>
        </is>
      </c>
      <c r="B5" s="4" t="inlineStr">
        <is>
          <t xml:space="preserve"> </t>
        </is>
      </c>
      <c r="C5" s="4" t="inlineStr">
        <is>
          <t xml:space="preserve"> </t>
        </is>
      </c>
    </row>
    <row r="6">
      <c r="A6" s="4" t="inlineStr">
        <is>
          <t>Commissions and brokerage</t>
        </is>
      </c>
      <c r="B6" s="6" t="n">
        <v>37956108</v>
      </c>
      <c r="C6" s="6" t="n">
        <v>29926493</v>
      </c>
    </row>
    <row r="7">
      <c r="A7" s="4" t="inlineStr">
        <is>
          <t>Other underwriting and policy acquisition costs</t>
        </is>
      </c>
      <c r="B7" s="6" t="n">
        <v>10118578</v>
      </c>
      <c r="C7" s="6" t="n">
        <v>8866395</v>
      </c>
    </row>
    <row r="8">
      <c r="A8" s="4" t="inlineStr">
        <is>
          <t>Ceding commission revenue</t>
        </is>
      </c>
      <c r="B8" s="6" t="n">
        <v>-20909652</v>
      </c>
      <c r="C8" s="6" t="n">
        <v>-19238750</v>
      </c>
    </row>
    <row r="9">
      <c r="A9" s="4" t="inlineStr">
        <is>
          <t>Net deferred policy acquisition costs</t>
        </is>
      </c>
      <c r="B9" s="6" t="n">
        <v>27165034</v>
      </c>
      <c r="C9" s="6" t="n">
        <v>19554138</v>
      </c>
    </row>
    <row r="10">
      <c r="A10" s="4" t="inlineStr">
        <is>
          <t>Amortization</t>
        </is>
      </c>
      <c r="B10" s="6" t="n">
        <v>-24315601</v>
      </c>
      <c r="C10" s="6" t="n">
        <v>-22412323</v>
      </c>
    </row>
    <row r="11">
      <c r="A11" s="4" t="inlineStr">
        <is>
          <t>Cost incurred and deferred</t>
        </is>
      </c>
      <c r="B11" s="6" t="n">
        <v>2849433</v>
      </c>
      <c r="C11" s="6" t="n">
        <v>-2858185</v>
      </c>
    </row>
    <row r="12">
      <c r="A12" s="4" t="inlineStr">
        <is>
          <t>Net deferred policy acquisition costs, net of deferred ceding commission revenue, end of year</t>
        </is>
      </c>
      <c r="B12" s="5" t="n">
        <v>13191132</v>
      </c>
      <c r="C12" s="5" t="n">
        <v>1034169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olicy Acquisition Costs and Deferred Ceding Commission Revenue - Deferred Policy Acquisition Costs and Deferred Ceding Commission Revenue (Details) - USD ($)</t>
        </is>
      </c>
      <c r="B1" s="2" t="inlineStr">
        <is>
          <t>Dec. 31, 2024</t>
        </is>
      </c>
      <c r="C1" s="2" t="inlineStr">
        <is>
          <t>Dec. 31, 2023</t>
        </is>
      </c>
      <c r="D1" s="2" t="inlineStr">
        <is>
          <t>Dec. 31, 2022</t>
        </is>
      </c>
    </row>
    <row r="2">
      <c r="A2" s="3" t="inlineStr">
        <is>
          <t>Deferred Policy Acquisition Costs Disclosures [Abstract]</t>
        </is>
      </c>
      <c r="B2" s="4" t="inlineStr">
        <is>
          <t xml:space="preserve"> </t>
        </is>
      </c>
      <c r="C2" s="4" t="inlineStr">
        <is>
          <t xml:space="preserve"> </t>
        </is>
      </c>
      <c r="D2" s="4" t="inlineStr">
        <is>
          <t xml:space="preserve"> </t>
        </is>
      </c>
    </row>
    <row r="3">
      <c r="A3" s="4" t="inlineStr">
        <is>
          <t>Deferred policy acquisition costs</t>
        </is>
      </c>
      <c r="B3" s="5" t="n">
        <v>24732371</v>
      </c>
      <c r="C3" s="5" t="n">
        <v>19802564</v>
      </c>
      <c r="D3" s="4" t="inlineStr">
        <is>
          <t xml:space="preserve"> </t>
        </is>
      </c>
    </row>
    <row r="4">
      <c r="A4" s="4" t="inlineStr">
        <is>
          <t>Deferred ceding commission revenue</t>
        </is>
      </c>
      <c r="B4" s="6" t="n">
        <v>-11541239</v>
      </c>
      <c r="C4" s="6" t="n">
        <v>-9460865</v>
      </c>
      <c r="D4" s="4" t="inlineStr">
        <is>
          <t xml:space="preserve"> </t>
        </is>
      </c>
    </row>
    <row r="5">
      <c r="A5" s="4" t="inlineStr">
        <is>
          <t>Balance at end of period</t>
        </is>
      </c>
      <c r="B5" s="5" t="n">
        <v>13191132</v>
      </c>
      <c r="C5" s="5" t="n">
        <v>10341699</v>
      </c>
      <c r="D5" s="5" t="n">
        <v>131998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Debt - Narrative (Details) - USD ($)</t>
        </is>
      </c>
      <c r="L1" s="2" t="inlineStr">
        <is>
          <t>12 Months Ended</t>
        </is>
      </c>
    </row>
    <row r="2">
      <c r="B2" s="2" t="inlineStr">
        <is>
          <t>Feb. 24, 2025</t>
        </is>
      </c>
      <c r="C2" s="2" t="inlineStr">
        <is>
          <t>Jan. 28, 2025</t>
        </is>
      </c>
      <c r="D2" s="2" t="inlineStr">
        <is>
          <t>Dec. 30, 2024</t>
        </is>
      </c>
      <c r="E2" s="2" t="inlineStr">
        <is>
          <t>Nov. 13, 2024</t>
        </is>
      </c>
      <c r="F2" s="2" t="inlineStr">
        <is>
          <t>Sep. 30, 2024</t>
        </is>
      </c>
      <c r="G2" s="2" t="inlineStr">
        <is>
          <t>Sep. 12, 2024</t>
        </is>
      </c>
      <c r="H2" s="2" t="inlineStr">
        <is>
          <t>Aug. 30, 2024</t>
        </is>
      </c>
      <c r="I2" s="2" t="inlineStr">
        <is>
          <t>Dec. 30, 2022</t>
        </is>
      </c>
      <c r="J2" s="2" t="inlineStr">
        <is>
          <t>Dec. 15, 2022</t>
        </is>
      </c>
      <c r="K2" s="2" t="inlineStr">
        <is>
          <t>Oct. 27, 2022</t>
        </is>
      </c>
      <c r="L2" s="2" t="inlineStr">
        <is>
          <t>Dec. 31, 2024</t>
        </is>
      </c>
      <c r="M2" s="2" t="inlineStr">
        <is>
          <t>Dec. 31, 2023</t>
        </is>
      </c>
      <c r="N2" s="2" t="inlineStr">
        <is>
          <t>Dec. 31, 2022</t>
        </is>
      </c>
      <c r="O2" s="2" t="inlineStr">
        <is>
          <t>Dec.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mpairment of federal home loan bank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0</v>
      </c>
      <c r="N4" s="4" t="inlineStr">
        <is>
          <t xml:space="preserve"> </t>
        </is>
      </c>
      <c r="O4" s="4" t="inlineStr">
        <is>
          <t xml:space="preserve"> </t>
        </is>
      </c>
    </row>
    <row r="5">
      <c r="A5" s="4" t="inlineStr">
        <is>
          <t>Available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130000</v>
      </c>
      <c r="M5" s="6" t="n">
        <v>11412000</v>
      </c>
      <c r="N5" s="4" t="inlineStr">
        <is>
          <t xml:space="preserve"> </t>
        </is>
      </c>
      <c r="O5" s="4" t="inlineStr">
        <is>
          <t xml:space="preserve"> </t>
        </is>
      </c>
    </row>
    <row r="6">
      <c r="A6" s="4" t="inlineStr">
        <is>
          <t>Percentage of advances are limited in available collat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85</v>
      </c>
      <c r="M6" s="4" t="inlineStr">
        <is>
          <t xml:space="preserve"> </t>
        </is>
      </c>
      <c r="N6" s="4" t="inlineStr">
        <is>
          <t xml:space="preserve"> </t>
        </is>
      </c>
      <c r="O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171420</v>
      </c>
      <c r="M7" s="6" t="n">
        <v>25243530</v>
      </c>
      <c r="N7" s="4" t="inlineStr">
        <is>
          <t xml:space="preserve"> </t>
        </is>
      </c>
      <c r="O7" s="4" t="inlineStr">
        <is>
          <t xml:space="preserve"> </t>
        </is>
      </c>
    </row>
    <row r="8">
      <c r="A8" s="4" t="inlineStr">
        <is>
          <t>Purchase of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6952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v>
      </c>
      <c r="M9" s="4" t="inlineStr">
        <is>
          <t xml:space="preserve"> </t>
        </is>
      </c>
      <c r="N9" s="4" t="inlineStr">
        <is>
          <t xml:space="preserve"> </t>
        </is>
      </c>
      <c r="O9" s="4" t="inlineStr">
        <is>
          <t xml:space="preserve"> </t>
        </is>
      </c>
    </row>
    <row r="10">
      <c r="A10" s="4"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31853946</v>
      </c>
      <c r="M10" s="6" t="n">
        <v>151556245</v>
      </c>
      <c r="N10" s="4" t="inlineStr">
        <is>
          <t xml:space="preserve"> </t>
        </is>
      </c>
      <c r="O10" s="4" t="inlineStr">
        <is>
          <t xml:space="preserve"> </t>
        </is>
      </c>
    </row>
    <row r="11">
      <c r="A11" s="4" t="inlineStr">
        <is>
          <t>5.5% Senior Unsecured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ated interest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0.055</v>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0000000</v>
      </c>
    </row>
    <row r="15">
      <c r="A15" s="4" t="inlineStr">
        <is>
          <t>Exchanging Not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1545000</v>
      </c>
    </row>
    <row r="18">
      <c r="A18" s="4" t="inlineStr">
        <is>
          <t>2022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ated interest rat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12</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95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amount</t>
        </is>
      </c>
      <c r="B22" s="4" t="inlineStr">
        <is>
          <t xml:space="preserve"> </t>
        </is>
      </c>
      <c r="C22" s="4" t="inlineStr">
        <is>
          <t xml:space="preserve"> </t>
        </is>
      </c>
      <c r="D22" s="4" t="inlineStr">
        <is>
          <t xml:space="preserve"> </t>
        </is>
      </c>
      <c r="E22" s="4" t="inlineStr">
        <is>
          <t xml:space="preserve"> </t>
        </is>
      </c>
      <c r="F22" s="4" t="inlineStr">
        <is>
          <t xml:space="preserve"> </t>
        </is>
      </c>
      <c r="G22" s="5" t="n">
        <v>5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years</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of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6952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tinguish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9653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2022 Not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tic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5 days</t>
        </is>
      </c>
      <c r="L29" s="4" t="inlineStr">
        <is>
          <t xml:space="preserve"> </t>
        </is>
      </c>
      <c r="M29" s="4" t="inlineStr">
        <is>
          <t xml:space="preserve"> </t>
        </is>
      </c>
      <c r="N29" s="4" t="inlineStr">
        <is>
          <t xml:space="preserve"> </t>
        </is>
      </c>
      <c r="O29" s="4" t="inlineStr">
        <is>
          <t xml:space="preserve"> </t>
        </is>
      </c>
    </row>
    <row r="30">
      <c r="A30" s="4" t="inlineStr">
        <is>
          <t>2022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tic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60 days</t>
        </is>
      </c>
      <c r="L32" s="4" t="inlineStr">
        <is>
          <t xml:space="preserve"> </t>
        </is>
      </c>
      <c r="M32" s="4" t="inlineStr">
        <is>
          <t xml:space="preserve"> </t>
        </is>
      </c>
      <c r="N32" s="4" t="inlineStr">
        <is>
          <t xml:space="preserve"> </t>
        </is>
      </c>
      <c r="O32" s="4" t="inlineStr">
        <is>
          <t xml:space="preserve"> </t>
        </is>
      </c>
    </row>
    <row r="33">
      <c r="A33" s="4" t="inlineStr">
        <is>
          <t>2017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455000</v>
      </c>
      <c r="J35" s="5" t="n">
        <v>1595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2024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508000</v>
      </c>
      <c r="M38" s="5" t="n">
        <v>0</v>
      </c>
      <c r="N38" s="4" t="inlineStr">
        <is>
          <t xml:space="preserve"> </t>
        </is>
      </c>
      <c r="O38" s="4" t="inlineStr">
        <is>
          <t xml:space="preserve"> </t>
        </is>
      </c>
    </row>
    <row r="39">
      <c r="A39" s="4" t="inlineStr">
        <is>
          <t>Stated interest rate (percent)</t>
        </is>
      </c>
      <c r="B39" s="4" t="inlineStr">
        <is>
          <t xml:space="preserve"> </t>
        </is>
      </c>
      <c r="C39" s="4" t="inlineStr">
        <is>
          <t xml:space="preserve"> </t>
        </is>
      </c>
      <c r="D39" s="4" t="inlineStr">
        <is>
          <t xml:space="preserve"> </t>
        </is>
      </c>
      <c r="E39" s="4" t="inlineStr">
        <is>
          <t xml:space="preserve"> </t>
        </is>
      </c>
      <c r="F39" s="4" t="inlineStr">
        <is>
          <t xml:space="preserve"> </t>
        </is>
      </c>
      <c r="G39" s="9" t="n">
        <v>0.1375</v>
      </c>
      <c r="H39" s="4" t="inlineStr">
        <is>
          <t xml:space="preserve"> </t>
        </is>
      </c>
      <c r="I39" s="4" t="inlineStr">
        <is>
          <t xml:space="preserve"> </t>
        </is>
      </c>
      <c r="J39" s="4" t="inlineStr">
        <is>
          <t xml:space="preserve"> </t>
        </is>
      </c>
      <c r="K39" s="4" t="inlineStr">
        <is>
          <t xml:space="preserve"> </t>
        </is>
      </c>
      <c r="L39" s="9" t="n">
        <v>0.1375</v>
      </c>
      <c r="M39" s="4" t="inlineStr">
        <is>
          <t xml:space="preserve"> </t>
        </is>
      </c>
      <c r="N39" s="4" t="inlineStr">
        <is>
          <t xml:space="preserve"> </t>
        </is>
      </c>
      <c r="O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5" t="n">
        <v>149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urchase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9692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5" t="n">
        <v>20338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effective yield</t>
        </is>
      </c>
      <c r="B43" s="4" t="inlineStr">
        <is>
          <t xml:space="preserve"> </t>
        </is>
      </c>
      <c r="C43" s="4" t="inlineStr">
        <is>
          <t xml:space="preserve"> </t>
        </is>
      </c>
      <c r="D43" s="4" t="inlineStr">
        <is>
          <t xml:space="preserve"> </t>
        </is>
      </c>
      <c r="E43" s="4" t="inlineStr">
        <is>
          <t xml:space="preserve"> </t>
        </is>
      </c>
      <c r="F43" s="4" t="inlineStr">
        <is>
          <t xml:space="preserve"> </t>
        </is>
      </c>
      <c r="G43" s="9" t="n">
        <v>0.143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2024 Exchang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percentage</t>
        </is>
      </c>
      <c r="B46" s="4" t="inlineStr">
        <is>
          <t xml:space="preserve"> </t>
        </is>
      </c>
      <c r="C46" s="4" t="inlineStr">
        <is>
          <t xml:space="preserve"> </t>
        </is>
      </c>
      <c r="D46" s="4" t="inlineStr">
        <is>
          <t xml:space="preserve"> </t>
        </is>
      </c>
      <c r="E46" s="4" t="inlineStr">
        <is>
          <t xml:space="preserve"> </t>
        </is>
      </c>
      <c r="F46" s="4" t="inlineStr">
        <is>
          <t xml:space="preserve"> </t>
        </is>
      </c>
      <c r="G46" s="8"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ptional prepayments</t>
        </is>
      </c>
      <c r="B47" s="4" t="inlineStr">
        <is>
          <t xml:space="preserve"> </t>
        </is>
      </c>
      <c r="C47" s="4" t="inlineStr">
        <is>
          <t xml:space="preserve"> </t>
        </is>
      </c>
      <c r="D47" s="5" t="n">
        <v>4000000</v>
      </c>
      <c r="E47" s="5" t="n">
        <v>2000000</v>
      </c>
      <c r="F47" s="5" t="n">
        <v>3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apitalization percentage</t>
        </is>
      </c>
      <c r="B48" s="4" t="inlineStr">
        <is>
          <t xml:space="preserve"> </t>
        </is>
      </c>
      <c r="C48" s="4" t="inlineStr">
        <is>
          <t xml:space="preserve"> </t>
        </is>
      </c>
      <c r="D48" s="4" t="inlineStr">
        <is>
          <t xml:space="preserve"> </t>
        </is>
      </c>
      <c r="E48" s="4" t="inlineStr">
        <is>
          <t xml:space="preserve"> </t>
        </is>
      </c>
      <c r="F48" s="4" t="inlineStr">
        <is>
          <t xml:space="preserve"> </t>
        </is>
      </c>
      <c r="G48" s="8" t="n">
        <v>0.3</v>
      </c>
      <c r="H48" s="4" t="inlineStr">
        <is>
          <t xml:space="preserve"> </t>
        </is>
      </c>
      <c r="I48" s="4" t="inlineStr">
        <is>
          <t xml:space="preserve"> </t>
        </is>
      </c>
      <c r="J48" s="4" t="inlineStr">
        <is>
          <t xml:space="preserve"> </t>
        </is>
      </c>
      <c r="K48" s="4" t="inlineStr">
        <is>
          <t xml:space="preserve"> </t>
        </is>
      </c>
      <c r="L48" s="8" t="n">
        <v>0.07000000000000001</v>
      </c>
      <c r="M48" s="9" t="n">
        <v>0.299</v>
      </c>
      <c r="N48" s="4" t="inlineStr">
        <is>
          <t xml:space="preserve"> </t>
        </is>
      </c>
      <c r="O48" s="4" t="inlineStr">
        <is>
          <t xml:space="preserve"> </t>
        </is>
      </c>
    </row>
    <row r="49">
      <c r="A49" s="4" t="inlineStr">
        <is>
          <t>2024 Exchange Agreemen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ptional prepayments</t>
        </is>
      </c>
      <c r="B51" s="5" t="n">
        <v>2450000</v>
      </c>
      <c r="C51" s="5" t="n">
        <v>3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2024 Exchange Agreement | Debt Instrument, Redemption,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artial prepayment of principal</t>
        </is>
      </c>
      <c r="B54" s="4" t="inlineStr">
        <is>
          <t xml:space="preserve"> </t>
        </is>
      </c>
      <c r="C54" s="4" t="inlineStr">
        <is>
          <t xml:space="preserve"> </t>
        </is>
      </c>
      <c r="D54" s="4" t="inlineStr">
        <is>
          <t xml:space="preserve"> </t>
        </is>
      </c>
      <c r="E54" s="4" t="inlineStr">
        <is>
          <t xml:space="preserve"> </t>
        </is>
      </c>
      <c r="F54" s="4" t="inlineStr">
        <is>
          <t xml:space="preserve"> </t>
        </is>
      </c>
      <c r="G54" s="5" t="n">
        <v>3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2024 Exchange Agreement | Debt Instrument, Redemption, Period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rtial prepayment of principal</t>
        </is>
      </c>
      <c r="B57" s="4" t="inlineStr">
        <is>
          <t xml:space="preserve"> </t>
        </is>
      </c>
      <c r="C57" s="4" t="inlineStr">
        <is>
          <t xml:space="preserve"> </t>
        </is>
      </c>
      <c r="D57" s="4" t="inlineStr">
        <is>
          <t xml:space="preserve"> </t>
        </is>
      </c>
      <c r="E57" s="4" t="inlineStr">
        <is>
          <t xml:space="preserve"> </t>
        </is>
      </c>
      <c r="F57" s="4" t="inlineStr">
        <is>
          <t xml:space="preserve"> </t>
        </is>
      </c>
      <c r="G57" s="5" t="n">
        <v>3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2024 Exchange Agreemen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otic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5 day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2024 Exchange Agreemen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otic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60 day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nior Notes due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0</v>
      </c>
      <c r="M66" s="5" t="n">
        <v>18426247</v>
      </c>
      <c r="N66" s="4" t="inlineStr">
        <is>
          <t xml:space="preserve"> </t>
        </is>
      </c>
      <c r="O66" s="4" t="inlineStr">
        <is>
          <t xml:space="preserve"> </t>
        </is>
      </c>
    </row>
    <row r="67">
      <c r="A67" s="4" t="inlineStr">
        <is>
          <t>Stated interest rate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8" t="n">
        <v>0.12</v>
      </c>
      <c r="M67" s="4" t="inlineStr">
        <is>
          <t xml:space="preserve"> </t>
        </is>
      </c>
      <c r="N67" s="4" t="inlineStr">
        <is>
          <t xml:space="preserve"> </t>
        </is>
      </c>
      <c r="O67" s="4" t="inlineStr">
        <is>
          <t xml:space="preserve"> </t>
        </is>
      </c>
    </row>
    <row r="68">
      <c r="A68" s="4" t="inlineStr">
        <is>
          <t>Not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9950000</v>
      </c>
      <c r="L68" s="4" t="inlineStr">
        <is>
          <t xml:space="preserve"> </t>
        </is>
      </c>
      <c r="M68" s="4" t="inlineStr">
        <is>
          <t xml:space="preserve"> </t>
        </is>
      </c>
      <c r="N68" s="4" t="inlineStr">
        <is>
          <t xml:space="preserve"> </t>
        </is>
      </c>
      <c r="O68" s="4" t="inlineStr">
        <is>
          <t xml:space="preserve"> </t>
        </is>
      </c>
    </row>
    <row r="69">
      <c r="A69" s="4" t="inlineStr">
        <is>
          <t>Issu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0.12</v>
      </c>
      <c r="L69" s="4" t="inlineStr">
        <is>
          <t xml:space="preserve"> </t>
        </is>
      </c>
      <c r="M69" s="4" t="inlineStr">
        <is>
          <t xml:space="preserve"> </t>
        </is>
      </c>
      <c r="N69" s="4" t="inlineStr">
        <is>
          <t xml:space="preserve"> </t>
        </is>
      </c>
      <c r="O69" s="4" t="inlineStr">
        <is>
          <t xml:space="preserve"> </t>
        </is>
      </c>
    </row>
    <row r="70">
      <c r="A70" s="4" t="inlineStr">
        <is>
          <t>Fair value warrant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993000</v>
      </c>
      <c r="L70" s="4" t="inlineStr">
        <is>
          <t xml:space="preserve"> </t>
        </is>
      </c>
      <c r="M70" s="4" t="inlineStr">
        <is>
          <t xml:space="preserve"> </t>
        </is>
      </c>
      <c r="N70" s="4" t="inlineStr">
        <is>
          <t xml:space="preserve"> </t>
        </is>
      </c>
      <c r="O70" s="4" t="inlineStr">
        <is>
          <t xml:space="preserve"> </t>
        </is>
      </c>
    </row>
    <row r="71">
      <c r="A71" s="4" t="inlineStr">
        <is>
          <t>Transaction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758112</v>
      </c>
      <c r="L71" s="4" t="inlineStr">
        <is>
          <t xml:space="preserve"> </t>
        </is>
      </c>
      <c r="M71" s="4" t="inlineStr">
        <is>
          <t xml:space="preserve"> </t>
        </is>
      </c>
      <c r="N71" s="4" t="inlineStr">
        <is>
          <t xml:space="preserve"> </t>
        </is>
      </c>
      <c r="O71" s="4" t="inlineStr">
        <is>
          <t xml:space="preserve"> </t>
        </is>
      </c>
    </row>
    <row r="72">
      <c r="A72" s="4" t="inlineStr">
        <is>
          <t>Debt instrument, yiel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1392</v>
      </c>
      <c r="L72" s="4" t="inlineStr">
        <is>
          <t xml:space="preserve"> </t>
        </is>
      </c>
      <c r="M72" s="4" t="inlineStr">
        <is>
          <t xml:space="preserve"> </t>
        </is>
      </c>
      <c r="N72" s="4" t="inlineStr">
        <is>
          <t xml:space="preserve"> </t>
        </is>
      </c>
      <c r="O72" s="4" t="inlineStr">
        <is>
          <t xml:space="preserve"> </t>
        </is>
      </c>
    </row>
    <row r="73">
      <c r="A73" s="4" t="inlineStr">
        <is>
          <t>Operating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500000</v>
      </c>
      <c r="L73" s="4" t="inlineStr">
        <is>
          <t xml:space="preserve"> </t>
        </is>
      </c>
      <c r="M73" s="4" t="inlineStr">
        <is>
          <t xml:space="preserve"> </t>
        </is>
      </c>
      <c r="N73" s="4" t="inlineStr">
        <is>
          <t xml:space="preserve"> </t>
        </is>
      </c>
      <c r="O73" s="4" t="inlineStr">
        <is>
          <t xml:space="preserve"> </t>
        </is>
      </c>
    </row>
    <row r="74">
      <c r="A74" s="4" t="inlineStr">
        <is>
          <t>Leverage maintenance t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0.299</v>
      </c>
      <c r="M74" s="4" t="inlineStr">
        <is>
          <t xml:space="preserve"> </t>
        </is>
      </c>
      <c r="N74" s="8" t="n">
        <v>0.3</v>
      </c>
      <c r="O74" s="4" t="inlineStr">
        <is>
          <t xml:space="preserve"> </t>
        </is>
      </c>
    </row>
    <row r="75">
      <c r="A75" s="4" t="inlineStr">
        <is>
          <t>Equipment Financ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5663420</v>
      </c>
      <c r="M77" s="4" t="inlineStr">
        <is>
          <t xml:space="preserve"> </t>
        </is>
      </c>
      <c r="N77" s="4" t="inlineStr">
        <is>
          <t xml:space="preserve"> </t>
        </is>
      </c>
      <c r="O77" s="4" t="inlineStr">
        <is>
          <t xml:space="preserve"> </t>
        </is>
      </c>
    </row>
    <row r="78">
      <c r="A78" s="4" t="inlineStr">
        <is>
          <t>Fixed assets s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8096824</v>
      </c>
      <c r="L78" s="4" t="inlineStr">
        <is>
          <t xml:space="preserve"> </t>
        </is>
      </c>
      <c r="M78" s="4" t="inlineStr">
        <is>
          <t xml:space="preserve"> </t>
        </is>
      </c>
      <c r="N78" s="4" t="inlineStr">
        <is>
          <t xml:space="preserve"> </t>
        </is>
      </c>
      <c r="O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0586</v>
      </c>
      <c r="L79" s="4" t="inlineStr">
        <is>
          <t xml:space="preserve"> </t>
        </is>
      </c>
      <c r="M79" s="4" t="inlineStr">
        <is>
          <t xml:space="preserve"> </t>
        </is>
      </c>
      <c r="N79" s="4" t="inlineStr">
        <is>
          <t xml:space="preserve"> </t>
        </is>
      </c>
      <c r="O79" s="4" t="inlineStr">
        <is>
          <t xml:space="preserve"> </t>
        </is>
      </c>
    </row>
    <row r="80">
      <c r="A80" s="4" t="inlineStr">
        <is>
          <t>Finance amount princip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26877</v>
      </c>
      <c r="L80" s="4" t="inlineStr">
        <is>
          <t xml:space="preserve"> </t>
        </is>
      </c>
      <c r="M80" s="4" t="inlineStr">
        <is>
          <t xml:space="preserve"> </t>
        </is>
      </c>
      <c r="N80" s="4" t="inlineStr">
        <is>
          <t xml:space="preserve"> </t>
        </is>
      </c>
      <c r="O80" s="4" t="inlineStr">
        <is>
          <t xml:space="preserve"> </t>
        </is>
      </c>
    </row>
    <row r="81">
      <c r="A81" s="4" t="inlineStr">
        <is>
          <t>Sale leaseback transaction, lease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60 months</t>
        </is>
      </c>
      <c r="L81" s="4" t="inlineStr">
        <is>
          <t xml:space="preserve"> </t>
        </is>
      </c>
      <c r="M81" s="4" t="inlineStr">
        <is>
          <t xml:space="preserve"> </t>
        </is>
      </c>
      <c r="N81" s="4" t="inlineStr">
        <is>
          <t xml:space="preserve"> </t>
        </is>
      </c>
      <c r="O81" s="4" t="inlineStr">
        <is>
          <t xml:space="preserve"> </t>
        </is>
      </c>
    </row>
    <row r="82">
      <c r="A82" s="4" t="inlineStr">
        <is>
          <t>Purcha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024206</v>
      </c>
      <c r="L82" s="4" t="inlineStr">
        <is>
          <t xml:space="preserve"> </t>
        </is>
      </c>
      <c r="M82" s="4" t="inlineStr">
        <is>
          <t xml:space="preserve"> </t>
        </is>
      </c>
      <c r="N82" s="4" t="inlineStr">
        <is>
          <t xml:space="preserve"> </t>
        </is>
      </c>
      <c r="O82" s="4" t="inlineStr">
        <is>
          <t xml:space="preserve"> </t>
        </is>
      </c>
    </row>
    <row r="83">
      <c r="A83" s="4" t="inlineStr">
        <is>
          <t>End of lease purchase price as percent of original fixed co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0.25</v>
      </c>
      <c r="L83" s="4" t="inlineStr">
        <is>
          <t xml:space="preserve"> </t>
        </is>
      </c>
      <c r="M83" s="4" t="inlineStr">
        <is>
          <t xml:space="preserve"> </t>
        </is>
      </c>
      <c r="N83" s="4" t="inlineStr">
        <is>
          <t xml:space="preserve"> </t>
        </is>
      </c>
      <c r="O83" s="4" t="inlineStr">
        <is>
          <t xml:space="preserve"> </t>
        </is>
      </c>
    </row>
    <row r="84">
      <c r="A84" s="4" t="inlineStr">
        <is>
          <t>Original fixed co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8096824</v>
      </c>
      <c r="N84" s="4" t="inlineStr">
        <is>
          <t xml:space="preserve"> </t>
        </is>
      </c>
      <c r="O84" s="4" t="inlineStr">
        <is>
          <t xml:space="preserve"> </t>
        </is>
      </c>
    </row>
    <row r="85">
      <c r="A85" s="4" t="inlineStr">
        <is>
          <t>Sale leaseback transaction, additional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16 months</t>
        </is>
      </c>
      <c r="L85" s="4" t="inlineStr">
        <is>
          <t xml:space="preserve"> </t>
        </is>
      </c>
      <c r="M85" s="4" t="inlineStr">
        <is>
          <t xml:space="preserve"> </t>
        </is>
      </c>
      <c r="N85" s="4" t="inlineStr">
        <is>
          <t xml:space="preserve"> </t>
        </is>
      </c>
      <c r="O85" s="4" t="inlineStr">
        <is>
          <t xml:space="preserve"> </t>
        </is>
      </c>
    </row>
    <row r="86">
      <c r="A86" s="4" t="inlineStr">
        <is>
          <t>Total rental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024206</v>
      </c>
      <c r="N86" s="4" t="inlineStr">
        <is>
          <t xml:space="preserve"> </t>
        </is>
      </c>
      <c r="O86" s="4" t="inlineStr">
        <is>
          <t xml:space="preserve"> </t>
        </is>
      </c>
    </row>
    <row r="87">
      <c r="A87" s="4" t="inlineStr">
        <is>
          <t>Collater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5308000</v>
      </c>
      <c r="M87" s="6" t="n">
        <v>6999000</v>
      </c>
      <c r="N87" s="4" t="inlineStr">
        <is>
          <t xml:space="preserve"> </t>
        </is>
      </c>
      <c r="O87" s="4" t="inlineStr">
        <is>
          <t xml:space="preserve"> </t>
        </is>
      </c>
    </row>
    <row r="88">
      <c r="A88" s="4" t="inlineStr">
        <is>
          <t>Fair value of pledged collater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5308000</v>
      </c>
      <c r="M88" s="6" t="n">
        <v>11960000</v>
      </c>
      <c r="N88" s="4" t="inlineStr">
        <is>
          <t xml:space="preserve"> </t>
        </is>
      </c>
      <c r="O88" s="4" t="inlineStr">
        <is>
          <t xml:space="preserve"> </t>
        </is>
      </c>
    </row>
    <row r="89">
      <c r="A89" s="4" t="inlineStr">
        <is>
          <t>FHLBN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Maximum allowable advan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3637000</v>
      </c>
      <c r="M91" s="6" t="n">
        <v>12813000</v>
      </c>
      <c r="N91" s="4" t="inlineStr">
        <is>
          <t xml:space="preserve"> </t>
        </is>
      </c>
      <c r="O91" s="4" t="inlineStr">
        <is>
          <t xml:space="preserve"> </t>
        </is>
      </c>
    </row>
    <row r="92">
      <c r="A92" s="4" t="inlineStr">
        <is>
          <t>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0</v>
      </c>
      <c r="M92" s="5" t="n">
        <v>0</v>
      </c>
      <c r="N92" s="4" t="inlineStr">
        <is>
          <t xml:space="preserve"> </t>
        </is>
      </c>
      <c r="O92" s="4" t="inlineStr">
        <is>
          <t xml:space="preserve"> </t>
        </is>
      </c>
    </row>
  </sheetData>
  <mergeCells count="2">
    <mergeCell ref="L1:M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Schedule of Long Term Debt (Details) - USD ($)</t>
        </is>
      </c>
      <c r="B1" s="2" t="inlineStr">
        <is>
          <t>Dec. 31, 2024</t>
        </is>
      </c>
      <c r="C1" s="2" t="inlineStr">
        <is>
          <t>Sep. 12,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11171420</v>
      </c>
      <c r="C3" s="4" t="inlineStr">
        <is>
          <t xml:space="preserve"> </t>
        </is>
      </c>
      <c r="D3" s="5" t="n">
        <v>25243530</v>
      </c>
    </row>
    <row r="4">
      <c r="A4" s="4" t="inlineStr">
        <is>
          <t>2024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6" t="n">
        <v>5950000</v>
      </c>
      <c r="C6" s="4" t="inlineStr">
        <is>
          <t xml:space="preserve"> </t>
        </is>
      </c>
      <c r="D6" s="6" t="n">
        <v>0</v>
      </c>
    </row>
    <row r="7">
      <c r="A7" s="4" t="inlineStr">
        <is>
          <t>Warrants</t>
        </is>
      </c>
      <c r="B7" s="6" t="n">
        <v>-256909</v>
      </c>
      <c r="C7" s="4" t="inlineStr">
        <is>
          <t xml:space="preserve"> </t>
        </is>
      </c>
      <c r="D7" s="6" t="n">
        <v>0</v>
      </c>
    </row>
    <row r="8">
      <c r="A8" s="4" t="inlineStr">
        <is>
          <t>Issuance costs</t>
        </is>
      </c>
      <c r="B8" s="6" t="n">
        <v>-185091</v>
      </c>
      <c r="C8" s="4" t="inlineStr">
        <is>
          <t xml:space="preserve"> </t>
        </is>
      </c>
      <c r="D8" s="6" t="n">
        <v>0</v>
      </c>
    </row>
    <row r="9">
      <c r="A9" s="4" t="inlineStr">
        <is>
          <t>Long-term debt</t>
        </is>
      </c>
      <c r="B9" s="5" t="n">
        <v>5508000</v>
      </c>
      <c r="C9" s="4" t="inlineStr">
        <is>
          <t xml:space="preserve"> </t>
        </is>
      </c>
      <c r="D9" s="5" t="n">
        <v>0</v>
      </c>
    </row>
    <row r="10">
      <c r="A10" s="4" t="inlineStr">
        <is>
          <t>Stated interest rate (percent)</t>
        </is>
      </c>
      <c r="B10" s="9" t="n">
        <v>0.1375</v>
      </c>
      <c r="C10" s="9" t="n">
        <v>0.1375</v>
      </c>
      <c r="D10" s="4" t="inlineStr">
        <is>
          <t xml:space="preserve"> </t>
        </is>
      </c>
    </row>
    <row r="11">
      <c r="A11" s="4" t="inlineStr">
        <is>
          <t>Senior Notes due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 (percent)</t>
        </is>
      </c>
      <c r="B13" s="9" t="n">
        <v>0.1375</v>
      </c>
      <c r="C13" s="4" t="inlineStr">
        <is>
          <t xml:space="preserve"> </t>
        </is>
      </c>
      <c r="D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Balance at end of period</t>
        </is>
      </c>
      <c r="B3" s="5" t="n">
        <v>11171420</v>
      </c>
      <c r="C3" s="5" t="n">
        <v>25243530</v>
      </c>
    </row>
    <row r="4">
      <c r="A4" s="4" t="inlineStr">
        <is>
          <t>Senior Notes due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alance at end of period</t>
        </is>
      </c>
      <c r="B6" s="5" t="n">
        <v>5508000</v>
      </c>
      <c r="C6" s="6" t="n">
        <v>0</v>
      </c>
    </row>
    <row r="7">
      <c r="A7" s="4" t="inlineStr">
        <is>
          <t>Stated interest rate (percent)</t>
        </is>
      </c>
      <c r="B7" s="9" t="n">
        <v>0.1375</v>
      </c>
      <c r="C7" s="4" t="inlineStr">
        <is>
          <t xml:space="preserve"> </t>
        </is>
      </c>
    </row>
    <row r="8">
      <c r="A8" s="4" t="inlineStr">
        <is>
          <t>Senior Notes du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lance at end of period</t>
        </is>
      </c>
      <c r="B10" s="5" t="n">
        <v>0</v>
      </c>
      <c r="C10" s="6" t="n">
        <v>18426247</v>
      </c>
    </row>
    <row r="11">
      <c r="A11" s="4" t="inlineStr">
        <is>
          <t>Stated interest rate (percent)</t>
        </is>
      </c>
      <c r="B11" s="8" t="n">
        <v>0.12</v>
      </c>
      <c r="C11" s="4" t="inlineStr">
        <is>
          <t xml:space="preserve"> </t>
        </is>
      </c>
    </row>
    <row r="12">
      <c r="A12" s="4" t="inlineStr">
        <is>
          <t>Equipment financing</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lance at end of period</t>
        </is>
      </c>
      <c r="B14" s="5" t="n">
        <v>5663420</v>
      </c>
      <c r="C14" s="5" t="n">
        <v>68172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8358436</v>
      </c>
      <c r="C4" s="5" t="n">
        <v>-6168346</v>
      </c>
    </row>
    <row r="5">
      <c r="A5" s="3" t="inlineStr">
        <is>
          <t>Adjustments to reconcile net income (loss) to net cash flows</t>
        </is>
      </c>
      <c r="B5" s="4" t="inlineStr">
        <is>
          <t xml:space="preserve"> </t>
        </is>
      </c>
      <c r="C5" s="4" t="inlineStr">
        <is>
          <t xml:space="preserve"> </t>
        </is>
      </c>
    </row>
    <row r="6">
      <c r="A6" s="4" t="inlineStr">
        <is>
          <t>Net realized losses on investments</t>
        </is>
      </c>
      <c r="B6" s="6" t="n">
        <v>62349</v>
      </c>
      <c r="C6" s="6" t="n">
        <v>18811</v>
      </c>
    </row>
    <row r="7">
      <c r="A7" s="4" t="inlineStr">
        <is>
          <t>Net unrealized losses (gains) on equity investments</t>
        </is>
      </c>
      <c r="B7" s="6" t="n">
        <v>6606</v>
      </c>
      <c r="C7" s="6" t="n">
        <v>-1027867</v>
      </c>
    </row>
    <row r="8">
      <c r="A8" s="4" t="inlineStr">
        <is>
          <t>Net unrealized gains on other investments</t>
        </is>
      </c>
      <c r="B8" s="6" t="n">
        <v>-483506</v>
      </c>
      <c r="C8" s="6" t="n">
        <v>-1125498</v>
      </c>
    </row>
    <row r="9">
      <c r="A9" s="4" t="inlineStr">
        <is>
          <t>Depreciation and amortization</t>
        </is>
      </c>
      <c r="B9" s="6" t="n">
        <v>2448932</v>
      </c>
      <c r="C9" s="6" t="n">
        <v>2973440</v>
      </c>
    </row>
    <row r="10">
      <c r="A10" s="4" t="inlineStr">
        <is>
          <t>Bad debt expense</t>
        </is>
      </c>
      <c r="B10" s="6" t="n">
        <v>115470</v>
      </c>
      <c r="C10" s="6" t="n">
        <v>75215</v>
      </c>
    </row>
    <row r="11">
      <c r="A11" s="4" t="inlineStr">
        <is>
          <t>Accretion of bond discount, net</t>
        </is>
      </c>
      <c r="B11" s="6" t="n">
        <v>-520901</v>
      </c>
      <c r="C11" s="6" t="n">
        <v>-36712</v>
      </c>
    </row>
    <row r="12">
      <c r="A12" s="4" t="inlineStr">
        <is>
          <t>Amortization of discount and issuance costs on debt</t>
        </is>
      </c>
      <c r="B12" s="6" t="n">
        <v>989101</v>
      </c>
      <c r="C12" s="6" t="n">
        <v>1187678</v>
      </c>
    </row>
    <row r="13">
      <c r="A13" s="4" t="inlineStr">
        <is>
          <t>Loss on extinguishment of debt</t>
        </is>
      </c>
      <c r="B13" s="6" t="n">
        <v>296553</v>
      </c>
      <c r="C13" s="6" t="n">
        <v>0</v>
      </c>
    </row>
    <row r="14">
      <c r="A14" s="4" t="inlineStr">
        <is>
          <t>Stock-based compensation</t>
        </is>
      </c>
      <c r="B14" s="6" t="n">
        <v>1382912</v>
      </c>
      <c r="C14" s="6" t="n">
        <v>832597</v>
      </c>
    </row>
    <row r="15">
      <c r="A15" s="4" t="inlineStr">
        <is>
          <t>Deferred income tax expense (benefit)</t>
        </is>
      </c>
      <c r="B15" s="6" t="n">
        <v>4927561</v>
      </c>
      <c r="C15" s="6" t="n">
        <v>-1199915</v>
      </c>
    </row>
    <row r="16">
      <c r="A16" s="3" t="inlineStr">
        <is>
          <t>Decrease (increase) in operating assets:</t>
        </is>
      </c>
      <c r="B16" s="4" t="inlineStr">
        <is>
          <t xml:space="preserve"> </t>
        </is>
      </c>
      <c r="C16" s="4" t="inlineStr">
        <is>
          <t xml:space="preserve"> </t>
        </is>
      </c>
    </row>
    <row r="17">
      <c r="A17" s="4" t="inlineStr">
        <is>
          <t>Premiums receivable, net</t>
        </is>
      </c>
      <c r="B17" s="6" t="n">
        <v>-8277650</v>
      </c>
      <c r="C17" s="6" t="n">
        <v>200481</v>
      </c>
    </row>
    <row r="18">
      <c r="A18" s="4" t="inlineStr">
        <is>
          <t>Reinsurance receivables, net</t>
        </is>
      </c>
      <c r="B18" s="6" t="n">
        <v>6271476</v>
      </c>
      <c r="C18" s="6" t="n">
        <v>-9128851</v>
      </c>
    </row>
    <row r="19">
      <c r="A19" s="4" t="inlineStr">
        <is>
          <t>Deferred policy acquisition costs</t>
        </is>
      </c>
      <c r="B19" s="6" t="n">
        <v>-4929807</v>
      </c>
      <c r="C19" s="6" t="n">
        <v>4016889</v>
      </c>
    </row>
    <row r="20">
      <c r="A20" s="4" t="inlineStr">
        <is>
          <t>Other assets</t>
        </is>
      </c>
      <c r="B20" s="6" t="n">
        <v>-1850192</v>
      </c>
      <c r="C20" s="6" t="n">
        <v>-825737</v>
      </c>
    </row>
    <row r="21">
      <c r="A21" s="3" t="inlineStr">
        <is>
          <t>Increase (decrease) in operating liabilities:</t>
        </is>
      </c>
      <c r="B21" s="4" t="inlineStr">
        <is>
          <t xml:space="preserve"> </t>
        </is>
      </c>
      <c r="C21" s="4" t="inlineStr">
        <is>
          <t xml:space="preserve"> </t>
        </is>
      </c>
    </row>
    <row r="22">
      <c r="A22" s="4" t="inlineStr">
        <is>
          <t>Loss and loss adjustment expense reserves</t>
        </is>
      </c>
      <c r="B22" s="6" t="n">
        <v>4392566</v>
      </c>
      <c r="C22" s="6" t="n">
        <v>3478349</v>
      </c>
    </row>
    <row r="23">
      <c r="A23" s="4" t="inlineStr">
        <is>
          <t>Unearned premiums</t>
        </is>
      </c>
      <c r="B23" s="6" t="n">
        <v>29080195</v>
      </c>
      <c r="C23" s="6" t="n">
        <v>-1871239</v>
      </c>
    </row>
    <row r="24">
      <c r="A24" s="4" t="inlineStr">
        <is>
          <t>Advance premiums</t>
        </is>
      </c>
      <c r="B24" s="6" t="n">
        <v>-294527</v>
      </c>
      <c r="C24" s="6" t="n">
        <v>958562</v>
      </c>
    </row>
    <row r="25">
      <c r="A25" s="4" t="inlineStr">
        <is>
          <t>Reinsurance balances payable</t>
        </is>
      </c>
      <c r="B25" s="6" t="n">
        <v>-2328019</v>
      </c>
      <c r="C25" s="6" t="n">
        <v>-224826</v>
      </c>
    </row>
    <row r="26">
      <c r="A26" s="4" t="inlineStr">
        <is>
          <t>Deferred ceding commission revenue</t>
        </is>
      </c>
      <c r="B26" s="6" t="n">
        <v>2080374</v>
      </c>
      <c r="C26" s="6" t="n">
        <v>-1158704</v>
      </c>
    </row>
    <row r="27">
      <c r="A27" s="4" t="inlineStr">
        <is>
          <t>Accounts payable, accrued expenses and other liabilities</t>
        </is>
      </c>
      <c r="B27" s="6" t="n">
        <v>6219842</v>
      </c>
      <c r="C27" s="6" t="n">
        <v>-2301177</v>
      </c>
    </row>
    <row r="28">
      <c r="A28" s="4" t="inlineStr">
        <is>
          <t>Net cash flows provided by (used in) operating activities</t>
        </is>
      </c>
      <c r="B28" s="6" t="n">
        <v>57947771</v>
      </c>
      <c r="C28" s="6" t="n">
        <v>-11326850</v>
      </c>
    </row>
    <row r="29">
      <c r="A29" s="3" t="inlineStr">
        <is>
          <t>Cash flows from investing activities:</t>
        </is>
      </c>
      <c r="B29" s="4" t="inlineStr">
        <is>
          <t xml:space="preserve"> </t>
        </is>
      </c>
      <c r="C29" s="4" t="inlineStr">
        <is>
          <t xml:space="preserve"> </t>
        </is>
      </c>
    </row>
    <row r="30">
      <c r="A30" s="4" t="inlineStr">
        <is>
          <t>Purchase - fixed-maturity securities available-for-sale</t>
        </is>
      </c>
      <c r="B30" s="6" t="n">
        <v>-165000894</v>
      </c>
      <c r="C30" s="6" t="n">
        <v>-51496673</v>
      </c>
    </row>
    <row r="31">
      <c r="A31" s="4" t="inlineStr">
        <is>
          <t>Redemption - fixed-maturity securities held-to-maturity</t>
        </is>
      </c>
      <c r="B31" s="6" t="n">
        <v>0</v>
      </c>
      <c r="C31" s="6" t="n">
        <v>750000</v>
      </c>
    </row>
    <row r="32">
      <c r="A32" s="4" t="inlineStr">
        <is>
          <t>Sale and maturity - fixed-maturity securities available-for-sale</t>
        </is>
      </c>
      <c r="B32" s="6" t="n">
        <v>127665799</v>
      </c>
      <c r="C32" s="6" t="n">
        <v>61935658</v>
      </c>
    </row>
    <row r="33">
      <c r="A33" s="4" t="inlineStr">
        <is>
          <t>Sale - equity securities</t>
        </is>
      </c>
      <c r="B33" s="6" t="n">
        <v>4410859</v>
      </c>
      <c r="C33" s="6" t="n">
        <v>99917</v>
      </c>
    </row>
    <row r="34">
      <c r="A34" s="4" t="inlineStr">
        <is>
          <t>Acquisition of property and equipment</t>
        </is>
      </c>
      <c r="B34" s="6" t="n">
        <v>-2337205</v>
      </c>
      <c r="C34" s="6" t="n">
        <v>-1827202</v>
      </c>
    </row>
    <row r="35">
      <c r="A35" s="4" t="inlineStr">
        <is>
          <t>Net cash flows (used in) provided by investing activities</t>
        </is>
      </c>
      <c r="B35" s="6" t="n">
        <v>-35261441</v>
      </c>
      <c r="C35" s="6" t="n">
        <v>9461700</v>
      </c>
    </row>
    <row r="36">
      <c r="A36" s="3" t="inlineStr">
        <is>
          <t>Cash flows from financing activities:</t>
        </is>
      </c>
      <c r="B36" s="4" t="inlineStr">
        <is>
          <t xml:space="preserve"> </t>
        </is>
      </c>
      <c r="C36" s="4" t="inlineStr">
        <is>
          <t xml:space="preserve"> </t>
        </is>
      </c>
    </row>
    <row r="37">
      <c r="A37" s="4" t="inlineStr">
        <is>
          <t>Principal payments on equipment financing</t>
        </is>
      </c>
      <c r="B37" s="6" t="n">
        <v>-1153862</v>
      </c>
      <c r="C37" s="6" t="n">
        <v>-1088372</v>
      </c>
    </row>
    <row r="38">
      <c r="A38" s="4" t="inlineStr">
        <is>
          <t>Issue costs on 2024 and 2022 Notes</t>
        </is>
      </c>
      <c r="B38" s="6" t="n">
        <v>-203902</v>
      </c>
      <c r="C38" s="6" t="n">
        <v>-14299</v>
      </c>
    </row>
    <row r="39">
      <c r="A39" s="4" t="inlineStr">
        <is>
          <t>Proceeds from exercise of stock options</t>
        </is>
      </c>
      <c r="B39" s="6" t="n">
        <v>63711</v>
      </c>
      <c r="C39" s="6" t="n">
        <v>0</v>
      </c>
    </row>
    <row r="40">
      <c r="A40" s="4" t="inlineStr">
        <is>
          <t>Withholding taxes paid on vested restricted stock awards</t>
        </is>
      </c>
      <c r="B40" s="6" t="n">
        <v>-1310641</v>
      </c>
      <c r="C40" s="6" t="n">
        <v>-13409</v>
      </c>
    </row>
    <row r="41">
      <c r="A41" s="4" t="inlineStr">
        <is>
          <t>Net proceeds from issuance of common stock</t>
        </is>
      </c>
      <c r="B41" s="6" t="n">
        <v>13610807</v>
      </c>
      <c r="C41" s="6" t="n">
        <v>0</v>
      </c>
    </row>
    <row r="42">
      <c r="A42" s="4" t="inlineStr">
        <is>
          <t>Net cash flows used in financing activities</t>
        </is>
      </c>
      <c r="B42" s="6" t="n">
        <v>-2993887</v>
      </c>
      <c r="C42" s="6" t="n">
        <v>-1116080</v>
      </c>
    </row>
    <row r="43">
      <c r="A43" s="4" t="inlineStr">
        <is>
          <t>Increase (decrease) in cash and cash equivalents</t>
        </is>
      </c>
      <c r="B43" s="6" t="n">
        <v>19692443</v>
      </c>
      <c r="C43" s="6" t="n">
        <v>-2981230</v>
      </c>
    </row>
    <row r="44">
      <c r="A44" s="4" t="inlineStr">
        <is>
          <t>Cash and cash equivalents, beginning of period</t>
        </is>
      </c>
      <c r="B44" s="6" t="n">
        <v>8976998</v>
      </c>
      <c r="C44" s="6" t="n">
        <v>11958228</v>
      </c>
    </row>
    <row r="45">
      <c r="A45" s="4" t="inlineStr">
        <is>
          <t>Cash and cash equivalents, end of period</t>
        </is>
      </c>
      <c r="B45" s="6" t="n">
        <v>28669441</v>
      </c>
      <c r="C45" s="6" t="n">
        <v>8976998</v>
      </c>
    </row>
    <row r="46">
      <c r="A46" s="3" t="inlineStr">
        <is>
          <t>Supplemental disclosures of cash flow information:</t>
        </is>
      </c>
      <c r="B46" s="4" t="inlineStr">
        <is>
          <t xml:space="preserve"> </t>
        </is>
      </c>
      <c r="C46" s="4" t="inlineStr">
        <is>
          <t xml:space="preserve"> </t>
        </is>
      </c>
    </row>
    <row r="47">
      <c r="A47" s="4" t="inlineStr">
        <is>
          <t>Cash paid for income taxes</t>
        </is>
      </c>
      <c r="B47" s="6" t="n">
        <v>0</v>
      </c>
      <c r="C47" s="6" t="n">
        <v>0</v>
      </c>
    </row>
    <row r="48">
      <c r="A48" s="4" t="inlineStr">
        <is>
          <t>Cash paid for interest</t>
        </is>
      </c>
      <c r="B48" s="6" t="n">
        <v>2524555</v>
      </c>
      <c r="C48" s="6" t="n">
        <v>2927905</v>
      </c>
    </row>
    <row r="49">
      <c r="A49" s="3" t="inlineStr">
        <is>
          <t>Supplemental schedule of non-cash investing and financing activities:</t>
        </is>
      </c>
      <c r="B49" s="4" t="inlineStr">
        <is>
          <t xml:space="preserve"> </t>
        </is>
      </c>
      <c r="C49" s="4" t="inlineStr">
        <is>
          <t xml:space="preserve"> </t>
        </is>
      </c>
    </row>
    <row r="50">
      <c r="A50" s="4" t="inlineStr">
        <is>
          <t>Other comprehensive income, net of tax</t>
        </is>
      </c>
      <c r="B50" s="6" t="n">
        <v>99087</v>
      </c>
      <c r="C50" s="6" t="n">
        <v>3683865</v>
      </c>
    </row>
    <row r="51">
      <c r="A51" s="4" t="inlineStr">
        <is>
          <t>Senior Notes due 2022</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incipal payments on notes</t>
        </is>
      </c>
      <c r="B53" s="6" t="n">
        <v>-5000000</v>
      </c>
      <c r="C53" s="6" t="n">
        <v>0</v>
      </c>
    </row>
    <row r="54">
      <c r="A54" s="4" t="inlineStr">
        <is>
          <t>Senior Notes due 2024</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incipal payments on notes</t>
        </is>
      </c>
      <c r="B56" s="5" t="n">
        <v>-9000000</v>
      </c>
      <c r="C56" s="5"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chedule of 2022 Notes, Ne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11171420</v>
      </c>
      <c r="C3" s="5" t="n">
        <v>25243530</v>
      </c>
    </row>
    <row r="4">
      <c r="A4" s="4" t="inlineStr">
        <is>
          <t>Senior Notes due 202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0</v>
      </c>
      <c r="C6" s="6" t="n">
        <v>18426247</v>
      </c>
    </row>
    <row r="7">
      <c r="A7" s="4" t="inlineStr">
        <is>
          <t>Stated interest rate (percent)</t>
        </is>
      </c>
      <c r="B7" s="8" t="n">
        <v>0.12</v>
      </c>
      <c r="C7" s="4" t="inlineStr">
        <is>
          <t xml:space="preserve"> </t>
        </is>
      </c>
    </row>
    <row r="8">
      <c r="A8" s="4" t="inlineStr">
        <is>
          <t>Senior Notes du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percent)</t>
        </is>
      </c>
      <c r="B10" s="8" t="n">
        <v>0.12</v>
      </c>
      <c r="C10" s="4" t="inlineStr">
        <is>
          <t xml:space="preserve"> </t>
        </is>
      </c>
    </row>
    <row r="11">
      <c r="A11" s="4" t="inlineStr">
        <is>
          <t>Issuance costs | Senior Notes due 202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0</v>
      </c>
      <c r="C13" s="6" t="n">
        <v>870630</v>
      </c>
    </row>
    <row r="14">
      <c r="A14" s="4" t="inlineStr">
        <is>
          <t>Warrants | Senior Notes due 202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0</v>
      </c>
      <c r="C16" s="6" t="n">
        <v>653123</v>
      </c>
    </row>
    <row r="17">
      <c r="A17" s="4" t="inlineStr">
        <is>
          <t>12.0% Senior Unsecured Notes | Senior Notes due 202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0</v>
      </c>
      <c r="C19" s="5" t="n">
        <v>199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16" customWidth="1" min="2" max="2"/>
  </cols>
  <sheetData>
    <row r="1">
      <c r="A1" s="1" t="inlineStr">
        <is>
          <t>Debt - Schedule of Percentages of the Principal Amount (Details)</t>
        </is>
      </c>
      <c r="B1" s="2" t="inlineStr">
        <is>
          <t>12 Months Ended</t>
        </is>
      </c>
    </row>
    <row r="2">
      <c r="B2" s="2" t="inlineStr">
        <is>
          <t>Dec. 31, 2024</t>
        </is>
      </c>
    </row>
    <row r="3">
      <c r="A3" s="4" t="inlineStr">
        <is>
          <t>December 30, 2022 to December 29, 2023</t>
        </is>
      </c>
      <c r="B3" s="4" t="inlineStr">
        <is>
          <t xml:space="preserve"> </t>
        </is>
      </c>
    </row>
    <row r="4">
      <c r="A4" s="3" t="inlineStr">
        <is>
          <t>Debt Instrument [Line Items]</t>
        </is>
      </c>
      <c r="B4" s="4" t="inlineStr">
        <is>
          <t xml:space="preserve"> </t>
        </is>
      </c>
    </row>
    <row r="5">
      <c r="A5" s="4" t="inlineStr">
        <is>
          <t>Percentage</t>
        </is>
      </c>
      <c r="B5" s="8" t="n">
        <v>1.02</v>
      </c>
    </row>
    <row r="6">
      <c r="A6" s="4" t="inlineStr">
        <is>
          <t>December 30, 2023 to September 29, 2024</t>
        </is>
      </c>
      <c r="B6" s="4" t="inlineStr">
        <is>
          <t xml:space="preserve"> </t>
        </is>
      </c>
    </row>
    <row r="7">
      <c r="A7" s="3" t="inlineStr">
        <is>
          <t>Debt Instrument [Line Items]</t>
        </is>
      </c>
      <c r="B7" s="4" t="inlineStr">
        <is>
          <t xml:space="preserve"> </t>
        </is>
      </c>
    </row>
    <row r="8">
      <c r="A8" s="4" t="inlineStr">
        <is>
          <t>Percentage</t>
        </is>
      </c>
      <c r="B8" s="8" t="n">
        <v>1.01</v>
      </c>
    </row>
    <row r="9">
      <c r="A9" s="4" t="inlineStr">
        <is>
          <t>September 30, 2024 to December 29, 2024</t>
        </is>
      </c>
      <c r="B9" s="4" t="inlineStr">
        <is>
          <t xml:space="preserve"> </t>
        </is>
      </c>
    </row>
    <row r="10">
      <c r="A10" s="3" t="inlineStr">
        <is>
          <t>Debt Instrument [Line Items]</t>
        </is>
      </c>
      <c r="B10" s="4" t="inlineStr">
        <is>
          <t xml:space="preserve"> </t>
        </is>
      </c>
    </row>
    <row r="11">
      <c r="A11" s="4" t="inlineStr">
        <is>
          <t>Percentage</t>
        </is>
      </c>
      <c r="B11" s="8"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Future Contractual Payment Obligation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11171420</v>
      </c>
      <c r="C3" s="5" t="n">
        <v>25243530</v>
      </c>
    </row>
    <row r="4">
      <c r="A4" s="4" t="inlineStr">
        <is>
          <t>Equipment Financ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1223293</v>
      </c>
      <c r="C6" s="4" t="inlineStr">
        <is>
          <t xml:space="preserve"> </t>
        </is>
      </c>
    </row>
    <row r="7">
      <c r="A7" s="4" t="inlineStr">
        <is>
          <t>2026</t>
        </is>
      </c>
      <c r="B7" s="6" t="n">
        <v>1296900</v>
      </c>
      <c r="C7" s="4" t="inlineStr">
        <is>
          <t xml:space="preserve"> </t>
        </is>
      </c>
    </row>
    <row r="8">
      <c r="A8" s="4" t="inlineStr">
        <is>
          <t>2027</t>
        </is>
      </c>
      <c r="B8" s="6" t="n">
        <v>1119021</v>
      </c>
      <c r="C8" s="4" t="inlineStr">
        <is>
          <t xml:space="preserve"> </t>
        </is>
      </c>
    </row>
    <row r="9">
      <c r="A9" s="4" t="inlineStr">
        <is>
          <t>Gross</t>
        </is>
      </c>
      <c r="B9" s="6" t="n">
        <v>3639214</v>
      </c>
      <c r="C9" s="4" t="inlineStr">
        <is>
          <t xml:space="preserve"> </t>
        </is>
      </c>
    </row>
    <row r="10">
      <c r="A10" s="4" t="inlineStr">
        <is>
          <t>2028 purchase price</t>
        </is>
      </c>
      <c r="B10" s="6" t="n">
        <v>2024206</v>
      </c>
      <c r="C10" s="4" t="inlineStr">
        <is>
          <t xml:space="preserve"> </t>
        </is>
      </c>
    </row>
    <row r="11">
      <c r="A11" s="4" t="inlineStr">
        <is>
          <t>Total</t>
        </is>
      </c>
      <c r="B11" s="5" t="n">
        <v>5663420</v>
      </c>
      <c r="C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t>
        </is>
      </c>
      <c r="B1" s="2" t="inlineStr">
        <is>
          <t>Dec. 31, 2024</t>
        </is>
      </c>
      <c r="C1" s="2" t="inlineStr">
        <is>
          <t>Dec. 31, 2023</t>
        </is>
      </c>
    </row>
    <row r="2">
      <c r="A2" s="4" t="inlineStr">
        <is>
          <t>Cost</t>
        </is>
      </c>
      <c r="B2" s="5" t="n">
        <v>31318861</v>
      </c>
      <c r="C2" s="5" t="n">
        <v>28981656</v>
      </c>
    </row>
    <row r="3">
      <c r="A3" s="4" t="inlineStr">
        <is>
          <t>Accumulated Depreciation</t>
        </is>
      </c>
      <c r="B3" s="6" t="n">
        <v>-22034891</v>
      </c>
      <c r="C3" s="6" t="n">
        <v>-19585959</v>
      </c>
    </row>
    <row r="4">
      <c r="A4" s="4" t="inlineStr">
        <is>
          <t>Net</t>
        </is>
      </c>
      <c r="B4" s="6" t="n">
        <v>9283970</v>
      </c>
      <c r="C4" s="6" t="n">
        <v>9395697</v>
      </c>
    </row>
    <row r="5">
      <c r="A5" s="4" t="inlineStr">
        <is>
          <t>Building</t>
        </is>
      </c>
      <c r="B5" s="4" t="inlineStr">
        <is>
          <t xml:space="preserve"> </t>
        </is>
      </c>
      <c r="C5" s="4" t="inlineStr">
        <is>
          <t xml:space="preserve"> </t>
        </is>
      </c>
    </row>
    <row r="6">
      <c r="A6" s="4" t="inlineStr">
        <is>
          <t>Cost</t>
        </is>
      </c>
      <c r="B6" s="6" t="n">
        <v>2344188</v>
      </c>
      <c r="C6" s="6" t="n">
        <v>2344188</v>
      </c>
    </row>
    <row r="7">
      <c r="A7" s="4" t="inlineStr">
        <is>
          <t>Accumulated Depreciation</t>
        </is>
      </c>
      <c r="B7" s="6" t="n">
        <v>-1083235</v>
      </c>
      <c r="C7" s="6" t="n">
        <v>-1004096</v>
      </c>
    </row>
    <row r="8">
      <c r="A8" s="4" t="inlineStr">
        <is>
          <t>Net</t>
        </is>
      </c>
      <c r="B8" s="6" t="n">
        <v>1260953</v>
      </c>
      <c r="C8" s="6" t="n">
        <v>1340092</v>
      </c>
    </row>
    <row r="9">
      <c r="A9" s="4" t="inlineStr">
        <is>
          <t>Land</t>
        </is>
      </c>
      <c r="B9" s="4" t="inlineStr">
        <is>
          <t xml:space="preserve"> </t>
        </is>
      </c>
      <c r="C9" s="4" t="inlineStr">
        <is>
          <t xml:space="preserve"> </t>
        </is>
      </c>
    </row>
    <row r="10">
      <c r="A10" s="4" t="inlineStr">
        <is>
          <t>Cost</t>
        </is>
      </c>
      <c r="B10" s="6" t="n">
        <v>652437</v>
      </c>
      <c r="C10" s="6" t="n">
        <v>652437</v>
      </c>
    </row>
    <row r="11">
      <c r="A11" s="4" t="inlineStr">
        <is>
          <t>Accumulated Depreciation</t>
        </is>
      </c>
      <c r="B11" s="6" t="n">
        <v>0</v>
      </c>
      <c r="C11" s="6" t="n">
        <v>0</v>
      </c>
    </row>
    <row r="12">
      <c r="A12" s="4" t="inlineStr">
        <is>
          <t>Net</t>
        </is>
      </c>
      <c r="B12" s="6" t="n">
        <v>652437</v>
      </c>
      <c r="C12" s="6" t="n">
        <v>652437</v>
      </c>
    </row>
    <row r="13">
      <c r="A13" s="4" t="inlineStr">
        <is>
          <t>Furniture and office equipment</t>
        </is>
      </c>
      <c r="B13" s="4" t="inlineStr">
        <is>
          <t xml:space="preserve"> </t>
        </is>
      </c>
      <c r="C13" s="4" t="inlineStr">
        <is>
          <t xml:space="preserve"> </t>
        </is>
      </c>
    </row>
    <row r="14">
      <c r="A14" s="4" t="inlineStr">
        <is>
          <t>Cost</t>
        </is>
      </c>
      <c r="B14" s="6" t="n">
        <v>828011</v>
      </c>
      <c r="C14" s="6" t="n">
        <v>828011</v>
      </c>
    </row>
    <row r="15">
      <c r="A15" s="4" t="inlineStr">
        <is>
          <t>Accumulated Depreciation</t>
        </is>
      </c>
      <c r="B15" s="6" t="n">
        <v>-828011</v>
      </c>
      <c r="C15" s="6" t="n">
        <v>-828011</v>
      </c>
    </row>
    <row r="16">
      <c r="A16" s="4" t="inlineStr">
        <is>
          <t>Net</t>
        </is>
      </c>
      <c r="B16" s="6" t="n">
        <v>0</v>
      </c>
      <c r="C16" s="6" t="n">
        <v>0</v>
      </c>
    </row>
    <row r="17">
      <c r="A17" s="4" t="inlineStr">
        <is>
          <t>Computer equipment and software</t>
        </is>
      </c>
      <c r="B17" s="4" t="inlineStr">
        <is>
          <t xml:space="preserve"> </t>
        </is>
      </c>
      <c r="C17" s="4" t="inlineStr">
        <is>
          <t xml:space="preserve"> </t>
        </is>
      </c>
    </row>
    <row r="18">
      <c r="A18" s="4" t="inlineStr">
        <is>
          <t>Cost</t>
        </is>
      </c>
      <c r="B18" s="6" t="n">
        <v>27360191</v>
      </c>
      <c r="C18" s="6" t="n">
        <v>25022986</v>
      </c>
    </row>
    <row r="19">
      <c r="A19" s="4" t="inlineStr">
        <is>
          <t>Accumulated Depreciation</t>
        </is>
      </c>
      <c r="B19" s="6" t="n">
        <v>-20000218</v>
      </c>
      <c r="C19" s="6" t="n">
        <v>-17641981</v>
      </c>
    </row>
    <row r="20">
      <c r="A20" s="4" t="inlineStr">
        <is>
          <t>Net</t>
        </is>
      </c>
      <c r="B20" s="6" t="n">
        <v>7359973</v>
      </c>
      <c r="C20" s="6" t="n">
        <v>7381005</v>
      </c>
    </row>
    <row r="21">
      <c r="A21" s="4" t="inlineStr">
        <is>
          <t>Automobile</t>
        </is>
      </c>
      <c r="B21" s="4" t="inlineStr">
        <is>
          <t xml:space="preserve"> </t>
        </is>
      </c>
      <c r="C21" s="4" t="inlineStr">
        <is>
          <t xml:space="preserve"> </t>
        </is>
      </c>
    </row>
    <row r="22">
      <c r="A22" s="4" t="inlineStr">
        <is>
          <t>Cost</t>
        </is>
      </c>
      <c r="B22" s="6" t="n">
        <v>134034</v>
      </c>
      <c r="C22" s="6" t="n">
        <v>134034</v>
      </c>
    </row>
    <row r="23">
      <c r="A23" s="4" t="inlineStr">
        <is>
          <t>Accumulated Depreciation</t>
        </is>
      </c>
      <c r="B23" s="6" t="n">
        <v>-123427</v>
      </c>
      <c r="C23" s="6" t="n">
        <v>-111871</v>
      </c>
    </row>
    <row r="24">
      <c r="A24" s="4" t="inlineStr">
        <is>
          <t>Net</t>
        </is>
      </c>
      <c r="B24" s="5" t="n">
        <v>10607</v>
      </c>
      <c r="C24" s="5" t="n">
        <v>221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2448932</v>
      </c>
      <c r="C4" s="5" t="n">
        <v>297344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Casualty Insurance Activity - Premiums Written, Ceded and Earned (Details) - USD ($)</t>
        </is>
      </c>
      <c r="B1" s="2" t="inlineStr">
        <is>
          <t>12 Months Ended</t>
        </is>
      </c>
    </row>
    <row r="2">
      <c r="B2" s="2" t="inlineStr">
        <is>
          <t>Dec. 31, 2024</t>
        </is>
      </c>
      <c r="C2" s="2" t="inlineStr">
        <is>
          <t>Dec. 31, 2023</t>
        </is>
      </c>
    </row>
    <row r="3">
      <c r="A3" s="4" t="inlineStr">
        <is>
          <t>Change in unearned premiums</t>
        </is>
      </c>
      <c r="B3" s="4" t="inlineStr">
        <is>
          <t xml:space="preserve"> </t>
        </is>
      </c>
      <c r="C3" s="4" t="inlineStr">
        <is>
          <t xml:space="preserve"> </t>
        </is>
      </c>
    </row>
    <row r="4">
      <c r="A4" s="3" t="inlineStr">
        <is>
          <t>Liability for Claims and Claims Adjustment Expense [Line Items]</t>
        </is>
      </c>
      <c r="B4" s="4" t="inlineStr">
        <is>
          <t xml:space="preserve"> </t>
        </is>
      </c>
      <c r="C4" s="4" t="inlineStr">
        <is>
          <t xml:space="preserve"> </t>
        </is>
      </c>
    </row>
    <row r="5">
      <c r="A5" s="4" t="inlineStr">
        <is>
          <t>Direct</t>
        </is>
      </c>
      <c r="B5" s="5" t="n">
        <v>-29080195</v>
      </c>
      <c r="C5" s="5" t="n">
        <v>1871239</v>
      </c>
    </row>
    <row r="6">
      <c r="A6" s="4" t="inlineStr">
        <is>
          <t>Assumed</t>
        </is>
      </c>
      <c r="B6" s="6" t="n">
        <v>0</v>
      </c>
      <c r="C6" s="6" t="n">
        <v>0</v>
      </c>
    </row>
    <row r="7">
      <c r="A7" s="4" t="inlineStr">
        <is>
          <t>Ceded</t>
        </is>
      </c>
      <c r="B7" s="6" t="n">
        <v>3348250</v>
      </c>
      <c r="C7" s="6" t="n">
        <v>18902507</v>
      </c>
    </row>
    <row r="8">
      <c r="A8" s="4" t="inlineStr">
        <is>
          <t>Net</t>
        </is>
      </c>
      <c r="B8" s="6" t="n">
        <v>-25731945</v>
      </c>
      <c r="C8" s="6" t="n">
        <v>20773746</v>
      </c>
    </row>
    <row r="9">
      <c r="A9" s="4" t="inlineStr">
        <is>
          <t>Premiums earned</t>
        </is>
      </c>
      <c r="B9" s="4" t="inlineStr">
        <is>
          <t xml:space="preserve"> </t>
        </is>
      </c>
      <c r="C9" s="4" t="inlineStr">
        <is>
          <t xml:space="preserve"> </t>
        </is>
      </c>
    </row>
    <row r="10">
      <c r="A10" s="3" t="inlineStr">
        <is>
          <t>Liability for Claims and Claims Adjustment Expense [Line Items]</t>
        </is>
      </c>
      <c r="B10" s="4" t="inlineStr">
        <is>
          <t xml:space="preserve"> </t>
        </is>
      </c>
      <c r="C10" s="4" t="inlineStr">
        <is>
          <t xml:space="preserve"> </t>
        </is>
      </c>
    </row>
    <row r="11">
      <c r="A11" s="4" t="inlineStr">
        <is>
          <t>Direct</t>
        </is>
      </c>
      <c r="B11" s="6" t="n">
        <v>212899742</v>
      </c>
      <c r="C11" s="6" t="n">
        <v>202045741</v>
      </c>
    </row>
    <row r="12">
      <c r="A12" s="4" t="inlineStr">
        <is>
          <t>Assumed</t>
        </is>
      </c>
      <c r="B12" s="6" t="n">
        <v>0</v>
      </c>
      <c r="C12" s="6" t="n">
        <v>0</v>
      </c>
    </row>
    <row r="13">
      <c r="A13" s="4" t="inlineStr">
        <is>
          <t>Ceded</t>
        </is>
      </c>
      <c r="B13" s="6" t="n">
        <v>-84401822</v>
      </c>
      <c r="C13" s="6" t="n">
        <v>-87661478</v>
      </c>
    </row>
    <row r="14">
      <c r="A14" s="4" t="inlineStr">
        <is>
          <t>Net</t>
        </is>
      </c>
      <c r="B14" s="6" t="n">
        <v>128497920</v>
      </c>
      <c r="C14" s="6" t="n">
        <v>114384263</v>
      </c>
    </row>
    <row r="15">
      <c r="A15" s="4" t="inlineStr">
        <is>
          <t>Premiums written</t>
        </is>
      </c>
      <c r="B15" s="4" t="inlineStr">
        <is>
          <t xml:space="preserve"> </t>
        </is>
      </c>
      <c r="C15" s="4" t="inlineStr">
        <is>
          <t xml:space="preserve"> </t>
        </is>
      </c>
    </row>
    <row r="16">
      <c r="A16" s="3" t="inlineStr">
        <is>
          <t>Liability for Claims and Claims Adjustment Expense [Line Items]</t>
        </is>
      </c>
      <c r="B16" s="4" t="inlineStr">
        <is>
          <t xml:space="preserve"> </t>
        </is>
      </c>
      <c r="C16" s="4" t="inlineStr">
        <is>
          <t xml:space="preserve"> </t>
        </is>
      </c>
    </row>
    <row r="17">
      <c r="A17" s="4" t="inlineStr">
        <is>
          <t>Direct</t>
        </is>
      </c>
      <c r="B17" s="6" t="n">
        <v>241979937</v>
      </c>
      <c r="C17" s="6" t="n">
        <v>200174502</v>
      </c>
    </row>
    <row r="18">
      <c r="A18" s="4" t="inlineStr">
        <is>
          <t>Assumed</t>
        </is>
      </c>
      <c r="B18" s="6" t="n">
        <v>0</v>
      </c>
      <c r="C18" s="6" t="n">
        <v>0</v>
      </c>
    </row>
    <row r="19">
      <c r="A19" s="4" t="inlineStr">
        <is>
          <t>Ceded</t>
        </is>
      </c>
      <c r="B19" s="6" t="n">
        <v>-87750072</v>
      </c>
      <c r="C19" s="6" t="n">
        <v>-106563985</v>
      </c>
    </row>
    <row r="20">
      <c r="A20" s="4" t="inlineStr">
        <is>
          <t>Net</t>
        </is>
      </c>
      <c r="B20" s="5" t="n">
        <v>154229865</v>
      </c>
      <c r="C20" s="5" t="n">
        <v>93610517</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Casualty Insurance Activity - Narrative (Details) - USD ($)</t>
        </is>
      </c>
      <c r="B1" s="2" t="inlineStr">
        <is>
          <t>12 Months Ended</t>
        </is>
      </c>
    </row>
    <row r="2">
      <c r="B2" s="2" t="inlineStr">
        <is>
          <t>Dec. 31, 2024</t>
        </is>
      </c>
      <c r="C2" s="2" t="inlineStr">
        <is>
          <t>Dec. 31, 2023</t>
        </is>
      </c>
    </row>
    <row r="3">
      <c r="A3" s="3" t="inlineStr">
        <is>
          <t>Property and Casualty Insurance Activity</t>
        </is>
      </c>
      <c r="B3" s="4" t="inlineStr">
        <is>
          <t xml:space="preserve"> </t>
        </is>
      </c>
      <c r="C3" s="4" t="inlineStr">
        <is>
          <t xml:space="preserve"> </t>
        </is>
      </c>
    </row>
    <row r="4">
      <c r="A4" s="4" t="inlineStr">
        <is>
          <t>Advance premiums</t>
        </is>
      </c>
      <c r="B4" s="5" t="n">
        <v>3503063</v>
      </c>
      <c r="C4" s="5" t="n">
        <v>3797590</v>
      </c>
    </row>
    <row r="5">
      <c r="A5" s="4" t="inlineStr">
        <is>
          <t>Incurred losses under reinsurance contracts</t>
        </is>
      </c>
      <c r="B5" s="6" t="n">
        <v>20226354</v>
      </c>
      <c r="C5" s="6" t="n">
        <v>41091205</v>
      </c>
    </row>
    <row r="6">
      <c r="A6" s="4" t="inlineStr">
        <is>
          <t>Prior year loss development</t>
        </is>
      </c>
      <c r="B6" s="5" t="n">
        <v>1779827</v>
      </c>
      <c r="C6" s="5" t="n">
        <v>727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Casualty Insurance Activity - Components of the Liability for Loss and LAE Expenses (Details) - USD ($)</t>
        </is>
      </c>
      <c r="B1" s="2" t="inlineStr">
        <is>
          <t>Dec. 31, 2024</t>
        </is>
      </c>
      <c r="C1" s="2" t="inlineStr">
        <is>
          <t>Dec. 31, 2023</t>
        </is>
      </c>
    </row>
    <row r="2">
      <c r="A2" s="3" t="inlineStr">
        <is>
          <t>Liability for Claims and Claims Adjustment Expense [Line Items]</t>
        </is>
      </c>
      <c r="B2" s="4" t="inlineStr">
        <is>
          <t xml:space="preserve"> </t>
        </is>
      </c>
      <c r="C2" s="4" t="inlineStr">
        <is>
          <t xml:space="preserve"> </t>
        </is>
      </c>
    </row>
    <row r="3">
      <c r="A3" s="4" t="inlineStr">
        <is>
          <t>Loss adjustment expenses</t>
        </is>
      </c>
      <c r="B3" s="5" t="n">
        <v>126210428</v>
      </c>
      <c r="C3" s="5" t="n">
        <v>121817862</v>
      </c>
    </row>
    <row r="4">
      <c r="A4" s="4" t="inlineStr">
        <is>
          <t>Gross Liability</t>
        </is>
      </c>
      <c r="B4" s="4" t="inlineStr">
        <is>
          <t xml:space="preserve"> </t>
        </is>
      </c>
      <c r="C4" s="4" t="inlineStr">
        <is>
          <t xml:space="preserve"> </t>
        </is>
      </c>
    </row>
    <row r="5">
      <c r="A5" s="3" t="inlineStr">
        <is>
          <t>Liability for Claims and Claims Adjustment Expense [Line Items]</t>
        </is>
      </c>
      <c r="B5" s="4" t="inlineStr">
        <is>
          <t xml:space="preserve"> </t>
        </is>
      </c>
      <c r="C5" s="4" t="inlineStr">
        <is>
          <t xml:space="preserve"> </t>
        </is>
      </c>
    </row>
    <row r="6">
      <c r="A6" s="4" t="inlineStr">
        <is>
          <t>Case-basis reserves</t>
        </is>
      </c>
      <c r="B6" s="6" t="n">
        <v>64087782</v>
      </c>
      <c r="C6" s="6" t="n">
        <v>67108131</v>
      </c>
    </row>
    <row r="7">
      <c r="A7" s="4" t="inlineStr">
        <is>
          <t>Loss adjustment expenses</t>
        </is>
      </c>
      <c r="B7" s="6" t="n">
        <v>23442101</v>
      </c>
      <c r="C7" s="6" t="n">
        <v>17448218</v>
      </c>
    </row>
    <row r="8">
      <c r="A8" s="4" t="inlineStr">
        <is>
          <t>IBNR reserves</t>
        </is>
      </c>
      <c r="B8" s="6" t="n">
        <v>38680545</v>
      </c>
      <c r="C8" s="6" t="n">
        <v>37261513</v>
      </c>
    </row>
    <row r="9">
      <c r="A9" s="4" t="inlineStr">
        <is>
          <t>Recoverable on paid losses</t>
        </is>
      </c>
      <c r="B9" s="6" t="n">
        <v>0</v>
      </c>
      <c r="C9" s="6" t="n">
        <v>0</v>
      </c>
    </row>
    <row r="10">
      <c r="A10" s="4" t="inlineStr">
        <is>
          <t>Total loss and loss adjustment expenses</t>
        </is>
      </c>
      <c r="B10" s="6" t="n">
        <v>126210428</v>
      </c>
      <c r="C10" s="6" t="n">
        <v>121817862</v>
      </c>
    </row>
    <row r="11">
      <c r="A11" s="4" t="inlineStr">
        <is>
          <t>Reinsurance Receivables</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Case-basis reserves</t>
        </is>
      </c>
      <c r="B13" s="6" t="n">
        <v>17721033</v>
      </c>
      <c r="C13" s="6" t="n">
        <v>19537988</v>
      </c>
    </row>
    <row r="14">
      <c r="A14" s="4" t="inlineStr">
        <is>
          <t>Loss adjustment expenses</t>
        </is>
      </c>
      <c r="B14" s="6" t="n">
        <v>3940147</v>
      </c>
      <c r="C14" s="6" t="n">
        <v>3085429</v>
      </c>
    </row>
    <row r="15">
      <c r="A15" s="4" t="inlineStr">
        <is>
          <t>IBNR reserves</t>
        </is>
      </c>
      <c r="B15" s="6" t="n">
        <v>10661457</v>
      </c>
      <c r="C15" s="6" t="n">
        <v>10665233</v>
      </c>
    </row>
    <row r="16">
      <c r="A16" s="4" t="inlineStr">
        <is>
          <t>Recoverable on unpaid losses</t>
        </is>
      </c>
      <c r="B16" s="6" t="n">
        <v>32322637</v>
      </c>
      <c r="C16" s="6" t="n">
        <v>33288650</v>
      </c>
    </row>
    <row r="17">
      <c r="A17" s="4" t="inlineStr">
        <is>
          <t>Recoverable on paid losses</t>
        </is>
      </c>
      <c r="B17" s="6" t="n">
        <v>5254482</v>
      </c>
      <c r="C17" s="6" t="n">
        <v>15376899</v>
      </c>
    </row>
    <row r="18">
      <c r="A18" s="4" t="inlineStr">
        <is>
          <t>Total loss and loss adjustment expenses</t>
        </is>
      </c>
      <c r="B18" s="6" t="n">
        <v>37577119</v>
      </c>
      <c r="C18" s="6" t="n">
        <v>48665549</v>
      </c>
    </row>
    <row r="19">
      <c r="A19" s="4" t="inlineStr">
        <is>
          <t>Unearned premiums</t>
        </is>
      </c>
      <c r="B19" s="6" t="n">
        <v>31745317</v>
      </c>
      <c r="C19" s="6" t="n">
        <v>26928363</v>
      </c>
    </row>
    <row r="20">
      <c r="A20" s="4" t="inlineStr">
        <is>
          <t>Receivables - reinsurance contracts</t>
        </is>
      </c>
      <c r="B20" s="6" t="n">
        <v>0</v>
      </c>
      <c r="C20" s="6" t="n">
        <v>0</v>
      </c>
    </row>
    <row r="21">
      <c r="A21" s="4" t="inlineStr">
        <is>
          <t>Total reinsurance receivables</t>
        </is>
      </c>
      <c r="B21" s="5" t="n">
        <v>69322436</v>
      </c>
      <c r="C21" s="5" t="n">
        <v>755939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Casualty Insurance Activity - Reconciliation of the Beginning and Ending Balances (Details) - USD ($)</t>
        </is>
      </c>
      <c r="B1" s="2" t="inlineStr">
        <is>
          <t>12 Months Ended</t>
        </is>
      </c>
    </row>
    <row r="2">
      <c r="B2" s="2" t="inlineStr">
        <is>
          <t>Dec. 31, 2024</t>
        </is>
      </c>
      <c r="C2" s="2" t="inlineStr">
        <is>
          <t>Dec. 31, 2023</t>
        </is>
      </c>
      <c r="D2" s="2" t="inlineStr">
        <is>
          <t>Dec. 31, 2022</t>
        </is>
      </c>
    </row>
    <row r="3">
      <c r="A3" s="3" t="inlineStr">
        <is>
          <t>Property and Casualty Insurance Activity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5" t="n">
        <v>121817862</v>
      </c>
      <c r="D4" s="5" t="n">
        <v>118339513</v>
      </c>
    </row>
    <row r="5">
      <c r="A5" s="4" t="inlineStr">
        <is>
          <t>Less reinsurance recoverables</t>
        </is>
      </c>
      <c r="B5" s="4" t="inlineStr">
        <is>
          <t xml:space="preserve"> </t>
        </is>
      </c>
      <c r="C5" s="6" t="n">
        <v>-33288650</v>
      </c>
      <c r="D5" s="6" t="n">
        <v>-27659500</v>
      </c>
    </row>
    <row r="6">
      <c r="A6" s="4" t="inlineStr">
        <is>
          <t>Net balance, beginning of period</t>
        </is>
      </c>
      <c r="B6" s="4" t="inlineStr">
        <is>
          <t xml:space="preserve"> </t>
        </is>
      </c>
      <c r="C6" s="6" t="n">
        <v>88529212</v>
      </c>
      <c r="D6" s="5" t="n">
        <v>90680013</v>
      </c>
    </row>
    <row r="7">
      <c r="A7" s="3" t="inlineStr">
        <is>
          <t>Incurred related to:</t>
        </is>
      </c>
      <c r="B7" s="4" t="inlineStr">
        <is>
          <t xml:space="preserve"> </t>
        </is>
      </c>
      <c r="C7" s="4" t="inlineStr">
        <is>
          <t xml:space="preserve"> </t>
        </is>
      </c>
      <c r="D7" s="4" t="inlineStr">
        <is>
          <t xml:space="preserve"> </t>
        </is>
      </c>
    </row>
    <row r="8">
      <c r="A8" s="4" t="inlineStr">
        <is>
          <t>Current year</t>
        </is>
      </c>
      <c r="B8" s="5" t="n">
        <v>64414543</v>
      </c>
      <c r="C8" s="6" t="n">
        <v>82856483</v>
      </c>
      <c r="D8" s="4" t="inlineStr">
        <is>
          <t xml:space="preserve"> </t>
        </is>
      </c>
    </row>
    <row r="9">
      <c r="A9" s="4" t="inlineStr">
        <is>
          <t>Prior years</t>
        </is>
      </c>
      <c r="B9" s="6" t="n">
        <v>-1779827</v>
      </c>
      <c r="C9" s="6" t="n">
        <v>-7273</v>
      </c>
      <c r="D9" s="4" t="inlineStr">
        <is>
          <t xml:space="preserve"> </t>
        </is>
      </c>
    </row>
    <row r="10">
      <c r="A10" s="4" t="inlineStr">
        <is>
          <t>Total incurred</t>
        </is>
      </c>
      <c r="B10" s="6" t="n">
        <v>62634716</v>
      </c>
      <c r="C10" s="6" t="n">
        <v>82849210</v>
      </c>
      <c r="D10" s="4" t="inlineStr">
        <is>
          <t xml:space="preserve"> </t>
        </is>
      </c>
    </row>
    <row r="11">
      <c r="A11" s="3" t="inlineStr">
        <is>
          <t>Paid related to:</t>
        </is>
      </c>
      <c r="B11" s="4" t="inlineStr">
        <is>
          <t xml:space="preserve"> </t>
        </is>
      </c>
      <c r="C11" s="4" t="inlineStr">
        <is>
          <t xml:space="preserve"> </t>
        </is>
      </c>
      <c r="D11" s="4" t="inlineStr">
        <is>
          <t xml:space="preserve"> </t>
        </is>
      </c>
    </row>
    <row r="12">
      <c r="A12" s="4" t="inlineStr">
        <is>
          <t>Current year</t>
        </is>
      </c>
      <c r="B12" s="6" t="n">
        <v>32956899</v>
      </c>
      <c r="C12" s="6" t="n">
        <v>49146173</v>
      </c>
      <c r="D12" s="4" t="inlineStr">
        <is>
          <t xml:space="preserve"> </t>
        </is>
      </c>
    </row>
    <row r="13">
      <c r="A13" s="4" t="inlineStr">
        <is>
          <t>Prior years</t>
        </is>
      </c>
      <c r="B13" s="6" t="n">
        <v>24319238</v>
      </c>
      <c r="C13" s="6" t="n">
        <v>35853838</v>
      </c>
      <c r="D13" s="4" t="inlineStr">
        <is>
          <t xml:space="preserve"> </t>
        </is>
      </c>
    </row>
    <row r="14">
      <c r="A14" s="4" t="inlineStr">
        <is>
          <t>Total paid</t>
        </is>
      </c>
      <c r="B14" s="6" t="n">
        <v>57276137</v>
      </c>
      <c r="C14" s="6" t="n">
        <v>85000011</v>
      </c>
      <c r="D14" s="4" t="inlineStr">
        <is>
          <t xml:space="preserve"> </t>
        </is>
      </c>
    </row>
    <row r="15">
      <c r="A15" s="4" t="inlineStr">
        <is>
          <t>Net balance at end of period</t>
        </is>
      </c>
      <c r="B15" s="6" t="n">
        <v>93887791</v>
      </c>
      <c r="C15" s="6" t="n">
        <v>88529212</v>
      </c>
      <c r="D15" s="4" t="inlineStr">
        <is>
          <t xml:space="preserve"> </t>
        </is>
      </c>
    </row>
    <row r="16">
      <c r="A16" s="4" t="inlineStr">
        <is>
          <t>Add reinsurance recoverables</t>
        </is>
      </c>
      <c r="B16" s="6" t="n">
        <v>32322637</v>
      </c>
      <c r="C16" s="6" t="n">
        <v>33288650</v>
      </c>
      <c r="D16" s="4" t="inlineStr">
        <is>
          <t xml:space="preserve"> </t>
        </is>
      </c>
    </row>
    <row r="17">
      <c r="A17" s="4" t="inlineStr">
        <is>
          <t>Balance at end of period</t>
        </is>
      </c>
      <c r="B17" s="5" t="n">
        <v>126210428</v>
      </c>
      <c r="C17" s="5" t="n">
        <v>121817862</v>
      </c>
      <c r="D17"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8" customWidth="1" min="2" max="2"/>
  </cols>
  <sheetData>
    <row r="1">
      <c r="A1" s="1" t="inlineStr">
        <is>
          <t>Property and Casualty Insurance Activity - Information relating to Incurred and Paid Claims (Details) $ in Thousands</t>
        </is>
      </c>
      <c r="B1" s="2" t="inlineStr">
        <is>
          <t>12 Months Ended</t>
        </is>
      </c>
    </row>
    <row r="2">
      <c r="B2" s="2" t="inlineStr">
        <is>
          <t>Dec. 31, 2024 USD ($) claim</t>
        </is>
      </c>
    </row>
    <row r="3">
      <c r="A3" s="3" t="inlineStr">
        <is>
          <t>Liability for Claims and Claims Adjustment Expense [Line Items]</t>
        </is>
      </c>
      <c r="B3" s="4" t="inlineStr">
        <is>
          <t xml:space="preserve"> </t>
        </is>
      </c>
    </row>
    <row r="4">
      <c r="A4" s="4" t="inlineStr">
        <is>
          <t>Total</t>
        </is>
      </c>
      <c r="B4" s="5" t="n">
        <v>593216</v>
      </c>
    </row>
    <row r="5">
      <c r="A5" s="4" t="inlineStr">
        <is>
          <t>2015</t>
        </is>
      </c>
      <c r="B5" s="4" t="inlineStr">
        <is>
          <t xml:space="preserve"> </t>
        </is>
      </c>
    </row>
    <row r="6">
      <c r="A6" s="3" t="inlineStr">
        <is>
          <t>Liability for Claims and Claims Adjustment Expense [Line Items]</t>
        </is>
      </c>
      <c r="B6" s="4" t="inlineStr">
        <is>
          <t xml:space="preserve"> </t>
        </is>
      </c>
    </row>
    <row r="7">
      <c r="A7" s="4" t="inlineStr">
        <is>
          <t>2015</t>
        </is>
      </c>
      <c r="B7" s="6" t="n">
        <v>22340</v>
      </c>
    </row>
    <row r="8">
      <c r="A8" s="4" t="inlineStr">
        <is>
          <t>IBNR</t>
        </is>
      </c>
      <c r="B8" s="5" t="n">
        <v>290</v>
      </c>
    </row>
    <row r="9">
      <c r="A9" s="4" t="inlineStr">
        <is>
          <t>Cumulative Number of Reported Claims by Accident Year | claim</t>
        </is>
      </c>
      <c r="B9" s="6" t="n">
        <v>2560000</v>
      </c>
    </row>
    <row r="10">
      <c r="A10" s="4" t="inlineStr">
        <is>
          <t>2016</t>
        </is>
      </c>
      <c r="B10" s="4" t="inlineStr">
        <is>
          <t xml:space="preserve"> </t>
        </is>
      </c>
    </row>
    <row r="11">
      <c r="A11" s="3" t="inlineStr">
        <is>
          <t>Liability for Claims and Claims Adjustment Expense [Line Items]</t>
        </is>
      </c>
      <c r="B11" s="4" t="inlineStr">
        <is>
          <t xml:space="preserve"> </t>
        </is>
      </c>
    </row>
    <row r="12">
      <c r="A12" s="4" t="inlineStr">
        <is>
          <t>2015</t>
        </is>
      </c>
      <c r="B12" s="5" t="n">
        <v>21994</v>
      </c>
    </row>
    <row r="13">
      <c r="A13" s="4" t="inlineStr">
        <is>
          <t>2016</t>
        </is>
      </c>
      <c r="B13" s="6" t="n">
        <v>26062</v>
      </c>
    </row>
    <row r="14">
      <c r="A14" s="4" t="inlineStr">
        <is>
          <t>IBNR</t>
        </is>
      </c>
      <c r="B14" s="5" t="n">
        <v>79</v>
      </c>
    </row>
    <row r="15">
      <c r="A15" s="4" t="inlineStr">
        <is>
          <t>Cumulative Number of Reported Claims by Accident Year | claim</t>
        </is>
      </c>
      <c r="B15" s="6" t="n">
        <v>2883000</v>
      </c>
    </row>
    <row r="16">
      <c r="A16" s="4" t="inlineStr">
        <is>
          <t>2017</t>
        </is>
      </c>
      <c r="B16" s="4" t="inlineStr">
        <is>
          <t xml:space="preserve"> </t>
        </is>
      </c>
    </row>
    <row r="17">
      <c r="A17" s="3" t="inlineStr">
        <is>
          <t>Liability for Claims and Claims Adjustment Expense [Line Items]</t>
        </is>
      </c>
      <c r="B17" s="4" t="inlineStr">
        <is>
          <t xml:space="preserve"> </t>
        </is>
      </c>
    </row>
    <row r="18">
      <c r="A18" s="4" t="inlineStr">
        <is>
          <t>2015</t>
        </is>
      </c>
      <c r="B18" s="5" t="n">
        <v>22148</v>
      </c>
    </row>
    <row r="19">
      <c r="A19" s="4" t="inlineStr">
        <is>
          <t>2016</t>
        </is>
      </c>
      <c r="B19" s="6" t="n">
        <v>24941</v>
      </c>
    </row>
    <row r="20">
      <c r="A20" s="4" t="inlineStr">
        <is>
          <t>2017</t>
        </is>
      </c>
      <c r="B20" s="6" t="n">
        <v>31605</v>
      </c>
    </row>
    <row r="21">
      <c r="A21" s="4" t="inlineStr">
        <is>
          <t>IBNR</t>
        </is>
      </c>
      <c r="B21" s="5" t="n">
        <v>113</v>
      </c>
    </row>
    <row r="22">
      <c r="A22" s="4" t="inlineStr">
        <is>
          <t>Cumulative Number of Reported Claims by Accident Year | claim</t>
        </is>
      </c>
      <c r="B22" s="6" t="n">
        <v>3401000</v>
      </c>
    </row>
    <row r="23">
      <c r="A23" s="4" t="inlineStr">
        <is>
          <t>2018</t>
        </is>
      </c>
      <c r="B23" s="4" t="inlineStr">
        <is>
          <t xml:space="preserve"> </t>
        </is>
      </c>
    </row>
    <row r="24">
      <c r="A24" s="3" t="inlineStr">
        <is>
          <t>Liability for Claims and Claims Adjustment Expense [Line Items]</t>
        </is>
      </c>
      <c r="B24" s="4" t="inlineStr">
        <is>
          <t xml:space="preserve"> </t>
        </is>
      </c>
    </row>
    <row r="25">
      <c r="A25" s="4" t="inlineStr">
        <is>
          <t>2015</t>
        </is>
      </c>
      <c r="B25" s="5" t="n">
        <v>22491</v>
      </c>
    </row>
    <row r="26">
      <c r="A26" s="4" t="inlineStr">
        <is>
          <t>2016</t>
        </is>
      </c>
      <c r="B26" s="6" t="n">
        <v>24789</v>
      </c>
    </row>
    <row r="27">
      <c r="A27" s="4" t="inlineStr">
        <is>
          <t>2017</t>
        </is>
      </c>
      <c r="B27" s="6" t="n">
        <v>32169</v>
      </c>
    </row>
    <row r="28">
      <c r="A28" s="4" t="inlineStr">
        <is>
          <t>2018</t>
        </is>
      </c>
      <c r="B28" s="6" t="n">
        <v>54455</v>
      </c>
    </row>
    <row r="29">
      <c r="A29" s="4" t="inlineStr">
        <is>
          <t>IBNR</t>
        </is>
      </c>
      <c r="B29" s="5" t="n">
        <v>1383</v>
      </c>
    </row>
    <row r="30">
      <c r="A30" s="4" t="inlineStr">
        <is>
          <t>Cumulative Number of Reported Claims by Accident Year | claim</t>
        </is>
      </c>
      <c r="B30" s="6" t="n">
        <v>4237000</v>
      </c>
    </row>
    <row r="31">
      <c r="A31" s="4" t="inlineStr">
        <is>
          <t>2019</t>
        </is>
      </c>
      <c r="B31" s="4" t="inlineStr">
        <is>
          <t xml:space="preserve"> </t>
        </is>
      </c>
    </row>
    <row r="32">
      <c r="A32" s="3" t="inlineStr">
        <is>
          <t>Liability for Claims and Claims Adjustment Expense [Line Items]</t>
        </is>
      </c>
      <c r="B32" s="4" t="inlineStr">
        <is>
          <t xml:space="preserve"> </t>
        </is>
      </c>
    </row>
    <row r="33">
      <c r="A33" s="4" t="inlineStr">
        <is>
          <t>2015</t>
        </is>
      </c>
      <c r="B33" s="5" t="n">
        <v>23386</v>
      </c>
    </row>
    <row r="34">
      <c r="A34" s="4" t="inlineStr">
        <is>
          <t>2016</t>
        </is>
      </c>
      <c r="B34" s="6" t="n">
        <v>27887</v>
      </c>
    </row>
    <row r="35">
      <c r="A35" s="4" t="inlineStr">
        <is>
          <t>2017</t>
        </is>
      </c>
      <c r="B35" s="6" t="n">
        <v>35304</v>
      </c>
    </row>
    <row r="36">
      <c r="A36" s="4" t="inlineStr">
        <is>
          <t>2018</t>
        </is>
      </c>
      <c r="B36" s="6" t="n">
        <v>56351</v>
      </c>
    </row>
    <row r="37">
      <c r="A37" s="4" t="inlineStr">
        <is>
          <t>2019</t>
        </is>
      </c>
      <c r="B37" s="6" t="n">
        <v>75092</v>
      </c>
    </row>
    <row r="38">
      <c r="A38" s="4" t="inlineStr">
        <is>
          <t>IBNR</t>
        </is>
      </c>
      <c r="B38" s="5" t="n">
        <v>1832</v>
      </c>
    </row>
    <row r="39">
      <c r="A39" s="4" t="inlineStr">
        <is>
          <t>Cumulative Number of Reported Claims by Accident Year | claim</t>
        </is>
      </c>
      <c r="B39" s="6" t="n">
        <v>4508000</v>
      </c>
    </row>
    <row r="40">
      <c r="A40" s="4" t="inlineStr">
        <is>
          <t>2020</t>
        </is>
      </c>
      <c r="B40" s="4" t="inlineStr">
        <is>
          <t xml:space="preserve"> </t>
        </is>
      </c>
    </row>
    <row r="41">
      <c r="A41" s="3" t="inlineStr">
        <is>
          <t>Liability for Claims and Claims Adjustment Expense [Line Items]</t>
        </is>
      </c>
      <c r="B41" s="4" t="inlineStr">
        <is>
          <t xml:space="preserve"> </t>
        </is>
      </c>
    </row>
    <row r="42">
      <c r="A42" s="4" t="inlineStr">
        <is>
          <t>2015</t>
        </is>
      </c>
      <c r="B42" s="5" t="n">
        <v>23291</v>
      </c>
    </row>
    <row r="43">
      <c r="A43" s="4" t="inlineStr">
        <is>
          <t>2016</t>
        </is>
      </c>
      <c r="B43" s="6" t="n">
        <v>27966</v>
      </c>
    </row>
    <row r="44">
      <c r="A44" s="4" t="inlineStr">
        <is>
          <t>2017</t>
        </is>
      </c>
      <c r="B44" s="6" t="n">
        <v>36160</v>
      </c>
    </row>
    <row r="45">
      <c r="A45" s="4" t="inlineStr">
        <is>
          <t>2018</t>
        </is>
      </c>
      <c r="B45" s="6" t="n">
        <v>58441</v>
      </c>
    </row>
    <row r="46">
      <c r="A46" s="4" t="inlineStr">
        <is>
          <t>2019</t>
        </is>
      </c>
      <c r="B46" s="6" t="n">
        <v>72368</v>
      </c>
    </row>
    <row r="47">
      <c r="A47" s="4" t="inlineStr">
        <is>
          <t>2020</t>
        </is>
      </c>
      <c r="B47" s="6" t="n">
        <v>63083</v>
      </c>
    </row>
    <row r="48">
      <c r="A48" s="4" t="inlineStr">
        <is>
          <t>IBNR</t>
        </is>
      </c>
      <c r="B48" s="5" t="n">
        <v>1312</v>
      </c>
    </row>
    <row r="49">
      <c r="A49" s="4" t="inlineStr">
        <is>
          <t>Cumulative Number of Reported Claims by Accident Year | claim</t>
        </is>
      </c>
      <c r="B49" s="6" t="n">
        <v>5894000</v>
      </c>
    </row>
    <row r="50">
      <c r="A50" s="4" t="inlineStr">
        <is>
          <t>2021</t>
        </is>
      </c>
      <c r="B50" s="4" t="inlineStr">
        <is>
          <t xml:space="preserve"> </t>
        </is>
      </c>
    </row>
    <row r="51">
      <c r="A51" s="3" t="inlineStr">
        <is>
          <t>Liability for Claims and Claims Adjustment Expense [Line Items]</t>
        </is>
      </c>
      <c r="B51" s="4" t="inlineStr">
        <is>
          <t xml:space="preserve"> </t>
        </is>
      </c>
    </row>
    <row r="52">
      <c r="A52" s="4" t="inlineStr">
        <is>
          <t>2015</t>
        </is>
      </c>
      <c r="B52" s="5" t="n">
        <v>23528</v>
      </c>
    </row>
    <row r="53">
      <c r="A53" s="4" t="inlineStr">
        <is>
          <t>2016</t>
        </is>
      </c>
      <c r="B53" s="6" t="n">
        <v>27417</v>
      </c>
    </row>
    <row r="54">
      <c r="A54" s="4" t="inlineStr">
        <is>
          <t>2017</t>
        </is>
      </c>
      <c r="B54" s="6" t="n">
        <v>36532</v>
      </c>
    </row>
    <row r="55">
      <c r="A55" s="4" t="inlineStr">
        <is>
          <t>2018</t>
        </is>
      </c>
      <c r="B55" s="6" t="n">
        <v>59404</v>
      </c>
    </row>
    <row r="56">
      <c r="A56" s="4" t="inlineStr">
        <is>
          <t>2019</t>
        </is>
      </c>
      <c r="B56" s="6" t="n">
        <v>71544</v>
      </c>
    </row>
    <row r="57">
      <c r="A57" s="4" t="inlineStr">
        <is>
          <t>2020</t>
        </is>
      </c>
      <c r="B57" s="6" t="n">
        <v>62833</v>
      </c>
    </row>
    <row r="58">
      <c r="A58" s="4" t="inlineStr">
        <is>
          <t>2021</t>
        </is>
      </c>
      <c r="B58" s="6" t="n">
        <v>96425</v>
      </c>
    </row>
    <row r="59">
      <c r="A59" s="4" t="inlineStr">
        <is>
          <t>IBNR</t>
        </is>
      </c>
      <c r="B59" s="5" t="n">
        <v>2761</v>
      </c>
    </row>
    <row r="60">
      <c r="A60" s="4" t="inlineStr">
        <is>
          <t>Cumulative Number of Reported Claims by Accident Year | claim</t>
        </is>
      </c>
      <c r="B60" s="6" t="n">
        <v>5834000</v>
      </c>
    </row>
    <row r="61">
      <c r="A61" s="4" t="inlineStr">
        <is>
          <t>2022</t>
        </is>
      </c>
      <c r="B61" s="4" t="inlineStr">
        <is>
          <t xml:space="preserve"> </t>
        </is>
      </c>
    </row>
    <row r="62">
      <c r="A62" s="3" t="inlineStr">
        <is>
          <t>Liability for Claims and Claims Adjustment Expense [Line Items]</t>
        </is>
      </c>
      <c r="B62" s="4" t="inlineStr">
        <is>
          <t xml:space="preserve"> </t>
        </is>
      </c>
    </row>
    <row r="63">
      <c r="A63" s="4" t="inlineStr">
        <is>
          <t>2015</t>
        </is>
      </c>
      <c r="B63" s="5" t="n">
        <v>23533</v>
      </c>
    </row>
    <row r="64">
      <c r="A64" s="4" t="inlineStr">
        <is>
          <t>2016</t>
        </is>
      </c>
      <c r="B64" s="6" t="n">
        <v>27352</v>
      </c>
    </row>
    <row r="65">
      <c r="A65" s="4" t="inlineStr">
        <is>
          <t>2017</t>
        </is>
      </c>
      <c r="B65" s="6" t="n">
        <v>36502</v>
      </c>
    </row>
    <row r="66">
      <c r="A66" s="4" t="inlineStr">
        <is>
          <t>2018</t>
        </is>
      </c>
      <c r="B66" s="6" t="n">
        <v>61237</v>
      </c>
    </row>
    <row r="67">
      <c r="A67" s="4" t="inlineStr">
        <is>
          <t>2019</t>
        </is>
      </c>
      <c r="B67" s="6" t="n">
        <v>71964</v>
      </c>
    </row>
    <row r="68">
      <c r="A68" s="4" t="inlineStr">
        <is>
          <t>2020</t>
        </is>
      </c>
      <c r="B68" s="6" t="n">
        <v>63217</v>
      </c>
    </row>
    <row r="69">
      <c r="A69" s="4" t="inlineStr">
        <is>
          <t>2021</t>
        </is>
      </c>
      <c r="B69" s="6" t="n">
        <v>96673</v>
      </c>
    </row>
    <row r="70">
      <c r="A70" s="4" t="inlineStr">
        <is>
          <t>2022</t>
        </is>
      </c>
      <c r="B70" s="6" t="n">
        <v>79835</v>
      </c>
    </row>
    <row r="71">
      <c r="A71" s="4" t="inlineStr">
        <is>
          <t>IBNR</t>
        </is>
      </c>
      <c r="B71" s="5" t="n">
        <v>4619</v>
      </c>
    </row>
    <row r="72">
      <c r="A72" s="4" t="inlineStr">
        <is>
          <t>Cumulative Number of Reported Claims by Accident Year | claim</t>
        </is>
      </c>
      <c r="B72" s="6" t="n">
        <v>4708000</v>
      </c>
    </row>
    <row r="73">
      <c r="A73" s="4" t="inlineStr">
        <is>
          <t>2023</t>
        </is>
      </c>
      <c r="B73" s="4" t="inlineStr">
        <is>
          <t xml:space="preserve"> </t>
        </is>
      </c>
    </row>
    <row r="74">
      <c r="A74" s="3" t="inlineStr">
        <is>
          <t>Liability for Claims and Claims Adjustment Expense [Line Items]</t>
        </is>
      </c>
      <c r="B74" s="4" t="inlineStr">
        <is>
          <t xml:space="preserve"> </t>
        </is>
      </c>
    </row>
    <row r="75">
      <c r="A75" s="4" t="inlineStr">
        <is>
          <t>2015</t>
        </is>
      </c>
      <c r="B75" s="5" t="n">
        <v>23428</v>
      </c>
    </row>
    <row r="76">
      <c r="A76" s="4" t="inlineStr">
        <is>
          <t>2016</t>
        </is>
      </c>
      <c r="B76" s="6" t="n">
        <v>27271</v>
      </c>
    </row>
    <row r="77">
      <c r="A77" s="4" t="inlineStr">
        <is>
          <t>2017</t>
        </is>
      </c>
      <c r="B77" s="6" t="n">
        <v>36819</v>
      </c>
    </row>
    <row r="78">
      <c r="A78" s="4" t="inlineStr">
        <is>
          <t>2018</t>
        </is>
      </c>
      <c r="B78" s="6" t="n">
        <v>61145</v>
      </c>
    </row>
    <row r="79">
      <c r="A79" s="4" t="inlineStr">
        <is>
          <t>2019</t>
        </is>
      </c>
      <c r="B79" s="6" t="n">
        <v>73310</v>
      </c>
    </row>
    <row r="80">
      <c r="A80" s="4" t="inlineStr">
        <is>
          <t>2020</t>
        </is>
      </c>
      <c r="B80" s="6" t="n">
        <v>63562</v>
      </c>
    </row>
    <row r="81">
      <c r="A81" s="4" t="inlineStr">
        <is>
          <t>2021</t>
        </is>
      </c>
      <c r="B81" s="6" t="n">
        <v>96134</v>
      </c>
    </row>
    <row r="82">
      <c r="A82" s="4" t="inlineStr">
        <is>
          <t>2022</t>
        </is>
      </c>
      <c r="B82" s="6" t="n">
        <v>78759</v>
      </c>
    </row>
    <row r="83">
      <c r="A83" s="4" t="inlineStr">
        <is>
          <t>2023</t>
        </is>
      </c>
      <c r="B83" s="6" t="n">
        <v>78978</v>
      </c>
    </row>
    <row r="84">
      <c r="A84" s="4" t="inlineStr">
        <is>
          <t>IBNR</t>
        </is>
      </c>
      <c r="B84" s="5" t="n">
        <v>9668</v>
      </c>
    </row>
    <row r="85">
      <c r="A85" s="4" t="inlineStr">
        <is>
          <t>Cumulative Number of Reported Claims by Accident Year | claim</t>
        </is>
      </c>
      <c r="B85" s="6" t="n">
        <v>4084000</v>
      </c>
    </row>
    <row r="86">
      <c r="A86" s="4" t="inlineStr">
        <is>
          <t>2024</t>
        </is>
      </c>
      <c r="B86" s="4" t="inlineStr">
        <is>
          <t xml:space="preserve"> </t>
        </is>
      </c>
    </row>
    <row r="87">
      <c r="A87" s="3" t="inlineStr">
        <is>
          <t>Liability for Claims and Claims Adjustment Expense [Line Items]</t>
        </is>
      </c>
      <c r="B87" s="4" t="inlineStr">
        <is>
          <t xml:space="preserve"> </t>
        </is>
      </c>
    </row>
    <row r="88">
      <c r="A88" s="4" t="inlineStr">
        <is>
          <t>2015</t>
        </is>
      </c>
      <c r="B88" s="5" t="n">
        <v>23518</v>
      </c>
    </row>
    <row r="89">
      <c r="A89" s="4" t="inlineStr">
        <is>
          <t>2016</t>
        </is>
      </c>
      <c r="B89" s="6" t="n">
        <v>27247</v>
      </c>
    </row>
    <row r="90">
      <c r="A90" s="4" t="inlineStr">
        <is>
          <t>2017</t>
        </is>
      </c>
      <c r="B90" s="6" t="n">
        <v>37268</v>
      </c>
    </row>
    <row r="91">
      <c r="A91" s="4" t="inlineStr">
        <is>
          <t>2018</t>
        </is>
      </c>
      <c r="B91" s="6" t="n">
        <v>61686</v>
      </c>
    </row>
    <row r="92">
      <c r="A92" s="4" t="inlineStr">
        <is>
          <t>2019</t>
        </is>
      </c>
      <c r="B92" s="6" t="n">
        <v>74363</v>
      </c>
    </row>
    <row r="93">
      <c r="A93" s="4" t="inlineStr">
        <is>
          <t>2020</t>
        </is>
      </c>
      <c r="B93" s="6" t="n">
        <v>64400</v>
      </c>
    </row>
    <row r="94">
      <c r="A94" s="4" t="inlineStr">
        <is>
          <t>2021</t>
        </is>
      </c>
      <c r="B94" s="6" t="n">
        <v>96771</v>
      </c>
    </row>
    <row r="95">
      <c r="A95" s="4" t="inlineStr">
        <is>
          <t>2022</t>
        </is>
      </c>
      <c r="B95" s="6" t="n">
        <v>78078</v>
      </c>
    </row>
    <row r="96">
      <c r="A96" s="4" t="inlineStr">
        <is>
          <t>2023</t>
        </is>
      </c>
      <c r="B96" s="6" t="n">
        <v>72025</v>
      </c>
    </row>
    <row r="97">
      <c r="A97" s="4" t="inlineStr">
        <is>
          <t>2024</t>
        </is>
      </c>
      <c r="B97" s="6" t="n">
        <v>57860</v>
      </c>
    </row>
    <row r="98">
      <c r="A98" s="4" t="inlineStr">
        <is>
          <t>IBNR</t>
        </is>
      </c>
      <c r="B98" s="5" t="n">
        <v>14254</v>
      </c>
    </row>
    <row r="99">
      <c r="A99" s="4" t="inlineStr">
        <is>
          <t>Cumulative Number of Reported Claims by Accident Year | claim</t>
        </is>
      </c>
      <c r="B99" s="6" t="n">
        <v>298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Nature of Business Kingstone Companies, Inc. (referred to herein as "Kingstone" or the “Company” or, on a standalone basis for the parent company only, the “Holding Company”), operates through its wholly-owned subsidiary, Kingstone Insurance Company (“KICO”). KICO is a New York domiciled carrier writing business through retail and wholesale agents and brokers. KICO is actively writing personal lines and commercial auto insurance in New York, and in 2024 was the 12th largest writer of homeowners insurance in New York. KICO is also licensed in the states of New Jersey, Rhode Island, Massachusetts, Connecticut, Pennsylvania, New Hampshire, and Maine. For the years ended December 31, 2024 and 2023, 96.0% and 88.3%, respectively, of KICO’s direct written premiums came from the New York policies. Kingstone, through its wholly owned subsidiary, Cosi Agency, Inc. (“Cosi”), a multi-state licensed general agency, receives commission revenue from KICO for the policies it places with others and pays commissions to these agen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Property and Casualty Insurance Activity - Cumulative Paid Loss and Allocated Loss Adjustment Expenses, Net of Reinsurance (Details) $ in Thousands</t>
        </is>
      </c>
      <c r="B1" s="2" t="inlineStr">
        <is>
          <t>Dec. 31, 2024 USD ($)</t>
        </is>
      </c>
    </row>
    <row r="2">
      <c r="A2" s="3" t="inlineStr">
        <is>
          <t>Liability for Claims and Claims Adjustment Expense [Line Items]</t>
        </is>
      </c>
      <c r="B2" s="4" t="inlineStr">
        <is>
          <t xml:space="preserve"> </t>
        </is>
      </c>
    </row>
    <row r="3">
      <c r="A3" s="4" t="inlineStr">
        <is>
          <t>Total</t>
        </is>
      </c>
      <c r="B3" s="5" t="n">
        <v>506365</v>
      </c>
    </row>
    <row r="4">
      <c r="A4" s="4" t="inlineStr">
        <is>
          <t>Net liability for unpaid loss and allocated loss adjustment expenses for the accident years presented</t>
        </is>
      </c>
      <c r="B4" s="6" t="n">
        <v>86851</v>
      </c>
    </row>
    <row r="5">
      <c r="A5" s="4" t="inlineStr">
        <is>
          <t>All outstanding liabilities before 2015, net of reinsurance</t>
        </is>
      </c>
      <c r="B5" s="6" t="n">
        <v>968</v>
      </c>
    </row>
    <row r="6">
      <c r="A6" s="4" t="inlineStr">
        <is>
          <t>Liabilities for loss and allocated loss adjustment expenses, net of reinsurance</t>
        </is>
      </c>
      <c r="B6" s="6" t="n">
        <v>87819</v>
      </c>
    </row>
    <row r="7">
      <c r="A7" s="4" t="inlineStr">
        <is>
          <t>2015</t>
        </is>
      </c>
      <c r="B7" s="4" t="inlineStr">
        <is>
          <t xml:space="preserve"> </t>
        </is>
      </c>
    </row>
    <row r="8">
      <c r="A8" s="3" t="inlineStr">
        <is>
          <t>Liability for Claims and Claims Adjustment Expense [Line Items]</t>
        </is>
      </c>
      <c r="B8" s="4" t="inlineStr">
        <is>
          <t xml:space="preserve"> </t>
        </is>
      </c>
    </row>
    <row r="9">
      <c r="A9" s="4" t="inlineStr">
        <is>
          <t>2015</t>
        </is>
      </c>
      <c r="B9" s="6" t="n">
        <v>12295</v>
      </c>
    </row>
    <row r="10">
      <c r="A10" s="4" t="inlineStr">
        <is>
          <t>2016</t>
        </is>
      </c>
      <c r="B10" s="4" t="inlineStr">
        <is>
          <t xml:space="preserve"> </t>
        </is>
      </c>
    </row>
    <row r="11">
      <c r="A11" s="3" t="inlineStr">
        <is>
          <t>Liability for Claims and Claims Adjustment Expense [Line Items]</t>
        </is>
      </c>
      <c r="B11" s="4" t="inlineStr">
        <is>
          <t xml:space="preserve"> </t>
        </is>
      </c>
    </row>
    <row r="12">
      <c r="A12" s="4" t="inlineStr">
        <is>
          <t>2015</t>
        </is>
      </c>
      <c r="B12" s="6" t="n">
        <v>16181</v>
      </c>
    </row>
    <row r="13">
      <c r="A13" s="4" t="inlineStr">
        <is>
          <t>2016</t>
        </is>
      </c>
      <c r="B13" s="6" t="n">
        <v>15364</v>
      </c>
    </row>
    <row r="14">
      <c r="A14" s="4" t="inlineStr">
        <is>
          <t>2017</t>
        </is>
      </c>
      <c r="B14" s="4" t="inlineStr">
        <is>
          <t xml:space="preserve"> </t>
        </is>
      </c>
    </row>
    <row r="15">
      <c r="A15" s="3" t="inlineStr">
        <is>
          <t>Liability for Claims and Claims Adjustment Expense [Line Items]</t>
        </is>
      </c>
      <c r="B15" s="4" t="inlineStr">
        <is>
          <t xml:space="preserve"> </t>
        </is>
      </c>
    </row>
    <row r="16">
      <c r="A16" s="4" t="inlineStr">
        <is>
          <t>2015</t>
        </is>
      </c>
      <c r="B16" s="6" t="n">
        <v>18266</v>
      </c>
    </row>
    <row r="17">
      <c r="A17" s="4" t="inlineStr">
        <is>
          <t>2016</t>
        </is>
      </c>
      <c r="B17" s="6" t="n">
        <v>19001</v>
      </c>
    </row>
    <row r="18">
      <c r="A18" s="4" t="inlineStr">
        <is>
          <t>2017</t>
        </is>
      </c>
      <c r="B18" s="6" t="n">
        <v>16704</v>
      </c>
    </row>
    <row r="19">
      <c r="A19" s="4" t="inlineStr">
        <is>
          <t>2018</t>
        </is>
      </c>
      <c r="B19" s="4" t="inlineStr">
        <is>
          <t xml:space="preserve"> </t>
        </is>
      </c>
    </row>
    <row r="20">
      <c r="A20" s="3" t="inlineStr">
        <is>
          <t>Liability for Claims and Claims Adjustment Expense [Line Items]</t>
        </is>
      </c>
      <c r="B20" s="4" t="inlineStr">
        <is>
          <t xml:space="preserve"> </t>
        </is>
      </c>
    </row>
    <row r="21">
      <c r="A21" s="4" t="inlineStr">
        <is>
          <t>2015</t>
        </is>
      </c>
      <c r="B21" s="6" t="n">
        <v>19984</v>
      </c>
    </row>
    <row r="22">
      <c r="A22" s="4" t="inlineStr">
        <is>
          <t>2016</t>
        </is>
      </c>
      <c r="B22" s="6" t="n">
        <v>21106</v>
      </c>
    </row>
    <row r="23">
      <c r="A23" s="4" t="inlineStr">
        <is>
          <t>2017</t>
        </is>
      </c>
      <c r="B23" s="6" t="n">
        <v>24820</v>
      </c>
    </row>
    <row r="24">
      <c r="A24" s="4" t="inlineStr">
        <is>
          <t>2018</t>
        </is>
      </c>
      <c r="B24" s="6" t="n">
        <v>32383</v>
      </c>
    </row>
    <row r="25">
      <c r="A25" s="4" t="inlineStr">
        <is>
          <t>2019</t>
        </is>
      </c>
      <c r="B25" s="4" t="inlineStr">
        <is>
          <t xml:space="preserve"> </t>
        </is>
      </c>
    </row>
    <row r="26">
      <c r="A26" s="3" t="inlineStr">
        <is>
          <t>Liability for Claims and Claims Adjustment Expense [Line Items]</t>
        </is>
      </c>
      <c r="B26" s="4" t="inlineStr">
        <is>
          <t xml:space="preserve"> </t>
        </is>
      </c>
    </row>
    <row r="27">
      <c r="A27" s="4" t="inlineStr">
        <is>
          <t>2015</t>
        </is>
      </c>
      <c r="B27" s="6" t="n">
        <v>21067</v>
      </c>
    </row>
    <row r="28">
      <c r="A28" s="4" t="inlineStr">
        <is>
          <t>2016</t>
        </is>
      </c>
      <c r="B28" s="6" t="n">
        <v>23974</v>
      </c>
    </row>
    <row r="29">
      <c r="A29" s="4" t="inlineStr">
        <is>
          <t>2017</t>
        </is>
      </c>
      <c r="B29" s="6" t="n">
        <v>28693</v>
      </c>
    </row>
    <row r="30">
      <c r="A30" s="4" t="inlineStr">
        <is>
          <t>2018</t>
        </is>
      </c>
      <c r="B30" s="6" t="n">
        <v>44516</v>
      </c>
    </row>
    <row r="31">
      <c r="A31" s="4" t="inlineStr">
        <is>
          <t>2019</t>
        </is>
      </c>
      <c r="B31" s="6" t="n">
        <v>40933</v>
      </c>
    </row>
    <row r="32">
      <c r="A32" s="4" t="inlineStr">
        <is>
          <t>2020</t>
        </is>
      </c>
      <c r="B32" s="4" t="inlineStr">
        <is>
          <t xml:space="preserve"> </t>
        </is>
      </c>
    </row>
    <row r="33">
      <c r="A33" s="3" t="inlineStr">
        <is>
          <t>Liability for Claims and Claims Adjustment Expense [Line Items]</t>
        </is>
      </c>
      <c r="B33" s="4" t="inlineStr">
        <is>
          <t xml:space="preserve"> </t>
        </is>
      </c>
    </row>
    <row r="34">
      <c r="A34" s="4" t="inlineStr">
        <is>
          <t>2015</t>
        </is>
      </c>
      <c r="B34" s="6" t="n">
        <v>22104</v>
      </c>
    </row>
    <row r="35">
      <c r="A35" s="4" t="inlineStr">
        <is>
          <t>2016</t>
        </is>
      </c>
      <c r="B35" s="6" t="n">
        <v>25234</v>
      </c>
    </row>
    <row r="36">
      <c r="A36" s="4" t="inlineStr">
        <is>
          <t>2017</t>
        </is>
      </c>
      <c r="B36" s="6" t="n">
        <v>31393</v>
      </c>
    </row>
    <row r="37">
      <c r="A37" s="4" t="inlineStr">
        <is>
          <t>2018</t>
        </is>
      </c>
      <c r="B37" s="6" t="n">
        <v>50553</v>
      </c>
    </row>
    <row r="38">
      <c r="A38" s="4" t="inlineStr">
        <is>
          <t>2019</t>
        </is>
      </c>
      <c r="B38" s="6" t="n">
        <v>54897</v>
      </c>
    </row>
    <row r="39">
      <c r="A39" s="4" t="inlineStr">
        <is>
          <t>2020</t>
        </is>
      </c>
      <c r="B39" s="6" t="n">
        <v>39045</v>
      </c>
    </row>
    <row r="40">
      <c r="A40" s="4" t="inlineStr">
        <is>
          <t>2021</t>
        </is>
      </c>
      <c r="B40" s="4" t="inlineStr">
        <is>
          <t xml:space="preserve"> </t>
        </is>
      </c>
    </row>
    <row r="41">
      <c r="A41" s="3" t="inlineStr">
        <is>
          <t>Liability for Claims and Claims Adjustment Expense [Line Items]</t>
        </is>
      </c>
      <c r="B41" s="4" t="inlineStr">
        <is>
          <t xml:space="preserve"> </t>
        </is>
      </c>
    </row>
    <row r="42">
      <c r="A42" s="4" t="inlineStr">
        <is>
          <t>2015</t>
        </is>
      </c>
      <c r="B42" s="6" t="n">
        <v>22318</v>
      </c>
    </row>
    <row r="43">
      <c r="A43" s="4" t="inlineStr">
        <is>
          <t>2016</t>
        </is>
      </c>
      <c r="B43" s="6" t="n">
        <v>25750</v>
      </c>
    </row>
    <row r="44">
      <c r="A44" s="4" t="inlineStr">
        <is>
          <t>2017</t>
        </is>
      </c>
      <c r="B44" s="6" t="n">
        <v>32529</v>
      </c>
    </row>
    <row r="45">
      <c r="A45" s="4" t="inlineStr">
        <is>
          <t>2018</t>
        </is>
      </c>
      <c r="B45" s="6" t="n">
        <v>52025</v>
      </c>
    </row>
    <row r="46">
      <c r="A46" s="4" t="inlineStr">
        <is>
          <t>2019</t>
        </is>
      </c>
      <c r="B46" s="6" t="n">
        <v>58055</v>
      </c>
    </row>
    <row r="47">
      <c r="A47" s="4" t="inlineStr">
        <is>
          <t>2020</t>
        </is>
      </c>
      <c r="B47" s="6" t="n">
        <v>50719</v>
      </c>
    </row>
    <row r="48">
      <c r="A48" s="4" t="inlineStr">
        <is>
          <t>2021</t>
        </is>
      </c>
      <c r="B48" s="6" t="n">
        <v>56282</v>
      </c>
    </row>
    <row r="49">
      <c r="A49" s="4" t="inlineStr">
        <is>
          <t>2022</t>
        </is>
      </c>
      <c r="B49" s="4" t="inlineStr">
        <is>
          <t xml:space="preserve"> </t>
        </is>
      </c>
    </row>
    <row r="50">
      <c r="A50" s="3" t="inlineStr">
        <is>
          <t>Liability for Claims and Claims Adjustment Expense [Line Items]</t>
        </is>
      </c>
      <c r="B50" s="4" t="inlineStr">
        <is>
          <t xml:space="preserve"> </t>
        </is>
      </c>
    </row>
    <row r="51">
      <c r="A51" s="4" t="inlineStr">
        <is>
          <t>2015</t>
        </is>
      </c>
      <c r="B51" s="6" t="n">
        <v>22473</v>
      </c>
    </row>
    <row r="52">
      <c r="A52" s="4" t="inlineStr">
        <is>
          <t>2016</t>
        </is>
      </c>
      <c r="B52" s="6" t="n">
        <v>26382</v>
      </c>
    </row>
    <row r="53">
      <c r="A53" s="4" t="inlineStr">
        <is>
          <t>2017</t>
        </is>
      </c>
      <c r="B53" s="6" t="n">
        <v>33522</v>
      </c>
    </row>
    <row r="54">
      <c r="A54" s="4" t="inlineStr">
        <is>
          <t>2018</t>
        </is>
      </c>
      <c r="B54" s="6" t="n">
        <v>54424</v>
      </c>
    </row>
    <row r="55">
      <c r="A55" s="4" t="inlineStr">
        <is>
          <t>2019</t>
        </is>
      </c>
      <c r="B55" s="6" t="n">
        <v>60374</v>
      </c>
    </row>
    <row r="56">
      <c r="A56" s="4" t="inlineStr">
        <is>
          <t>2020</t>
        </is>
      </c>
      <c r="B56" s="6" t="n">
        <v>53432</v>
      </c>
    </row>
    <row r="57">
      <c r="A57" s="4" t="inlineStr">
        <is>
          <t>2021</t>
        </is>
      </c>
      <c r="B57" s="6" t="n">
        <v>77756</v>
      </c>
    </row>
    <row r="58">
      <c r="A58" s="4" t="inlineStr">
        <is>
          <t>2022</t>
        </is>
      </c>
      <c r="B58" s="6" t="n">
        <v>45856</v>
      </c>
    </row>
    <row r="59">
      <c r="A59" s="4" t="inlineStr">
        <is>
          <t>2023</t>
        </is>
      </c>
      <c r="B59" s="4" t="inlineStr">
        <is>
          <t xml:space="preserve"> </t>
        </is>
      </c>
    </row>
    <row r="60">
      <c r="A60" s="3" t="inlineStr">
        <is>
          <t>Liability for Claims and Claims Adjustment Expense [Line Items]</t>
        </is>
      </c>
      <c r="B60" s="4" t="inlineStr">
        <is>
          <t xml:space="preserve"> </t>
        </is>
      </c>
    </row>
    <row r="61">
      <c r="A61" s="4" t="inlineStr">
        <is>
          <t>2015</t>
        </is>
      </c>
      <c r="B61" s="6" t="n">
        <v>22519</v>
      </c>
    </row>
    <row r="62">
      <c r="A62" s="4" t="inlineStr">
        <is>
          <t>2016</t>
        </is>
      </c>
      <c r="B62" s="6" t="n">
        <v>26854</v>
      </c>
    </row>
    <row r="63">
      <c r="A63" s="4" t="inlineStr">
        <is>
          <t>2017</t>
        </is>
      </c>
      <c r="B63" s="6" t="n">
        <v>34683</v>
      </c>
    </row>
    <row r="64">
      <c r="A64" s="4" t="inlineStr">
        <is>
          <t>2018</t>
        </is>
      </c>
      <c r="B64" s="6" t="n">
        <v>56199</v>
      </c>
    </row>
    <row r="65">
      <c r="A65" s="4" t="inlineStr">
        <is>
          <t>2019</t>
        </is>
      </c>
      <c r="B65" s="6" t="n">
        <v>63932</v>
      </c>
    </row>
    <row r="66">
      <c r="A66" s="4" t="inlineStr">
        <is>
          <t>2020</t>
        </is>
      </c>
      <c r="B66" s="6" t="n">
        <v>56523</v>
      </c>
    </row>
    <row r="67">
      <c r="A67" s="4" t="inlineStr">
        <is>
          <t>2021</t>
        </is>
      </c>
      <c r="B67" s="6" t="n">
        <v>82317</v>
      </c>
    </row>
    <row r="68">
      <c r="A68" s="4" t="inlineStr">
        <is>
          <t>2022</t>
        </is>
      </c>
      <c r="B68" s="6" t="n">
        <v>65732</v>
      </c>
    </row>
    <row r="69">
      <c r="A69" s="4" t="inlineStr">
        <is>
          <t>2023</t>
        </is>
      </c>
      <c r="B69" s="6" t="n">
        <v>46280</v>
      </c>
    </row>
    <row r="70">
      <c r="A70" s="4" t="inlineStr">
        <is>
          <t>2024</t>
        </is>
      </c>
      <c r="B70" s="4" t="inlineStr">
        <is>
          <t xml:space="preserve"> </t>
        </is>
      </c>
    </row>
    <row r="71">
      <c r="A71" s="3" t="inlineStr">
        <is>
          <t>Liability for Claims and Claims Adjustment Expense [Line Items]</t>
        </is>
      </c>
      <c r="B71" s="4" t="inlineStr">
        <is>
          <t xml:space="preserve"> </t>
        </is>
      </c>
    </row>
    <row r="72">
      <c r="A72" s="4" t="inlineStr">
        <is>
          <t>2015</t>
        </is>
      </c>
      <c r="B72" s="6" t="n">
        <v>22547</v>
      </c>
    </row>
    <row r="73">
      <c r="A73" s="4" t="inlineStr">
        <is>
          <t>2016</t>
        </is>
      </c>
      <c r="B73" s="6" t="n">
        <v>26808</v>
      </c>
    </row>
    <row r="74">
      <c r="A74" s="4" t="inlineStr">
        <is>
          <t>2017</t>
        </is>
      </c>
      <c r="B74" s="6" t="n">
        <v>35046</v>
      </c>
    </row>
    <row r="75">
      <c r="A75" s="4" t="inlineStr">
        <is>
          <t>2018</t>
        </is>
      </c>
      <c r="B75" s="6" t="n">
        <v>57185</v>
      </c>
    </row>
    <row r="76">
      <c r="A76" s="4" t="inlineStr">
        <is>
          <t>2019</t>
        </is>
      </c>
      <c r="B76" s="6" t="n">
        <v>66109</v>
      </c>
    </row>
    <row r="77">
      <c r="A77" s="4" t="inlineStr">
        <is>
          <t>2020</t>
        </is>
      </c>
      <c r="B77" s="6" t="n">
        <v>59220</v>
      </c>
    </row>
    <row r="78">
      <c r="A78" s="4" t="inlineStr">
        <is>
          <t>2021</t>
        </is>
      </c>
      <c r="B78" s="6" t="n">
        <v>85314</v>
      </c>
    </row>
    <row r="79">
      <c r="A79" s="4" t="inlineStr">
        <is>
          <t>2022</t>
        </is>
      </c>
      <c r="B79" s="6" t="n">
        <v>68170</v>
      </c>
    </row>
    <row r="80">
      <c r="A80" s="4" t="inlineStr">
        <is>
          <t>2023</t>
        </is>
      </c>
      <c r="B80" s="6" t="n">
        <v>56952</v>
      </c>
    </row>
    <row r="81">
      <c r="A81" s="4" t="inlineStr">
        <is>
          <t>2024</t>
        </is>
      </c>
      <c r="B81" s="5" t="n">
        <v>290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and Casualty Insurance Activity - Reconciliation of Net Incurred and Paid Claims Development to the Liability for Loss and LAE Reserves (Details) $ in Thousands</t>
        </is>
      </c>
      <c r="B1" s="2" t="inlineStr">
        <is>
          <t>Dec. 31, 2024 USD ($)</t>
        </is>
      </c>
    </row>
    <row r="2">
      <c r="A2" s="3" t="inlineStr">
        <is>
          <t>Property and Casualty Insurance Activity</t>
        </is>
      </c>
      <c r="B2" s="4" t="inlineStr">
        <is>
          <t xml:space="preserve"> </t>
        </is>
      </c>
    </row>
    <row r="3">
      <c r="A3" s="4" t="inlineStr">
        <is>
          <t>Liabilities for allocated loss and loss adjustment expenses, net of reinsurance</t>
        </is>
      </c>
      <c r="B3" s="5" t="n">
        <v>87819</v>
      </c>
    </row>
    <row r="4">
      <c r="A4" s="4" t="inlineStr">
        <is>
          <t>Total reinsurance recoverable on unpaid losses</t>
        </is>
      </c>
      <c r="B4" s="6" t="n">
        <v>32323</v>
      </c>
    </row>
    <row r="5">
      <c r="A5" s="4" t="inlineStr">
        <is>
          <t>Unallocated loss adjustment expenses</t>
        </is>
      </c>
      <c r="B5" s="6" t="n">
        <v>6069</v>
      </c>
    </row>
    <row r="6">
      <c r="A6" s="4" t="inlineStr">
        <is>
          <t>Total gross liability for loss and LAE reserves</t>
        </is>
      </c>
      <c r="B6" s="5" t="n">
        <v>1262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Property and Casualty Insurance Activity - Average Historical Claims (Details)</t>
        </is>
      </c>
      <c r="B1" s="2" t="inlineStr">
        <is>
          <t>Dec. 31, 2024</t>
        </is>
      </c>
    </row>
    <row r="2">
      <c r="A2" s="3" t="inlineStr">
        <is>
          <t>Property and Casualty Insurance Activity</t>
        </is>
      </c>
      <c r="B2" s="4" t="inlineStr">
        <is>
          <t xml:space="preserve"> </t>
        </is>
      </c>
    </row>
    <row r="3">
      <c r="A3" s="4" t="inlineStr">
        <is>
          <t>1</t>
        </is>
      </c>
      <c r="B3" s="9" t="n">
        <v>0.553</v>
      </c>
    </row>
    <row r="4">
      <c r="A4" s="4" t="inlineStr">
        <is>
          <t>2</t>
        </is>
      </c>
      <c r="B4" s="8" t="n">
        <v>0.19</v>
      </c>
    </row>
    <row r="5">
      <c r="A5" s="4" t="inlineStr">
        <is>
          <t>3</t>
        </is>
      </c>
      <c r="B5" s="9" t="n">
        <v>0.066</v>
      </c>
    </row>
    <row r="6">
      <c r="A6" s="4" t="inlineStr">
        <is>
          <t>4</t>
        </is>
      </c>
      <c r="B6" s="9" t="n">
        <v>0.055</v>
      </c>
    </row>
    <row r="7">
      <c r="A7" s="4" t="inlineStr">
        <is>
          <t>5</t>
        </is>
      </c>
      <c r="B7" s="9" t="n">
        <v>0.042</v>
      </c>
    </row>
    <row r="8">
      <c r="A8" s="4" t="inlineStr">
        <is>
          <t>6</t>
        </is>
      </c>
      <c r="B8" s="8" t="n">
        <v>0.03</v>
      </c>
    </row>
    <row r="9">
      <c r="A9" s="4" t="inlineStr">
        <is>
          <t>7</t>
        </is>
      </c>
      <c r="B9" s="8" t="n">
        <v>0.02</v>
      </c>
    </row>
    <row r="10">
      <c r="A10" s="4" t="inlineStr">
        <is>
          <t>8</t>
        </is>
      </c>
      <c r="B10" s="9" t="n">
        <v>0.011</v>
      </c>
    </row>
    <row r="11">
      <c r="A11" s="4" t="inlineStr">
        <is>
          <t>9</t>
        </is>
      </c>
      <c r="B11" s="8" t="n">
        <v>0</v>
      </c>
    </row>
    <row r="12">
      <c r="A12" s="4" t="inlineStr">
        <is>
          <t>10</t>
        </is>
      </c>
      <c r="B12" s="9" t="n">
        <v>0.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 width="15" customWidth="1" min="5" max="5"/>
    <col width="14" customWidth="1" min="6" max="6"/>
    <col width="24" customWidth="1" min="7" max="7"/>
    <col width="18"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Narrative (Details) - USD ($)</t>
        </is>
      </c>
      <c r="E1" s="2" t="inlineStr">
        <is>
          <t>1 Months Ended</t>
        </is>
      </c>
      <c r="G1" s="2" t="inlineStr">
        <is>
          <t>12 Months Ended</t>
        </is>
      </c>
    </row>
    <row r="2">
      <c r="B2" s="2" t="inlineStr">
        <is>
          <t>Sep. 12, 2024</t>
        </is>
      </c>
      <c r="C2" s="2" t="inlineStr">
        <is>
          <t>Aug. 12, 2024</t>
        </is>
      </c>
      <c r="D2" s="2" t="inlineStr">
        <is>
          <t>Aug. 07, 2024</t>
        </is>
      </c>
      <c r="E2" s="2" t="inlineStr">
        <is>
          <t>May 31, 2024</t>
        </is>
      </c>
      <c r="F2" s="2" t="inlineStr">
        <is>
          <t>Jun. 19, 2021</t>
        </is>
      </c>
      <c r="G2" s="2" t="inlineStr">
        <is>
          <t>Dec. 31, 2024</t>
        </is>
      </c>
      <c r="H2" s="2" t="inlineStr">
        <is>
          <t>Dec. 31, 2023</t>
        </is>
      </c>
      <c r="I2" s="2" t="inlineStr">
        <is>
          <t>Jan. 07, 2025</t>
        </is>
      </c>
      <c r="J2" s="2" t="inlineStr">
        <is>
          <t>Jan. 06, 2025</t>
        </is>
      </c>
      <c r="K2" s="2" t="inlineStr">
        <is>
          <t>Apr. 05, 2024</t>
        </is>
      </c>
      <c r="L2" s="2" t="inlineStr">
        <is>
          <t>Aug. 09, 2023</t>
        </is>
      </c>
      <c r="M2" s="2" t="inlineStr">
        <is>
          <t>Dec. 15, 2022</t>
        </is>
      </c>
      <c r="N2" s="2" t="inlineStr">
        <is>
          <t>Aug. 0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6" t="n">
        <v>52719</v>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based compensation for stock options</t>
        </is>
      </c>
      <c r="B5" s="4" t="inlineStr">
        <is>
          <t xml:space="preserve"> </t>
        </is>
      </c>
      <c r="C5" s="4" t="inlineStr">
        <is>
          <t xml:space="preserve"> </t>
        </is>
      </c>
      <c r="D5" s="4" t="inlineStr">
        <is>
          <t xml:space="preserve"> </t>
        </is>
      </c>
      <c r="E5" s="4" t="inlineStr">
        <is>
          <t xml:space="preserve"> </t>
        </is>
      </c>
      <c r="F5" s="4" t="inlineStr">
        <is>
          <t xml:space="preserve"> </t>
        </is>
      </c>
      <c r="G5" s="5" t="n">
        <v>196000</v>
      </c>
      <c r="H5" s="5"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of estimated forfeitures percentage</t>
        </is>
      </c>
      <c r="B6" s="4" t="inlineStr">
        <is>
          <t xml:space="preserve"> </t>
        </is>
      </c>
      <c r="C6" s="4" t="inlineStr">
        <is>
          <t xml:space="preserve"> </t>
        </is>
      </c>
      <c r="D6" s="4" t="inlineStr">
        <is>
          <t xml:space="preserve"> </t>
        </is>
      </c>
      <c r="E6" s="4" t="inlineStr">
        <is>
          <t xml:space="preserve"> </t>
        </is>
      </c>
      <c r="F6" s="4" t="inlineStr">
        <is>
          <t xml:space="preserve"> </t>
        </is>
      </c>
      <c r="G6" s="8" t="n">
        <v>0.1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eighted average estimated fai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1.2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15.1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of options under share exchange (in shares)</t>
        </is>
      </c>
      <c r="B9" s="4" t="inlineStr">
        <is>
          <t xml:space="preserve"> </t>
        </is>
      </c>
      <c r="C9" s="4" t="inlineStr">
        <is>
          <t xml:space="preserve"> </t>
        </is>
      </c>
      <c r="D9" s="4" t="inlineStr">
        <is>
          <t xml:space="preserve"> </t>
        </is>
      </c>
      <c r="E9" s="4" t="inlineStr">
        <is>
          <t xml:space="preserve"> </t>
        </is>
      </c>
      <c r="F9" s="4" t="inlineStr">
        <is>
          <t xml:space="preserve"> </t>
        </is>
      </c>
      <c r="G9" s="6" t="n">
        <v>6333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exercis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5" t="n">
        <v>63711</v>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797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69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stimated fair value of unamortized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87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option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700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 average vesting perod</t>
        </is>
      </c>
      <c r="B16" s="4" t="inlineStr">
        <is>
          <t>21 months 15 days</t>
        </is>
      </c>
      <c r="C16" s="4" t="inlineStr">
        <is>
          <t xml:space="preserve"> </t>
        </is>
      </c>
      <c r="D16" s="4" t="inlineStr">
        <is>
          <t xml:space="preserve"> </t>
        </is>
      </c>
      <c r="E16" s="4" t="inlineStr">
        <is>
          <t xml:space="preserve"> </t>
        </is>
      </c>
      <c r="F16" s="4" t="inlineStr">
        <is>
          <t xml:space="preserve"> </t>
        </is>
      </c>
      <c r="G16" s="4" t="inlineStr">
        <is>
          <t>2 years 3 days</t>
        </is>
      </c>
      <c r="H16" s="4" t="inlineStr">
        <is>
          <t>36 months 15 day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based compensation for grants</t>
        </is>
      </c>
      <c r="B17" s="4" t="inlineStr">
        <is>
          <t xml:space="preserve"> </t>
        </is>
      </c>
      <c r="C17" s="4" t="inlineStr">
        <is>
          <t xml:space="preserve"> </t>
        </is>
      </c>
      <c r="D17" s="4" t="inlineStr">
        <is>
          <t xml:space="preserve"> </t>
        </is>
      </c>
      <c r="E17" s="4" t="inlineStr">
        <is>
          <t xml:space="preserve"> </t>
        </is>
      </c>
      <c r="F17" s="4" t="inlineStr">
        <is>
          <t xml:space="preserve"> </t>
        </is>
      </c>
      <c r="G17" s="5" t="n">
        <v>1187000</v>
      </c>
      <c r="H17" s="5" t="n">
        <v>833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amortized compensation cost</t>
        </is>
      </c>
      <c r="B18" s="4" t="inlineStr">
        <is>
          <t xml:space="preserve"> </t>
        </is>
      </c>
      <c r="C18" s="4" t="inlineStr">
        <is>
          <t xml:space="preserve"> </t>
        </is>
      </c>
      <c r="D18" s="4" t="inlineStr">
        <is>
          <t xml:space="preserve"> </t>
        </is>
      </c>
      <c r="E18" s="4" t="inlineStr">
        <is>
          <t xml:space="preserve"> </t>
        </is>
      </c>
      <c r="F18" s="4" t="inlineStr">
        <is>
          <t xml:space="preserve"> </t>
        </is>
      </c>
      <c r="G18" s="5" t="n">
        <v>73066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amortized compensation cost,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 1 month 17 day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share purchase under ESPP</t>
        </is>
      </c>
      <c r="B20" s="4" t="inlineStr">
        <is>
          <t xml:space="preserve"> </t>
        </is>
      </c>
      <c r="C20" s="4" t="inlineStr">
        <is>
          <t xml:space="preserve"> </t>
        </is>
      </c>
      <c r="D20" s="4" t="inlineStr">
        <is>
          <t xml:space="preserve"> </t>
        </is>
      </c>
      <c r="E20" s="4" t="inlineStr">
        <is>
          <t xml:space="preserve"> </t>
        </is>
      </c>
      <c r="F20" s="6" t="n">
        <v>7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rchase shares of common stock (in shares)</t>
        </is>
      </c>
      <c r="B21" s="4" t="inlineStr">
        <is>
          <t xml:space="preserve"> </t>
        </is>
      </c>
      <c r="C21" s="4" t="inlineStr">
        <is>
          <t xml:space="preserve"> </t>
        </is>
      </c>
      <c r="D21" s="4" t="inlineStr">
        <is>
          <t xml:space="preserve"> </t>
        </is>
      </c>
      <c r="E21" s="4" t="inlineStr">
        <is>
          <t xml:space="preserve"> </t>
        </is>
      </c>
      <c r="F21" s="6" t="n">
        <v>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rchase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69525</v>
      </c>
      <c r="N22" s="4" t="inlineStr">
        <is>
          <t xml:space="preserve"> </t>
        </is>
      </c>
    </row>
    <row r="23">
      <c r="A23" s="4" t="inlineStr">
        <is>
          <t>Fair value of unamortized compensation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932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exercis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27500</v>
      </c>
      <c r="H25" s="6"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shares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30441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gregrate share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6420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 and debt securities registrat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0000000</v>
      </c>
      <c r="L28" s="4" t="inlineStr">
        <is>
          <t xml:space="preserve"> </t>
        </is>
      </c>
      <c r="M28" s="4" t="inlineStr">
        <is>
          <t xml:space="preserve"> </t>
        </is>
      </c>
      <c r="N28" s="4" t="inlineStr">
        <is>
          <t xml:space="preserve"> </t>
        </is>
      </c>
    </row>
    <row r="29">
      <c r="A29" s="4" t="inlineStr">
        <is>
          <t>Net 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5" t="n">
        <v>13610807</v>
      </c>
      <c r="H29" s="5"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offering price for ATM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5000000</v>
      </c>
      <c r="J32" s="5" t="n">
        <v>16400000</v>
      </c>
      <c r="K32" s="4" t="inlineStr">
        <is>
          <t xml:space="preserve"> </t>
        </is>
      </c>
      <c r="L32" s="4" t="inlineStr">
        <is>
          <t xml:space="preserve"> </t>
        </is>
      </c>
      <c r="M32" s="4" t="inlineStr">
        <is>
          <t xml:space="preserve"> </t>
        </is>
      </c>
      <c r="N32" s="4" t="inlineStr">
        <is>
          <t xml:space="preserve"> </t>
        </is>
      </c>
    </row>
    <row r="33">
      <c r="A33" s="4" t="inlineStr">
        <is>
          <t>2014 Equity Participa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imum shares of common stock (in shares)</t>
        </is>
      </c>
      <c r="B35" s="4" t="inlineStr">
        <is>
          <t xml:space="preserve"> </t>
        </is>
      </c>
      <c r="C35" s="6" t="n">
        <v>7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900000</v>
      </c>
      <c r="M35" s="4" t="inlineStr">
        <is>
          <t xml:space="preserve"> </t>
        </is>
      </c>
      <c r="N35" s="6" t="n">
        <v>1400000</v>
      </c>
    </row>
    <row r="36">
      <c r="A36" s="4" t="inlineStr">
        <is>
          <t>Expiration period</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24 Equity Participation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shares of common stock (in shares)</t>
        </is>
      </c>
      <c r="B39" s="4" t="inlineStr">
        <is>
          <t xml:space="preserve"> </t>
        </is>
      </c>
      <c r="C39" s="4" t="inlineStr">
        <is>
          <t xml:space="preserve"> </t>
        </is>
      </c>
      <c r="D39" s="6" t="n">
        <v>1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piration period</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tion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5877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s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ffering price</t>
        </is>
      </c>
      <c r="B44" s="4" t="inlineStr">
        <is>
          <t xml:space="preserve"> </t>
        </is>
      </c>
      <c r="C44" s="4" t="inlineStr">
        <is>
          <t xml:space="preserve"> </t>
        </is>
      </c>
      <c r="D44" s="4" t="inlineStr">
        <is>
          <t xml:space="preserve"> </t>
        </is>
      </c>
      <c r="E44" s="5" t="n">
        <v>164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43728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eighted average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9.78999999999999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proceeds from 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5" t="n">
        <v>1361080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maining capacity to sell additional common stock</t>
        </is>
      </c>
      <c r="B48" s="4" t="inlineStr">
        <is>
          <t xml:space="preserve"> </t>
        </is>
      </c>
      <c r="C48" s="4" t="inlineStr">
        <is>
          <t xml:space="preserve"> </t>
        </is>
      </c>
      <c r="D48" s="4" t="inlineStr">
        <is>
          <t xml:space="preserve"> </t>
        </is>
      </c>
      <c r="E48" s="4" t="inlineStr">
        <is>
          <t xml:space="preserve"> </t>
        </is>
      </c>
      <c r="F48" s="4" t="inlineStr">
        <is>
          <t xml:space="preserve"> </t>
        </is>
      </c>
      <c r="G48" s="5" t="n">
        <v>232508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ptions Granted to 10% Shareholder | 2014 Equity Participation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piration period</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ptions Granted to 10% Shareholder | 2024 Equity Participation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piration period</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n-Statutory Stock Options | 2014 Equity Participation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piration period</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on-Statutory Stock Options | 2024 Equity Participation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piration period</t>
        </is>
      </c>
      <c r="B60" s="4" t="inlineStr">
        <is>
          <t xml:space="preserve"> </t>
        </is>
      </c>
      <c r="C60" s="4" t="inlineStr">
        <is>
          <t>10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3">
    <mergeCell ref="G1:H1"/>
    <mergeCell ref="E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7" customWidth="1" min="2" max="2"/>
  </cols>
  <sheetData>
    <row r="1">
      <c r="A1" s="1" t="inlineStr">
        <is>
          <t>Stockholders Equity - Weighted Average Assumptions (Details)</t>
        </is>
      </c>
      <c r="B1" s="2" t="inlineStr">
        <is>
          <t>12 Months Ended</t>
        </is>
      </c>
    </row>
    <row r="2">
      <c r="B2" s="2" t="inlineStr">
        <is>
          <t>Dec. 31, 2024</t>
        </is>
      </c>
    </row>
    <row r="3">
      <c r="A3" s="3" t="inlineStr">
        <is>
          <t>Equity [Abstract]</t>
        </is>
      </c>
      <c r="B3" s="4" t="inlineStr">
        <is>
          <t xml:space="preserve"> </t>
        </is>
      </c>
    </row>
    <row r="4">
      <c r="A4" s="4" t="inlineStr">
        <is>
          <t>Dividend Yield</t>
        </is>
      </c>
      <c r="B4" s="8" t="n">
        <v>0</v>
      </c>
    </row>
    <row r="5">
      <c r="A5" s="4" t="inlineStr">
        <is>
          <t>Volatility</t>
        </is>
      </c>
      <c r="B5" s="9" t="n">
        <v>0.7472</v>
      </c>
    </row>
    <row r="6">
      <c r="A6" s="4" t="inlineStr">
        <is>
          <t>Risk-Free Interest Rate</t>
        </is>
      </c>
      <c r="B6" s="9" t="n">
        <v>0.0417</v>
      </c>
    </row>
    <row r="7">
      <c r="A7" s="4" t="inlineStr">
        <is>
          <t>Expected Life</t>
        </is>
      </c>
      <c r="B7" s="4" t="inlineStr">
        <is>
          <t>3 years 6 month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5" customWidth="1" min="2" max="2"/>
    <col width="17" customWidth="1" min="3" max="3"/>
  </cols>
  <sheetData>
    <row r="1">
      <c r="A1" s="1" t="inlineStr">
        <is>
          <t>Stockholders Equity - Schedule of Stock Options Activity (Details) - USD ($)</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107201</v>
      </c>
      <c r="C4" s="4" t="inlineStr">
        <is>
          <t xml:space="preserve"> </t>
        </is>
      </c>
    </row>
    <row r="5">
      <c r="A5" s="4" t="inlineStr">
        <is>
          <t>Number of options outstanding, Granted (in shares)</t>
        </is>
      </c>
      <c r="B5" s="6" t="n">
        <v>318750</v>
      </c>
      <c r="C5" s="4" t="inlineStr">
        <is>
          <t xml:space="preserve"> </t>
        </is>
      </c>
    </row>
    <row r="6">
      <c r="A6" s="4" t="inlineStr">
        <is>
          <t>Number of options outstanding, Excercised (in shares)</t>
        </is>
      </c>
      <c r="B6" s="6" t="n">
        <v>-84038</v>
      </c>
      <c r="C6" s="4" t="inlineStr">
        <is>
          <t xml:space="preserve"> </t>
        </is>
      </c>
    </row>
    <row r="7">
      <c r="A7" s="4" t="inlineStr">
        <is>
          <t>Number of options outstanding, Expired/Forfeited (in shares)</t>
        </is>
      </c>
      <c r="B7" s="6" t="n">
        <v>-60000</v>
      </c>
      <c r="C7" s="4" t="inlineStr">
        <is>
          <t xml:space="preserve"> </t>
        </is>
      </c>
    </row>
    <row r="8">
      <c r="A8" s="4" t="inlineStr">
        <is>
          <t>Ending Balance (in shares)</t>
        </is>
      </c>
      <c r="B8" s="6" t="n">
        <v>281913</v>
      </c>
      <c r="C8" s="6" t="n">
        <v>107201</v>
      </c>
    </row>
    <row r="9">
      <c r="A9" s="4" t="inlineStr">
        <is>
          <t>Number of options outstanding, vested and exercisable</t>
        </is>
      </c>
      <c r="B9" s="6" t="n">
        <v>23163</v>
      </c>
      <c r="C9" s="4" t="inlineStr">
        <is>
          <t xml:space="preserve"> </t>
        </is>
      </c>
    </row>
    <row r="10">
      <c r="A10" s="3" t="inlineStr">
        <is>
          <t>Weighted Average Exercise Price per Share</t>
        </is>
      </c>
      <c r="B10" s="4" t="inlineStr">
        <is>
          <t xml:space="preserve"> </t>
        </is>
      </c>
      <c r="C10" s="4" t="inlineStr">
        <is>
          <t xml:space="preserve"> </t>
        </is>
      </c>
    </row>
    <row r="11">
      <c r="A11" s="4" t="inlineStr">
        <is>
          <t>Weighted average exercise price, Beginning balance (in dollars per share)</t>
        </is>
      </c>
      <c r="B11" s="7" t="n">
        <v>8.31</v>
      </c>
      <c r="C11" s="4" t="inlineStr">
        <is>
          <t xml:space="preserve"> </t>
        </is>
      </c>
    </row>
    <row r="12">
      <c r="A12" s="4" t="inlineStr">
        <is>
          <t>Weighted average exercise price, Granted (in dollars per share)</t>
        </is>
      </c>
      <c r="B12" s="10" t="n">
        <v>2.25</v>
      </c>
      <c r="C12" s="4" t="inlineStr">
        <is>
          <t xml:space="preserve"> </t>
        </is>
      </c>
    </row>
    <row r="13">
      <c r="A13" s="4" t="inlineStr">
        <is>
          <t>Weighted average exercise price, Exercised (in dollars per share)</t>
        </is>
      </c>
      <c r="B13" s="10" t="n">
        <v>8.42</v>
      </c>
      <c r="C13" s="4" t="inlineStr">
        <is>
          <t xml:space="preserve"> </t>
        </is>
      </c>
    </row>
    <row r="14">
      <c r="A14" s="4" t="inlineStr">
        <is>
          <t>Weighted average exercise price, Expired/Forfeited (in dollars per share)</t>
        </is>
      </c>
      <c r="B14" s="10" t="n">
        <v>2.25</v>
      </c>
      <c r="C14" s="4" t="inlineStr">
        <is>
          <t xml:space="preserve"> </t>
        </is>
      </c>
    </row>
    <row r="15">
      <c r="A15" s="4" t="inlineStr">
        <is>
          <t>Weighted average exercise price, Ending balance (in dollars per share)</t>
        </is>
      </c>
      <c r="B15" s="10" t="n">
        <v>2.71</v>
      </c>
      <c r="C15" s="7" t="n">
        <v>8.31</v>
      </c>
    </row>
    <row r="16">
      <c r="A16" s="4" t="inlineStr">
        <is>
          <t>Weighted average price per share outstanding, vested and exercisable</t>
        </is>
      </c>
      <c r="B16" s="7" t="n">
        <v>7.9</v>
      </c>
      <c r="C16" s="4" t="inlineStr">
        <is>
          <t xml:space="preserve"> </t>
        </is>
      </c>
    </row>
    <row r="17">
      <c r="A17" s="4" t="inlineStr">
        <is>
          <t>Weighted Average Remaining Contractual, Beginning balance</t>
        </is>
      </c>
      <c r="B17" s="4" t="inlineStr">
        <is>
          <t xml:space="preserve"> </t>
        </is>
      </c>
      <c r="C17" s="4" t="inlineStr">
        <is>
          <t>11 months 8 days</t>
        </is>
      </c>
    </row>
    <row r="18">
      <c r="A18" s="4" t="inlineStr">
        <is>
          <t>Weighted Average Remaining Contractual, Granted</t>
        </is>
      </c>
      <c r="B18" s="4" t="inlineStr">
        <is>
          <t>4 years 25 days</t>
        </is>
      </c>
      <c r="C18" s="4" t="inlineStr">
        <is>
          <t xml:space="preserve"> </t>
        </is>
      </c>
    </row>
    <row r="19">
      <c r="A19" s="4" t="inlineStr">
        <is>
          <t>Weighted Average Remaining Contractual, Expired/Forfeited</t>
        </is>
      </c>
      <c r="B19" s="4" t="inlineStr">
        <is>
          <t>4 years 6 months 18 days</t>
        </is>
      </c>
      <c r="C19" s="4" t="inlineStr">
        <is>
          <t xml:space="preserve"> </t>
        </is>
      </c>
    </row>
    <row r="20">
      <c r="A20" s="4" t="inlineStr">
        <is>
          <t>Weighted Average Remaining Contractual term, Ending balance</t>
        </is>
      </c>
      <c r="B20" s="4" t="inlineStr">
        <is>
          <t>3 years 8 months 26 days</t>
        </is>
      </c>
      <c r="C20" s="4" t="inlineStr">
        <is>
          <t xml:space="preserve"> </t>
        </is>
      </c>
    </row>
    <row r="21">
      <c r="A21" s="4" t="inlineStr">
        <is>
          <t>Weighted Average Remaining Contractual Term, Vested and Exercisable</t>
        </is>
      </c>
      <c r="B21" s="4" t="inlineStr">
        <is>
          <t>1 month 6 days</t>
        </is>
      </c>
      <c r="C21" s="4" t="inlineStr">
        <is>
          <t xml:space="preserve"> </t>
        </is>
      </c>
    </row>
    <row r="22">
      <c r="A22" s="4" t="inlineStr">
        <is>
          <t>Aggregate Intrinsic Value , beginning balance</t>
        </is>
      </c>
      <c r="B22" s="5" t="n">
        <v>0</v>
      </c>
      <c r="C22" s="4" t="inlineStr">
        <is>
          <t xml:space="preserve"> </t>
        </is>
      </c>
    </row>
    <row r="23">
      <c r="A23" s="4" t="inlineStr">
        <is>
          <t>Aggregate Intrinsic Value , Granted</t>
        </is>
      </c>
      <c r="B23" s="6" t="n">
        <v>4124625</v>
      </c>
      <c r="C23" s="4" t="inlineStr">
        <is>
          <t xml:space="preserve"> </t>
        </is>
      </c>
    </row>
    <row r="24">
      <c r="A24" s="4" t="inlineStr">
        <is>
          <t>Issued warrants (in shares)</t>
        </is>
      </c>
      <c r="B24" s="6" t="n">
        <v>166145</v>
      </c>
      <c r="C24" s="4" t="inlineStr">
        <is>
          <t xml:space="preserve"> </t>
        </is>
      </c>
    </row>
    <row r="25">
      <c r="A25" s="4" t="inlineStr">
        <is>
          <t>Aggregate Intrinsic Value , Expired/Forfeited</t>
        </is>
      </c>
      <c r="B25" s="6" t="n">
        <v>241900</v>
      </c>
      <c r="C25" s="4" t="inlineStr">
        <is>
          <t xml:space="preserve"> </t>
        </is>
      </c>
    </row>
    <row r="26">
      <c r="A26" s="4" t="inlineStr">
        <is>
          <t>Aggregate Intrinsic Value ,ending balance</t>
        </is>
      </c>
      <c r="B26" s="6" t="n">
        <v>3517111</v>
      </c>
      <c r="C26" s="5" t="n">
        <v>0</v>
      </c>
    </row>
    <row r="27">
      <c r="A27" s="4" t="inlineStr">
        <is>
          <t>Aggregate Intrinsic Value, Vested and Exercisable</t>
        </is>
      </c>
      <c r="B27" s="5" t="n">
        <v>168886</v>
      </c>
      <c r="C27"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the Restricted Common Stock Activity (Details)</t>
        </is>
      </c>
      <c r="B1" s="2" t="inlineStr">
        <is>
          <t>12 Months Ended</t>
        </is>
      </c>
    </row>
    <row r="2">
      <c r="B2" s="2" t="inlineStr">
        <is>
          <t>Dec. 31, 2024 USD ($) $ / shares shares</t>
        </is>
      </c>
    </row>
    <row r="3">
      <c r="A3" s="3" t="inlineStr">
        <is>
          <t>Weighted Average Grant Date Fair Value per Share</t>
        </is>
      </c>
      <c r="B3" s="4" t="inlineStr">
        <is>
          <t xml:space="preserve"> </t>
        </is>
      </c>
    </row>
    <row r="4">
      <c r="A4" s="4" t="inlineStr">
        <is>
          <t>Weighted Average Estimated Fair Value, Vested (in dollars per share) | $ / shares</t>
        </is>
      </c>
      <c r="B4" s="7" t="n">
        <v>1.24</v>
      </c>
    </row>
    <row r="5">
      <c r="A5" s="3" t="inlineStr">
        <is>
          <t>Aggregate Fair Value</t>
        </is>
      </c>
      <c r="B5" s="4" t="inlineStr">
        <is>
          <t xml:space="preserve"> </t>
        </is>
      </c>
    </row>
    <row r="6">
      <c r="A6" s="4" t="inlineStr">
        <is>
          <t>Aggregate Fair Value , granted | $</t>
        </is>
      </c>
      <c r="B6" s="5" t="n">
        <v>4124625</v>
      </c>
    </row>
    <row r="7">
      <c r="A7" s="4" t="inlineStr">
        <is>
          <t>Restricted Stock</t>
        </is>
      </c>
      <c r="B7" s="4" t="inlineStr">
        <is>
          <t xml:space="preserve"> </t>
        </is>
      </c>
    </row>
    <row r="8">
      <c r="A8" s="3" t="inlineStr">
        <is>
          <t>Shares</t>
        </is>
      </c>
      <c r="B8" s="4" t="inlineStr">
        <is>
          <t xml:space="preserve"> </t>
        </is>
      </c>
    </row>
    <row r="9">
      <c r="A9" s="4" t="inlineStr">
        <is>
          <t>Beginning Balance (in shares) | shares</t>
        </is>
      </c>
      <c r="B9" s="6" t="n">
        <v>550581</v>
      </c>
    </row>
    <row r="10">
      <c r="A10" s="4" t="inlineStr">
        <is>
          <t>Granted (in shares) | shares</t>
        </is>
      </c>
      <c r="B10" s="6" t="n">
        <v>237214</v>
      </c>
    </row>
    <row r="11">
      <c r="A11" s="4" t="inlineStr">
        <is>
          <t>Vested (in shares) | shares</t>
        </is>
      </c>
      <c r="B11" s="6" t="n">
        <v>-517709</v>
      </c>
    </row>
    <row r="12">
      <c r="A12" s="4" t="inlineStr">
        <is>
          <t>Forfeited (in shares) | shares</t>
        </is>
      </c>
      <c r="B12" s="6" t="n">
        <v>-2500</v>
      </c>
    </row>
    <row r="13">
      <c r="A13" s="4" t="inlineStr">
        <is>
          <t>Ending Balance (in shares) | shares</t>
        </is>
      </c>
      <c r="B13" s="6" t="n">
        <v>267586</v>
      </c>
    </row>
    <row r="14">
      <c r="A14" s="3" t="inlineStr">
        <is>
          <t>Weighted Average Grant Date Fair Value per Share</t>
        </is>
      </c>
      <c r="B14" s="4" t="inlineStr">
        <is>
          <t xml:space="preserve"> </t>
        </is>
      </c>
    </row>
    <row r="15">
      <c r="A15" s="4" t="inlineStr">
        <is>
          <t>Weighted Average Grant Date Fair Value per Share, beginning balance (in dollars per share) | $ / shares</t>
        </is>
      </c>
      <c r="B15" s="7" t="n">
        <v>3.82</v>
      </c>
    </row>
    <row r="16">
      <c r="A16" s="4" t="inlineStr">
        <is>
          <t>Weighted Average Grant Date Fair Value per Share, Granted (in dollars per share) | $ / shares</t>
        </is>
      </c>
      <c r="B16" s="10" t="n">
        <v>5.52</v>
      </c>
    </row>
    <row r="17">
      <c r="A17" s="4" t="inlineStr">
        <is>
          <t>Weighted Average Estimated Fair Value, Vested (in dollars per share) | $ / shares</t>
        </is>
      </c>
      <c r="B17" s="10" t="n">
        <v>3.86</v>
      </c>
    </row>
    <row r="18">
      <c r="A18" s="4" t="inlineStr">
        <is>
          <t>Weighted Average Grant Date Fair Value per Share, Forfeited (in dollars per share) | $ / shares</t>
        </is>
      </c>
      <c r="B18" s="10" t="n">
        <v>4.8</v>
      </c>
    </row>
    <row r="19">
      <c r="A19" s="4" t="inlineStr">
        <is>
          <t>Weighted Average Grant Date Fair Value per Share, ending balance (in dollars per share) | $ / shares</t>
        </is>
      </c>
      <c r="B19" s="7" t="n">
        <v>5.24</v>
      </c>
    </row>
    <row r="20">
      <c r="A20" s="3" t="inlineStr">
        <is>
          <t>Aggregate Fair Value</t>
        </is>
      </c>
      <c r="B20" s="4" t="inlineStr">
        <is>
          <t xml:space="preserve"> </t>
        </is>
      </c>
    </row>
    <row r="21">
      <c r="A21" s="4" t="inlineStr">
        <is>
          <t>Aggregate Fair Value , beginning balance | $</t>
        </is>
      </c>
      <c r="B21" s="5" t="n">
        <v>2103219</v>
      </c>
    </row>
    <row r="22">
      <c r="A22" s="4" t="inlineStr">
        <is>
          <t>Aggregate Fair Value , granted | $</t>
        </is>
      </c>
      <c r="B22" s="6" t="n">
        <v>1308699</v>
      </c>
    </row>
    <row r="23">
      <c r="A23" s="4" t="inlineStr">
        <is>
          <t>Aggregate fair value, vested | $</t>
        </is>
      </c>
      <c r="B23" s="6" t="n">
        <v>-1998357</v>
      </c>
    </row>
    <row r="24">
      <c r="A24" s="4" t="inlineStr">
        <is>
          <t>Aggregate fair value, forfeited | $</t>
        </is>
      </c>
      <c r="B24" s="6" t="n">
        <v>-12000</v>
      </c>
    </row>
    <row r="25">
      <c r="A25" s="4" t="inlineStr">
        <is>
          <t>Aggregate Fair Value ,ending balance | $</t>
        </is>
      </c>
      <c r="B25" s="5" t="n">
        <v>140215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utory Financial Information and Accounting Policies (Details) - USD ($)</t>
        </is>
      </c>
      <c r="B1" s="2" t="inlineStr">
        <is>
          <t>12 Months Ended</t>
        </is>
      </c>
    </row>
    <row r="2">
      <c r="B2" s="2" t="inlineStr">
        <is>
          <t>Dec. 31, 2024</t>
        </is>
      </c>
      <c r="C2" s="2" t="inlineStr">
        <is>
          <t>Dec. 31, 2023</t>
        </is>
      </c>
    </row>
    <row r="3">
      <c r="A3" s="3" t="inlineStr">
        <is>
          <t>Statutory Financial Information and Accounting Policies</t>
        </is>
      </c>
      <c r="B3" s="4" t="inlineStr">
        <is>
          <t xml:space="preserve"> </t>
        </is>
      </c>
      <c r="C3" s="4" t="inlineStr">
        <is>
          <t xml:space="preserve"> </t>
        </is>
      </c>
    </row>
    <row r="4">
      <c r="A4" s="4" t="inlineStr">
        <is>
          <t>Surplus percentage</t>
        </is>
      </c>
      <c r="B4" s="8" t="n">
        <v>0.1</v>
      </c>
      <c r="C4" s="4" t="inlineStr">
        <is>
          <t xml:space="preserve"> </t>
        </is>
      </c>
    </row>
    <row r="5">
      <c r="A5" s="4" t="inlineStr">
        <is>
          <t>Investment income percentage</t>
        </is>
      </c>
      <c r="B5" s="8" t="n">
        <v>1</v>
      </c>
      <c r="C5" s="4" t="inlineStr">
        <is>
          <t xml:space="preserve"> </t>
        </is>
      </c>
    </row>
    <row r="6">
      <c r="A6" s="4" t="inlineStr">
        <is>
          <t>Trailing period</t>
        </is>
      </c>
      <c r="B6" s="4" t="inlineStr">
        <is>
          <t>36 months</t>
        </is>
      </c>
      <c r="C6" s="4" t="inlineStr">
        <is>
          <t xml:space="preserve"> </t>
        </is>
      </c>
    </row>
    <row r="7">
      <c r="A7" s="4" t="inlineStr">
        <is>
          <t>Unassigned deficit</t>
        </is>
      </c>
      <c r="B7" s="5" t="n">
        <v>13658183</v>
      </c>
      <c r="C7" s="5" t="n">
        <v>-7661958</v>
      </c>
    </row>
    <row r="8">
      <c r="A8" s="4" t="inlineStr">
        <is>
          <t>Maximum amount of dividends with DFS</t>
        </is>
      </c>
      <c r="B8" s="6" t="n">
        <v>12000000</v>
      </c>
      <c r="C8" s="4" t="inlineStr">
        <is>
          <t xml:space="preserve"> </t>
        </is>
      </c>
    </row>
    <row r="9">
      <c r="A9" s="4" t="inlineStr">
        <is>
          <t>Maximum allowable dividend payable</t>
        </is>
      </c>
      <c r="B9" s="6" t="n">
        <v>7640412</v>
      </c>
      <c r="C9" s="4" t="inlineStr">
        <is>
          <t xml:space="preserve"> </t>
        </is>
      </c>
    </row>
    <row r="10">
      <c r="A10" s="4" t="inlineStr">
        <is>
          <t>Dividends paid</t>
        </is>
      </c>
      <c r="B10" s="6" t="n">
        <v>0</v>
      </c>
      <c r="C10" s="6" t="n">
        <v>1250000</v>
      </c>
    </row>
    <row r="11">
      <c r="A11" s="4" t="inlineStr">
        <is>
          <t>Statutory basis net income (loss)</t>
        </is>
      </c>
      <c r="B11" s="6" t="n">
        <v>23273658</v>
      </c>
      <c r="C11" s="6" t="n">
        <v>1343111</v>
      </c>
    </row>
    <row r="12">
      <c r="A12" s="4" t="inlineStr">
        <is>
          <t>Statutory basis surplus</t>
        </is>
      </c>
      <c r="B12" s="5" t="n">
        <v>76704115</v>
      </c>
      <c r="C12" s="5" t="n">
        <v>62683794</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federal income tax expense</t>
        </is>
      </c>
      <c r="B4" s="5" t="n">
        <v>0</v>
      </c>
      <c r="C4" s="5" t="n">
        <v>0</v>
      </c>
    </row>
    <row r="5">
      <c r="A5" s="4" t="inlineStr">
        <is>
          <t>Current state income tax expense</t>
        </is>
      </c>
      <c r="B5" s="6" t="n">
        <v>2160</v>
      </c>
      <c r="C5" s="6" t="n">
        <v>2730</v>
      </c>
    </row>
    <row r="6">
      <c r="A6" s="4" t="inlineStr">
        <is>
          <t>Deferred income tax expense (benefit)</t>
        </is>
      </c>
      <c r="B6" s="6" t="n">
        <v>4927561</v>
      </c>
      <c r="C6" s="6" t="n">
        <v>-1199915</v>
      </c>
    </row>
    <row r="7">
      <c r="A7" s="4" t="inlineStr">
        <is>
          <t>Income tax (benefit)</t>
        </is>
      </c>
      <c r="B7" s="5" t="n">
        <v>4929721</v>
      </c>
      <c r="C7" s="5" t="n">
        <v>-119718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Federal Statutory Rat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expected tax expense (benefit)</t>
        </is>
      </c>
      <c r="B4" s="5" t="n">
        <v>4890513</v>
      </c>
      <c r="C4" s="5" t="n">
        <v>-1546925</v>
      </c>
    </row>
    <row r="5">
      <c r="A5" s="4" t="inlineStr">
        <is>
          <t>State taxes, net of Federal benefit</t>
        </is>
      </c>
      <c r="B5" s="6" t="n">
        <v>-431749</v>
      </c>
      <c r="C5" s="6" t="n">
        <v>-271543</v>
      </c>
    </row>
    <row r="6">
      <c r="A6" s="4" t="inlineStr">
        <is>
          <t>State valuation allowance</t>
        </is>
      </c>
      <c r="B6" s="6" t="n">
        <v>439905</v>
      </c>
      <c r="C6" s="6" t="n">
        <v>282864</v>
      </c>
    </row>
    <row r="7">
      <c r="A7" s="3" t="inlineStr">
        <is>
          <t>Permanent differences</t>
        </is>
      </c>
      <c r="B7" s="4" t="inlineStr">
        <is>
          <t xml:space="preserve"> </t>
        </is>
      </c>
      <c r="C7" s="4" t="inlineStr">
        <is>
          <t xml:space="preserve"> </t>
        </is>
      </c>
    </row>
    <row r="8">
      <c r="A8" s="4" t="inlineStr">
        <is>
          <t>Dividends received deduction</t>
        </is>
      </c>
      <c r="B8" s="6" t="n">
        <v>-64525</v>
      </c>
      <c r="C8" s="6" t="n">
        <v>-74323</v>
      </c>
    </row>
    <row r="9">
      <c r="A9" s="4" t="inlineStr">
        <is>
          <t>Non-taxable investment income</t>
        </is>
      </c>
      <c r="B9" s="6" t="n">
        <v>-122194</v>
      </c>
      <c r="C9" s="6" t="n">
        <v>-98767</v>
      </c>
    </row>
    <row r="10">
      <c r="A10" s="4" t="inlineStr">
        <is>
          <t>Stock-based compensation</t>
        </is>
      </c>
      <c r="B10" s="6" t="n">
        <v>-280104</v>
      </c>
      <c r="C10" s="6" t="n">
        <v>62801</v>
      </c>
    </row>
    <row r="11">
      <c r="A11" s="4" t="inlineStr">
        <is>
          <t>Sale leaseback transaction</t>
        </is>
      </c>
      <c r="B11" s="6" t="n">
        <v>99775</v>
      </c>
      <c r="C11" s="6" t="n">
        <v>315894</v>
      </c>
    </row>
    <row r="12">
      <c r="A12" s="4" t="inlineStr">
        <is>
          <t>Other permanent differences</t>
        </is>
      </c>
      <c r="B12" s="6" t="n">
        <v>191488</v>
      </c>
      <c r="C12" s="6" t="n">
        <v>96789</v>
      </c>
    </row>
    <row r="13">
      <c r="A13" s="4" t="inlineStr">
        <is>
          <t>Prior year tax matters</t>
        </is>
      </c>
      <c r="B13" s="6" t="n">
        <v>173572</v>
      </c>
      <c r="C13" s="6" t="n">
        <v>27460</v>
      </c>
    </row>
    <row r="14">
      <c r="A14" s="4" t="inlineStr">
        <is>
          <t>Other</t>
        </is>
      </c>
      <c r="B14" s="6" t="n">
        <v>33040</v>
      </c>
      <c r="C14" s="6" t="n">
        <v>8565</v>
      </c>
    </row>
    <row r="15">
      <c r="A15" s="4" t="inlineStr">
        <is>
          <t>Income tax (benefit)</t>
        </is>
      </c>
      <c r="B15" s="5" t="n">
        <v>4929721</v>
      </c>
      <c r="C15" s="5" t="n">
        <v>-1197185</v>
      </c>
    </row>
    <row r="16">
      <c r="A16" s="4" t="inlineStr">
        <is>
          <t>Computed expected tax expense (benefit)</t>
        </is>
      </c>
      <c r="B16" s="8" t="n">
        <v>0.21</v>
      </c>
      <c r="C16" s="8" t="n">
        <v>0.21</v>
      </c>
    </row>
    <row r="17">
      <c r="A17" s="4" t="inlineStr">
        <is>
          <t>State taxes, net of Federal benefit</t>
        </is>
      </c>
      <c r="B17" s="4" t="inlineStr">
        <is>
          <t>(1.90%)</t>
        </is>
      </c>
      <c r="C17" s="9" t="n">
        <v>0.037</v>
      </c>
    </row>
    <row r="18">
      <c r="A18" s="4" t="inlineStr">
        <is>
          <t>State valuation allowance</t>
        </is>
      </c>
      <c r="B18" s="9" t="n">
        <v>0.019</v>
      </c>
      <c r="C18" s="4" t="inlineStr">
        <is>
          <t>(3.80%)</t>
        </is>
      </c>
    </row>
    <row r="19">
      <c r="A19" s="3" t="inlineStr">
        <is>
          <t>Permanent differences, percent</t>
        </is>
      </c>
      <c r="B19" s="4" t="inlineStr">
        <is>
          <t xml:space="preserve"> </t>
        </is>
      </c>
      <c r="C19" s="4" t="inlineStr">
        <is>
          <t xml:space="preserve"> </t>
        </is>
      </c>
    </row>
    <row r="20">
      <c r="A20" s="4" t="inlineStr">
        <is>
          <t>Dividends received deduction</t>
        </is>
      </c>
      <c r="B20" s="4" t="inlineStr">
        <is>
          <t>(0.30%)</t>
        </is>
      </c>
      <c r="C20" s="8" t="n">
        <v>0.01</v>
      </c>
    </row>
    <row r="21">
      <c r="A21" s="4" t="inlineStr">
        <is>
          <t>Non-taxable investment income</t>
        </is>
      </c>
      <c r="B21" s="4" t="inlineStr">
        <is>
          <t>(0.50%)</t>
        </is>
      </c>
      <c r="C21" s="9" t="n">
        <v>0.013</v>
      </c>
    </row>
    <row r="22">
      <c r="A22" s="4" t="inlineStr">
        <is>
          <t>Stock-based compensation</t>
        </is>
      </c>
      <c r="B22" s="4" t="inlineStr">
        <is>
          <t>(1.20%)</t>
        </is>
      </c>
      <c r="C22" s="4" t="inlineStr">
        <is>
          <t>(0.90%)</t>
        </is>
      </c>
    </row>
    <row r="23">
      <c r="A23" s="4" t="inlineStr">
        <is>
          <t>Sale leaseback transaction</t>
        </is>
      </c>
      <c r="B23" s="9" t="n">
        <v>0.004</v>
      </c>
      <c r="C23" s="4" t="inlineStr">
        <is>
          <t>(4.30%)</t>
        </is>
      </c>
    </row>
    <row r="24">
      <c r="A24" s="4" t="inlineStr">
        <is>
          <t>Other permanent differences</t>
        </is>
      </c>
      <c r="B24" s="9" t="n">
        <v>0.008</v>
      </c>
      <c r="C24" s="4" t="inlineStr">
        <is>
          <t>(1.30%)</t>
        </is>
      </c>
    </row>
    <row r="25">
      <c r="A25" s="4" t="inlineStr">
        <is>
          <t>Prior year tax matters</t>
        </is>
      </c>
      <c r="B25" s="9" t="n">
        <v>0.008</v>
      </c>
      <c r="C25" s="4" t="inlineStr">
        <is>
          <t>(0.40%)</t>
        </is>
      </c>
    </row>
    <row r="26">
      <c r="A26" s="4" t="inlineStr">
        <is>
          <t>Other</t>
        </is>
      </c>
      <c r="B26" s="4" t="inlineStr">
        <is>
          <t>(0.10%)</t>
        </is>
      </c>
      <c r="C26" s="4" t="inlineStr">
        <is>
          <t>(0.10%)</t>
        </is>
      </c>
    </row>
    <row r="27">
      <c r="A27" s="4" t="inlineStr">
        <is>
          <t>Income tax expense (benefit), as reported</t>
        </is>
      </c>
      <c r="B27" s="9" t="n">
        <v>0.212</v>
      </c>
      <c r="C27" s="9" t="n">
        <v>0.16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1:10:48Z</dcterms:created>
  <dcterms:modified xmlns:dcterms="http://purl.org/dc/terms/" xmlns:xsi="http://www.w3.org/2001/XMLSchema-instance" xsi:type="dcterms:W3CDTF">2025-03-18T21:10:51Z</dcterms:modified>
</cp:coreProperties>
</file>